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Loan Receivable" sheetId="14" state="visible" r:id="rId14"/>
    <sheet xmlns:r="http://schemas.openxmlformats.org/officeDocument/2006/relationships" name="Non-Current Advance to a Third " sheetId="15" state="visible" r:id="rId15"/>
    <sheet xmlns:r="http://schemas.openxmlformats.org/officeDocument/2006/relationships" name="Property, Equipment and Softwar" sheetId="16" state="visible" r:id="rId16"/>
    <sheet xmlns:r="http://schemas.openxmlformats.org/officeDocument/2006/relationships" name="Taxes Payable"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Loans Payable" sheetId="21" state="visible" r:id="rId21"/>
    <sheet xmlns:r="http://schemas.openxmlformats.org/officeDocument/2006/relationships" name="Ordinary Shar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Commitments and Contingency"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Basis of Presentation and Sum_2" sheetId="29" state="visible" r:id="rId29"/>
    <sheet xmlns:r="http://schemas.openxmlformats.org/officeDocument/2006/relationships" name="Investments (Tables)" sheetId="30" state="visible" r:id="rId30"/>
    <sheet xmlns:r="http://schemas.openxmlformats.org/officeDocument/2006/relationships" name="Accounts Receivable, Net (Table" sheetId="31" state="visible" r:id="rId31"/>
    <sheet xmlns:r="http://schemas.openxmlformats.org/officeDocument/2006/relationships" name="Advances to Suppliers, Net (Tab"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Loan Receivable (Tables)" sheetId="35" state="visible" r:id="rId35"/>
    <sheet xmlns:r="http://schemas.openxmlformats.org/officeDocument/2006/relationships" name="Property, Equipment and Softw_2" sheetId="36" state="visible" r:id="rId36"/>
    <sheet xmlns:r="http://schemas.openxmlformats.org/officeDocument/2006/relationships" name="Taxes Payable (Tables)" sheetId="37" state="visible" r:id="rId37"/>
    <sheet xmlns:r="http://schemas.openxmlformats.org/officeDocument/2006/relationships" name="Related Party Transactions (Tab"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Loans Payable (Tables)" sheetId="41" state="visible" r:id="rId41"/>
    <sheet xmlns:r="http://schemas.openxmlformats.org/officeDocument/2006/relationships" name="Income Taxes (Tables)" sheetId="42" state="visible" r:id="rId42"/>
    <sheet xmlns:r="http://schemas.openxmlformats.org/officeDocument/2006/relationships" name="Concentrations (Tables)" sheetId="43" state="visible" r:id="rId43"/>
    <sheet xmlns:r="http://schemas.openxmlformats.org/officeDocument/2006/relationships" name="Commitments and Contingency (Ta" sheetId="44" state="visible" r:id="rId44"/>
    <sheet xmlns:r="http://schemas.openxmlformats.org/officeDocument/2006/relationships" name="Condensed Financial Informati_2" sheetId="45" state="visible" r:id="rId45"/>
    <sheet xmlns:r="http://schemas.openxmlformats.org/officeDocument/2006/relationships" name="Nature of Operations (Details)" sheetId="46" state="visible" r:id="rId46"/>
    <sheet xmlns:r="http://schemas.openxmlformats.org/officeDocument/2006/relationships" name="Basis of Presentation and Sum_3"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Investments (Details)" sheetId="51" state="visible" r:id="rId51"/>
    <sheet xmlns:r="http://schemas.openxmlformats.org/officeDocument/2006/relationships" name="Investments (Details) - Schedul" sheetId="52" state="visible" r:id="rId52"/>
    <sheet xmlns:r="http://schemas.openxmlformats.org/officeDocument/2006/relationships" name="Investments (Details) - Sched_2"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dvances to Suppliers, Net (Det" sheetId="56" state="visible" r:id="rId56"/>
    <sheet xmlns:r="http://schemas.openxmlformats.org/officeDocument/2006/relationships" name="Advances to Suppliers, Net (D_2" sheetId="57" state="visible" r:id="rId57"/>
    <sheet xmlns:r="http://schemas.openxmlformats.org/officeDocument/2006/relationships" name="Inventories, Net (Details) - Sc" sheetId="58" state="visible" r:id="rId58"/>
    <sheet xmlns:r="http://schemas.openxmlformats.org/officeDocument/2006/relationships" name="Prepaid Expenses and Other Cu_3" sheetId="59" state="visible" r:id="rId59"/>
    <sheet xmlns:r="http://schemas.openxmlformats.org/officeDocument/2006/relationships" name="Prepaid Expenses and Other Cu_4" sheetId="60" state="visible" r:id="rId60"/>
    <sheet xmlns:r="http://schemas.openxmlformats.org/officeDocument/2006/relationships" name="Loan Receivable (Details)" sheetId="61" state="visible" r:id="rId61"/>
    <sheet xmlns:r="http://schemas.openxmlformats.org/officeDocument/2006/relationships" name="Loan Receivable (Details) - Sch" sheetId="62" state="visible" r:id="rId62"/>
    <sheet xmlns:r="http://schemas.openxmlformats.org/officeDocument/2006/relationships" name="Non-Current Advance to a Thir_2" sheetId="63" state="visible" r:id="rId63"/>
    <sheet xmlns:r="http://schemas.openxmlformats.org/officeDocument/2006/relationships" name="Property, Equipment and Softw_3" sheetId="64" state="visible" r:id="rId64"/>
    <sheet xmlns:r="http://schemas.openxmlformats.org/officeDocument/2006/relationships" name="Property, Equipment and Softw_4" sheetId="65" state="visible" r:id="rId65"/>
    <sheet xmlns:r="http://schemas.openxmlformats.org/officeDocument/2006/relationships" name="Taxes Payable (Details) - Sched"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Leases (Details) - Schedule of " sheetId="69" state="visible" r:id="rId69"/>
    <sheet xmlns:r="http://schemas.openxmlformats.org/officeDocument/2006/relationships" name="Leases (Details) - Schedule o_2" sheetId="70" state="visible" r:id="rId70"/>
    <sheet xmlns:r="http://schemas.openxmlformats.org/officeDocument/2006/relationships" name="Accrued Expenses and Other Cu_3" sheetId="71" state="visible" r:id="rId71"/>
    <sheet xmlns:r="http://schemas.openxmlformats.org/officeDocument/2006/relationships" name="Loans Payable (Details)" sheetId="72" state="visible" r:id="rId72"/>
    <sheet xmlns:r="http://schemas.openxmlformats.org/officeDocument/2006/relationships" name="Loans Payable (Details) - Sched" sheetId="73" state="visible" r:id="rId73"/>
    <sheet xmlns:r="http://schemas.openxmlformats.org/officeDocument/2006/relationships" name="Ordinary Shares (Details)"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Income Taxes (Details) - Sche_4" sheetId="79" state="visible" r:id="rId79"/>
    <sheet xmlns:r="http://schemas.openxmlformats.org/officeDocument/2006/relationships" name="Concentrations (Details) - Sche" sheetId="80" state="visible" r:id="rId80"/>
    <sheet xmlns:r="http://schemas.openxmlformats.org/officeDocument/2006/relationships" name="Concentrations (Details) - Sc_2" sheetId="81" state="visible" r:id="rId81"/>
    <sheet xmlns:r="http://schemas.openxmlformats.org/officeDocument/2006/relationships" name="Concentrations (Details) - Sc_3" sheetId="82" state="visible" r:id="rId82"/>
    <sheet xmlns:r="http://schemas.openxmlformats.org/officeDocument/2006/relationships" name="Concentrations (Details) - Sc_4" sheetId="83" state="visible" r:id="rId83"/>
    <sheet xmlns:r="http://schemas.openxmlformats.org/officeDocument/2006/relationships" name="Commitments and Contingency (De" sheetId="84" state="visible" r:id="rId84"/>
    <sheet xmlns:r="http://schemas.openxmlformats.org/officeDocument/2006/relationships" name="Commitments and Contingency (_2" sheetId="85" state="visible" r:id="rId85"/>
    <sheet xmlns:r="http://schemas.openxmlformats.org/officeDocument/2006/relationships" name="Commitments and Contingency (_3"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 xmlns:r="http://schemas.openxmlformats.org/officeDocument/2006/relationships" name="Condensed Financial Informati_7" sheetId="92" state="visible" r:id="rId92"/>
    <sheet xmlns:r="http://schemas.openxmlformats.org/officeDocument/2006/relationships" name="Basis of Presentation and Sum_7" sheetId="93" state="visible" r:id="rId93"/>
    <sheet xmlns:r="http://schemas.openxmlformats.org/officeDocument/2006/relationships" name="Basis of Presentation and Sum_8" sheetId="94" state="visible" r:id="rId94"/>
    <sheet xmlns:r="http://schemas.openxmlformats.org/officeDocument/2006/relationships" name="Basis of Presentation and Sum_9" sheetId="95" state="visible" r:id="rId95"/>
    <sheet xmlns:r="http://schemas.openxmlformats.org/officeDocument/2006/relationships" name="Investments (Details) - Sched_3" sheetId="96" state="visible" r:id="rId96"/>
    <sheet xmlns:r="http://schemas.openxmlformats.org/officeDocument/2006/relationships" name="Investments (Details) - Sched_4" sheetId="97" state="visible" r:id="rId97"/>
    <sheet xmlns:r="http://schemas.openxmlformats.org/officeDocument/2006/relationships" name="Accounts Receivable, Net (Det_3" sheetId="98" state="visible" r:id="rId98"/>
    <sheet xmlns:r="http://schemas.openxmlformats.org/officeDocument/2006/relationships" name="Accounts Receivable, Net (Det_4" sheetId="99" state="visible" r:id="rId99"/>
    <sheet xmlns:r="http://schemas.openxmlformats.org/officeDocument/2006/relationships" name="Inventories, Net (Details) - _2" sheetId="100" state="visible" r:id="rId100"/>
    <sheet xmlns:r="http://schemas.openxmlformats.org/officeDocument/2006/relationships" name="Prepaid Expenses and Other Cu_5" sheetId="101" state="visible" r:id="rId101"/>
    <sheet xmlns:r="http://schemas.openxmlformats.org/officeDocument/2006/relationships" name="Loan Receivable (Details) - S_2" sheetId="102" state="visible" r:id="rId102"/>
    <sheet xmlns:r="http://schemas.openxmlformats.org/officeDocument/2006/relationships" name="Property, Equipment and Softw_5" sheetId="103" state="visible" r:id="rId103"/>
    <sheet xmlns:r="http://schemas.openxmlformats.org/officeDocument/2006/relationships" name="Taxes Payable (Details) - Sch_2" sheetId="104" state="visible" r:id="rId104"/>
    <sheet xmlns:r="http://schemas.openxmlformats.org/officeDocument/2006/relationships" name="Related Party Transactions (D_3" sheetId="105" state="visible" r:id="rId105"/>
    <sheet xmlns:r="http://schemas.openxmlformats.org/officeDocument/2006/relationships" name="Leases (Details) - Schedule o_3" sheetId="106" state="visible" r:id="rId106"/>
    <sheet xmlns:r="http://schemas.openxmlformats.org/officeDocument/2006/relationships" name="Accrued Expenses and Other Cu_4" sheetId="107" state="visible" r:id="rId107"/>
    <sheet xmlns:r="http://schemas.openxmlformats.org/officeDocument/2006/relationships" name="Loans Payable (Details) - Sch_2" sheetId="108" state="visible" r:id="rId108"/>
    <sheet xmlns:r="http://schemas.openxmlformats.org/officeDocument/2006/relationships" name="Income Taxes (Details) - Sche_5" sheetId="109" state="visible" r:id="rId109"/>
    <sheet xmlns:r="http://schemas.openxmlformats.org/officeDocument/2006/relationships" name="Income Taxes (Details) - Sche_6" sheetId="110" state="visible" r:id="rId110"/>
    <sheet xmlns:r="http://schemas.openxmlformats.org/officeDocument/2006/relationships" name="Income Taxes (Details) - Sche_7" sheetId="111" state="visible" r:id="rId111"/>
    <sheet xmlns:r="http://schemas.openxmlformats.org/officeDocument/2006/relationships" name="Income Taxes (Details) - Sche_8" sheetId="112" state="visible" r:id="rId112"/>
    <sheet xmlns:r="http://schemas.openxmlformats.org/officeDocument/2006/relationships" name="Concentrations (Details) - Sc_5" sheetId="113" state="visible" r:id="rId113"/>
    <sheet xmlns:r="http://schemas.openxmlformats.org/officeDocument/2006/relationships" name="Concentrations (Details) - Sc_6" sheetId="114" state="visible" r:id="rId114"/>
    <sheet xmlns:r="http://schemas.openxmlformats.org/officeDocument/2006/relationships" name="Concentrations (Details) - Sc_7" sheetId="115" state="visible" r:id="rId115"/>
    <sheet xmlns:r="http://schemas.openxmlformats.org/officeDocument/2006/relationships" name="Concentrations (Details) - Sc_8" sheetId="116" state="visible" r:id="rId116"/>
    <sheet xmlns:r="http://schemas.openxmlformats.org/officeDocument/2006/relationships" name="Commitments and Contingency (_4" sheetId="117" state="visible" r:id="rId117"/>
    <sheet xmlns:r="http://schemas.openxmlformats.org/officeDocument/2006/relationships" name="Commitments and Contingency (_5" sheetId="118" state="visible" r:id="rId118"/>
    <sheet xmlns:r="http://schemas.openxmlformats.org/officeDocument/2006/relationships" name="Commitments and Contingency (_6" sheetId="119" state="visible" r:id="rId119"/>
    <sheet xmlns:r="http://schemas.openxmlformats.org/officeDocument/2006/relationships" name="Condensed Financial Informati_8" sheetId="120" state="visible" r:id="rId120"/>
    <sheet xmlns:r="http://schemas.openxmlformats.org/officeDocument/2006/relationships" name="Condensed Financial Informati_9" sheetId="121" state="visible" r:id="rId121"/>
    <sheet xmlns:r="http://schemas.openxmlformats.org/officeDocument/2006/relationships" name="Condensed Financial Informat_10" sheetId="122" state="visible" r:id="rId122"/>
    <sheet xmlns:r="http://schemas.openxmlformats.org/officeDocument/2006/relationships" name="Condensed Financial Informat_11"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HITEK GLOBAL INC.</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42341</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Unit 304</t>
        </is>
      </c>
    </row>
    <row r="13">
      <c r="A13" s="4" t="inlineStr">
        <is>
          <t>Entity Address, Address Line Two</t>
        </is>
      </c>
      <c r="B13" s="4" t="inlineStr">
        <is>
          <t>No. 30 Guanri
Road</t>
        </is>
      </c>
    </row>
    <row r="14">
      <c r="A14" s="4" t="inlineStr">
        <is>
          <t>Entity Address, Address Line Three</t>
        </is>
      </c>
      <c r="B14" s="4" t="inlineStr">
        <is>
          <t>Siming District</t>
        </is>
      </c>
    </row>
    <row r="15">
      <c r="A15" s="4" t="inlineStr">
        <is>
          <t>Entity Address, City or Town</t>
        </is>
      </c>
      <c r="B15" s="4" t="inlineStr">
        <is>
          <t>Xiamen City, Fujian Province</t>
        </is>
      </c>
    </row>
    <row r="16">
      <c r="A16" s="4" t="inlineStr">
        <is>
          <t>Entity Address, Country</t>
        </is>
      </c>
      <c r="B16" s="4" t="inlineStr">
        <is>
          <t>CN</t>
        </is>
      </c>
    </row>
    <row r="17">
      <c r="A17" s="4" t="inlineStr">
        <is>
          <t>City Area Code</t>
        </is>
      </c>
      <c r="B17" s="4" t="inlineStr">
        <is>
          <t>+86</t>
        </is>
      </c>
    </row>
    <row r="18">
      <c r="A18" s="4" t="inlineStr">
        <is>
          <t>Local Phone Number</t>
        </is>
      </c>
      <c r="B18" s="4" t="inlineStr">
        <is>
          <t>592-5395967</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850 Library Avenue</t>
        </is>
      </c>
    </row>
    <row r="22">
      <c r="A22" s="4" t="inlineStr">
        <is>
          <t>Entity Address, Address Line Two</t>
        </is>
      </c>
      <c r="B22" s="4" t="inlineStr">
        <is>
          <t>Suite 204</t>
        </is>
      </c>
    </row>
    <row r="23">
      <c r="A23" s="4" t="inlineStr">
        <is>
          <t>Entity Address, City or Town</t>
        </is>
      </c>
      <c r="B23" s="4" t="inlineStr">
        <is>
          <t>Newark</t>
        </is>
      </c>
    </row>
    <row r="24">
      <c r="A24" s="4" t="inlineStr">
        <is>
          <t>Contact Personnel Name</t>
        </is>
      </c>
      <c r="B24" s="4" t="inlineStr">
        <is>
          <t>Puglisi &amp; Associates</t>
        </is>
      </c>
    </row>
    <row r="25">
      <c r="A25" s="4" t="inlineStr">
        <is>
          <t>Entity Address, State or Province</t>
        </is>
      </c>
      <c r="B25" s="4" t="inlineStr">
        <is>
          <t>DE</t>
        </is>
      </c>
    </row>
    <row r="26">
      <c r="A26" s="4" t="inlineStr">
        <is>
          <t>Entity Address, Postal Zip Code</t>
        </is>
      </c>
      <c r="B26" s="4" t="inlineStr">
        <is>
          <t>19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ACCOUNTS RECEIVABLE, NET</t>
        </is>
      </c>
      <c r="B4" s="4" t="inlineStr">
        <is>
          <t>NOTE 4 – ACCOUNTS RECEIVABLE, NET At June 30, 2024 and December 31, 2023, current accounts receivable,
net consisted of the following.
June
30, 2024 December
31, 2023
(Unaudited)
Accounts receivable $ 2,103,136 $ 2,279,593
Less: allowance for credit losses (164,945 ) (160,855 )
Accounts receivable, net $ 1,938,191 2,118,738 The following table describes the movements in the allowance for
credit losses during the six months ended June 30, 2024.
Six months Ended June 30,
2024 2023
(Unaudited) (Unaudited)
Balance at December 31, $ 160,855 $ 164,122
Adoption of ASC 326 - 1,787,386
Provision for credit losses 7,925 73,805
Foreign exchange difference (3,835 ) (140,569 )
Balance at June 30 (Unaudited) $ 164,945 $ 1,884,744 The Company reviews the outstanding receivable
on a periodic basis and makes general and specific allowances when there is doubt as to the collectability of individual balances.</t>
        </is>
      </c>
      <c r="C4" s="4" t="inlineStr">
        <is>
          <t>NOTE 4 – accounts
receivable, Net As of December 31, 2023 and 2022, accounts receivable,
net consisted of the following.
2023 2022
Accounts receivable $ 2,279,593 $ 3,435,340
Less: allowance for credit losses (160,855 ) $ (164,122 )
Accounts receivable, net $ 2,118,738 $ 3,271,218
Accounts receivable – related party, net $ - $ 399,465
Non-current accounts receivable $ 4,597,214 $ 4,209,546 The following table describes the movements in
the allowance for credit losses during the years ended December 31, 2023 and 2022.
2023 2022 2021
Balance at January 1 $ 164,122 $ 179,475 $ 298,224
Provision for (reversal of) doubtful accounts 1,084 (1,087 ) (124,881 )
Foreign exchange difference (4,351 ) (14,266 ) 6,132
Balance at December 31 $ 160,855 $ 164,122 $ 179,475 The Company reviews the outstanding receivable
on a periodic basis and makes general and specific allowances when there is doubt as to the collectability of individual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Details) - Schedule of Inventories - USD ($)</t>
        </is>
      </c>
      <c r="B1" s="2" t="inlineStr">
        <is>
          <t>Jun. 30,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Purchased goods</t>
        </is>
      </c>
      <c r="B3" s="5" t="n">
        <v>209513</v>
      </c>
      <c r="C3" s="5" t="n">
        <v>236739</v>
      </c>
      <c r="D3" s="4" t="inlineStr">
        <is>
          <t xml:space="preserve"> </t>
        </is>
      </c>
    </row>
    <row r="4">
      <c r="A4" s="4" t="inlineStr">
        <is>
          <t>Less: reserve for obsolete inventories</t>
        </is>
      </c>
      <c r="B4" s="6" t="n">
        <v>-16830</v>
      </c>
      <c r="C4" s="6" t="n">
        <v>-17234</v>
      </c>
      <c r="D4" s="5" t="n">
        <v>-12011</v>
      </c>
    </row>
    <row r="5">
      <c r="A5" s="4" t="inlineStr">
        <is>
          <t>Total</t>
        </is>
      </c>
      <c r="B5" s="5" t="n">
        <v>192683</v>
      </c>
      <c r="C5" s="5" t="n">
        <v>219505</v>
      </c>
      <c r="D5" s="5" t="n">
        <v>4306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Prepaid Expenses and Other Current Assets (Details) - Schedule of Prepaid Expenses and Current Assets - USD ($)</t>
        </is>
      </c>
      <c r="C1" s="2" t="inlineStr">
        <is>
          <t>Jun. 30, 2024</t>
        </is>
      </c>
      <c r="E1" s="2" t="inlineStr">
        <is>
          <t>Dec. 31, 2023</t>
        </is>
      </c>
      <c r="G1" s="2" t="inlineStr">
        <is>
          <t>Dec. 31, 2022</t>
        </is>
      </c>
    </row>
    <row r="2">
      <c r="A2" s="3" t="inlineStr">
        <is>
          <t>Schedule of Prepaid Expenses and Current Assets [Abstract]</t>
        </is>
      </c>
      <c r="C2" s="4" t="inlineStr">
        <is>
          <t xml:space="preserve"> </t>
        </is>
      </c>
      <c r="E2" s="4" t="inlineStr">
        <is>
          <t xml:space="preserve"> </t>
        </is>
      </c>
      <c r="G2" s="4" t="inlineStr">
        <is>
          <t xml:space="preserve"> </t>
        </is>
      </c>
    </row>
    <row r="3">
      <c r="A3" s="4" t="inlineStr">
        <is>
          <t>Interest receivable</t>
        </is>
      </c>
      <c r="C3" s="5" t="n">
        <v>900646</v>
      </c>
      <c r="D3" s="4" t="inlineStr">
        <is>
          <t>[1]</t>
        </is>
      </c>
      <c r="E3" s="5" t="n">
        <v>171657</v>
      </c>
      <c r="F3" s="4" t="inlineStr">
        <is>
          <t>[1],[2]</t>
        </is>
      </c>
      <c r="G3" s="5" t="n">
        <v>42263</v>
      </c>
      <c r="H3" s="4" t="inlineStr">
        <is>
          <t>[2]</t>
        </is>
      </c>
    </row>
    <row r="4">
      <c r="A4" s="4" t="inlineStr">
        <is>
          <t>Prepaid expenses</t>
        </is>
      </c>
      <c r="C4" s="4" t="inlineStr">
        <is>
          <t xml:space="preserve"> </t>
        </is>
      </c>
      <c r="D4" s="4" t="inlineStr">
        <is>
          <t>[3]</t>
        </is>
      </c>
      <c r="E4" s="6" t="n">
        <v>24770</v>
      </c>
      <c r="F4" s="4" t="inlineStr">
        <is>
          <t>[3],[4]</t>
        </is>
      </c>
      <c r="G4" s="6" t="n">
        <v>4342</v>
      </c>
      <c r="H4" s="4" t="inlineStr">
        <is>
          <t>[4]</t>
        </is>
      </c>
    </row>
    <row r="5">
      <c r="A5" s="4" t="inlineStr">
        <is>
          <t>Deposits</t>
        </is>
      </c>
      <c r="B5" s="4" t="inlineStr">
        <is>
          <t>[5]</t>
        </is>
      </c>
      <c r="C5" s="6" t="n">
        <v>1010000</v>
      </c>
      <c r="E5" s="4" t="inlineStr">
        <is>
          <t xml:space="preserve"> </t>
        </is>
      </c>
      <c r="G5" s="4" t="inlineStr">
        <is>
          <t xml:space="preserve"> </t>
        </is>
      </c>
    </row>
    <row r="6">
      <c r="A6" s="4" t="inlineStr">
        <is>
          <t>Other receivables, net</t>
        </is>
      </c>
      <c r="C6" s="6" t="n">
        <v>4048</v>
      </c>
      <c r="D6" s="4" t="inlineStr">
        <is>
          <t>[6]</t>
        </is>
      </c>
      <c r="E6" s="6" t="n">
        <v>156492</v>
      </c>
      <c r="F6" s="4" t="inlineStr">
        <is>
          <t>[6],[7]</t>
        </is>
      </c>
      <c r="G6" s="6" t="n">
        <v>48320</v>
      </c>
      <c r="H6" s="4" t="inlineStr">
        <is>
          <t>[7]</t>
        </is>
      </c>
    </row>
    <row r="7">
      <c r="A7" s="4" t="inlineStr">
        <is>
          <t>Total</t>
        </is>
      </c>
      <c r="C7" s="5" t="n">
        <v>1914694</v>
      </c>
      <c r="E7" s="5" t="n">
        <v>352919</v>
      </c>
      <c r="G7" s="5" t="n">
        <v>94925</v>
      </c>
    </row>
    <row r="8"/>
    <row r="9">
      <c r="A9" s="4" t="inlineStr">
        <is>
          <t>[1] Interest receivable primarily consists of interest from loans to third parties and from investments. Interest receivable primarily consists of interest from loans to third parties and interest from investments. Prepaid expenses primarily consist of insurance premium, investor relations and lawyer’s fee. Prepaid expenses primarily consist of insurance premium, investor relations and lawyer’s fee. On March 11, 2024, the Company and Jia Yuanbin, sole shareholder of Viva Champion Limited (“Viva”), executed a letter of intent for a possible acquisition of the 100% equity interest in Viva that is held by Jia Yuanbin (the “LOI”). In accordance with the LOI, the Company paid a refundable deposit of $1,010,000 on April 15, 2024 to HK Jrui Trade Co Limited (“HK Jrui”) as requested by Jia Yuanbin. The purpose of this possible acquisition is to determine the feasibility of investing in the real estate business by acquiring Viva that owns a property located in Hong Kong. As of date of this report, both parties are still in the due diligence phase of the LOI. If the Company decides not to proceed with the LOI, the deposit will be refunded with interest. Other receivables primarily consist of reserve funds and social security. Other receivables primarily consist of cash advance to employees for business travel or expenses incurred in the ordinary courses of business, net of expected credit loss.</t>
        </is>
      </c>
    </row>
  </sheetData>
  <mergeCells count="6">
    <mergeCell ref="A1:B1"/>
    <mergeCell ref="C1:D1"/>
    <mergeCell ref="E1:F1"/>
    <mergeCell ref="G1:H1"/>
    <mergeCell ref="A8:G8"/>
    <mergeCell ref="A9:G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an Receivable (Details) - Schedule of Loan Receivable - USD ($)</t>
        </is>
      </c>
      <c r="C1" s="2" t="inlineStr">
        <is>
          <t>Jun. 30, 2024</t>
        </is>
      </c>
      <c r="E1" s="2" t="inlineStr">
        <is>
          <t>Dec. 31, 2023</t>
        </is>
      </c>
      <c r="G1" s="2" t="inlineStr">
        <is>
          <t>Dec. 31, 2022</t>
        </is>
      </c>
    </row>
    <row r="2">
      <c r="A2" s="3" t="inlineStr">
        <is>
          <t>Schedule of Loan Receivable [Line Items]</t>
        </is>
      </c>
      <c r="C2" s="4" t="inlineStr">
        <is>
          <t xml:space="preserve"> </t>
        </is>
      </c>
      <c r="E2" s="4" t="inlineStr">
        <is>
          <t xml:space="preserve"> </t>
        </is>
      </c>
      <c r="G2" s="4" t="inlineStr">
        <is>
          <t xml:space="preserve"> </t>
        </is>
      </c>
    </row>
    <row r="3">
      <c r="A3" s="4" t="inlineStr">
        <is>
          <t>Total loan receivable</t>
        </is>
      </c>
      <c r="C3" s="5" t="n">
        <v>7875739</v>
      </c>
      <c r="E3" s="5" t="n">
        <v>7835368</v>
      </c>
      <c r="G3" s="5" t="n">
        <v>5355257</v>
      </c>
    </row>
    <row r="4">
      <c r="A4" s="4" t="inlineStr">
        <is>
          <t>Less: current portion</t>
        </is>
      </c>
      <c r="C4" s="6" t="n">
        <v>7875739</v>
      </c>
      <c r="E4" s="6" t="n">
        <v>3608289</v>
      </c>
      <c r="G4" s="6" t="n">
        <v>1013157</v>
      </c>
    </row>
    <row r="5">
      <c r="A5" s="4" t="inlineStr">
        <is>
          <t>Loan receivable - non current</t>
        </is>
      </c>
      <c r="C5" s="4" t="inlineStr">
        <is>
          <t xml:space="preserve"> </t>
        </is>
      </c>
      <c r="E5" s="6" t="n">
        <v>4227079</v>
      </c>
      <c r="G5" s="6" t="n">
        <v>4342100</v>
      </c>
    </row>
    <row r="6">
      <c r="A6" s="4" t="inlineStr">
        <is>
          <t>Guangxi Beihengda Mining Co., Ltd. [Member]</t>
        </is>
      </c>
      <c r="C6" s="4" t="inlineStr">
        <is>
          <t xml:space="preserve"> </t>
        </is>
      </c>
      <c r="E6" s="4" t="inlineStr">
        <is>
          <t xml:space="preserve"> </t>
        </is>
      </c>
      <c r="G6" s="4" t="inlineStr">
        <is>
          <t xml:space="preserve"> </t>
        </is>
      </c>
    </row>
    <row r="7">
      <c r="A7" s="3" t="inlineStr">
        <is>
          <t>Schedule of Loan Receivable [Line Items]</t>
        </is>
      </c>
      <c r="C7" s="4" t="inlineStr">
        <is>
          <t xml:space="preserve"> </t>
        </is>
      </c>
      <c r="E7" s="4" t="inlineStr">
        <is>
          <t xml:space="preserve"> </t>
        </is>
      </c>
      <c r="G7" s="4" t="inlineStr">
        <is>
          <t xml:space="preserve"> </t>
        </is>
      </c>
    </row>
    <row r="8">
      <c r="A8" s="4" t="inlineStr">
        <is>
          <t>Total loan receivable</t>
        </is>
      </c>
      <c r="C8" s="6" t="n">
        <v>5091230</v>
      </c>
      <c r="D8" s="4" t="inlineStr">
        <is>
          <t>[1]</t>
        </is>
      </c>
      <c r="E8" s="6" t="n">
        <v>5213397</v>
      </c>
      <c r="F8" s="4" t="inlineStr">
        <is>
          <t>[1],[2]</t>
        </is>
      </c>
      <c r="G8" s="6" t="n">
        <v>5355257</v>
      </c>
      <c r="H8" s="4" t="inlineStr">
        <is>
          <t>[2]</t>
        </is>
      </c>
    </row>
    <row r="9">
      <c r="A9" s="4" t="inlineStr">
        <is>
          <t>Hongkong Sanyou Petroleum Co., Ltd [Member]</t>
        </is>
      </c>
      <c r="C9" s="4" t="inlineStr">
        <is>
          <t xml:space="preserve"> </t>
        </is>
      </c>
      <c r="E9" s="4" t="inlineStr">
        <is>
          <t xml:space="preserve"> </t>
        </is>
      </c>
      <c r="G9" s="4" t="inlineStr">
        <is>
          <t xml:space="preserve"> </t>
        </is>
      </c>
    </row>
    <row r="10">
      <c r="A10" s="3" t="inlineStr">
        <is>
          <t>Schedule of Loan Receivable [Line Items]</t>
        </is>
      </c>
      <c r="C10" s="4" t="inlineStr">
        <is>
          <t xml:space="preserve"> </t>
        </is>
      </c>
      <c r="E10" s="4" t="inlineStr">
        <is>
          <t xml:space="preserve"> </t>
        </is>
      </c>
      <c r="G10" s="4" t="inlineStr">
        <is>
          <t xml:space="preserve"> </t>
        </is>
      </c>
    </row>
    <row r="11">
      <c r="A11" s="4" t="inlineStr">
        <is>
          <t>Total loan receivable</t>
        </is>
      </c>
      <c r="C11" s="6" t="n">
        <v>1270901</v>
      </c>
      <c r="D11" s="4" t="inlineStr">
        <is>
          <t>[3]</t>
        </is>
      </c>
      <c r="E11" s="6" t="n">
        <v>2621971</v>
      </c>
      <c r="F11" s="4" t="inlineStr">
        <is>
          <t>[3],[4]</t>
        </is>
      </c>
      <c r="G11" s="4" t="inlineStr">
        <is>
          <t xml:space="preserve"> </t>
        </is>
      </c>
      <c r="H11" s="4" t="inlineStr">
        <is>
          <t>[4]</t>
        </is>
      </c>
    </row>
    <row r="12">
      <c r="A12" s="4" t="inlineStr">
        <is>
          <t>Beijing Liansheng Innovation Technology Co., Ltd [Member]</t>
        </is>
      </c>
      <c r="C12" s="4" t="inlineStr">
        <is>
          <t xml:space="preserve"> </t>
        </is>
      </c>
      <c r="E12" s="4" t="inlineStr">
        <is>
          <t xml:space="preserve"> </t>
        </is>
      </c>
      <c r="G12" s="4" t="inlineStr">
        <is>
          <t xml:space="preserve"> </t>
        </is>
      </c>
    </row>
    <row r="13">
      <c r="A13" s="3" t="inlineStr">
        <is>
          <t>Schedule of Loan Receivable [Line Items]</t>
        </is>
      </c>
      <c r="C13" s="4" t="inlineStr">
        <is>
          <t xml:space="preserve"> </t>
        </is>
      </c>
      <c r="E13" s="4" t="inlineStr">
        <is>
          <t xml:space="preserve"> </t>
        </is>
      </c>
      <c r="G13" s="4" t="inlineStr">
        <is>
          <t xml:space="preserve"> </t>
        </is>
      </c>
    </row>
    <row r="14">
      <c r="A14" s="4" t="inlineStr">
        <is>
          <t>Total loan receivable</t>
        </is>
      </c>
      <c r="B14" s="4" t="inlineStr">
        <is>
          <t>[5]</t>
        </is>
      </c>
      <c r="C14" s="6" t="n">
        <v>275202</v>
      </c>
      <c r="E14" s="4" t="inlineStr">
        <is>
          <t xml:space="preserve"> </t>
        </is>
      </c>
      <c r="G14" s="4" t="inlineStr">
        <is>
          <t xml:space="preserve"> </t>
        </is>
      </c>
    </row>
    <row r="15">
      <c r="A15" s="4" t="inlineStr">
        <is>
          <t>Beijing Huizhong Flying Technology Co., Ltd [Member]</t>
        </is>
      </c>
      <c r="C15" s="4" t="inlineStr">
        <is>
          <t xml:space="preserve"> </t>
        </is>
      </c>
      <c r="E15" s="4" t="inlineStr">
        <is>
          <t xml:space="preserve"> </t>
        </is>
      </c>
      <c r="G15" s="4" t="inlineStr">
        <is>
          <t xml:space="preserve"> </t>
        </is>
      </c>
    </row>
    <row r="16">
      <c r="A16" s="3" t="inlineStr">
        <is>
          <t>Schedule of Loan Receivable [Line Items]</t>
        </is>
      </c>
      <c r="C16" s="4" t="inlineStr">
        <is>
          <t xml:space="preserve"> </t>
        </is>
      </c>
      <c r="E16" s="4" t="inlineStr">
        <is>
          <t xml:space="preserve"> </t>
        </is>
      </c>
      <c r="G16" s="4" t="inlineStr">
        <is>
          <t xml:space="preserve"> </t>
        </is>
      </c>
    </row>
    <row r="17">
      <c r="A17" s="4" t="inlineStr">
        <is>
          <t>Total loan receivable</t>
        </is>
      </c>
      <c r="B17" s="4" t="inlineStr">
        <is>
          <t>[6]</t>
        </is>
      </c>
      <c r="C17" s="6" t="n">
        <v>1100806</v>
      </c>
      <c r="E17" s="4" t="inlineStr">
        <is>
          <t xml:space="preserve"> </t>
        </is>
      </c>
      <c r="G17" s="4" t="inlineStr">
        <is>
          <t xml:space="preserve"> </t>
        </is>
      </c>
    </row>
    <row r="18">
      <c r="A18" s="4" t="inlineStr">
        <is>
          <t>Beijing Zhongzhe Yuantong Technology Co., Ltd. [Member]</t>
        </is>
      </c>
      <c r="C18" s="4" t="inlineStr">
        <is>
          <t xml:space="preserve"> </t>
        </is>
      </c>
      <c r="E18" s="4" t="inlineStr">
        <is>
          <t xml:space="preserve"> </t>
        </is>
      </c>
      <c r="G18" s="4" t="inlineStr">
        <is>
          <t xml:space="preserve"> </t>
        </is>
      </c>
    </row>
    <row r="19">
      <c r="A19" s="3" t="inlineStr">
        <is>
          <t>Schedule of Loan Receivable [Line Items]</t>
        </is>
      </c>
      <c r="C19" s="4" t="inlineStr">
        <is>
          <t xml:space="preserve"> </t>
        </is>
      </c>
      <c r="E19" s="4" t="inlineStr">
        <is>
          <t xml:space="preserve"> </t>
        </is>
      </c>
      <c r="G19" s="4" t="inlineStr">
        <is>
          <t xml:space="preserve"> </t>
        </is>
      </c>
    </row>
    <row r="20">
      <c r="A20" s="4" t="inlineStr">
        <is>
          <t>Total loan receivable</t>
        </is>
      </c>
      <c r="B20" s="4" t="inlineStr">
        <is>
          <t>[7]</t>
        </is>
      </c>
      <c r="C20" s="5" t="n">
        <v>137600</v>
      </c>
      <c r="E20" s="4" t="inlineStr">
        <is>
          <t xml:space="preserve"> </t>
        </is>
      </c>
      <c r="G20" s="4" t="inlineStr">
        <is>
          <t xml:space="preserve"> </t>
        </is>
      </c>
    </row>
    <row r="21"/>
    <row r="22">
      <c r="A22" s="4" t="inlineStr">
        <is>
          <t>[1] On January 21, 2022, March 28, 2022 and June 14, 2022, the Company made three loans of RMB30,000,000 ($4,128,024), RMB3,000,000 ($412,802) and RMB7,000,000 ($963,206) to a third party, which were restricted for its operating activities, carrying interest at 12%. The RMB30,000,000 loan was extended for one year to January 21, 2025. The RMB7,000,000 loan was extended for one year to June 14, 2025. The RMB3,000,000 loan was repaid in August 2022 with interest of RMB120,000 ($16,512). The change in the carrying value of these outstanding loans from $5,213,379 in 2023 to $5,091,22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In 2023, the Company provided loans with interest of 1.5% per month to another third party for its operating activities. The loans are secured by their respective pledge contracts using their underlying assets. Such loans mature within nine months from the date of issue, with loan principal, interest, and handling fees to be settled immediately after the maturity date. On August 27, 2024, Hongkong Sanyou Petroleum Co., Ltd repaid $1,270,901. On January 17, 2024, the Company provided a loan of RMB2,000,000 ($275,202) with 1.0% per month interest to Beijing Liansheng Innovation Technology Co., Ltd for six months, maturing on July 16, 2024. The loan was restricted for its operating activities. On July 19, 2024, the loan was collected in full. In May, 2024, the Company provided a loan of RMB8,000,000 ($1,100,806) with no interest to Beijing Huizhong Flying Technology Co., Ltd for its operating activities. It was due on demand. On August 13, 2024, Beijing Huizhong Flying Technology Co., Ltd repaid RMB8,000,000 ($1,100,806). On June 17, 2024, the Company provided a loan of RMB1,000,000 ($137,601) with 1.0% per month interest to Beijing Zhongzhe Yuantong Technology Co., Ltd for six months, maturing on December 31, 2024. The loan was restricted for its operating activities. On August 28, 2024, the loan was collected in full.</t>
        </is>
      </c>
    </row>
  </sheetData>
  <mergeCells count="6">
    <mergeCell ref="A1:B1"/>
    <mergeCell ref="C1:D1"/>
    <mergeCell ref="E1:F1"/>
    <mergeCell ref="G1:H1"/>
    <mergeCell ref="A21:G21"/>
    <mergeCell ref="A22:G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Details) - Schedule of Property, Equipment and Software - USD ($)</t>
        </is>
      </c>
      <c r="B1" s="2" t="inlineStr">
        <is>
          <t>Jun. 30, 2024</t>
        </is>
      </c>
      <c r="C1" s="2" t="inlineStr">
        <is>
          <t>Dec. 31, 2023</t>
        </is>
      </c>
      <c r="D1" s="2" t="inlineStr">
        <is>
          <t>Dec. 31, 2022</t>
        </is>
      </c>
    </row>
    <row r="2">
      <c r="A2" s="3" t="inlineStr">
        <is>
          <t>Schedule of Property, Equipment and Software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886775</v>
      </c>
      <c r="D3" s="5" t="n">
        <v>1593464</v>
      </c>
    </row>
    <row r="4">
      <c r="A4" s="4" t="inlineStr">
        <is>
          <t>Less: accumulated depreciation and amortization</t>
        </is>
      </c>
      <c r="B4" s="6" t="n">
        <v>-1520626</v>
      </c>
      <c r="C4" s="6" t="n">
        <v>-1483445</v>
      </c>
      <c r="D4" s="6" t="n">
        <v>-1470497</v>
      </c>
    </row>
    <row r="5">
      <c r="A5" s="4" t="inlineStr">
        <is>
          <t>Property and equipment, net</t>
        </is>
      </c>
      <c r="B5" s="6" t="n">
        <v>946354</v>
      </c>
      <c r="C5" s="6" t="n">
        <v>403330</v>
      </c>
      <c r="D5" s="6" t="n">
        <v>122967</v>
      </c>
    </row>
    <row r="6">
      <c r="A6" s="4" t="inlineStr">
        <is>
          <t>Office furniture [Member]</t>
        </is>
      </c>
      <c r="B6" s="4" t="inlineStr">
        <is>
          <t xml:space="preserve"> </t>
        </is>
      </c>
      <c r="C6" s="4" t="inlineStr">
        <is>
          <t xml:space="preserve"> </t>
        </is>
      </c>
      <c r="D6" s="4" t="inlineStr">
        <is>
          <t xml:space="preserve"> </t>
        </is>
      </c>
    </row>
    <row r="7">
      <c r="A7" s="3" t="inlineStr">
        <is>
          <t>Schedule of Property, Equipment and Software [Line Items]</t>
        </is>
      </c>
      <c r="B7" s="4" t="inlineStr">
        <is>
          <t xml:space="preserve"> </t>
        </is>
      </c>
      <c r="C7" s="4" t="inlineStr">
        <is>
          <t xml:space="preserve"> </t>
        </is>
      </c>
      <c r="D7" s="4" t="inlineStr">
        <is>
          <t xml:space="preserve"> </t>
        </is>
      </c>
    </row>
    <row r="8">
      <c r="A8" s="4" t="inlineStr">
        <is>
          <t>Property and equipment, gross</t>
        </is>
      </c>
      <c r="B8" s="6" t="n">
        <v>47625</v>
      </c>
      <c r="C8" s="6" t="n">
        <v>51277</v>
      </c>
      <c r="D8" s="6" t="n">
        <v>2576</v>
      </c>
    </row>
    <row r="9">
      <c r="A9" s="4" t="inlineStr">
        <is>
          <t>Computer equipment [Member]</t>
        </is>
      </c>
      <c r="B9" s="4" t="inlineStr">
        <is>
          <t xml:space="preserve"> </t>
        </is>
      </c>
      <c r="C9" s="4" t="inlineStr">
        <is>
          <t xml:space="preserve"> </t>
        </is>
      </c>
      <c r="D9" s="4" t="inlineStr">
        <is>
          <t xml:space="preserve"> </t>
        </is>
      </c>
    </row>
    <row r="10">
      <c r="A10" s="3" t="inlineStr">
        <is>
          <t>Schedule of Property, Equipment and Software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6371</v>
      </c>
      <c r="D11" s="6" t="n">
        <v>6545</v>
      </c>
    </row>
    <row r="12">
      <c r="A12" s="4" t="inlineStr">
        <is>
          <t>Transportation equipment [Member]</t>
        </is>
      </c>
      <c r="B12" s="4" t="inlineStr">
        <is>
          <t xml:space="preserve"> </t>
        </is>
      </c>
      <c r="C12" s="4" t="inlineStr">
        <is>
          <t xml:space="preserve"> </t>
        </is>
      </c>
      <c r="D12" s="4" t="inlineStr">
        <is>
          <t xml:space="preserve"> </t>
        </is>
      </c>
    </row>
    <row r="13">
      <c r="A13" s="3" t="inlineStr">
        <is>
          <t>Schedule of Property, Equipment and Software [Line Items]</t>
        </is>
      </c>
      <c r="B13" s="4" t="inlineStr">
        <is>
          <t xml:space="preserve"> </t>
        </is>
      </c>
      <c r="C13" s="4" t="inlineStr">
        <is>
          <t xml:space="preserve"> </t>
        </is>
      </c>
      <c r="D13" s="4" t="inlineStr">
        <is>
          <t xml:space="preserve"> </t>
        </is>
      </c>
    </row>
    <row r="14">
      <c r="A14" s="4" t="inlineStr">
        <is>
          <t>Property and equipment, gross</t>
        </is>
      </c>
      <c r="B14" s="6" t="n">
        <v>160961</v>
      </c>
      <c r="C14" s="6" t="n">
        <v>202893</v>
      </c>
      <c r="D14" s="6" t="n">
        <v>67580</v>
      </c>
    </row>
    <row r="15">
      <c r="A15" s="4" t="inlineStr">
        <is>
          <t>Building and improvements [Member]</t>
        </is>
      </c>
      <c r="B15" s="4" t="inlineStr">
        <is>
          <t xml:space="preserve"> </t>
        </is>
      </c>
      <c r="C15" s="4" t="inlineStr">
        <is>
          <t xml:space="preserve"> </t>
        </is>
      </c>
      <c r="D15" s="4" t="inlineStr">
        <is>
          <t xml:space="preserve"> </t>
        </is>
      </c>
    </row>
    <row r="16">
      <c r="A16" s="3" t="inlineStr">
        <is>
          <t>Schedule of Property, Equipment and Software [Line Items]</t>
        </is>
      </c>
      <c r="B16" s="4" t="inlineStr">
        <is>
          <t xml:space="preserve"> </t>
        </is>
      </c>
      <c r="C16" s="4" t="inlineStr">
        <is>
          <t xml:space="preserve"> </t>
        </is>
      </c>
      <c r="D16" s="4" t="inlineStr">
        <is>
          <t xml:space="preserve"> </t>
        </is>
      </c>
    </row>
    <row r="17">
      <c r="A17" s="4" t="inlineStr">
        <is>
          <t>Property and equipment, gross</t>
        </is>
      </c>
      <c r="B17" s="6" t="n">
        <v>582417</v>
      </c>
      <c r="C17" s="6" t="n">
        <v>586373</v>
      </c>
      <c r="D17" s="6" t="n">
        <v>448607</v>
      </c>
    </row>
    <row r="18">
      <c r="A18" s="4" t="inlineStr">
        <is>
          <t>Software [Member]</t>
        </is>
      </c>
      <c r="B18" s="4" t="inlineStr">
        <is>
          <t xml:space="preserve"> </t>
        </is>
      </c>
      <c r="C18" s="4" t="inlineStr">
        <is>
          <t xml:space="preserve"> </t>
        </is>
      </c>
      <c r="D18" s="4" t="inlineStr">
        <is>
          <t xml:space="preserve"> </t>
        </is>
      </c>
    </row>
    <row r="19">
      <c r="A19" s="3" t="inlineStr">
        <is>
          <t>Schedule of Property, Equipment and Software [Line Items]</t>
        </is>
      </c>
      <c r="B19" s="4" t="inlineStr">
        <is>
          <t xml:space="preserve"> </t>
        </is>
      </c>
      <c r="C19" s="4" t="inlineStr">
        <is>
          <t xml:space="preserve"> </t>
        </is>
      </c>
      <c r="D19" s="4" t="inlineStr">
        <is>
          <t xml:space="preserve"> </t>
        </is>
      </c>
    </row>
    <row r="20">
      <c r="A20" s="4" t="inlineStr">
        <is>
          <t>Property and equipment, gross</t>
        </is>
      </c>
      <c r="B20" s="5" t="n">
        <v>1675978</v>
      </c>
      <c r="C20" s="5" t="n">
        <v>1039861</v>
      </c>
      <c r="D20" s="5" t="n">
        <v>10681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axes Payable (Details) - Schedule of Taxes Payable - USD ($)</t>
        </is>
      </c>
      <c r="B1" s="2" t="inlineStr">
        <is>
          <t>Jun. 30, 2024</t>
        </is>
      </c>
      <c r="C1" s="2" t="inlineStr">
        <is>
          <t>Dec. 31, 2023</t>
        </is>
      </c>
      <c r="D1" s="2" t="inlineStr">
        <is>
          <t>Dec. 31, 2022</t>
        </is>
      </c>
    </row>
    <row r="2">
      <c r="A2" s="3" t="inlineStr">
        <is>
          <t>Schedule of Taxes Payable [Abstract]</t>
        </is>
      </c>
      <c r="B2" s="4" t="inlineStr">
        <is>
          <t xml:space="preserve"> </t>
        </is>
      </c>
      <c r="C2" s="4" t="inlineStr">
        <is>
          <t xml:space="preserve"> </t>
        </is>
      </c>
      <c r="D2" s="4" t="inlineStr">
        <is>
          <t xml:space="preserve"> </t>
        </is>
      </c>
    </row>
    <row r="3">
      <c r="A3" s="4" t="inlineStr">
        <is>
          <t>Value-added tax</t>
        </is>
      </c>
      <c r="B3" s="5" t="n">
        <v>1251271</v>
      </c>
      <c r="C3" s="5" t="n">
        <v>1219713</v>
      </c>
      <c r="D3" s="4" t="inlineStr">
        <is>
          <t xml:space="preserve"> </t>
        </is>
      </c>
    </row>
    <row r="4">
      <c r="A4" s="4" t="inlineStr">
        <is>
          <t>Corporate tax</t>
        </is>
      </c>
      <c r="B4" s="6" t="n">
        <v>473056</v>
      </c>
      <c r="C4" s="6" t="n">
        <v>564372</v>
      </c>
      <c r="D4" s="5" t="n">
        <v>404617</v>
      </c>
    </row>
    <row r="5">
      <c r="A5" s="4" t="inlineStr">
        <is>
          <t>Other taxes</t>
        </is>
      </c>
      <c r="B5" s="6" t="n">
        <v>150104</v>
      </c>
      <c r="C5" s="6" t="n">
        <v>133562</v>
      </c>
      <c r="D5" s="6" t="n">
        <v>131703</v>
      </c>
    </row>
    <row r="6">
      <c r="A6" s="4" t="inlineStr">
        <is>
          <t>Total</t>
        </is>
      </c>
      <c r="B6" s="5" t="n">
        <v>1874431</v>
      </c>
      <c r="C6" s="5" t="n">
        <v>1917647</v>
      </c>
      <c r="D6" s="5" t="n">
        <v>16713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Related Party Transactions (Details) - Schedule of Related Party Transactions - Related Party [Member] - USD ($)</t>
        </is>
      </c>
      <c r="B1" s="2" t="inlineStr">
        <is>
          <t>6 Months Ended</t>
        </is>
      </c>
      <c r="F1" s="2" t="inlineStr">
        <is>
          <t>12 Months Ended</t>
        </is>
      </c>
    </row>
    <row r="2">
      <c r="B2" s="2" t="inlineStr">
        <is>
          <t>Jun. 30, 2024</t>
        </is>
      </c>
      <c r="D2" s="2" t="inlineStr">
        <is>
          <t>Jun. 30, 2023</t>
        </is>
      </c>
      <c r="F2" s="2" t="inlineStr">
        <is>
          <t>Dec. 31, 2023</t>
        </is>
      </c>
      <c r="G2" s="2" t="inlineStr">
        <is>
          <t>Dec. 31, 2022</t>
        </is>
      </c>
      <c r="H2" s="2" t="inlineStr">
        <is>
          <t>Dec. 31, 2021</t>
        </is>
      </c>
    </row>
    <row r="3">
      <c r="A3" s="3" t="inlineStr">
        <is>
          <t>Schedule of Related Party Transactions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Cost of revenues</t>
        </is>
      </c>
      <c r="B4" s="4" t="inlineStr">
        <is>
          <t xml:space="preserve"> </t>
        </is>
      </c>
      <c r="C4" s="4" t="inlineStr">
        <is>
          <t>[1]</t>
        </is>
      </c>
      <c r="D4" s="5" t="n">
        <v>8663</v>
      </c>
      <c r="E4" s="4" t="inlineStr">
        <is>
          <t>[1]</t>
        </is>
      </c>
      <c r="F4" s="5" t="n">
        <v>8480</v>
      </c>
      <c r="G4" s="5" t="n">
        <v>11830</v>
      </c>
      <c r="H4" s="5" t="n">
        <v>52961</v>
      </c>
    </row>
    <row r="5">
      <c r="A5" s="4" t="inlineStr">
        <is>
          <t>Fengqi (Beijing) Zhineng Technology Co., Ltd [Member]</t>
        </is>
      </c>
      <c r="B5" s="4" t="inlineStr">
        <is>
          <t xml:space="preserve"> </t>
        </is>
      </c>
      <c r="D5" s="4" t="inlineStr">
        <is>
          <t xml:space="preserve"> </t>
        </is>
      </c>
      <c r="F5" s="4" t="inlineStr">
        <is>
          <t xml:space="preserve"> </t>
        </is>
      </c>
      <c r="G5" s="4" t="inlineStr">
        <is>
          <t xml:space="preserve"> </t>
        </is>
      </c>
      <c r="H5" s="4" t="inlineStr">
        <is>
          <t xml:space="preserve"> </t>
        </is>
      </c>
    </row>
    <row r="6">
      <c r="A6" s="3" t="inlineStr">
        <is>
          <t>Schedule of Related Party Transactions [Line Items]</t>
        </is>
      </c>
      <c r="B6" s="4" t="inlineStr">
        <is>
          <t xml:space="preserve"> </t>
        </is>
      </c>
      <c r="D6" s="4" t="inlineStr">
        <is>
          <t xml:space="preserve"> </t>
        </is>
      </c>
      <c r="F6" s="4" t="inlineStr">
        <is>
          <t xml:space="preserve"> </t>
        </is>
      </c>
      <c r="G6" s="4" t="inlineStr">
        <is>
          <t xml:space="preserve"> </t>
        </is>
      </c>
      <c r="H6" s="4" t="inlineStr">
        <is>
          <t xml:space="preserve"> </t>
        </is>
      </c>
    </row>
    <row r="7">
      <c r="A7" s="4" t="inlineStr">
        <is>
          <t>Cost of revenues</t>
        </is>
      </c>
      <c r="B7" s="4" t="inlineStr">
        <is>
          <t xml:space="preserve"> </t>
        </is>
      </c>
      <c r="D7" s="5" t="n">
        <v>8663</v>
      </c>
      <c r="F7" s="4" t="inlineStr">
        <is>
          <t xml:space="preserve"> </t>
        </is>
      </c>
      <c r="G7" s="4" t="inlineStr">
        <is>
          <t xml:space="preserve"> </t>
        </is>
      </c>
      <c r="H7" s="4" t="inlineStr">
        <is>
          <t xml:space="preserve"> </t>
        </is>
      </c>
    </row>
    <row r="8"/>
    <row r="9">
      <c r="A9" s="4" t="inlineStr">
        <is>
          <t>[1] Mr. Yin is the director and a minority shareholder of Fengqi (Beijing) Zhineng Technology Co., Ltd. The Company purchased from Fengqi (Beijing) Zhineng Technology Co., Ltd. hardware of nil</t>
        </is>
      </c>
    </row>
  </sheetData>
  <mergeCells count="7">
    <mergeCell ref="A1:A2"/>
    <mergeCell ref="B1:E1"/>
    <mergeCell ref="F1:H1"/>
    <mergeCell ref="B2:C2"/>
    <mergeCell ref="D2:E2"/>
    <mergeCell ref="A8:H8"/>
    <mergeCell ref="A9:H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Leases (Details) - Schedule of Operating Leases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Operating Leases [Abstract]</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5" t="n">
        <v>3309</v>
      </c>
      <c r="D4" s="5" t="n">
        <v>6641</v>
      </c>
    </row>
    <row r="5">
      <c r="A5" s="4" t="inlineStr">
        <is>
          <t>Operating lease liabilities, current</t>
        </is>
      </c>
      <c r="B5" s="4" t="inlineStr">
        <is>
          <t xml:space="preserve"> </t>
        </is>
      </c>
      <c r="C5" s="6" t="n">
        <v>3309</v>
      </c>
      <c r="D5" s="5" t="n">
        <v>3242</v>
      </c>
    </row>
    <row r="6">
      <c r="A6" s="4" t="inlineStr">
        <is>
          <t>Total operating lease liabilities</t>
        </is>
      </c>
      <c r="B6" s="4" t="inlineStr">
        <is>
          <t xml:space="preserve"> </t>
        </is>
      </c>
      <c r="C6" s="5" t="n">
        <v>3309</v>
      </c>
      <c r="D6" s="4" t="inlineStr">
        <is>
          <t xml:space="preserve"> </t>
        </is>
      </c>
    </row>
    <row r="7">
      <c r="A7" s="4" t="inlineStr">
        <is>
          <t>Weighted-average remaining lease term</t>
        </is>
      </c>
      <c r="B7" s="4" t="inlineStr">
        <is>
          <t xml:space="preserve"> </t>
        </is>
      </c>
      <c r="C7" s="4" t="inlineStr">
        <is>
          <t>1 year</t>
        </is>
      </c>
      <c r="D7" s="4" t="inlineStr">
        <is>
          <t xml:space="preserve"> </t>
        </is>
      </c>
    </row>
    <row r="8">
      <c r="A8" s="4" t="inlineStr">
        <is>
          <t>Weighted-average discount rate</t>
        </is>
      </c>
      <c r="B8" s="4" t="inlineStr">
        <is>
          <t xml:space="preserve"> </t>
        </is>
      </c>
      <c r="C8" s="9" t="n">
        <v>0.048</v>
      </c>
      <c r="D8" s="4" t="inlineStr">
        <is>
          <t xml:space="preserve"> </t>
        </is>
      </c>
    </row>
    <row r="9">
      <c r="A9" s="4" t="inlineStr">
        <is>
          <t>Operating lease cost</t>
        </is>
      </c>
      <c r="B9" s="4" t="inlineStr">
        <is>
          <t xml:space="preserve"> </t>
        </is>
      </c>
      <c r="C9" s="5" t="n">
        <v>3393</v>
      </c>
      <c r="D9" s="4" t="inlineStr">
        <is>
          <t xml:space="preserve"> </t>
        </is>
      </c>
    </row>
    <row r="10">
      <c r="A10" s="4" t="inlineStr">
        <is>
          <t>Cash paid for operating leases</t>
        </is>
      </c>
      <c r="B10" s="4" t="inlineStr">
        <is>
          <t xml:space="preserve"> </t>
        </is>
      </c>
      <c r="C10" s="5" t="n">
        <v>3167</v>
      </c>
      <c r="D1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Jun. 30,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Payroll</t>
        </is>
      </c>
      <c r="B3" s="5" t="n">
        <v>109451</v>
      </c>
      <c r="C3" s="5" t="n">
        <v>130463</v>
      </c>
      <c r="D3" s="5" t="n">
        <v>253212</v>
      </c>
    </row>
    <row r="4">
      <c r="A4" s="4" t="inlineStr">
        <is>
          <t>Interest payable</t>
        </is>
      </c>
      <c r="B4" s="6" t="n">
        <v>147370</v>
      </c>
      <c r="C4" s="6" t="n">
        <v>46639</v>
      </c>
      <c r="D4" s="6" t="n">
        <v>21132</v>
      </c>
    </row>
    <row r="5">
      <c r="A5" s="4" t="inlineStr">
        <is>
          <t>Other</t>
        </is>
      </c>
      <c r="B5" s="6" t="n">
        <v>81362</v>
      </c>
      <c r="C5" s="6" t="n">
        <v>78029</v>
      </c>
      <c r="D5" s="6" t="n">
        <v>73823</v>
      </c>
    </row>
    <row r="6">
      <c r="A6" s="4" t="inlineStr">
        <is>
          <t>Total</t>
        </is>
      </c>
      <c r="B6" s="5" t="n">
        <v>338183</v>
      </c>
      <c r="C6" s="5" t="n">
        <v>255131</v>
      </c>
      <c r="D6" s="5" t="n">
        <v>3481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ans Payable (Details) - Schedule of Loans Payable - USD ($)</t>
        </is>
      </c>
      <c r="B1" s="2" t="inlineStr">
        <is>
          <t>Jun. 30, 2024</t>
        </is>
      </c>
      <c r="C1" s="2" t="inlineStr">
        <is>
          <t>Dec. 31, 2023</t>
        </is>
      </c>
      <c r="D1" s="2" t="inlineStr">
        <is>
          <t>Jun. 30, 2023</t>
        </is>
      </c>
      <c r="E1" s="2" t="inlineStr">
        <is>
          <t>Dec. 31, 2022</t>
        </is>
      </c>
    </row>
    <row r="2">
      <c r="A2" s="3" t="inlineStr">
        <is>
          <t>Schedule of Loans Payable [Abstract]</t>
        </is>
      </c>
      <c r="B2" s="4" t="inlineStr">
        <is>
          <t xml:space="preserve"> </t>
        </is>
      </c>
      <c r="C2" s="4" t="inlineStr">
        <is>
          <t xml:space="preserve"> </t>
        </is>
      </c>
      <c r="D2" s="4" t="inlineStr">
        <is>
          <t xml:space="preserve"> </t>
        </is>
      </c>
      <c r="E2" s="4" t="inlineStr">
        <is>
          <t xml:space="preserve"> </t>
        </is>
      </c>
    </row>
    <row r="3">
      <c r="A3" s="4" t="inlineStr">
        <is>
          <t>Loan payable</t>
        </is>
      </c>
      <c r="B3" s="5" t="n">
        <v>2545615</v>
      </c>
      <c r="C3" s="5" t="n">
        <v>493159</v>
      </c>
      <c r="D3" s="4" t="inlineStr">
        <is>
          <t xml:space="preserve"> </t>
        </is>
      </c>
      <c r="E3" s="5" t="n">
        <v>506578</v>
      </c>
    </row>
    <row r="4">
      <c r="A4" s="4" t="inlineStr">
        <is>
          <t>Non-current loan payable</t>
        </is>
      </c>
      <c r="B4" s="4" t="inlineStr">
        <is>
          <t xml:space="preserve"> </t>
        </is>
      </c>
      <c r="C4" s="6" t="n">
        <v>2113539</v>
      </c>
      <c r="D4" s="4" t="inlineStr">
        <is>
          <t xml:space="preserve"> </t>
        </is>
      </c>
      <c r="E4" s="6" t="n">
        <v>2171050</v>
      </c>
    </row>
    <row r="5">
      <c r="A5" s="4" t="inlineStr">
        <is>
          <t>Total</t>
        </is>
      </c>
      <c r="B5" s="5" t="n">
        <v>2545615</v>
      </c>
      <c r="C5" s="5" t="n">
        <v>2606698</v>
      </c>
      <c r="D5" s="5" t="n">
        <v>2606698</v>
      </c>
      <c r="E5" s="5" t="n">
        <v>26776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Income (Loss) Before Income Taxe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Income (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before income taxes</t>
        </is>
      </c>
      <c r="B4" s="5" t="n">
        <v>292239</v>
      </c>
      <c r="C4" s="5" t="n">
        <v>947915</v>
      </c>
      <c r="D4" s="5" t="n">
        <v>1594526</v>
      </c>
      <c r="E4" s="5" t="n">
        <v>1868963</v>
      </c>
      <c r="F4" s="5" t="n">
        <v>2212210</v>
      </c>
    </row>
    <row r="5">
      <c r="A5" s="4" t="inlineStr">
        <is>
          <t>Non-PRC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come before income taxes</t>
        </is>
      </c>
      <c r="B7" s="6" t="n">
        <v>-328168</v>
      </c>
      <c r="C7" s="6" t="n">
        <v>-270571</v>
      </c>
      <c r="D7" s="6" t="n">
        <v>-176949</v>
      </c>
      <c r="E7" s="6" t="n">
        <v>-385297</v>
      </c>
      <c r="F7" s="6" t="n">
        <v>-328672</v>
      </c>
    </row>
    <row r="8">
      <c r="A8" s="4" t="inlineStr">
        <is>
          <t>PRC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Loss)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come before income taxes</t>
        </is>
      </c>
      <c r="B10" s="5" t="n">
        <v>620407</v>
      </c>
      <c r="C10" s="5" t="n">
        <v>1218486</v>
      </c>
      <c r="D10" s="5" t="n">
        <v>1771475</v>
      </c>
      <c r="E10" s="5" t="n">
        <v>2254260</v>
      </c>
      <c r="F10" s="5" t="n">
        <v>2540882</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dvances to Suppliers, Net</t>
        </is>
      </c>
      <c r="B1" s="2" t="inlineStr">
        <is>
          <t>6 Months Ended</t>
        </is>
      </c>
      <c r="C1" s="2" t="inlineStr">
        <is>
          <t>12 Months Ended</t>
        </is>
      </c>
    </row>
    <row r="2">
      <c r="B2" s="2" t="inlineStr">
        <is>
          <t>Jun. 30, 2024</t>
        </is>
      </c>
      <c r="C2" s="2" t="inlineStr">
        <is>
          <t>Dec. 31, 2023</t>
        </is>
      </c>
    </row>
    <row r="3">
      <c r="A3" s="3" t="inlineStr">
        <is>
          <t>Advances to Suppliers, Net [Abstract]</t>
        </is>
      </c>
      <c r="B3" s="4" t="inlineStr">
        <is>
          <t xml:space="preserve"> </t>
        </is>
      </c>
      <c r="C3" s="4" t="inlineStr">
        <is>
          <t xml:space="preserve"> </t>
        </is>
      </c>
    </row>
    <row r="4">
      <c r="A4" s="4" t="inlineStr">
        <is>
          <t>ADVANCES TO SUPPLIERS, NET</t>
        </is>
      </c>
      <c r="B4" s="4" t="inlineStr">
        <is>
          <t>NOTE 5 – ADVANCES TO SUPPLIERS,
NET In 2023, the Company signed a software upgrade
and development contract (for internal use) (“Interface System”), which obligated the software company to perform software
upgrade and development activities from May to September 2023. As of December 31, 2023, the total contract price was $676,333 to be paid
in installments (50% within 5 working days after the signing of this contract, 40% within 5 working days upon launching of the official
version, and 10% within 30 working days upon launching of the official version). As of December 31, 2023, the Company paid $338,166.
In March, 2024, the Company paid the remaining $338,166. The Interface System as developed is owned by the Company and it is functioning
as prescribed. As of June 30, 2024, the Interface System was a part of software under property, plant and equipment. In March and May, 2024, the Company paid $4,335 and $13,760, respectively,
to other suppliers for services. No expected credit losses were recorded on advances to suppliers for the six months ended June 30, 2024
and 2023.</t>
        </is>
      </c>
      <c r="C4" s="4" t="inlineStr">
        <is>
          <t>NOTE 5 – ADVANCES
TO SUPPLIERS, Net As of December 31, 2023 and 2022, advances to
suppliers consisted of the following:
2023 2022
Advances to suppliers - Inventories $ - $ 483,435
Advances to suppliers – Services (1) 338,166 -
Less: reserve for amount not recoverable - (1,666 )
Total $ 338,166 $ 481,769
(1) In 2023, the Company signed a software upgrade and development contract (for internal use) (Interface System), which obligated the software company to perform certain software upgrade and development activities from May to September 2023. As of December 31, 2023, the total contract price was $676,333 and shall be paid using installment payment method (50% within 5 working days after the signing of this contract, 40% within 5 working days upon launching of the official version, and 10% within 30 working days upon launching of the official version). The ownership of the final product belongs to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come Taxes (Details) - Schedule of Income Tax Expens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 expense</t>
        </is>
      </c>
      <c r="B4" s="5" t="n">
        <v>799</v>
      </c>
      <c r="C4" s="5" t="n">
        <v>36221</v>
      </c>
      <c r="D4" s="5" t="n">
        <v>207553</v>
      </c>
      <c r="E4" s="5" t="n">
        <v>276189</v>
      </c>
      <c r="F4" s="5" t="n">
        <v>202229</v>
      </c>
    </row>
    <row r="5">
      <c r="A5" s="4" t="inlineStr">
        <is>
          <t>Deferred tax expense</t>
        </is>
      </c>
      <c r="B5" s="6" t="n">
        <v>169778</v>
      </c>
      <c r="C5" s="6" t="n">
        <v>289720</v>
      </c>
      <c r="D5" s="6" t="n">
        <v>339332</v>
      </c>
      <c r="E5" s="6" t="n">
        <v>177029</v>
      </c>
      <c r="F5" s="6" t="n">
        <v>340624</v>
      </c>
    </row>
    <row r="6">
      <c r="A6" s="4" t="inlineStr">
        <is>
          <t>Total income tax expense</t>
        </is>
      </c>
      <c r="B6" s="5" t="n">
        <v>170577</v>
      </c>
      <c r="C6" s="5" t="n">
        <v>325941</v>
      </c>
      <c r="D6" s="5" t="n">
        <v>546885</v>
      </c>
      <c r="E6" s="5" t="n">
        <v>453218</v>
      </c>
      <c r="F6" s="5" t="n">
        <v>542853</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Jun.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4" t="inlineStr">
        <is>
          <t xml:space="preserve"> </t>
        </is>
      </c>
      <c r="C3" s="5" t="n">
        <v>8338</v>
      </c>
      <c r="D3" s="5" t="n">
        <v>5313</v>
      </c>
    </row>
    <row r="4">
      <c r="A4" s="4" t="inlineStr">
        <is>
          <t>Deferred revenue</t>
        </is>
      </c>
      <c r="B4" s="6" t="n">
        <v>16145</v>
      </c>
      <c r="C4" s="6" t="n">
        <v>39340</v>
      </c>
      <c r="D4" s="6" t="n">
        <v>205605</v>
      </c>
    </row>
    <row r="5">
      <c r="A5" s="4" t="inlineStr">
        <is>
          <t>Unbilled cost</t>
        </is>
      </c>
      <c r="B5" s="6" t="n">
        <v>403130</v>
      </c>
      <c r="C5" s="6" t="n">
        <v>374357</v>
      </c>
      <c r="D5" s="6" t="n">
        <v>355461</v>
      </c>
    </row>
    <row r="6">
      <c r="A6" s="4" t="inlineStr">
        <is>
          <t>Unbilled interest expenses</t>
        </is>
      </c>
      <c r="B6" s="6" t="n">
        <v>49571</v>
      </c>
      <c r="C6" s="6" t="n">
        <v>37727</v>
      </c>
      <c r="D6" s="6" t="n">
        <v>34592</v>
      </c>
    </row>
    <row r="7">
      <c r="A7" s="4" t="inlineStr">
        <is>
          <t>Software amortization</t>
        </is>
      </c>
      <c r="B7" s="6" t="n">
        <v>272220</v>
      </c>
      <c r="C7" s="6" t="n">
        <v>259965</v>
      </c>
      <c r="D7" s="6" t="n">
        <v>267039</v>
      </c>
    </row>
    <row r="8">
      <c r="A8" s="4" t="inlineStr">
        <is>
          <t>Allowance for doubtful accounts</t>
        </is>
      </c>
      <c r="B8" s="6" t="n">
        <v>12005</v>
      </c>
      <c r="C8" s="6" t="n">
        <v>13459</v>
      </c>
      <c r="D8" s="6" t="n">
        <v>8308</v>
      </c>
    </row>
    <row r="9">
      <c r="A9" s="4" t="inlineStr">
        <is>
          <t>Inventories obsolescence</t>
        </is>
      </c>
      <c r="B9" s="4" t="inlineStr">
        <is>
          <t xml:space="preserve"> </t>
        </is>
      </c>
      <c r="C9" s="6" t="n">
        <v>-6591</v>
      </c>
      <c r="D9" s="4" t="inlineStr">
        <is>
          <t xml:space="preserve"> </t>
        </is>
      </c>
    </row>
    <row r="10">
      <c r="A10" s="4" t="inlineStr">
        <is>
          <t>Unrealized losses on trading securities</t>
        </is>
      </c>
      <c r="B10" s="6" t="n">
        <v>1720</v>
      </c>
      <c r="C10" s="6" t="n">
        <v>1761</v>
      </c>
      <c r="D10" s="6" t="n">
        <v>1809</v>
      </c>
    </row>
    <row r="11">
      <c r="A11" s="4" t="inlineStr">
        <is>
          <t>Accrued Bonus</t>
        </is>
      </c>
      <c r="B11" s="6" t="n">
        <v>42065</v>
      </c>
      <c r="C11" s="6" t="n">
        <v>43074</v>
      </c>
      <c r="D11" s="6" t="n">
        <v>62441</v>
      </c>
    </row>
    <row r="12">
      <c r="A12" s="4" t="inlineStr">
        <is>
          <t>Other</t>
        </is>
      </c>
      <c r="B12" s="6" t="n">
        <v>41118</v>
      </c>
      <c r="C12" s="6" t="n">
        <v>34246</v>
      </c>
      <c r="D12" s="6" t="n">
        <v>31819</v>
      </c>
    </row>
    <row r="13">
      <c r="A13" s="4" t="inlineStr">
        <is>
          <t>Total deferred tax assets</t>
        </is>
      </c>
      <c r="B13" s="6" t="n">
        <v>837974</v>
      </c>
      <c r="C13" s="6" t="n">
        <v>805676</v>
      </c>
      <c r="D13" s="6" t="n">
        <v>979430</v>
      </c>
    </row>
    <row r="14">
      <c r="A14" s="3" t="inlineStr">
        <is>
          <t>Deferred tax liabilities</t>
        </is>
      </c>
      <c r="B14" s="4" t="inlineStr">
        <is>
          <t xml:space="preserve"> </t>
        </is>
      </c>
      <c r="C14" s="4" t="inlineStr">
        <is>
          <t xml:space="preserve"> </t>
        </is>
      </c>
      <c r="D14" s="4" t="inlineStr">
        <is>
          <t xml:space="preserve"> </t>
        </is>
      </c>
    </row>
    <row r="15">
      <c r="A15" s="4" t="inlineStr">
        <is>
          <t>Unbilled revenue</t>
        </is>
      </c>
      <c r="B15" s="6" t="n">
        <v>-2468456</v>
      </c>
      <c r="C15" s="6" t="n">
        <v>-2270234</v>
      </c>
      <c r="D15" s="6" t="n">
        <v>-2149169</v>
      </c>
    </row>
    <row r="16">
      <c r="A16" s="4" t="inlineStr">
        <is>
          <t>Unbilled interest income</t>
        </is>
      </c>
      <c r="B16" s="6" t="n">
        <v>-89339</v>
      </c>
      <c r="C16" s="6" t="n">
        <v>-50369</v>
      </c>
      <c r="D16" s="6" t="n">
        <v>-69149</v>
      </c>
    </row>
    <row r="17">
      <c r="A17" s="4" t="inlineStr">
        <is>
          <t>Deferred government subsidiary income</t>
        </is>
      </c>
      <c r="B17" s="4" t="inlineStr">
        <is>
          <t xml:space="preserve"> </t>
        </is>
      </c>
      <c r="C17" s="6" t="n">
        <v>-41673</v>
      </c>
      <c r="D17" s="6" t="n">
        <v>-42806</v>
      </c>
    </row>
    <row r="18">
      <c r="A18" s="4" t="inlineStr">
        <is>
          <t>Unrealized gain on short-term investment</t>
        </is>
      </c>
      <c r="B18" s="6" t="n">
        <v>-279</v>
      </c>
      <c r="C18" s="6" t="n">
        <v>-285</v>
      </c>
      <c r="D18" s="6" t="n">
        <v>-2796</v>
      </c>
    </row>
    <row r="19">
      <c r="A19" s="4" t="inlineStr">
        <is>
          <t>Other</t>
        </is>
      </c>
      <c r="B19" s="6" t="n">
        <v>-14841</v>
      </c>
      <c r="C19" s="6" t="n">
        <v>-14336</v>
      </c>
      <c r="D19" s="6" t="n">
        <v>-4462</v>
      </c>
    </row>
    <row r="20">
      <c r="A20" s="4" t="inlineStr">
        <is>
          <t>Total deferred tax liabilities</t>
        </is>
      </c>
      <c r="B20" s="6" t="n">
        <v>-2572915</v>
      </c>
      <c r="C20" s="6" t="n">
        <v>-2376897</v>
      </c>
      <c r="D20" s="6" t="n">
        <v>-2268382</v>
      </c>
    </row>
    <row r="21">
      <c r="A21" s="4" t="inlineStr">
        <is>
          <t>Valuation allowance</t>
        </is>
      </c>
      <c r="B21" s="4" t="inlineStr">
        <is>
          <t xml:space="preserve"> </t>
        </is>
      </c>
      <c r="C21" s="6" t="n">
        <v>-32942</v>
      </c>
      <c r="D21" s="4" t="inlineStr">
        <is>
          <t xml:space="preserve"> </t>
        </is>
      </c>
    </row>
    <row r="22">
      <c r="A22" s="4" t="inlineStr">
        <is>
          <t>Net deferred tax liabilities</t>
        </is>
      </c>
      <c r="B22" s="5" t="n">
        <v>-1734941</v>
      </c>
      <c r="C22" s="5" t="n">
        <v>-1604163</v>
      </c>
      <c r="D22" s="5" t="n">
        <v>-13004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Details) - Schedule of a Reconciliation of Income Tax Expense</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a Reconciliation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 statutory tax rate</t>
        </is>
      </c>
      <c r="B4" s="10" t="n">
        <v>0.25</v>
      </c>
      <c r="C4" s="10" t="n">
        <v>0.25</v>
      </c>
      <c r="D4" s="10" t="n">
        <v>0.25</v>
      </c>
      <c r="E4" s="10" t="n">
        <v>0.25</v>
      </c>
      <c r="F4" s="10" t="n">
        <v>0.25</v>
      </c>
    </row>
    <row r="5">
      <c r="A5" s="4" t="inlineStr">
        <is>
          <t>Effect of different tax rates in different jurisdictions</t>
        </is>
      </c>
      <c r="B5" s="9" t="n">
        <v>0.281</v>
      </c>
      <c r="C5" s="9" t="n">
        <v>0.07099999999999999</v>
      </c>
      <c r="D5" s="9" t="n">
        <v>0.028</v>
      </c>
      <c r="E5" s="9" t="n">
        <v>0.052</v>
      </c>
      <c r="F5" s="9" t="n">
        <v>0.037</v>
      </c>
    </row>
    <row r="6">
      <c r="A6" s="4" t="inlineStr">
        <is>
          <t>Permanent difference</t>
        </is>
      </c>
      <c r="B6" s="9" t="n">
        <v>0.043</v>
      </c>
      <c r="C6" s="9" t="n">
        <v>0.001</v>
      </c>
      <c r="D6" s="4" t="inlineStr">
        <is>
          <t xml:space="preserve"> </t>
        </is>
      </c>
      <c r="E6" s="4" t="inlineStr">
        <is>
          <t>(0.10%)</t>
        </is>
      </c>
      <c r="F6" s="9" t="n">
        <v>0.011</v>
      </c>
    </row>
    <row r="7">
      <c r="A7" s="4" t="inlineStr">
        <is>
          <t>Exemption rendered by local authorities</t>
        </is>
      </c>
      <c r="B7" s="10" t="n">
        <v>0.01</v>
      </c>
      <c r="C7" s="9" t="n">
        <v>0.022</v>
      </c>
      <c r="D7" s="4" t="inlineStr">
        <is>
          <t xml:space="preserve"> </t>
        </is>
      </c>
      <c r="E7" s="4" t="inlineStr">
        <is>
          <t xml:space="preserve"> </t>
        </is>
      </c>
      <c r="F7" s="4" t="inlineStr">
        <is>
          <t xml:space="preserve"> </t>
        </is>
      </c>
    </row>
    <row r="8">
      <c r="A8" s="4" t="inlineStr">
        <is>
          <t>Effective tax rate</t>
        </is>
      </c>
      <c r="B8" s="9" t="n">
        <v>0.584</v>
      </c>
      <c r="C8" s="9" t="n">
        <v>0.344</v>
      </c>
      <c r="D8" s="9" t="n">
        <v>0.343</v>
      </c>
      <c r="E8" s="9" t="n">
        <v>0.242</v>
      </c>
      <c r="F8" s="9" t="n">
        <v>0.245</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centrations (Details) - Schedule of Customers Total Revenues - Customer Concentration Risk [Member] - Revenue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Details of Customers Total Reven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venue, Amount</t>
        </is>
      </c>
      <c r="B5" s="5" t="n">
        <v>397838</v>
      </c>
      <c r="C5" s="5" t="n">
        <v>808726</v>
      </c>
      <c r="D5" s="4" t="inlineStr">
        <is>
          <t xml:space="preserve"> </t>
        </is>
      </c>
      <c r="E5" s="4" t="inlineStr">
        <is>
          <t xml:space="preserve"> </t>
        </is>
      </c>
      <c r="F5" s="4" t="inlineStr">
        <is>
          <t xml:space="preserve"> </t>
        </is>
      </c>
    </row>
    <row r="6">
      <c r="A6" s="4" t="inlineStr">
        <is>
          <t>Total Revenue, Percentage</t>
        </is>
      </c>
      <c r="B6" s="10" t="n">
        <v>0.22</v>
      </c>
      <c r="C6" s="10" t="n">
        <v>0.27</v>
      </c>
      <c r="D6" s="10" t="n">
        <v>0.18</v>
      </c>
      <c r="E6" s="10" t="n">
        <v>0.36</v>
      </c>
      <c r="F6" s="10" t="n">
        <v>0.28</v>
      </c>
    </row>
    <row r="7">
      <c r="A7" s="4" t="inlineStr">
        <is>
          <t>Customer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Details of Customers Total Reven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 Amount</t>
        </is>
      </c>
      <c r="B9" s="5" t="n">
        <v>424606</v>
      </c>
      <c r="C9" s="5" t="n">
        <v>407092</v>
      </c>
      <c r="D9" s="4" t="inlineStr">
        <is>
          <t xml:space="preserve"> </t>
        </is>
      </c>
      <c r="E9" s="4" t="inlineStr">
        <is>
          <t xml:space="preserve"> </t>
        </is>
      </c>
      <c r="F9" s="4" t="inlineStr">
        <is>
          <t xml:space="preserve"> </t>
        </is>
      </c>
    </row>
    <row r="10">
      <c r="A10" s="4" t="inlineStr">
        <is>
          <t>Total Revenue, Percentage</t>
        </is>
      </c>
      <c r="B10" s="10" t="n">
        <v>0.23</v>
      </c>
      <c r="C10" s="10" t="n">
        <v>0.14</v>
      </c>
      <c r="D10" s="10" t="n">
        <v>0.09</v>
      </c>
      <c r="E10" s="10" t="n">
        <v>0.13</v>
      </c>
      <c r="F10" s="10" t="n">
        <v>0.14</v>
      </c>
    </row>
    <row r="11">
      <c r="A11" s="4" t="inlineStr">
        <is>
          <t>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Details of Customers Total Reven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 Amount</t>
        </is>
      </c>
      <c r="B13" s="5" t="n">
        <v>822444</v>
      </c>
      <c r="C13" s="5" t="n">
        <v>1215818</v>
      </c>
      <c r="D13" s="4" t="inlineStr">
        <is>
          <t xml:space="preserve"> </t>
        </is>
      </c>
      <c r="E13" s="4" t="inlineStr">
        <is>
          <t xml:space="preserve"> </t>
        </is>
      </c>
      <c r="F13" s="4" t="inlineStr">
        <is>
          <t xml:space="preserve"> </t>
        </is>
      </c>
    </row>
    <row r="14">
      <c r="A14" s="4" t="inlineStr">
        <is>
          <t>Total Revenue, Percentage</t>
        </is>
      </c>
      <c r="B14" s="10" t="n">
        <v>0.45</v>
      </c>
      <c r="C14" s="10" t="n">
        <v>0.41</v>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s (Details) - Schedule of Customers Accounts Receivable - Customer Concentration Risk [Member] - Accounts Receivable [Member]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Customers Accounts Receivable [Line Items]</t>
        </is>
      </c>
      <c r="B4" s="4" t="inlineStr">
        <is>
          <t xml:space="preserve"> </t>
        </is>
      </c>
      <c r="C4" s="4" t="inlineStr">
        <is>
          <t xml:space="preserve"> </t>
        </is>
      </c>
      <c r="D4" s="4" t="inlineStr">
        <is>
          <t xml:space="preserve"> </t>
        </is>
      </c>
      <c r="E4" s="4" t="inlineStr">
        <is>
          <t xml:space="preserve"> </t>
        </is>
      </c>
    </row>
    <row r="5">
      <c r="A5" s="4" t="inlineStr">
        <is>
          <t>Accounts receivable, Amount</t>
        </is>
      </c>
      <c r="B5" s="5" t="n">
        <v>3588243</v>
      </c>
      <c r="C5" s="5" t="n">
        <v>4615308</v>
      </c>
      <c r="D5" s="4" t="inlineStr">
        <is>
          <t xml:space="preserve"> </t>
        </is>
      </c>
      <c r="E5" s="4" t="inlineStr">
        <is>
          <t xml:space="preserve"> </t>
        </is>
      </c>
    </row>
    <row r="6">
      <c r="A6" s="4" t="inlineStr">
        <is>
          <t>Accounts receivable, Percentage</t>
        </is>
      </c>
      <c r="B6" s="10" t="n">
        <v>0.6</v>
      </c>
      <c r="C6" s="10" t="n">
        <v>0.67</v>
      </c>
      <c r="D6" s="10" t="n">
        <v>0.67</v>
      </c>
      <c r="E6" s="10" t="n">
        <v>0.66</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Schedule of Customers Accounts Receivable [Line Items]</t>
        </is>
      </c>
      <c r="B8" s="4" t="inlineStr">
        <is>
          <t xml:space="preserve"> </t>
        </is>
      </c>
      <c r="C8" s="4" t="inlineStr">
        <is>
          <t xml:space="preserve"> </t>
        </is>
      </c>
      <c r="D8" s="4" t="inlineStr">
        <is>
          <t xml:space="preserve"> </t>
        </is>
      </c>
      <c r="E8" s="4" t="inlineStr">
        <is>
          <t xml:space="preserve"> </t>
        </is>
      </c>
    </row>
    <row r="9">
      <c r="A9" s="4" t="inlineStr">
        <is>
          <t>Accounts receivable, Amount</t>
        </is>
      </c>
      <c r="B9" s="5" t="n">
        <v>1837383</v>
      </c>
      <c r="C9" s="5" t="n">
        <v>1901481</v>
      </c>
      <c r="D9" s="4" t="inlineStr">
        <is>
          <t xml:space="preserve"> </t>
        </is>
      </c>
      <c r="E9" s="4" t="inlineStr">
        <is>
          <t xml:space="preserve"> </t>
        </is>
      </c>
    </row>
    <row r="10">
      <c r="A10" s="4" t="inlineStr">
        <is>
          <t>Accounts receivable, Percentage</t>
        </is>
      </c>
      <c r="B10" s="10" t="n">
        <v>0.31</v>
      </c>
      <c r="C10" s="10" t="n">
        <v>0.28</v>
      </c>
      <c r="D10" s="10" t="n">
        <v>0.24</v>
      </c>
      <c r="E10" s="10" t="n">
        <v>0.16</v>
      </c>
    </row>
    <row r="11">
      <c r="A11" s="4" t="inlineStr">
        <is>
          <t>Customer [Member]</t>
        </is>
      </c>
      <c r="B11" s="4" t="inlineStr">
        <is>
          <t xml:space="preserve"> </t>
        </is>
      </c>
      <c r="C11" s="4" t="inlineStr">
        <is>
          <t xml:space="preserve"> </t>
        </is>
      </c>
      <c r="D11" s="4" t="inlineStr">
        <is>
          <t xml:space="preserve"> </t>
        </is>
      </c>
      <c r="E11" s="4" t="inlineStr">
        <is>
          <t xml:space="preserve"> </t>
        </is>
      </c>
    </row>
    <row r="12">
      <c r="A12" s="3" t="inlineStr">
        <is>
          <t>Schedule of Customers Accounts Receivable [Line Items]</t>
        </is>
      </c>
      <c r="B12" s="4" t="inlineStr">
        <is>
          <t xml:space="preserve"> </t>
        </is>
      </c>
      <c r="C12" s="4" t="inlineStr">
        <is>
          <t xml:space="preserve"> </t>
        </is>
      </c>
      <c r="D12" s="4" t="inlineStr">
        <is>
          <t xml:space="preserve"> </t>
        </is>
      </c>
      <c r="E12" s="4" t="inlineStr">
        <is>
          <t xml:space="preserve"> </t>
        </is>
      </c>
    </row>
    <row r="13">
      <c r="A13" s="4" t="inlineStr">
        <is>
          <t>Accounts receivable, Amount</t>
        </is>
      </c>
      <c r="B13" s="5" t="n">
        <v>5425626</v>
      </c>
      <c r="C13" s="5" t="n">
        <v>6516789</v>
      </c>
      <c r="D13" s="4" t="inlineStr">
        <is>
          <t xml:space="preserve"> </t>
        </is>
      </c>
      <c r="E13" s="4" t="inlineStr">
        <is>
          <t xml:space="preserve"> </t>
        </is>
      </c>
    </row>
    <row r="14">
      <c r="A14" s="4" t="inlineStr">
        <is>
          <t>Accounts receivable, Percentage</t>
        </is>
      </c>
      <c r="B14" s="10" t="n">
        <v>0.91</v>
      </c>
      <c r="C14" s="10" t="n">
        <v>0.9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Total Purchases - Supplier Concentration Risk [Member] - Purchase [Member] - USD ($)</t>
        </is>
      </c>
      <c r="B1" s="2" t="inlineStr">
        <is>
          <t>6 Months Ended</t>
        </is>
      </c>
    </row>
    <row r="2">
      <c r="B2" s="2" t="inlineStr">
        <is>
          <t>Jun. 30, 2024</t>
        </is>
      </c>
      <c r="C2" s="2" t="inlineStr">
        <is>
          <t>Jun. 30, 2023</t>
        </is>
      </c>
    </row>
    <row r="3">
      <c r="A3" s="4" t="inlineStr">
        <is>
          <t>Suppli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purchase, Amount</t>
        </is>
      </c>
      <c r="B5" s="4" t="inlineStr">
        <is>
          <t xml:space="preserve"> </t>
        </is>
      </c>
      <c r="C5" s="5" t="n">
        <v>318777</v>
      </c>
    </row>
    <row r="6">
      <c r="A6" s="4" t="inlineStr">
        <is>
          <t>Total purchase, Percentage</t>
        </is>
      </c>
      <c r="B6" s="4" t="inlineStr">
        <is>
          <t xml:space="preserve"> </t>
        </is>
      </c>
      <c r="C6" s="10" t="n">
        <v>0.22</v>
      </c>
    </row>
    <row r="7">
      <c r="A7" s="4" t="inlineStr">
        <is>
          <t>Suppli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purchase, Amount</t>
        </is>
      </c>
      <c r="B9" s="5" t="n">
        <v>191133</v>
      </c>
      <c r="C9" s="4" t="inlineStr">
        <is>
          <t xml:space="preserve"> </t>
        </is>
      </c>
    </row>
    <row r="10">
      <c r="A10" s="4" t="inlineStr">
        <is>
          <t>Total purchase, Percentage</t>
        </is>
      </c>
      <c r="B10" s="10" t="n">
        <v>0.29</v>
      </c>
      <c r="C10" s="4" t="inlineStr">
        <is>
          <t xml:space="preserve"> </t>
        </is>
      </c>
    </row>
    <row r="11">
      <c r="A11" s="4" t="inlineStr">
        <is>
          <t>Supplier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purchase, Amount</t>
        </is>
      </c>
      <c r="B13" s="5" t="n">
        <v>75810</v>
      </c>
      <c r="C13" s="4" t="inlineStr">
        <is>
          <t xml:space="preserve"> </t>
        </is>
      </c>
    </row>
    <row r="14">
      <c r="A14" s="4" t="inlineStr">
        <is>
          <t>Total purchase, Percentage</t>
        </is>
      </c>
      <c r="B14" s="10" t="n">
        <v>0.11</v>
      </c>
      <c r="C14" s="4" t="inlineStr">
        <is>
          <t xml:space="preserve"> </t>
        </is>
      </c>
    </row>
    <row r="15">
      <c r="A15" s="4" t="inlineStr">
        <is>
          <t>Supplier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purchase, Amount</t>
        </is>
      </c>
      <c r="B17" s="4" t="inlineStr">
        <is>
          <t xml:space="preserve"> </t>
        </is>
      </c>
      <c r="C17" s="5" t="n">
        <v>167867</v>
      </c>
    </row>
    <row r="18">
      <c r="A18" s="4" t="inlineStr">
        <is>
          <t>Total purchase, Percentage</t>
        </is>
      </c>
      <c r="B18" s="4" t="inlineStr">
        <is>
          <t xml:space="preserve"> </t>
        </is>
      </c>
      <c r="C18" s="10" t="n">
        <v>0.12</v>
      </c>
    </row>
    <row r="19">
      <c r="A19" s="4" t="inlineStr">
        <is>
          <t>Supplier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purchase, Amount</t>
        </is>
      </c>
      <c r="B21" s="5" t="n">
        <v>79751</v>
      </c>
      <c r="C21" s="4" t="inlineStr">
        <is>
          <t xml:space="preserve"> </t>
        </is>
      </c>
    </row>
    <row r="22">
      <c r="A22" s="4" t="inlineStr">
        <is>
          <t>Total purchase, Percentage</t>
        </is>
      </c>
      <c r="B22" s="10" t="n">
        <v>0.12</v>
      </c>
      <c r="C22" s="4" t="inlineStr">
        <is>
          <t xml:space="preserve"> </t>
        </is>
      </c>
    </row>
    <row r="23">
      <c r="A23" s="4" t="inlineStr">
        <is>
          <t>Supplier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Total purchase, Amount</t>
        </is>
      </c>
      <c r="B25" s="5" t="n">
        <v>346694</v>
      </c>
      <c r="C25" s="5" t="n">
        <v>486644</v>
      </c>
    </row>
    <row r="26">
      <c r="A26" s="4" t="inlineStr">
        <is>
          <t>Total purchase, Percentage</t>
        </is>
      </c>
      <c r="B26" s="10" t="n">
        <v>0.52</v>
      </c>
      <c r="C26" s="10" t="n">
        <v>0.3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Suppliers Accounts Payable - Supplier Concentration Risk [Member] - Accounts Payable [Member] - USD ($)</t>
        </is>
      </c>
      <c r="B1" s="2" t="inlineStr">
        <is>
          <t>6 Months Ended</t>
        </is>
      </c>
      <c r="C1" s="2" t="inlineStr">
        <is>
          <t>12 Months Ended</t>
        </is>
      </c>
    </row>
    <row r="2">
      <c r="B2" s="2" t="inlineStr">
        <is>
          <t>Jun. 30, 2024</t>
        </is>
      </c>
      <c r="C2" s="2" t="inlineStr">
        <is>
          <t>Dec. 31, 2023</t>
        </is>
      </c>
    </row>
    <row r="3">
      <c r="A3" s="4" t="inlineStr">
        <is>
          <t>Supplier B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accounts payable, Amount</t>
        </is>
      </c>
      <c r="B5" s="5" t="n">
        <v>58134</v>
      </c>
      <c r="C5" s="4" t="inlineStr">
        <is>
          <t xml:space="preserve"> </t>
        </is>
      </c>
    </row>
    <row r="6">
      <c r="A6" s="4" t="inlineStr">
        <is>
          <t>Total accounts payable, Percentage</t>
        </is>
      </c>
      <c r="B6" s="10" t="n">
        <v>0.1</v>
      </c>
      <c r="C6" s="4" t="inlineStr">
        <is>
          <t xml:space="preserve"> </t>
        </is>
      </c>
    </row>
    <row r="7">
      <c r="A7" s="4" t="inlineStr">
        <is>
          <t>Supplier F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accounts payable, Amount</t>
        </is>
      </c>
      <c r="B9" s="5" t="n">
        <v>57808</v>
      </c>
      <c r="C9" s="5" t="n">
        <v>59195</v>
      </c>
    </row>
    <row r="10">
      <c r="A10" s="4" t="inlineStr">
        <is>
          <t>Total accounts payable, Percentage</t>
        </is>
      </c>
      <c r="B10" s="10" t="n">
        <v>0.1</v>
      </c>
      <c r="C10" s="10" t="n">
        <v>0.11</v>
      </c>
    </row>
    <row r="11">
      <c r="A11" s="4" t="inlineStr">
        <is>
          <t>Supplier D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accounts payable, Amount</t>
        </is>
      </c>
      <c r="B13" s="5" t="n">
        <v>250609</v>
      </c>
      <c r="C13" s="5" t="n">
        <v>256623</v>
      </c>
    </row>
    <row r="14">
      <c r="A14" s="4" t="inlineStr">
        <is>
          <t>Total accounts payable, Percentage</t>
        </is>
      </c>
      <c r="B14" s="10" t="n">
        <v>0.42</v>
      </c>
      <c r="C14" s="10" t="n">
        <v>0.47</v>
      </c>
    </row>
    <row r="15">
      <c r="A15" s="4" t="inlineStr">
        <is>
          <t>Supplier C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accounts payable, Amount</t>
        </is>
      </c>
      <c r="B17" s="5" t="n">
        <v>84955</v>
      </c>
      <c r="C17" s="4" t="inlineStr">
        <is>
          <t xml:space="preserve"> </t>
        </is>
      </c>
    </row>
    <row r="18">
      <c r="A18" s="4" t="inlineStr">
        <is>
          <t>Total accounts payable, Percentage</t>
        </is>
      </c>
      <c r="B18" s="10" t="n">
        <v>0.14</v>
      </c>
      <c r="C18" s="4" t="inlineStr">
        <is>
          <t xml:space="preserve"> </t>
        </is>
      </c>
    </row>
    <row r="19">
      <c r="A19" s="4" t="inlineStr">
        <is>
          <t>Supplier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accounts payable, Amount</t>
        </is>
      </c>
      <c r="B21" s="5" t="n">
        <v>451506</v>
      </c>
      <c r="C21" s="5" t="n">
        <v>315818</v>
      </c>
    </row>
    <row r="22">
      <c r="A22" s="4" t="inlineStr">
        <is>
          <t>Total accounts payable, Percentage</t>
        </is>
      </c>
      <c r="B22" s="10" t="n">
        <v>0.76</v>
      </c>
      <c r="C22" s="10" t="n">
        <v>0.5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y (Details) - Schedule of Balance Sheets - VIE [Member] - USD ($)</t>
        </is>
      </c>
      <c r="B1" s="2" t="inlineStr">
        <is>
          <t>Jun. 30, 2024</t>
        </is>
      </c>
      <c r="C1" s="2" t="inlineStr">
        <is>
          <t>Dec. 31, 2023</t>
        </is>
      </c>
      <c r="D1" s="2" t="inlineStr">
        <is>
          <t>Dec. 31, 2022</t>
        </is>
      </c>
    </row>
    <row r="2">
      <c r="A2" s="3" t="inlineStr">
        <is>
          <t>Schedule of Balance Sheets [Line Items]</t>
        </is>
      </c>
      <c r="B2" s="4" t="inlineStr">
        <is>
          <t xml:space="preserve"> </t>
        </is>
      </c>
      <c r="C2" s="4" t="inlineStr">
        <is>
          <t xml:space="preserve"> </t>
        </is>
      </c>
      <c r="D2" s="4" t="inlineStr">
        <is>
          <t xml:space="preserve"> </t>
        </is>
      </c>
    </row>
    <row r="3">
      <c r="A3" s="4" t="inlineStr">
        <is>
          <t>Total current assets</t>
        </is>
      </c>
      <c r="B3" s="5" t="n">
        <v>15216386</v>
      </c>
      <c r="C3" s="5" t="n">
        <v>10571775</v>
      </c>
      <c r="D3" s="5" t="n">
        <v>11276852</v>
      </c>
    </row>
    <row r="4">
      <c r="A4" s="4" t="inlineStr">
        <is>
          <t>Total non-current assets</t>
        </is>
      </c>
      <c r="B4" s="6" t="n">
        <v>5209247</v>
      </c>
      <c r="C4" s="6" t="n">
        <v>9641441</v>
      </c>
      <c r="D4" s="6" t="n">
        <v>9102933</v>
      </c>
    </row>
    <row r="5">
      <c r="A5" s="4" t="inlineStr">
        <is>
          <t>Total Assets</t>
        </is>
      </c>
      <c r="B5" s="6" t="n">
        <v>20425633</v>
      </c>
      <c r="C5" s="6" t="n">
        <v>20213216</v>
      </c>
      <c r="D5" s="6" t="n">
        <v>20379785</v>
      </c>
    </row>
    <row r="6">
      <c r="A6" s="4" t="inlineStr">
        <is>
          <t>Total Liabilities</t>
        </is>
      </c>
      <c r="B6" s="5" t="n">
        <v>10256639</v>
      </c>
      <c r="C6" s="5" t="n">
        <v>7073660</v>
      </c>
      <c r="D6" s="5" t="n">
        <v>53298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y (Details) - Schedule of Operations - VIE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823568</v>
      </c>
      <c r="C4" s="5" t="n">
        <v>2797326</v>
      </c>
      <c r="D4" s="4" t="inlineStr">
        <is>
          <t xml:space="preserve"> </t>
        </is>
      </c>
      <c r="E4" s="4" t="inlineStr">
        <is>
          <t xml:space="preserve"> </t>
        </is>
      </c>
      <c r="F4" s="4" t="inlineStr">
        <is>
          <t xml:space="preserve"> </t>
        </is>
      </c>
    </row>
    <row r="5">
      <c r="A5" s="4" t="inlineStr">
        <is>
          <t>Net income</t>
        </is>
      </c>
      <c r="B5" s="5" t="n">
        <v>461348</v>
      </c>
      <c r="C5" s="5" t="n">
        <v>780309</v>
      </c>
      <c r="D5" s="5" t="n">
        <v>1098947</v>
      </c>
      <c r="E5" s="5" t="n">
        <v>1684991</v>
      </c>
      <c r="F5" s="5" t="n">
        <v>2061517</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y (Details) - Schedule of Cash Flows - VIE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Cash Flow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operating activities</t>
        </is>
      </c>
      <c r="B4" s="5" t="n">
        <v>4585904</v>
      </c>
      <c r="C4" s="5" t="n">
        <v>804161</v>
      </c>
      <c r="D4" s="5" t="n">
        <v>834596</v>
      </c>
      <c r="E4" s="5" t="n">
        <v>4016852</v>
      </c>
      <c r="F4" s="5" t="n">
        <v>-757861</v>
      </c>
    </row>
    <row r="5">
      <c r="A5" s="4" t="inlineStr">
        <is>
          <t>Net cash used in investing activities</t>
        </is>
      </c>
      <c r="B5" s="5" t="n">
        <v>-1869143</v>
      </c>
      <c r="C5" s="5" t="n">
        <v>-610768</v>
      </c>
      <c r="D5" s="5" t="n">
        <v>-675964</v>
      </c>
      <c r="E5" s="5" t="n">
        <v>-7349231</v>
      </c>
      <c r="F5" s="5" t="n">
        <v>400006</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4</t>
        </is>
      </c>
      <c r="C2" s="2" t="inlineStr">
        <is>
          <t>Dec. 31, 2023</t>
        </is>
      </c>
    </row>
    <row r="3">
      <c r="A3" s="3" t="inlineStr">
        <is>
          <t>Inventories, Net [Abstract]</t>
        </is>
      </c>
      <c r="B3" s="4" t="inlineStr">
        <is>
          <t xml:space="preserve"> </t>
        </is>
      </c>
      <c r="C3" s="4" t="inlineStr">
        <is>
          <t xml:space="preserve"> </t>
        </is>
      </c>
    </row>
    <row r="4">
      <c r="A4" s="4" t="inlineStr">
        <is>
          <t>INVENTORIES, NET</t>
        </is>
      </c>
      <c r="B4" s="4" t="inlineStr">
        <is>
          <t>NOTE 6 – INVENTORIES, NET At June 30, 2024 and December 31, 2023, inventories consisted of
the following.
June 30, December 31,
(Unaudited)
Purchased goods $ 209,513 $ 236,739
Less: reserve for obsolete inventories (16,830 ) (17,234 )
Total $ 192,683 $ 219,505 Inventories include computer, network hardware,
and GTDs. The Company reviews its inventories periodically to determine if any reserves are necessary for potential obsolescence or if
the carrying value exceeds net realizable value.</t>
        </is>
      </c>
      <c r="C4" s="4" t="inlineStr">
        <is>
          <t>NOTE 6 – INVENTORIES, NET As of December 31, 2023 and 2022, inventories consisted of the following.
2023 2022
Inventory $ 236,739 $ 442,681
Less: reserve for obsolete inventories (17,234 ) (12,011 )
Total $ 219,505 $ 430,670 Inventories include computer, network hardware,
and GTDs. The Company reviews its inventories periodically to determine if any reserves are necessary for potential obsolescence or if
a write-down is necessary if the carrying value exceeds net realizable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Details) - Schedule of Parent Company Balance Sheets - Parent Company [Member]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6598427</v>
      </c>
      <c r="C3" s="5" t="n">
        <v>8236065</v>
      </c>
      <c r="D3" s="5" t="n">
        <v>226578</v>
      </c>
    </row>
    <row r="4">
      <c r="A4" s="4" t="inlineStr">
        <is>
          <t>Short-term investments</t>
        </is>
      </c>
      <c r="B4" s="6" t="n">
        <v>12500000</v>
      </c>
      <c r="C4" s="6" t="n">
        <v>3000000</v>
      </c>
      <c r="D4" s="4" t="inlineStr">
        <is>
          <t xml:space="preserve"> </t>
        </is>
      </c>
    </row>
    <row r="5">
      <c r="A5" s="4" t="inlineStr">
        <is>
          <t>Intercompany receivables</t>
        </is>
      </c>
      <c r="B5" s="6" t="n">
        <v>15000</v>
      </c>
      <c r="C5" s="6" t="n">
        <v>15000</v>
      </c>
      <c r="D5" s="6" t="n">
        <v>10000</v>
      </c>
    </row>
    <row r="6">
      <c r="A6" s="4" t="inlineStr">
        <is>
          <t>Prepaid expenses and other current assets</t>
        </is>
      </c>
      <c r="B6" s="6" t="n">
        <v>1566155</v>
      </c>
      <c r="C6" s="6" t="n">
        <v>204604</v>
      </c>
      <c r="D6" s="4" t="inlineStr">
        <is>
          <t xml:space="preserve"> </t>
        </is>
      </c>
    </row>
    <row r="7">
      <c r="A7" s="4" t="inlineStr">
        <is>
          <t>Loan receivable</t>
        </is>
      </c>
      <c r="B7" s="6" t="n">
        <v>1270901</v>
      </c>
      <c r="C7" s="6" t="n">
        <v>2621971</v>
      </c>
      <c r="D7" s="4" t="inlineStr">
        <is>
          <t xml:space="preserve"> </t>
        </is>
      </c>
    </row>
    <row r="8">
      <c r="A8" s="4" t="inlineStr">
        <is>
          <t>Total current assets</t>
        </is>
      </c>
      <c r="B8" s="6" t="n">
        <v>21950483</v>
      </c>
      <c r="C8" s="6" t="n">
        <v>14077640</v>
      </c>
      <c r="D8" s="6" t="n">
        <v>236578</v>
      </c>
    </row>
    <row r="9">
      <c r="A9" s="3" t="inlineStr">
        <is>
          <t>Non-current assets</t>
        </is>
      </c>
      <c r="B9" s="4" t="inlineStr">
        <is>
          <t xml:space="preserve"> </t>
        </is>
      </c>
      <c r="C9" s="4" t="inlineStr">
        <is>
          <t xml:space="preserve"> </t>
        </is>
      </c>
      <c r="D9" s="4" t="inlineStr">
        <is>
          <t xml:space="preserve"> </t>
        </is>
      </c>
    </row>
    <row r="10">
      <c r="A10" s="4" t="inlineStr">
        <is>
          <t>Long-term investments</t>
        </is>
      </c>
      <c r="B10" s="6" t="n">
        <v>1000000</v>
      </c>
      <c r="C10" s="6" t="n">
        <v>1000000</v>
      </c>
      <c r="D10" s="4" t="inlineStr">
        <is>
          <t xml:space="preserve"> </t>
        </is>
      </c>
    </row>
    <row r="11">
      <c r="A11" s="4" t="inlineStr">
        <is>
          <t>Investments in non-VIE subsidiaries</t>
        </is>
      </c>
      <c r="B11" s="6" t="n">
        <v>14756053</v>
      </c>
      <c r="C11" s="6" t="n">
        <v>14621943</v>
      </c>
      <c r="D11" s="6" t="n">
        <v>14299036</v>
      </c>
    </row>
    <row r="12">
      <c r="A12" s="4" t="inlineStr">
        <is>
          <t>Total non-current assets</t>
        </is>
      </c>
      <c r="B12" s="6" t="n">
        <v>15756053</v>
      </c>
      <c r="C12" s="6" t="n">
        <v>15621943</v>
      </c>
      <c r="D12" s="6" t="n">
        <v>14648878</v>
      </c>
    </row>
    <row r="13">
      <c r="A13" s="4" t="inlineStr">
        <is>
          <t>Total Assets</t>
        </is>
      </c>
      <c r="B13" s="6" t="n">
        <v>37706536</v>
      </c>
      <c r="C13" s="6" t="n">
        <v>29699583</v>
      </c>
      <c r="D13" s="6" t="n">
        <v>14885456</v>
      </c>
    </row>
    <row r="14">
      <c r="A14" s="3" t="inlineStr">
        <is>
          <t>Current liabilities</t>
        </is>
      </c>
      <c r="B14" s="4" t="inlineStr">
        <is>
          <t xml:space="preserve"> </t>
        </is>
      </c>
      <c r="C14" s="4" t="inlineStr">
        <is>
          <t xml:space="preserve"> </t>
        </is>
      </c>
      <c r="D14" s="4" t="inlineStr">
        <is>
          <t xml:space="preserve"> </t>
        </is>
      </c>
    </row>
    <row r="15">
      <c r="A15" s="4" t="inlineStr">
        <is>
          <t>Intercompany payable</t>
        </is>
      </c>
      <c r="B15" s="6" t="n">
        <v>1361997</v>
      </c>
      <c r="C15" s="6" t="n">
        <v>1361997</v>
      </c>
      <c r="D15" s="6" t="n">
        <v>1358930</v>
      </c>
    </row>
    <row r="16">
      <c r="A16" s="4" t="inlineStr">
        <is>
          <t>Total current liabilities</t>
        </is>
      </c>
      <c r="B16" s="6" t="n">
        <v>1361997</v>
      </c>
      <c r="C16" s="6" t="n">
        <v>1361997</v>
      </c>
      <c r="D16" s="6" t="n">
        <v>1358930</v>
      </c>
    </row>
    <row r="17">
      <c r="A17" s="3" t="inlineStr">
        <is>
          <t>Non-current liabilities</t>
        </is>
      </c>
      <c r="B17" s="4" t="inlineStr">
        <is>
          <t xml:space="preserve"> </t>
        </is>
      </c>
      <c r="C17" s="4" t="inlineStr">
        <is>
          <t xml:space="preserve"> </t>
        </is>
      </c>
      <c r="D17" s="4" t="inlineStr">
        <is>
          <t xml:space="preserve"> </t>
        </is>
      </c>
    </row>
    <row r="18">
      <c r="A18" s="4" t="inlineStr">
        <is>
          <t>Advance from private placement</t>
        </is>
      </c>
      <c r="B18" s="6" t="n">
        <v>8200000</v>
      </c>
      <c r="C18" s="4" t="inlineStr">
        <is>
          <t xml:space="preserve"> </t>
        </is>
      </c>
      <c r="D18" s="4" t="inlineStr">
        <is>
          <t xml:space="preserve"> </t>
        </is>
      </c>
    </row>
    <row r="19">
      <c r="A19" s="4" t="inlineStr">
        <is>
          <t>Total non-current liabilities</t>
        </is>
      </c>
      <c r="B19" s="6" t="n">
        <v>8200000</v>
      </c>
      <c r="C19" s="4" t="inlineStr">
        <is>
          <t xml:space="preserve"> </t>
        </is>
      </c>
      <c r="D19" s="4" t="inlineStr">
        <is>
          <t xml:space="preserve"> </t>
        </is>
      </c>
    </row>
    <row r="20">
      <c r="A20" s="4" t="inlineStr">
        <is>
          <t>Total Liabilities</t>
        </is>
      </c>
      <c r="B20" s="6" t="n">
        <v>9561997</v>
      </c>
      <c r="C20" s="6" t="n">
        <v>1361997</v>
      </c>
      <c r="D20" s="6" t="n">
        <v>1358930</v>
      </c>
    </row>
    <row r="21">
      <c r="A21" s="4" t="inlineStr">
        <is>
          <t>Commitments and Contingencies</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Ordinary shares value</t>
        </is>
      </c>
      <c r="B23" s="4" t="inlineStr">
        <is>
          <t xml:space="preserve"> </t>
        </is>
      </c>
      <c r="C23" s="6" t="n">
        <v>1439</v>
      </c>
      <c r="D23" s="6" t="n">
        <v>1099</v>
      </c>
    </row>
    <row r="24">
      <c r="A24" s="4" t="inlineStr">
        <is>
          <t>Additional paid-in capital</t>
        </is>
      </c>
      <c r="B24" s="4" t="inlineStr">
        <is>
          <t xml:space="preserve"> </t>
        </is>
      </c>
      <c r="C24" s="6" t="n">
        <v>16721551</v>
      </c>
      <c r="D24" s="6" t="n">
        <v>2628356</v>
      </c>
    </row>
    <row r="25">
      <c r="A25" s="4" t="inlineStr">
        <is>
          <t>Statutory reserve</t>
        </is>
      </c>
      <c r="B25" s="4" t="inlineStr">
        <is>
          <t xml:space="preserve"> </t>
        </is>
      </c>
      <c r="C25" s="6" t="n">
        <v>836215</v>
      </c>
      <c r="D25" s="6" t="n">
        <v>836215</v>
      </c>
    </row>
    <row r="26">
      <c r="A26" s="4" t="inlineStr">
        <is>
          <t>Retained earnings</t>
        </is>
      </c>
      <c r="B26" s="4" t="inlineStr">
        <is>
          <t xml:space="preserve"> </t>
        </is>
      </c>
      <c r="C26" s="6" t="n">
        <v>11387748</v>
      </c>
      <c r="D26" s="6" t="n">
        <v>10340107</v>
      </c>
    </row>
    <row r="27">
      <c r="A27" s="4" t="inlineStr">
        <is>
          <t>Accumulated other comprehensive loss</t>
        </is>
      </c>
      <c r="B27" s="4" t="inlineStr">
        <is>
          <t xml:space="preserve"> </t>
        </is>
      </c>
      <c r="C27" s="6" t="n">
        <v>-609367</v>
      </c>
      <c r="D27" s="6" t="n">
        <v>-279251</v>
      </c>
    </row>
    <row r="28">
      <c r="A28" s="4" t="inlineStr">
        <is>
          <t>Total Shareholders’ Equity</t>
        </is>
      </c>
      <c r="B28" s="4" t="inlineStr">
        <is>
          <t xml:space="preserve"> </t>
        </is>
      </c>
      <c r="C28" s="6" t="n">
        <v>28337586</v>
      </c>
      <c r="D28" s="6" t="n">
        <v>13526526</v>
      </c>
    </row>
    <row r="29">
      <c r="A29" s="4" t="inlineStr">
        <is>
          <t>Total Liabilities and Shareholders’ Equity</t>
        </is>
      </c>
      <c r="B29" s="4" t="inlineStr">
        <is>
          <t xml:space="preserve"> </t>
        </is>
      </c>
      <c r="C29" s="6" t="n">
        <v>29699583</v>
      </c>
      <c r="D29" s="5" t="n">
        <v>14885456</v>
      </c>
    </row>
    <row r="30">
      <c r="A30" s="4" t="inlineStr">
        <is>
          <t>Class A Ordinary Shar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value</t>
        </is>
      </c>
      <c r="B32" s="6" t="n">
        <v>620</v>
      </c>
      <c r="C32" s="4" t="inlineStr">
        <is>
          <t xml:space="preserve"> </t>
        </is>
      </c>
      <c r="D32" s="4" t="inlineStr">
        <is>
          <t xml:space="preserve"> </t>
        </is>
      </c>
    </row>
    <row r="33">
      <c r="A33" s="4" t="inlineStr">
        <is>
          <t>Class B Ordinary Shar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 value</t>
        </is>
      </c>
      <c r="B35" s="6" t="n">
        <v>819</v>
      </c>
      <c r="C35" s="4" t="inlineStr">
        <is>
          <t xml:space="preserve"> </t>
        </is>
      </c>
      <c r="D35" s="4" t="inlineStr">
        <is>
          <t xml:space="preserve"> </t>
        </is>
      </c>
    </row>
    <row r="36">
      <c r="A36" s="4" t="inlineStr">
        <is>
          <t>Additional paid-in capital</t>
        </is>
      </c>
      <c r="B36" s="6" t="n">
        <v>16721551</v>
      </c>
      <c r="C36" s="6" t="n">
        <v>16721551</v>
      </c>
      <c r="D36" s="4" t="inlineStr">
        <is>
          <t xml:space="preserve"> </t>
        </is>
      </c>
    </row>
    <row r="37">
      <c r="A37" s="4" t="inlineStr">
        <is>
          <t>Statutory reserve</t>
        </is>
      </c>
      <c r="B37" s="6" t="n">
        <v>836215</v>
      </c>
      <c r="C37" s="6" t="n">
        <v>836215</v>
      </c>
      <c r="D37" s="4" t="inlineStr">
        <is>
          <t xml:space="preserve"> </t>
        </is>
      </c>
    </row>
    <row r="38">
      <c r="A38" s="4" t="inlineStr">
        <is>
          <t>Retained earnings</t>
        </is>
      </c>
      <c r="B38" s="6" t="n">
        <v>11509410</v>
      </c>
      <c r="C38" s="6" t="n">
        <v>11387748</v>
      </c>
      <c r="D38" s="4" t="inlineStr">
        <is>
          <t xml:space="preserve"> </t>
        </is>
      </c>
    </row>
    <row r="39">
      <c r="A39" s="4" t="inlineStr">
        <is>
          <t>Accumulated other comprehensive loss</t>
        </is>
      </c>
      <c r="B39" s="6" t="n">
        <v>-924076</v>
      </c>
      <c r="C39" s="6" t="n">
        <v>-609367</v>
      </c>
      <c r="D39" s="4" t="inlineStr">
        <is>
          <t xml:space="preserve"> </t>
        </is>
      </c>
    </row>
    <row r="40">
      <c r="A40" s="4" t="inlineStr">
        <is>
          <t>Total Shareholders’ Equity</t>
        </is>
      </c>
      <c r="B40" s="6" t="n">
        <v>28144539</v>
      </c>
      <c r="C40" s="6" t="n">
        <v>28337586</v>
      </c>
      <c r="D40" s="4" t="inlineStr">
        <is>
          <t xml:space="preserve"> </t>
        </is>
      </c>
    </row>
    <row r="41">
      <c r="A41" s="4" t="inlineStr">
        <is>
          <t>Total Liabilities and Shareholders’ Equity</t>
        </is>
      </c>
      <c r="B41" s="5" t="n">
        <v>37706536</v>
      </c>
      <c r="C41" s="5" t="n">
        <v>29699583</v>
      </c>
      <c r="D4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Details) - Schedule of Parent Company Balance Sheets (Parentheticals) - Parent Company [Member] - $ / shares</t>
        </is>
      </c>
      <c r="B1" s="2" t="inlineStr">
        <is>
          <t>Jun. 30,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rdinary shares, par value (in Dollars per share)</t>
        </is>
      </c>
      <c r="B3" s="4" t="inlineStr">
        <is>
          <t xml:space="preserve"> </t>
        </is>
      </c>
      <c r="C3" s="7" t="n">
        <v>0.0001</v>
      </c>
      <c r="D3" s="7" t="n">
        <v>0.0001</v>
      </c>
    </row>
    <row r="4">
      <c r="A4" s="4" t="inlineStr">
        <is>
          <t>Ordinary shares, shares authorized</t>
        </is>
      </c>
      <c r="B4" s="4" t="inlineStr">
        <is>
          <t xml:space="preserve"> </t>
        </is>
      </c>
      <c r="C4" s="6" t="n">
        <v>490000000</v>
      </c>
      <c r="D4" s="6" t="n">
        <v>490000000</v>
      </c>
    </row>
    <row r="5">
      <c r="A5" s="4" t="inlineStr">
        <is>
          <t>Ordinary shares, shares issued</t>
        </is>
      </c>
      <c r="B5" s="4" t="inlineStr">
        <is>
          <t xml:space="preserve"> </t>
        </is>
      </c>
      <c r="C5" s="6" t="n">
        <v>14392364</v>
      </c>
      <c r="D5" s="6" t="n">
        <v>10987679</v>
      </c>
    </row>
    <row r="6">
      <c r="A6" s="4" t="inlineStr">
        <is>
          <t>Ordinary shares, shares outstanding</t>
        </is>
      </c>
      <c r="B6" s="4" t="inlineStr">
        <is>
          <t xml:space="preserve"> </t>
        </is>
      </c>
      <c r="C6" s="6" t="n">
        <v>14392364</v>
      </c>
      <c r="D6" s="4" t="inlineStr">
        <is>
          <t xml:space="preserve"> </t>
        </is>
      </c>
    </row>
    <row r="7">
      <c r="A7" s="4" t="inlineStr">
        <is>
          <t>Class A Ordinary Shares</t>
        </is>
      </c>
      <c r="B7" s="4" t="inlineStr">
        <is>
          <t xml:space="preserve"> </t>
        </is>
      </c>
      <c r="C7" s="4" t="inlineStr">
        <is>
          <t xml:space="preserve"> </t>
        </is>
      </c>
      <c r="D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row>
    <row r="9">
      <c r="A9" s="4" t="inlineStr">
        <is>
          <t>Ordinary shares, par value (in Dollars per share)</t>
        </is>
      </c>
      <c r="B9" s="7" t="n">
        <v>0.0001</v>
      </c>
      <c r="C9" s="4" t="inlineStr">
        <is>
          <t xml:space="preserve"> </t>
        </is>
      </c>
      <c r="D9" s="4" t="inlineStr">
        <is>
          <t xml:space="preserve"> </t>
        </is>
      </c>
    </row>
    <row r="10">
      <c r="A10" s="4" t="inlineStr">
        <is>
          <t>Ordinary shares, shares authorized</t>
        </is>
      </c>
      <c r="B10" s="6" t="n">
        <v>431808000</v>
      </c>
      <c r="C10" s="4" t="inlineStr">
        <is>
          <t xml:space="preserve"> </t>
        </is>
      </c>
      <c r="D10" s="4" t="inlineStr">
        <is>
          <t xml:space="preserve"> </t>
        </is>
      </c>
    </row>
    <row r="11">
      <c r="A11" s="4" t="inlineStr">
        <is>
          <t>Ordinary shares, shares issued</t>
        </is>
      </c>
      <c r="B11" s="6" t="n">
        <v>6200364</v>
      </c>
      <c r="C11" s="4" t="inlineStr">
        <is>
          <t xml:space="preserve"> </t>
        </is>
      </c>
      <c r="D11" s="4" t="inlineStr">
        <is>
          <t xml:space="preserve"> </t>
        </is>
      </c>
    </row>
    <row r="12">
      <c r="A12" s="4" t="inlineStr">
        <is>
          <t>Ordinary shares, shares outstanding</t>
        </is>
      </c>
      <c r="B12" s="6" t="n">
        <v>6200364</v>
      </c>
      <c r="C12" s="4" t="inlineStr">
        <is>
          <t xml:space="preserve"> </t>
        </is>
      </c>
      <c r="D12" s="4" t="inlineStr">
        <is>
          <t xml:space="preserve"> </t>
        </is>
      </c>
    </row>
    <row r="13">
      <c r="A13" s="4" t="inlineStr">
        <is>
          <t>Class B Ordinary Shares</t>
        </is>
      </c>
      <c r="B13" s="4" t="inlineStr">
        <is>
          <t xml:space="preserve"> </t>
        </is>
      </c>
      <c r="C13" s="4" t="inlineStr">
        <is>
          <t xml:space="preserve"> </t>
        </is>
      </c>
      <c r="D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row>
    <row r="15">
      <c r="A15" s="4" t="inlineStr">
        <is>
          <t>Ordinary shares, par value (in Dollars per share)</t>
        </is>
      </c>
      <c r="B15" s="7" t="n">
        <v>0.0001</v>
      </c>
      <c r="C15" s="4" t="inlineStr">
        <is>
          <t xml:space="preserve"> </t>
        </is>
      </c>
      <c r="D15" s="4" t="inlineStr">
        <is>
          <t xml:space="preserve"> </t>
        </is>
      </c>
    </row>
    <row r="16">
      <c r="A16" s="4" t="inlineStr">
        <is>
          <t>Ordinary shares, shares authorized</t>
        </is>
      </c>
      <c r="B16" s="6" t="n">
        <v>58192000</v>
      </c>
      <c r="C16" s="4" t="inlineStr">
        <is>
          <t xml:space="preserve"> </t>
        </is>
      </c>
      <c r="D16" s="4" t="inlineStr">
        <is>
          <t xml:space="preserve"> </t>
        </is>
      </c>
    </row>
    <row r="17">
      <c r="A17" s="4" t="inlineStr">
        <is>
          <t>Ordinary shares, shares issued</t>
        </is>
      </c>
      <c r="B17" s="6" t="n">
        <v>8192000</v>
      </c>
      <c r="C17" s="4" t="inlineStr">
        <is>
          <t xml:space="preserve"> </t>
        </is>
      </c>
      <c r="D17" s="4" t="inlineStr">
        <is>
          <t xml:space="preserve"> </t>
        </is>
      </c>
    </row>
    <row r="18">
      <c r="A18" s="4" t="inlineStr">
        <is>
          <t>Ordinary shares, shares outstanding</t>
        </is>
      </c>
      <c r="B18" s="6" t="n">
        <v>8192000</v>
      </c>
      <c r="C18" s="4" t="inlineStr">
        <is>
          <t xml:space="preserve"> </t>
        </is>
      </c>
      <c r="D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Information of the Parent Company (Details) - Schedule of Parent Company Statements of Operations and Comprehensive Income - Parent Compan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770127</v>
      </c>
      <c r="C4" s="5" t="n">
        <v>394676</v>
      </c>
      <c r="D4" s="5" t="n">
        <v>764111</v>
      </c>
      <c r="E4" s="5" t="n">
        <v>378857</v>
      </c>
    </row>
    <row r="5">
      <c r="A5" s="4" t="inlineStr">
        <is>
          <t>Total operating expenses</t>
        </is>
      </c>
      <c r="B5" s="6" t="n">
        <v>770127</v>
      </c>
      <c r="C5" s="6" t="n">
        <v>394676</v>
      </c>
      <c r="D5" s="6" t="n">
        <v>764111</v>
      </c>
      <c r="E5" s="6" t="n">
        <v>378857</v>
      </c>
    </row>
    <row r="6">
      <c r="A6" s="4" t="inlineStr">
        <is>
          <t>Operating loss</t>
        </is>
      </c>
      <c r="B6" s="6" t="n">
        <v>-770127</v>
      </c>
      <c r="C6" s="6" t="n">
        <v>-394676</v>
      </c>
      <c r="D6" s="6" t="n">
        <v>-727709</v>
      </c>
      <c r="E6" s="6" t="n">
        <v>-378857</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Net investment gain</t>
        </is>
      </c>
      <c r="B8" s="6" t="n">
        <v>203675</v>
      </c>
      <c r="C8" s="6" t="n">
        <v>64989</v>
      </c>
      <c r="D8" s="6" t="n">
        <v>238812</v>
      </c>
      <c r="E8" s="4" t="inlineStr">
        <is>
          <t xml:space="preserve"> </t>
        </is>
      </c>
    </row>
    <row r="9">
      <c r="A9" s="4" t="inlineStr">
        <is>
          <t>Interest income</t>
        </is>
      </c>
      <c r="B9" s="6" t="n">
        <v>247440</v>
      </c>
      <c r="C9" s="6" t="n">
        <v>60924</v>
      </c>
      <c r="D9" s="4" t="inlineStr">
        <is>
          <t xml:space="preserve"> </t>
        </is>
      </c>
      <c r="E9" s="4" t="inlineStr">
        <is>
          <t xml:space="preserve"> </t>
        </is>
      </c>
    </row>
    <row r="10">
      <c r="A10" s="4" t="inlineStr">
        <is>
          <t>Other expense, net</t>
        </is>
      </c>
      <c r="B10" s="6" t="n">
        <v>-8145</v>
      </c>
      <c r="C10" s="6" t="n">
        <v>-615</v>
      </c>
      <c r="D10" s="4" t="inlineStr">
        <is>
          <t xml:space="preserve"> </t>
        </is>
      </c>
      <c r="E10" s="4" t="inlineStr">
        <is>
          <t xml:space="preserve"> </t>
        </is>
      </c>
    </row>
    <row r="11">
      <c r="A11" s="4" t="inlineStr">
        <is>
          <t>Total other income, net</t>
        </is>
      </c>
      <c r="B11" s="6" t="n">
        <v>442970</v>
      </c>
      <c r="C11" s="6" t="n">
        <v>125298</v>
      </c>
      <c r="D11" s="6" t="n">
        <v>-3382</v>
      </c>
      <c r="E11" s="6" t="n">
        <v>-4327</v>
      </c>
    </row>
    <row r="12">
      <c r="A12" s="4" t="inlineStr">
        <is>
          <t>Share of income from subsidiaries</t>
        </is>
      </c>
      <c r="B12" s="6" t="n">
        <v>448819</v>
      </c>
      <c r="C12" s="6" t="n">
        <v>891352</v>
      </c>
      <c r="D12" s="6" t="n">
        <v>1222415</v>
      </c>
      <c r="E12" s="6" t="n">
        <v>1798894</v>
      </c>
    </row>
    <row r="13">
      <c r="A13" s="4" t="inlineStr">
        <is>
          <t>Income before provision for income taxes</t>
        </is>
      </c>
      <c r="B13" s="6" t="n">
        <v>121662</v>
      </c>
      <c r="C13" s="6" t="n">
        <v>621974</v>
      </c>
      <c r="D13" s="6" t="n">
        <v>1047641</v>
      </c>
      <c r="E13" s="6" t="n">
        <v>1415745</v>
      </c>
    </row>
    <row r="14">
      <c r="A14" s="4" t="inlineStr">
        <is>
          <t>Net income</t>
        </is>
      </c>
      <c r="B14" s="6" t="n">
        <v>121662</v>
      </c>
      <c r="C14" s="6" t="n">
        <v>621974</v>
      </c>
      <c r="D14" s="6" t="n">
        <v>1047641</v>
      </c>
      <c r="E14" s="6" t="n">
        <v>1415745</v>
      </c>
    </row>
    <row r="15">
      <c r="A15" s="3" t="inlineStr">
        <is>
          <t>Comprehensive income</t>
        </is>
      </c>
      <c r="B15" s="4" t="inlineStr">
        <is>
          <t xml:space="preserve"> </t>
        </is>
      </c>
      <c r="C15" s="4" t="inlineStr">
        <is>
          <t xml:space="preserve"> </t>
        </is>
      </c>
      <c r="D15" s="4" t="inlineStr">
        <is>
          <t xml:space="preserve"> </t>
        </is>
      </c>
      <c r="E15" s="4" t="inlineStr">
        <is>
          <t xml:space="preserve"> </t>
        </is>
      </c>
    </row>
    <row r="16">
      <c r="A16" s="4" t="inlineStr">
        <is>
          <t>Net income</t>
        </is>
      </c>
      <c r="B16" s="6" t="n">
        <v>121662</v>
      </c>
      <c r="C16" s="6" t="n">
        <v>621974</v>
      </c>
      <c r="D16" s="6" t="n">
        <v>1047641</v>
      </c>
      <c r="E16" s="6" t="n">
        <v>1415745</v>
      </c>
    </row>
    <row r="17">
      <c r="A17" s="4" t="inlineStr">
        <is>
          <t>Comprehensive income</t>
        </is>
      </c>
      <c r="B17" s="5" t="n">
        <v>121662</v>
      </c>
      <c r="C17" s="5" t="n">
        <v>621974</v>
      </c>
      <c r="D17" s="5" t="n">
        <v>1047641</v>
      </c>
      <c r="E17" s="5" t="n">
        <v>1415745</v>
      </c>
    </row>
    <row r="18">
      <c r="A18" s="3" t="inlineStr">
        <is>
          <t>Earnings per ordinary share</t>
        </is>
      </c>
      <c r="B18" s="4" t="inlineStr">
        <is>
          <t xml:space="preserve"> </t>
        </is>
      </c>
      <c r="C18" s="4" t="inlineStr">
        <is>
          <t xml:space="preserve"> </t>
        </is>
      </c>
      <c r="D18" s="4" t="inlineStr">
        <is>
          <t xml:space="preserve"> </t>
        </is>
      </c>
      <c r="E18" s="4" t="inlineStr">
        <is>
          <t xml:space="preserve"> </t>
        </is>
      </c>
    </row>
    <row r="19">
      <c r="A19" s="4" t="inlineStr">
        <is>
          <t>Earnings per ordinary share basic (in Dollars per share)</t>
        </is>
      </c>
      <c r="B19" s="8" t="n">
        <v>0.01</v>
      </c>
      <c r="C19" s="8" t="n">
        <v>0.05</v>
      </c>
      <c r="D19" s="8" t="n">
        <v>0.08</v>
      </c>
      <c r="E19" s="8" t="n">
        <v>0.13</v>
      </c>
    </row>
    <row r="20">
      <c r="A20" s="4" t="inlineStr">
        <is>
          <t>Earnings per ordinary share diluted (in Dollars per share)</t>
        </is>
      </c>
      <c r="B20" s="8" t="n">
        <v>0.01</v>
      </c>
      <c r="C20" s="8" t="n">
        <v>0.05</v>
      </c>
      <c r="D20" s="8" t="n">
        <v>0.08</v>
      </c>
      <c r="E20" s="8" t="n">
        <v>0.13</v>
      </c>
    </row>
    <row r="21">
      <c r="A21" s="3" t="inlineStr">
        <is>
          <t>Weighted average number of ordinary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number of ordinary shares outstanding basic (in Shares)</t>
        </is>
      </c>
      <c r="B22" s="6" t="n">
        <v>14392364</v>
      </c>
      <c r="C22" s="6" t="n">
        <v>12122574</v>
      </c>
      <c r="D22" s="6" t="n">
        <v>13257469</v>
      </c>
      <c r="E22" s="6" t="n">
        <v>10987679</v>
      </c>
    </row>
    <row r="23">
      <c r="A23" s="4" t="inlineStr">
        <is>
          <t>Weighted average number of ordinary shares outstanding diluted (in Shares)</t>
        </is>
      </c>
      <c r="B23" s="6" t="n">
        <v>14392364</v>
      </c>
      <c r="C23" s="6" t="n">
        <v>12122574</v>
      </c>
      <c r="D23" s="6" t="n">
        <v>13257469</v>
      </c>
      <c r="E23" s="6" t="n">
        <v>10987679</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Information of the Parent Company (Details) - Schedule of Parent Company Statements of Cash Flows - Parent Compan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21662</v>
      </c>
      <c r="C4" s="5" t="n">
        <v>621974</v>
      </c>
      <c r="D4" s="5" t="n">
        <v>1047641</v>
      </c>
      <c r="E4" s="5" t="n">
        <v>1415745</v>
      </c>
    </row>
    <row r="5">
      <c r="A5" s="3" t="inlineStr">
        <is>
          <t>Adjustments to reconcile net income to net cash in operating activities:</t>
        </is>
      </c>
      <c r="B5" s="4" t="inlineStr">
        <is>
          <t xml:space="preserve"> </t>
        </is>
      </c>
      <c r="C5" s="4" t="inlineStr">
        <is>
          <t xml:space="preserve"> </t>
        </is>
      </c>
      <c r="D5" s="4" t="inlineStr">
        <is>
          <t xml:space="preserve"> </t>
        </is>
      </c>
      <c r="E5" s="4" t="inlineStr">
        <is>
          <t xml:space="preserve"> </t>
        </is>
      </c>
    </row>
    <row r="6">
      <c r="A6" s="4" t="inlineStr">
        <is>
          <t>Accrued interest income from loans</t>
        </is>
      </c>
      <c r="B6" s="6" t="n">
        <v>-147835</v>
      </c>
      <c r="C6" s="4" t="inlineStr">
        <is>
          <t xml:space="preserve"> </t>
        </is>
      </c>
      <c r="D6" s="4" t="inlineStr">
        <is>
          <t xml:space="preserve"> </t>
        </is>
      </c>
      <c r="E6" s="4" t="inlineStr">
        <is>
          <t xml:space="preserve"> </t>
        </is>
      </c>
    </row>
    <row r="7">
      <c r="A7" s="4" t="inlineStr">
        <is>
          <t>Net investment gain</t>
        </is>
      </c>
      <c r="B7" s="6" t="n">
        <v>-652494</v>
      </c>
      <c r="C7" s="6" t="n">
        <v>-956341</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Deferred offering cost</t>
        </is>
      </c>
      <c r="B9" s="4" t="inlineStr">
        <is>
          <t xml:space="preserve"> </t>
        </is>
      </c>
      <c r="C9" s="6" t="n">
        <v>-130134</v>
      </c>
      <c r="D9" s="6" t="n">
        <v>-130134</v>
      </c>
      <c r="E9" s="6" t="n">
        <v>60000</v>
      </c>
    </row>
    <row r="10">
      <c r="A10" s="4" t="inlineStr">
        <is>
          <t>Prepaid expenses and other current assets</t>
        </is>
      </c>
      <c r="B10" s="4" t="inlineStr">
        <is>
          <t xml:space="preserve"> </t>
        </is>
      </c>
      <c r="C10" s="6" t="n">
        <v>-130735</v>
      </c>
      <c r="D10" s="4" t="inlineStr">
        <is>
          <t xml:space="preserve"> </t>
        </is>
      </c>
      <c r="E10" s="6" t="n">
        <v>40000</v>
      </c>
    </row>
    <row r="11">
      <c r="A11" s="4" t="inlineStr">
        <is>
          <t>Net cash used in operating activities</t>
        </is>
      </c>
      <c r="B11" s="6" t="n">
        <v>-678667</v>
      </c>
      <c r="C11" s="6" t="n">
        <v>-595236</v>
      </c>
      <c r="D11" s="6" t="n">
        <v>-862825</v>
      </c>
      <c r="E11" s="6" t="n">
        <v>-283149</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Loans to third parties</t>
        </is>
      </c>
      <c r="B13" s="6" t="n">
        <v>-1092453</v>
      </c>
      <c r="C13" s="6" t="n">
        <v>-2986321</v>
      </c>
      <c r="D13" s="6" t="n">
        <v>-11260542</v>
      </c>
      <c r="E13" s="4" t="inlineStr">
        <is>
          <t xml:space="preserve"> </t>
        </is>
      </c>
    </row>
    <row r="14">
      <c r="A14" s="4" t="inlineStr">
        <is>
          <t>Prepayment from third-party loans</t>
        </is>
      </c>
      <c r="B14" s="6" t="n">
        <v>2443523</v>
      </c>
      <c r="C14" s="6" t="n">
        <v>600000</v>
      </c>
      <c r="D14" s="4" t="inlineStr">
        <is>
          <t xml:space="preserve"> </t>
        </is>
      </c>
      <c r="E14" s="4" t="inlineStr">
        <is>
          <t xml:space="preserve"> </t>
        </is>
      </c>
    </row>
    <row r="15">
      <c r="A15" s="4" t="inlineStr">
        <is>
          <t>Purchases of held-to maturity investments</t>
        </is>
      </c>
      <c r="B15" s="6" t="n">
        <v>-9500000</v>
      </c>
      <c r="C15" s="6" t="n">
        <v>-8000000</v>
      </c>
      <c r="D15" s="6" t="n">
        <v>-11000000</v>
      </c>
      <c r="E15" s="4" t="inlineStr">
        <is>
          <t xml:space="preserve"> </t>
        </is>
      </c>
    </row>
    <row r="16">
      <c r="A16" s="4" t="inlineStr">
        <is>
          <t>Net cash used in investing activities</t>
        </is>
      </c>
      <c r="B16" s="6" t="n">
        <v>-8148930</v>
      </c>
      <c r="C16" s="6" t="n">
        <v>-10386321</v>
      </c>
      <c r="D16" s="6" t="n">
        <v>-6270591</v>
      </c>
      <c r="E16" s="4" t="inlineStr">
        <is>
          <t xml:space="preserve"> </t>
        </is>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Advance from private placement</t>
        </is>
      </c>
      <c r="B18" s="6" t="n">
        <v>8200000</v>
      </c>
      <c r="C18" s="4" t="inlineStr">
        <is>
          <t xml:space="preserve"> </t>
        </is>
      </c>
      <c r="D18" s="4" t="inlineStr">
        <is>
          <t xml:space="preserve"> </t>
        </is>
      </c>
      <c r="E18" s="4" t="inlineStr">
        <is>
          <t xml:space="preserve"> </t>
        </is>
      </c>
    </row>
    <row r="19">
      <c r="A19" s="4" t="inlineStr">
        <is>
          <t>Proceeds from issuance of ordinary shares</t>
        </is>
      </c>
      <c r="B19" s="4" t="inlineStr">
        <is>
          <t xml:space="preserve"> </t>
        </is>
      </c>
      <c r="C19" s="6" t="n">
        <v>15142902</v>
      </c>
      <c r="D19" s="6" t="n">
        <v>15142902</v>
      </c>
      <c r="E19" s="4" t="inlineStr">
        <is>
          <t xml:space="preserve"> </t>
        </is>
      </c>
    </row>
    <row r="20">
      <c r="A20" s="4" t="inlineStr">
        <is>
          <t>Net cash provided by financing activities</t>
        </is>
      </c>
      <c r="B20" s="6" t="n">
        <v>8200000</v>
      </c>
      <c r="C20" s="6" t="n">
        <v>15142902</v>
      </c>
      <c r="D20" s="6" t="n">
        <v>15142902</v>
      </c>
      <c r="E20" s="4" t="inlineStr">
        <is>
          <t xml:space="preserve"> </t>
        </is>
      </c>
    </row>
    <row r="21">
      <c r="A21" s="4" t="inlineStr">
        <is>
          <t>Net (decrease) increase in cash</t>
        </is>
      </c>
      <c r="B21" s="6" t="n">
        <v>-1637638</v>
      </c>
      <c r="C21" s="6" t="n">
        <v>4161345</v>
      </c>
      <c r="D21" s="6" t="n">
        <v>8009486</v>
      </c>
      <c r="E21" s="6" t="n">
        <v>-283149</v>
      </c>
    </row>
    <row r="22">
      <c r="A22" s="4" t="inlineStr">
        <is>
          <t>Cash at the beginning of period</t>
        </is>
      </c>
      <c r="B22" s="6" t="n">
        <v>8236065</v>
      </c>
      <c r="C22" s="6" t="n">
        <v>226578</v>
      </c>
      <c r="D22" s="6" t="n">
        <v>226578</v>
      </c>
      <c r="E22" s="4" t="inlineStr">
        <is>
          <t xml:space="preserve"> </t>
        </is>
      </c>
    </row>
    <row r="23">
      <c r="A23" s="4" t="inlineStr">
        <is>
          <t>Cash at the end of period</t>
        </is>
      </c>
      <c r="B23" s="5" t="n">
        <v>6598427</v>
      </c>
      <c r="C23" s="5" t="n">
        <v>4387923</v>
      </c>
      <c r="D23" s="5" t="n">
        <v>8236065</v>
      </c>
      <c r="E23" s="5" t="n">
        <v>22657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4</t>
        </is>
      </c>
      <c r="C2" s="2" t="inlineStr">
        <is>
          <t>Dec. 31, 2023</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NOTE 7 – PREPAID EXPENSES AND OTHER CURRENT ASSETS At June 30, 2024 and December 31, 2023, prepaid expenses and current
assets consisted of the following.
June 30, December 31,
(Unaudited)
Interest receivable (1) $ 900,646 $ 171,657
Prepaid expenses (2) - 24,770
Deposits (3) 1,010,000 -
Other receivables, net (4) 4,048 156,492
Total $ 1,914,694 $ 352,919
(1) Interest receivable primarily consists of interest from loans to third parties and from investments.
(2) Prepaid expenses primarily consist of insurance premium, investor relations and lawyer’s fee.
(3) On March 11, 2024, the Company and Jia Yuanbin, sole shareholder of Viva Champion Limited (“Viva”), executed a letter of intent for a possible acquisition of the 100% equity interest in Viva that is held by Jia Yuanbin (the “LOI”). In accordance with the LOI, the Company paid a refundable deposit of $1,010,000 on April 15, 2024 to HK Jrui Trade Co Limited (“HK Jrui”) as requested by Jia Yuanbin. The purpose of this possible acquisition is to determine the feasibility of investing in the real estate business by acquiring Viva that owns a property located in Hong Kong. As of date of this report, both parties are still in the due diligence phase of the LOI. If the Company decides not to proceed with the LOI, the deposit will be refunded with interest.
(4) Other receivables primarily consist of reserve funds and social security.</t>
        </is>
      </c>
      <c r="C4" s="4" t="inlineStr">
        <is>
          <t>NOTE 7 – PREPAID EXPENSES AND OTHER CURRENT ASSETS As of December 31, 2023 and 2022, prepaid expenses and current assets
consisted of the following.
2023 2022
Interest receivable
(1) $ 171,657 $ 42,263
Prepaid expenses (2) 24,770 4,342
Other
receivables, net (3) 156,492 48,320
Total $ 352,919 $ 94,925
(1) Interest receivable primarily consists of interest from loans to third parties and interest from investments.
(2) Prepaid expenses primarily consist of insurance premium, investor relations and lawyer’s fee.
(3) Other receivables primarily consist of cash advance to employees for business travel or expenses incurred in the ordinary courses of business, net of expected credit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 Receivable</t>
        </is>
      </c>
      <c r="B1" s="2" t="inlineStr">
        <is>
          <t>6 Months Ended</t>
        </is>
      </c>
      <c r="C1" s="2" t="inlineStr">
        <is>
          <t>12 Months Ended</t>
        </is>
      </c>
    </row>
    <row r="2">
      <c r="B2" s="2" t="inlineStr">
        <is>
          <t>Jun. 30, 2024</t>
        </is>
      </c>
      <c r="C2" s="2" t="inlineStr">
        <is>
          <t>Dec. 31, 2023</t>
        </is>
      </c>
    </row>
    <row r="3">
      <c r="A3" s="3" t="inlineStr">
        <is>
          <t>Loan Receivable [Abstract]</t>
        </is>
      </c>
      <c r="B3" s="4" t="inlineStr">
        <is>
          <t xml:space="preserve"> </t>
        </is>
      </c>
      <c r="C3" s="4" t="inlineStr">
        <is>
          <t xml:space="preserve"> </t>
        </is>
      </c>
    </row>
    <row r="4">
      <c r="A4" s="4" t="inlineStr">
        <is>
          <t>LOAN RECEIVABLE</t>
        </is>
      </c>
      <c r="B4" s="4" t="inlineStr">
        <is>
          <t>NOTE 8 – LOAN RECEIVABLE At June 30, 2024 and December 31, 2023, loans receivable consisted
of the following.
June 30, December 31,
(Unaudited)
Guangxi Beihengda Mining Co., Ltd. (1) $ 5,091,230 $ 5,213,397
Hongkong Sanyou Petroleum Co., Ltd (2) 1,270,901 2,621,971
Beijing Liansheng Innovation Technology Co., Ltd (3) 275,202 -
Beijing Huizhong Flying Technology Co., Ltd (4) 1,100,806 -
Beijing Zhongzhe Yuantong Technology Co., Ltd (5) 137,600 -
Total loan receivable 7,875,739 7,835,368
Less: current portion 7,875,739 3,608,289
Loan receivable - non current $ - $ 4,227,079
(1) On January 21, 2022, March 28, 2022 and June 14, 2022, the Company made three loans of RMB30,000,000 ($4,128,024), RMB3,000,000 ($412,802) and RMB7,000,000 ($963,206) to a third party, which were restricted for its operating activities, carrying interest at 12%. The RMB30,000,000 loan was extended for one year to January 21, 2025. The RMB7,000,000 loan was extended for one year to June 14, 2025. The RMB3,000,000 loan was repaid in August 2022 with interest of RMB120,000 ($16,512). The change in the carrying value of these outstanding loans from $5,213,379 in 2023 to $5,091,22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2) In 2023, the Company provided loans with interest of 1.5% per month to another third party for its operating activities. The loans are secured by their respective pledge contracts using their underlying assets. Such loans mature within nine months from the date of issue, with loan principal, interest, and handling fees to be settled immediately after the maturity date. On August 27, 2024, Hongkong Sanyou Petroleum Co., Ltd repaid $1,270,901.
(3) On January 17, 2024, the Company provided a loan of RMB2,000,000 ($275,202) with 1.0% per month interest to Beijing Liansheng Innovation Technology Co., Ltd for six months, maturing on July 16, 2024. The loan was restricted for its operating activities. On July 19, 2024, the loan was collected in full.
(4) In May, 2024, the Company provided a loan of RMB8,000,000 ($1,100,806) with no interest to Beijing Huizhong Flying Technology Co., Ltd for its operating activities. It was due on demand. On August 13, 2024, Beijing Huizhong Flying Technology Co., Ltd repaid RMB8,000,000 ($1,100,806).
(5) On June 17, 2024, the Company provided a loan of RMB1,000,000 ($137,601) with 1.0% per month interest to Beijing Zhongzhe Yuantong Technology Co., Ltd for six months, maturing on December 31, 2024. The loan was restricted for its operating activities. On August 28, 2024, the loan was collected in full. Interest income for the six months ended June
30, 2024 and 2023 was $554,700 and $363,224, respectively.</t>
        </is>
      </c>
      <c r="C4" s="4" t="inlineStr">
        <is>
          <t>NOTE 8 – LOAN RECEIVABLE As of December 31, 2023 and 2022, loan receivable consisted of the
following.
2023 2022
Guangxi Beihengda
Mining Co., Ltd. (1) $ 5,213,397 $ 5,355,257
Hongkong
Sanyou Petroleum Co., Ltd (2) 2,621,971 -
Total loan receivable 7,835,368 5,355,257
Less: current portion 3,608,289 1,013,157
Loan receivable - non current $ 4,227,079 $ 4,342,100
(1) On January 21, 2022, March 28, 2022 and June 14, 2022, the Company made three loans of RMB30,000,000 ($4,272,079), RMB3,000,000 ($422,708) and RMB7,000,000 ($986,318) to a third party, which were restricted for its operating activities, carrying interest at 12%. The RMB30,000,000 loan was extended for one year and will mature on January 21, 2025. The RMB7,000,000 will mature on June 13, 2024. The RMB3,000,000 loan was repaid in August 2022 with an interest of RMB120,000 ($17,368). The change in the carrying value of these outstanding loans from $5,355,257 in 2022 to $5,213,397 in 2023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2) In 2023, the Company provided loans with interest of 1.5% per month to another third party for its operating activities. The loans are secured by their respective pledge contracts using their underlying assets. Such loans mature within nine months from the date of issue, with loan principal, interest, and handling fees to be settled immediately after the maturity date. From April to December 2023, total loans to such a third party were $9.8 million, of which $7.3 million of the principal was repaid prior to December 31, 2023. Interest income for the loans for the years ended
December 31, 2023, 2022 and 2021 was $909,362, $540,842 and $7,10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n-Current Advance to a Third Party</t>
        </is>
      </c>
      <c r="B1" s="2" t="inlineStr">
        <is>
          <t>6 Months Ended</t>
        </is>
      </c>
      <c r="C1" s="2" t="inlineStr">
        <is>
          <t>12 Months Ended</t>
        </is>
      </c>
    </row>
    <row r="2">
      <c r="B2" s="2" t="inlineStr">
        <is>
          <t>Jun. 30, 2024</t>
        </is>
      </c>
      <c r="C2" s="2" t="inlineStr">
        <is>
          <t>Dec. 31, 2023</t>
        </is>
      </c>
    </row>
    <row r="3">
      <c r="A3" s="3" t="inlineStr">
        <is>
          <t>Non-Current Advance to a Third Party [Abstract]</t>
        </is>
      </c>
      <c r="B3" s="4" t="inlineStr">
        <is>
          <t xml:space="preserve"> </t>
        </is>
      </c>
      <c r="C3" s="4" t="inlineStr">
        <is>
          <t xml:space="preserve"> </t>
        </is>
      </c>
    </row>
    <row r="4">
      <c r="A4" s="4" t="inlineStr">
        <is>
          <t>NON-CURRENT ADVANCE TO A THIRD PARTY</t>
        </is>
      </c>
      <c r="B4" s="4" t="inlineStr">
        <is>
          <t>NOTE 9 – NON-CURRENT ADVANCE TO A THIRD PARTY In 2020, the Company signed a software development
contract with a third party software development company to develop a Corporate Full-Service Platform Mobile Application for internal
use. The ownership of the final product belongs to the Company and the copyrights will be shared with the software development company.
In August 2023, the Company signed a supplemental agreement with an external vendor who took over the software development project. As
of June 30, 2024, approximately $401,000 had been advanced to the software development company; and the Company is committed to additional
costs under software development contract of approximately $12,000. Due to the free electronic invoice platform provided by the tax bureau
in 2023, the customers’ demand is constantly changing. The software development project is expected to be delayed due to the changing
demands.</t>
        </is>
      </c>
      <c r="C4" s="4" t="inlineStr">
        <is>
          <t>NOTE 9 – NON-CURRENT ADVANCE TO A THIRD PARTY In 2020, the Company signed a software development
contract with a third party software development company to develop a Corporate Full-Service Platform Mobile Application for internal
use. The ownership of the final product belongs to the Company and the copyrights will be shared with the software development company.
In August 2023, the Company signed a supplemental agreement with an external vendor who took over the software development project. As
of December 31, 2023, approximately $411,000 had been advanced to the software development company; and the Company is committed to additional
costs under software development contract of approximately $12,000. The software development project is expected to be complete in the
third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Equipment and Software, Net</t>
        </is>
      </c>
      <c r="B1" s="2" t="inlineStr">
        <is>
          <t>6 Months Ended</t>
        </is>
      </c>
      <c r="C1" s="2" t="inlineStr">
        <is>
          <t>12 Months Ended</t>
        </is>
      </c>
    </row>
    <row r="2">
      <c r="B2" s="2" t="inlineStr">
        <is>
          <t>Jun. 30, 2024</t>
        </is>
      </c>
      <c r="C2" s="2" t="inlineStr">
        <is>
          <t>Dec. 31, 2023</t>
        </is>
      </c>
    </row>
    <row r="3">
      <c r="A3" s="3" t="inlineStr">
        <is>
          <t>Property, Equipment and Software, Net [Abstract]</t>
        </is>
      </c>
      <c r="B3" s="4" t="inlineStr">
        <is>
          <t xml:space="preserve"> </t>
        </is>
      </c>
      <c r="C3" s="4" t="inlineStr">
        <is>
          <t xml:space="preserve"> </t>
        </is>
      </c>
    </row>
    <row r="4">
      <c r="A4" s="4" t="inlineStr">
        <is>
          <t>PROPERTY, EQUIPMENT AND SOFTWARE, NET</t>
        </is>
      </c>
      <c r="B4" s="4" t="inlineStr">
        <is>
          <t xml:space="preserve">NOTE 10 – PROPERTY, EQUIPMENT AND SOFTWARE, NET At June 30, 2024 and December 31, 2023, property,
equipment and software consisted of the following.
June 30, December 31,
(Unaudited)
Office furniture $ 47,625 $ 51,277
Computer equipment - 6,371
Transportation equipment 160,961 202,893
Building and improvements 582,417 586,373
Software 1,675,978 1,039,861
Less: accumulated depreciation and amortization (1,520,626 ) (1,483,445 )
$ 946,354 $ 403,330 </t>
        </is>
      </c>
      <c r="C4" s="4" t="inlineStr">
        <is>
          <t>NOTE 10 – PROPERTY,
equipment AND SOFTWARE, net As of December 31, 2023 and 2022, property, equipment
and software consisted of the following.
2023 2022
Office furniture $ 51,277 $ 2,576
Computer equipment 6,371 6,545
Transportation equipment 202,893 67,580
Buildings and improvements 586,373 448,607
Software 1,039,861 1,068,156
1,886,775 1,593,464
Less: accumulated depreciation and amortization (1,483,445 ) (1,470,497 )
$ 403,330 $ 122,967 For the years ended December 31, 2023 and 2022,
depreciation expenses were $50,662 and $21,88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axes Payable</t>
        </is>
      </c>
      <c r="B1" s="2" t="inlineStr">
        <is>
          <t>6 Months Ended</t>
        </is>
      </c>
      <c r="C1" s="2" t="inlineStr">
        <is>
          <t>12 Months Ended</t>
        </is>
      </c>
    </row>
    <row r="2">
      <c r="B2" s="2" t="inlineStr">
        <is>
          <t>Jun. 30, 2024</t>
        </is>
      </c>
      <c r="C2" s="2" t="inlineStr">
        <is>
          <t>Dec. 31, 2023</t>
        </is>
      </c>
    </row>
    <row r="3">
      <c r="A3" s="3" t="inlineStr">
        <is>
          <t>Taxes Payable [Abstract]</t>
        </is>
      </c>
      <c r="B3" s="4" t="inlineStr">
        <is>
          <t xml:space="preserve"> </t>
        </is>
      </c>
      <c r="C3" s="4" t="inlineStr">
        <is>
          <t xml:space="preserve"> </t>
        </is>
      </c>
    </row>
    <row r="4">
      <c r="A4" s="4" t="inlineStr">
        <is>
          <t>TAXES PAYABLE</t>
        </is>
      </c>
      <c r="B4" s="4" t="inlineStr">
        <is>
          <t xml:space="preserve">NOTE 11 –TAXES PAYABLE At June 30, 2024 and December 31, 2023, taxes payable consisted
of the following.
June 30, December 31,
(Unaudited)
Value-added tax $ 1,251,271 $ 1,219,713
Corporate tax 473,056 564,372
Other taxes 150,104 133,562
Total $ 1,874,431 $ 1,917,647 </t>
        </is>
      </c>
      <c r="C4" s="4" t="inlineStr">
        <is>
          <t xml:space="preserve">NOTE 11 – Taxes payable As of December 31, 2023 and 2022, taxes payable consisted of the following.
2023 2022
Value-added tax $ 1,219,713 $ 1,135,002
Income tax 564,372 404,617
Other taxes 133,562 131,703
Total $ 1,917,647 $ 1,671,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2 – RELATED PARTY TRANSACTIONS The following are related party transactions for the six months
ended June 30, 2024 and 2023.
2024 2023
(Unaudited) (Unaudited)
Cost of revenues $ - $ 8,663
Fengqi (Beijing) Zhineng Technology Co., Ltd (1) - 8,663
(1) Mr. Yin is the director and a minority shareholder of Fengqi (Beijing) Zhineng Technology Co., Ltd. The Company purchased from Fengqi (Beijing) Zhineng Technology Co., Ltd. hardware of nil</t>
        </is>
      </c>
      <c r="C4" s="4" t="inlineStr">
        <is>
          <t>NOTE 12 – RELATED PARTY TRANSACTIONS The following are related party balances as of December 31, 2023 and
2022.
2023 2022
Accounts receivable
Beijing
Zhongzhe Yuantong Technology Co., Ltd. (1) $ - $ 399,465
$ - $ 399,465
2023 2022
Due to related parties
Fengqi
(Beijing) Zhineng Technology Co., Ltd. (2) $ - $ 598
$ - $ 598 The following are related party transactions for the years ended December
31, 2023, 2022 and 2021.
2023 2022 2021
Cost of revenues
Fengqi
(Beijing) Zhineng Technology Co., Ltd. (2) $ 8,480 $ 11,830 $ 52,961
$ 8,480 $ 11,830 $ 52,961
(1) Beijing Zhongzhe Yuantong Technology Co., Ltd. (“Beijing Zhongzhe”) and one of the minority shareholders of HiTek are under common control. As of December 31, 2022, accounts receivable from Beijing Zhongzhe Yuantong Technology Co., Ltd. was $399,465. As of December 31, 2023, it was collected by the Company.
(2) Mr. Yin is the director and a minority shareholder of Fengqi (Beijing) Zhineng Technology Co., Ltd. The Company purchased from Fengqi (Beijing) Zhineng Technology Co., Ltd. hardware of $8,480, $11,830 and $52,961 for fiscal year ended December 31, 2023, 2022 and 2021, respectively. As of December 31, 2023 and 2022, the Company has outstanding advances owed to Fengqi (Beijing) Zhineng Technology Co., Ltd., of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13 – LEASES A summary of supplemental information related to operating leases
(unaudited) as of June 30, 2024 is as follows.
June 30, December 31,
(Unaudited)
Operating lease right-of-use assets $ - $ 3,309
Operating lease liabilities, current - 3,309
Total operating lease liabilities $ - $ 3,309 June 30, December 31, (Unaudited) Weighted-average remaining lease term - 1.0 year Weighted-average discount rate - 4.8 %
June 30, December 31,
(Unaudited)
Operating lease cost - 3,393
Cash paid for operating leases - 3,167 </t>
        </is>
      </c>
      <c r="C4" s="4" t="inlineStr">
        <is>
          <t xml:space="preserve">NOTE 13 – LEASES A summary of supplemental information related to operating leases
as of December 31, 2023 is as follows. Operating lease ROU assets $ 3,309 Operating lease liabilities-current $ 3,309 Total operating lease liabilities $ 3,309 Weighted average remaining lease term 1.0 year Weighted average discount rate 4.8 % The following table represents the maturity of
lease liabilities as of December 31, 2023.
12 months ending December 31,
2024 3,382
Total lease payments 3,382
Less: interest (73 )
Present value of lease liabilities $ 3,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Unaudited 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7216058</v>
      </c>
      <c r="C3" s="5" t="n">
        <v>9311537</v>
      </c>
      <c r="D3" s="5" t="n">
        <v>1203160</v>
      </c>
    </row>
    <row r="4">
      <c r="A4" s="4" t="inlineStr">
        <is>
          <t>Short-term investments</t>
        </is>
      </c>
      <c r="B4" s="6" t="n">
        <v>18139445</v>
      </c>
      <c r="C4" s="6" t="n">
        <v>8837445</v>
      </c>
      <c r="D4" s="6" t="n">
        <v>4290348</v>
      </c>
    </row>
    <row r="5">
      <c r="A5" s="4" t="inlineStr">
        <is>
          <t>Accounts receivable, net</t>
        </is>
      </c>
      <c r="B5" s="6" t="n">
        <v>1938191</v>
      </c>
      <c r="C5" s="6" t="n">
        <v>2118738</v>
      </c>
      <c r="D5" s="6" t="n">
        <v>3271218</v>
      </c>
    </row>
    <row r="6">
      <c r="A6" s="4" t="inlineStr">
        <is>
          <t>Advances to suppliers, net</t>
        </is>
      </c>
      <c r="B6" s="6" t="n">
        <v>18095</v>
      </c>
      <c r="C6" s="6" t="n">
        <v>338166</v>
      </c>
      <c r="D6" s="6" t="n">
        <v>481769</v>
      </c>
    </row>
    <row r="7">
      <c r="A7" s="4" t="inlineStr">
        <is>
          <t>Inventories, net</t>
        </is>
      </c>
      <c r="B7" s="6" t="n">
        <v>192683</v>
      </c>
      <c r="C7" s="6" t="n">
        <v>219505</v>
      </c>
      <c r="D7" s="6" t="n">
        <v>430670</v>
      </c>
    </row>
    <row r="8">
      <c r="A8" s="4" t="inlineStr">
        <is>
          <t>Loans receivable</t>
        </is>
      </c>
      <c r="B8" s="6" t="n">
        <v>7875739</v>
      </c>
      <c r="C8" s="6" t="n">
        <v>3608289</v>
      </c>
      <c r="D8" s="6" t="n">
        <v>1013157</v>
      </c>
    </row>
    <row r="9">
      <c r="A9" s="4" t="inlineStr">
        <is>
          <t>Prepaid expenses and other current assets</t>
        </is>
      </c>
      <c r="B9" s="6" t="n">
        <v>1914694</v>
      </c>
      <c r="C9" s="6" t="n">
        <v>352919</v>
      </c>
      <c r="D9" s="6" t="n">
        <v>94925</v>
      </c>
    </row>
    <row r="10">
      <c r="A10" s="4" t="inlineStr">
        <is>
          <t>Total current assets</t>
        </is>
      </c>
      <c r="B10" s="6" t="n">
        <v>37294905</v>
      </c>
      <c r="C10" s="6" t="n">
        <v>24786599</v>
      </c>
      <c r="D10" s="6" t="n">
        <v>11184712</v>
      </c>
    </row>
    <row r="11">
      <c r="A11" s="3" t="inlineStr">
        <is>
          <t>Non-current assets</t>
        </is>
      </c>
      <c r="B11" s="4" t="inlineStr">
        <is>
          <t xml:space="preserve"> </t>
        </is>
      </c>
      <c r="C11" s="4" t="inlineStr">
        <is>
          <t xml:space="preserve"> </t>
        </is>
      </c>
      <c r="D11" s="4" t="inlineStr">
        <is>
          <t xml:space="preserve"> </t>
        </is>
      </c>
    </row>
    <row r="12">
      <c r="A12" s="4" t="inlineStr">
        <is>
          <t>Non-current accounts receivable</t>
        </is>
      </c>
      <c r="B12" s="6" t="n">
        <v>3862004</v>
      </c>
      <c r="C12" s="6" t="n">
        <v>4597214</v>
      </c>
      <c r="D12" s="6" t="n">
        <v>4209546</v>
      </c>
    </row>
    <row r="13">
      <c r="A13" s="4" t="inlineStr">
        <is>
          <t>Non-current advance to a third party</t>
        </is>
      </c>
      <c r="B13" s="6" t="n">
        <v>400889</v>
      </c>
      <c r="C13" s="6" t="n">
        <v>410509</v>
      </c>
      <c r="D13" s="6" t="n">
        <v>421679</v>
      </c>
    </row>
    <row r="14">
      <c r="A14" s="4" t="inlineStr">
        <is>
          <t>Non-current loan receivable</t>
        </is>
      </c>
      <c r="B14" s="4" t="inlineStr">
        <is>
          <t xml:space="preserve"> </t>
        </is>
      </c>
      <c r="C14" s="6" t="n">
        <v>4227079</v>
      </c>
      <c r="D14" s="6" t="n">
        <v>4342100</v>
      </c>
    </row>
    <row r="15">
      <c r="A15" s="4" t="inlineStr">
        <is>
          <t>Property, equipment and software, net</t>
        </is>
      </c>
      <c r="B15" s="6" t="n">
        <v>946354</v>
      </c>
      <c r="C15" s="6" t="n">
        <v>403330</v>
      </c>
      <c r="D15" s="6" t="n">
        <v>122967</v>
      </c>
    </row>
    <row r="16">
      <c r="A16" s="4" t="inlineStr">
        <is>
          <t>Deferred offering cost</t>
        </is>
      </c>
      <c r="B16" s="4" t="inlineStr">
        <is>
          <t xml:space="preserve"> </t>
        </is>
      </c>
      <c r="C16" s="4" t="inlineStr">
        <is>
          <t xml:space="preserve"> </t>
        </is>
      </c>
      <c r="D16" s="6" t="n">
        <v>917446</v>
      </c>
    </row>
    <row r="17">
      <c r="A17" s="4" t="inlineStr">
        <is>
          <t>Operating lease right-of-use assets</t>
        </is>
      </c>
      <c r="B17" s="4" t="inlineStr">
        <is>
          <t xml:space="preserve"> </t>
        </is>
      </c>
      <c r="C17" s="6" t="n">
        <v>3309</v>
      </c>
      <c r="D17" s="6" t="n">
        <v>6641</v>
      </c>
    </row>
    <row r="18">
      <c r="A18" s="4" t="inlineStr">
        <is>
          <t>Long-term investments</t>
        </is>
      </c>
      <c r="B18" s="6" t="n">
        <v>1000000</v>
      </c>
      <c r="C18" s="6" t="n">
        <v>1000000</v>
      </c>
      <c r="D18" s="4" t="inlineStr">
        <is>
          <t xml:space="preserve"> </t>
        </is>
      </c>
    </row>
    <row r="19">
      <c r="A19" s="4" t="inlineStr">
        <is>
          <t>Total non-current assets</t>
        </is>
      </c>
      <c r="B19" s="6" t="n">
        <v>6209247</v>
      </c>
      <c r="C19" s="6" t="n">
        <v>10641441</v>
      </c>
      <c r="D19" s="6" t="n">
        <v>10020379</v>
      </c>
    </row>
    <row r="20">
      <c r="A20" s="4" t="inlineStr">
        <is>
          <t>Total Assets</t>
        </is>
      </c>
      <c r="B20" s="6" t="n">
        <v>43504152</v>
      </c>
      <c r="C20" s="6" t="n">
        <v>35428040</v>
      </c>
      <c r="D20" s="6" t="n">
        <v>21205091</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599806</v>
      </c>
      <c r="C22" s="6" t="n">
        <v>532130</v>
      </c>
      <c r="D22" s="6" t="n">
        <v>696734</v>
      </c>
    </row>
    <row r="23">
      <c r="A23" s="4" t="inlineStr">
        <is>
          <t>Advances from customers</t>
        </is>
      </c>
      <c r="B23" s="6" t="n">
        <v>1633</v>
      </c>
      <c r="C23" s="6" t="n">
        <v>4616</v>
      </c>
      <c r="D23" s="4" t="inlineStr">
        <is>
          <t xml:space="preserve"> </t>
        </is>
      </c>
    </row>
    <row r="24">
      <c r="A24" s="4" t="inlineStr">
        <is>
          <t>Loans payable</t>
        </is>
      </c>
      <c r="B24" s="6" t="n">
        <v>2545615</v>
      </c>
      <c r="C24" s="6" t="n">
        <v>493159</v>
      </c>
      <c r="D24" s="6" t="n">
        <v>506578</v>
      </c>
    </row>
    <row r="25">
      <c r="A25" s="4" t="inlineStr">
        <is>
          <t>Deferred revenue</t>
        </is>
      </c>
      <c r="B25" s="6" t="n">
        <v>65004</v>
      </c>
      <c r="C25" s="6" t="n">
        <v>166760</v>
      </c>
      <c r="D25" s="6" t="n">
        <v>977054</v>
      </c>
    </row>
    <row r="26">
      <c r="A26" s="4" t="inlineStr">
        <is>
          <t>Taxes payable</t>
        </is>
      </c>
      <c r="B26" s="6" t="n">
        <v>1874431</v>
      </c>
      <c r="C26" s="6" t="n">
        <v>1917647</v>
      </c>
      <c r="D26" s="6" t="n">
        <v>1671322</v>
      </c>
    </row>
    <row r="27">
      <c r="A27" s="4" t="inlineStr">
        <is>
          <t>Accrued expenses and other current liabilities</t>
        </is>
      </c>
      <c r="B27" s="6" t="n">
        <v>338183</v>
      </c>
      <c r="C27" s="6" t="n">
        <v>255131</v>
      </c>
      <c r="D27" s="6" t="n">
        <v>348167</v>
      </c>
    </row>
    <row r="28">
      <c r="A28" s="4" t="inlineStr">
        <is>
          <t>Operating lease liabilities</t>
        </is>
      </c>
      <c r="B28" s="4" t="inlineStr">
        <is>
          <t xml:space="preserve"> </t>
        </is>
      </c>
      <c r="C28" s="6" t="n">
        <v>3309</v>
      </c>
      <c r="D28" s="6" t="n">
        <v>3242</v>
      </c>
    </row>
    <row r="29">
      <c r="A29" s="4" t="inlineStr">
        <is>
          <t>Total current liabilities</t>
        </is>
      </c>
      <c r="B29" s="6" t="n">
        <v>5424672</v>
      </c>
      <c r="C29" s="6" t="n">
        <v>3372752</v>
      </c>
      <c r="D29" s="6" t="n">
        <v>4203695</v>
      </c>
    </row>
    <row r="30">
      <c r="A30" s="3" t="inlineStr">
        <is>
          <t>Non-current Liabilities</t>
        </is>
      </c>
      <c r="B30" s="4" t="inlineStr">
        <is>
          <t xml:space="preserve"> </t>
        </is>
      </c>
      <c r="C30" s="4" t="inlineStr">
        <is>
          <t xml:space="preserve"> </t>
        </is>
      </c>
      <c r="D30" s="4" t="inlineStr">
        <is>
          <t xml:space="preserve"> </t>
        </is>
      </c>
    </row>
    <row r="31">
      <c r="A31" s="4" t="inlineStr">
        <is>
          <t>Advance from private placement</t>
        </is>
      </c>
      <c r="B31" s="6" t="n">
        <v>8200000</v>
      </c>
      <c r="C31" s="4" t="inlineStr">
        <is>
          <t xml:space="preserve"> </t>
        </is>
      </c>
      <c r="D31" s="4" t="inlineStr">
        <is>
          <t xml:space="preserve"> </t>
        </is>
      </c>
    </row>
    <row r="32">
      <c r="A32" s="4" t="inlineStr">
        <is>
          <t>Loan payable, non- current</t>
        </is>
      </c>
      <c r="B32" s="4" t="inlineStr">
        <is>
          <t xml:space="preserve"> </t>
        </is>
      </c>
      <c r="C32" s="6" t="n">
        <v>2113539</v>
      </c>
      <c r="D32" s="6" t="n">
        <v>2171050</v>
      </c>
    </row>
    <row r="33">
      <c r="A33" s="4" t="inlineStr">
        <is>
          <t>Deferred income tax liabilities, non-current</t>
        </is>
      </c>
      <c r="B33" s="6" t="n">
        <v>1734941</v>
      </c>
      <c r="C33" s="6" t="n">
        <v>1604163</v>
      </c>
      <c r="D33" s="6" t="n">
        <v>1300421</v>
      </c>
    </row>
    <row r="34">
      <c r="A34" s="4" t="inlineStr">
        <is>
          <t>Operating lease liabilities, non-current</t>
        </is>
      </c>
      <c r="B34" s="4" t="inlineStr">
        <is>
          <t xml:space="preserve"> </t>
        </is>
      </c>
      <c r="C34" s="4" t="inlineStr">
        <is>
          <t xml:space="preserve"> </t>
        </is>
      </c>
      <c r="D34" s="6" t="n">
        <v>3399</v>
      </c>
    </row>
    <row r="35">
      <c r="A35" s="4" t="inlineStr">
        <is>
          <t>Total non-current liabilities</t>
        </is>
      </c>
      <c r="B35" s="6" t="n">
        <v>9934941</v>
      </c>
      <c r="C35" s="6" t="n">
        <v>3717702</v>
      </c>
      <c r="D35" s="6" t="n">
        <v>3474870</v>
      </c>
    </row>
    <row r="36">
      <c r="A36" s="4" t="inlineStr">
        <is>
          <t>Total liabilities</t>
        </is>
      </c>
      <c r="B36" s="6" t="n">
        <v>15359613</v>
      </c>
      <c r="C36" s="6" t="n">
        <v>7090454</v>
      </c>
      <c r="D36" s="6" t="n">
        <v>7678565</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Ordinary shares, value</t>
        </is>
      </c>
      <c r="B39" s="4" t="inlineStr">
        <is>
          <t xml:space="preserve"> </t>
        </is>
      </c>
      <c r="C39" s="6" t="n">
        <v>1439</v>
      </c>
      <c r="D39" s="6" t="n">
        <v>1099</v>
      </c>
    </row>
    <row r="40">
      <c r="A40" s="4" t="inlineStr">
        <is>
          <t>Additional paid-in capital</t>
        </is>
      </c>
      <c r="B40" s="6" t="n">
        <v>16721551</v>
      </c>
      <c r="C40" s="6" t="n">
        <v>16721551</v>
      </c>
      <c r="D40" s="6" t="n">
        <v>2628356</v>
      </c>
    </row>
    <row r="41">
      <c r="A41" s="4" t="inlineStr">
        <is>
          <t>Statutory reserve</t>
        </is>
      </c>
      <c r="B41" s="6" t="n">
        <v>836215</v>
      </c>
      <c r="C41" s="6" t="n">
        <v>836215</v>
      </c>
      <c r="D41" s="6" t="n">
        <v>836215</v>
      </c>
    </row>
    <row r="42">
      <c r="A42" s="4" t="inlineStr">
        <is>
          <t>Retained earnings</t>
        </is>
      </c>
      <c r="B42" s="6" t="n">
        <v>11509410</v>
      </c>
      <c r="C42" s="6" t="n">
        <v>11387748</v>
      </c>
      <c r="D42" s="6" t="n">
        <v>10340107</v>
      </c>
    </row>
    <row r="43">
      <c r="A43" s="4" t="inlineStr">
        <is>
          <t>Accumulated other comprehensive loss</t>
        </is>
      </c>
      <c r="B43" s="6" t="n">
        <v>-924076</v>
      </c>
      <c r="C43" s="6" t="n">
        <v>-609367</v>
      </c>
      <c r="D43" s="6" t="n">
        <v>-279251</v>
      </c>
    </row>
    <row r="44">
      <c r="A44" s="4" t="inlineStr">
        <is>
          <t>Total Shareholders’ Equity</t>
        </is>
      </c>
      <c r="B44" s="6" t="n">
        <v>28144539</v>
      </c>
      <c r="C44" s="6" t="n">
        <v>28337586</v>
      </c>
      <c r="D44" s="6" t="n">
        <v>13526526</v>
      </c>
    </row>
    <row r="45">
      <c r="A45" s="4" t="inlineStr">
        <is>
          <t>Total Liabilities and Shareholders’ Equity</t>
        </is>
      </c>
      <c r="B45" s="6" t="n">
        <v>43504152</v>
      </c>
      <c r="C45" s="6" t="n">
        <v>35428040</v>
      </c>
      <c r="D45" s="6" t="n">
        <v>21205091</v>
      </c>
    </row>
    <row r="46">
      <c r="A46" s="4" t="inlineStr">
        <is>
          <t>Related Party</t>
        </is>
      </c>
      <c r="B46" s="4" t="inlineStr">
        <is>
          <t xml:space="preserve"> </t>
        </is>
      </c>
      <c r="C46" s="4" t="inlineStr">
        <is>
          <t xml:space="preserve"> </t>
        </is>
      </c>
      <c r="D46" s="4" t="inlineStr">
        <is>
          <t xml:space="preserve"> </t>
        </is>
      </c>
    </row>
    <row r="47">
      <c r="A47" s="3" t="inlineStr">
        <is>
          <t>Current assets</t>
        </is>
      </c>
      <c r="B47" s="4" t="inlineStr">
        <is>
          <t xml:space="preserve"> </t>
        </is>
      </c>
      <c r="C47" s="4" t="inlineStr">
        <is>
          <t xml:space="preserve"> </t>
        </is>
      </c>
      <c r="D47" s="4" t="inlineStr">
        <is>
          <t xml:space="preserve"> </t>
        </is>
      </c>
    </row>
    <row r="48">
      <c r="A48" s="4" t="inlineStr">
        <is>
          <t>Accounts receivable - related party, net</t>
        </is>
      </c>
      <c r="B48" s="4" t="inlineStr">
        <is>
          <t xml:space="preserve"> </t>
        </is>
      </c>
      <c r="C48" s="4" t="inlineStr">
        <is>
          <t xml:space="preserve"> </t>
        </is>
      </c>
      <c r="D48" s="6" t="n">
        <v>399465</v>
      </c>
    </row>
    <row r="49">
      <c r="A49" s="3" t="inlineStr">
        <is>
          <t>Current liabilities</t>
        </is>
      </c>
      <c r="B49" s="4" t="inlineStr">
        <is>
          <t xml:space="preserve"> </t>
        </is>
      </c>
      <c r="C49" s="4" t="inlineStr">
        <is>
          <t xml:space="preserve"> </t>
        </is>
      </c>
      <c r="D49" s="4" t="inlineStr">
        <is>
          <t xml:space="preserve"> </t>
        </is>
      </c>
    </row>
    <row r="50">
      <c r="A50" s="4" t="inlineStr">
        <is>
          <t>Due to related parties</t>
        </is>
      </c>
      <c r="B50" s="4" t="inlineStr">
        <is>
          <t xml:space="preserve"> </t>
        </is>
      </c>
      <c r="C50" s="4" t="inlineStr">
        <is>
          <t xml:space="preserve"> </t>
        </is>
      </c>
      <c r="D50" s="5" t="n">
        <v>598</v>
      </c>
    </row>
    <row r="51">
      <c r="A51" s="4" t="inlineStr">
        <is>
          <t>Class A Ordinary Shares</t>
        </is>
      </c>
      <c r="B51" s="4" t="inlineStr">
        <is>
          <t xml:space="preserve"> </t>
        </is>
      </c>
      <c r="C51" s="4" t="inlineStr">
        <is>
          <t xml:space="preserve"> </t>
        </is>
      </c>
      <c r="D51" s="4" t="inlineStr">
        <is>
          <t xml:space="preserve"> </t>
        </is>
      </c>
    </row>
    <row r="52">
      <c r="A52" s="3" t="inlineStr">
        <is>
          <t>Shareholders’ Equity</t>
        </is>
      </c>
      <c r="B52" s="4" t="inlineStr">
        <is>
          <t xml:space="preserve"> </t>
        </is>
      </c>
      <c r="C52" s="4" t="inlineStr">
        <is>
          <t xml:space="preserve"> </t>
        </is>
      </c>
      <c r="D52" s="4" t="inlineStr">
        <is>
          <t xml:space="preserve"> </t>
        </is>
      </c>
    </row>
    <row r="53">
      <c r="A53" s="4" t="inlineStr">
        <is>
          <t>Ordinary shares, value</t>
        </is>
      </c>
      <c r="B53" s="6" t="n">
        <v>620</v>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Ordinary shares, value</t>
        </is>
      </c>
      <c r="B56" s="5" t="n">
        <v>819</v>
      </c>
      <c r="C56" s="4" t="inlineStr">
        <is>
          <t xml:space="preserve"> </t>
        </is>
      </c>
      <c r="D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 xml:space="preserve">NOTE 14 – ACCRUED EXPENSES AND OTHER CURRENT LIABILITIES At June 30, 2024 and December 31, 2023, accrued expenses and other
current liabilities consisted of the following.
June 30, December 31,
(Unaudited)
Payroll $ 109,451 $ 130,463
Interest payable 147,370 46,639
Other 81,362 78,029
Total $ 338,183 $ 255,131 </t>
        </is>
      </c>
      <c r="C4" s="4" t="inlineStr">
        <is>
          <t xml:space="preserve">NOTE 14 – ACCRUED EXPENSES AND OTHER CURRENT LIABILITIES As of December 31, 2023 and 2022, accrued expenses and other current
liabilities consisted of the following.
2023 2022
Payroll $ 130,463 $ 253,212
Interest payable 46,639 21,132
Other 78,029 73,823
Total $ 255,131 $ 348,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4</t>
        </is>
      </c>
      <c r="C2" s="2" t="inlineStr">
        <is>
          <t>Dec. 31, 2023</t>
        </is>
      </c>
    </row>
    <row r="3">
      <c r="A3" s="3" t="inlineStr">
        <is>
          <t>Loans Payable [Abstract]</t>
        </is>
      </c>
      <c r="B3" s="4" t="inlineStr">
        <is>
          <t xml:space="preserve"> </t>
        </is>
      </c>
      <c r="C3" s="4" t="inlineStr">
        <is>
          <t xml:space="preserve"> </t>
        </is>
      </c>
    </row>
    <row r="4">
      <c r="A4" s="4" t="inlineStr">
        <is>
          <t>LOANs PAYABLE</t>
        </is>
      </c>
      <c r="B4" s="4" t="inlineStr">
        <is>
          <t>NOTE 15 – LOANS PAYABLE At June 30, 2024 and December 31, 2023, loans payable consisted
of the following.
June 30, December 31,
(Unaudited)
Loan payable $ 2,545,615 $ 493,159
Non-current loan payable - 2,113,539
Total $ 2,545,615 $ 2,606,698 On January 21, March 28 and June 14, 2022, the
Company entered into three loans of RMB15,000,000 ($2,064,012), RMB1,500,000 ($206,401) and RMB3,500,000 ($481,603) from a third party,
carrying interest at 12%. The RMB15,000,000 loan was extended for one year and will mature on January 21, 2025. The RMB3,500,000 loan
was extended for one year and will mature on June 14, 2025. The RMB1,500,000 loan was repaid prior to December 31, 2022. The change
in the carrying value of these outstanding loans from $2,606,698 in 2023 to $2,545,615 in 2024 was due mainly to currency translation. The interest expense for the six months ended
June 30, 2024 and 2023 was $154,015 and $160,319. Respectively.</t>
        </is>
      </c>
      <c r="C4" s="4" t="inlineStr">
        <is>
          <t xml:space="preserve">NOTE 15 – LOAN PAYABLES As of December 31, 2023 and 2022, loan payables consisted of the following.
2023 2022
Short-term borrowings $ 493,159 $ 506,578
Long-term borrowings 2,113,539 2,171,050
Total $ 2,606,698 $ 2,677,628 On January 21, March 28 and June 14, 2022, the
Company entered into three loans of RMB15,000,000 ($2,113,539), RMB1,500,000 ($211,354) and RMB3,500,000 ($493,159) from a third party,
carrying interest at 12%. The RMB15,000,000 loan is extended for one year and will mature on January 21, 2025. The RMB3,500,000 loan
is due on June 13, 2024. The RMB1,500,000 loan was repaid prior to December 31, 2022. The change in the carrying value of these outstanding
loans from $2,677,628 in 2022 to $2,606,698 in 2023 was due mainly to currency translation. The interest expense for the years ended December
31, 2023, 2022 and 2021 was $313,861, $285,353 and $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4</t>
        </is>
      </c>
      <c r="C2" s="2" t="inlineStr">
        <is>
          <t>Dec. 31, 2023</t>
        </is>
      </c>
    </row>
    <row r="3">
      <c r="A3" s="3" t="inlineStr">
        <is>
          <t>Ordinary Shares [Abstract]</t>
        </is>
      </c>
      <c r="B3" s="4" t="inlineStr">
        <is>
          <t xml:space="preserve"> </t>
        </is>
      </c>
      <c r="C3" s="4" t="inlineStr">
        <is>
          <t xml:space="preserve"> </t>
        </is>
      </c>
    </row>
    <row r="4">
      <c r="A4" s="4" t="inlineStr">
        <is>
          <t>ORDINARY SHARES</t>
        </is>
      </c>
      <c r="B4" s="4" t="inlineStr">
        <is>
          <t>NOTE 16 –ORDINARY SHARES In April 2023, the Company issued 3,404,685 Ordinary
Shares, of which 3,200,000 were in the IPO and 204,685 in over-allotment, at $5 per share with net proceeds of approximately $15.1 million. On February 5, 2024, the 2024 annual general
meeting of shareholders adopted resolutions that the issued 14,392,364 ordinary shares of par value of US$0.0001each are re-designated
and re-classified into 6,200,364 Class A ordinary shares of par value US $0.0001each</t>
        </is>
      </c>
      <c r="C4" s="4" t="inlineStr">
        <is>
          <t>NOTE 16 – ORDINARY SHARES In April 2023, the Company issued 3,404,685 Ordinary
Shares, of which 3,200,000 shares were related to the IPO and 204,685 shares related to an over-allotment arrangement, at $5.00 per share
with net proceeds of approximately $15.1 million. On February 5, 2024, the 2024 annual general
meeting of shareholders adopted the resolutions that the issued 14,392,364 ordinary shares of par value of US$0.0001 each are re-designated
and re-classified into 6,200,364 Class A ordinary shares of par value US$0.0001 each with one vote per share (the “Class A Ordinary
Shares”) and 8,192,000 Class B ordinary shares of par value US$0.0001 each with 15 votes per share (the “Class B Ordinary
Shares”) on a one for on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7 – INCOME TAXES The entities within the Company file separate
tax returns in the respective tax jurisdictions in which they operate. Cayman Islands The Company is a tax-exempt entity incorporated
in Cayman Islands. Hong Kong HiTek Hong Kong Limited was incorporated in Hong
Kong and does not conduct any substantial operations of its own. No provision for Hong Kong profits tax has been made in the CFS as HiTek
Hong Kong Limited has no assessable profits for the six months ended June 30, 2024 and 2023. PRC The Company’s PRC operating subsidiary
and VIEs, being incorporated in the PRC, are governed by the income tax law of the PRC and is subject to PRC enterprise income tax (“EIT”).
The EIT rate of PRC is 25%, which applies to both domestic and foreign invested enterprises. One of the Company’s subsidiaries
located in the Xinjiang Huoerguosi special development zones, Huoerguosi, is currently exempt from corporate income tax in China from
January 1, 2017 to December 31, 2021. Since the beginning of 2022, Huoerguosi did not enjoy the above preferential tax policy. State
Administration of Taxation and Ministry of Finance issued a notice related to the tax relief policy of the small- scale enterprises in
January 2019. According to the notice, from January 1, 2019 to December 31, 2021, if a small profit-making enterprise has annual taxable
income less than or equal to RMB 1 million, only 25% of its annual taxable income will be subject to income tax at a reduced
rate of 20%; for those with annual taxable income more than RMB 1 million but less than RMB 3 million, 50% of their annual
taxable income will be subject to income tax at the reduced rate of 20%. In April 2021, on the basis of the previous preferential policy,
State Administration of Taxation and Ministry of Finance issued a notice stating that, from January 1, 2021 to December 31, 2022, for
those with annual taxable income less than or equal to RMB 1 million, only 12.5% of its annual taxable income will be subject to income
tax at a reduced rate of 20%. In March 2022, on the basis of the previous preferential policy, State Administration of Taxation and Ministry
of Finance further issued a notice stating that, from January 1, 2022 to December 31, 2024, for those with annual taxable income more
than RMB 1 million but did not exceed RMB 3 million, 25% of their annual taxable income will be subject to income tax at the same reduced
rate of 20%. In March 2023, on the basis of the previous preferential policy, State Administration of Taxation and Ministry of Finance
issued a notice stating that, from January 1, 2023 to December 31, 2024, for those with annual taxable income less than or equal to RMB
1 million, 25% of their annual taxable income will be subject to income tax at the same reduced rate of 20%. The Company’s income (loss) before income
taxes includes the following for the six months ended June 30.
2024 2023
(Unaudited)
Non-PRC operations $ (328,168 ) $ (270,571 )
PRC operations 620,407 1,218,486
Total income before income taxes $ 292,239 $ 947,915 Income tax expense was comprised of the following
for the six months ended June 30.
2024 2023
(Unaudited)
Current tax expense $ 799 $ 36,221
Deferred tax expense 169,778 289,720
Total income tax expense $ 170,577 $ 325,941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June 30, 2024 and December 31, 2023 as follows.
June 30, December 31,
(Unaudited)
Deferred tax assets
Net operating loss $ - $ 8,338
Deferred revenue 16,145 39,340
Unbilled cost 403,130 374,357
Unbilled interest expenses 49,571 37,727
Software amortization 272,220 259,965
Allowance for doubtful accounts 12,005 13,459
Inventories obsolescence - (6,591 )
Unrealized losses on trading securities 1,720 1,761
Accrued Bonus 42,065 43,074
Other 41,118 34,246
Total deferred tax assets 837,974 805,676
Deferred tax liabilities
Unbilled revenue (2,468,456 ) (2,270,234 )
Unbilled interest income (89,339 ) (50,369 )
Deferred government subsidiary income - (41,673 )
Unrealized gain on short-term investment (279 ) (285 )
Other (14,841 ) (14,336 )
Total deferred tax liabilities (2,572,915 ) (2,376,897 )
Valuation allowance - (32,942 )
Net deferred tax liabilities $ (1,734,941 ) (1,604,163 ) Following is a reconciliation of income tax expense
at the effective rate to income tax at the calculated statutory rates for the six months ended June 30.
2024 2023
(Unaudited) (Unaudited)
PRC statutory tax rate 25.0 % 25.0 %
Effect of different tax rates in different jurisdictions 28.1 % 7.1 %
Permanent difference 4.3 % 0.1 %
Exemption rendered by local authorities 1.0 % 2.2 %
Effective tax rate 58.4 % 34.4 % Uncertain Tax Positions The Company had no significant unrecognized uncertain
tax positions or unrecognized liabilities, interest or penalties associated with unrecognized tax benefit as of June 30, 2024 and December
31, 2023.</t>
        </is>
      </c>
      <c r="C4" s="4" t="inlineStr">
        <is>
          <t>NOTE 17 – INCOME TAXES The entities within the Company file separate
tax returns in the respective tax jurisdictions in which they operate. Cayman Islands The Company is a tax-exempt entity incorporated
in Cayman Islands. Hong Kong HiTek Hong Kong Limited was incorporated in Hong
Kong and does not conduct any substantial operations of its own. No provision for Hong Kong profits tax has been made in the CFS as HiTek
Hong Kong Limited has no assessable profits for the years ended December 31, 2023, 2022 and 2021. PRC The Company’s PRC operating subsidiary
and VIEs, being incorporated in the PRC, are governed by the income tax law of the PRC and is subject to PRC enterprise income tax (“EIT”).
The EIT rate of PRC is 25%, which applies to both domestic and foreign invested companies. One of the Company’s subsidiaries located
in the Xinjiang Huoerguosi special development zones, Huoerguosi, is currently exempt from corporate income tax in China from January
1, 2017 to December 31, 2021. Since the beginning of 2022, Huoerguosi did not enjoy the above preferential tax policy. State Administration
of Taxation and Ministry of Finance issued a notice related to the tax relief policy for small-scale companies in January 2019. According
to the notice, from January 1, 2019 to December 31, 2021, if a small profit-making enterprise has annual taxable income less than or
equal to RMB 1 million, only 25% of its annual taxable income will be subject to income tax at a reduced rate of 20%; for those with
annual taxable income more than RMB 1 million but less than RMB 3 million, 50% of their annual taxable income will be subject to income
tax at the reduced rate of 20%. In April 2021, on the basis of the previous preferential policy, State Administration of Taxation and
Ministry of Finance issued a notice stating that, from January 1, 2021 to December 31, 2022, for those with annual taxable income less
than or equal to RMB 1 million, only 12.5% of its annual taxable income will be subject to income tax at a reduced rate of 20%. In March
2022, on the basis of the previous preferential policy, State Administration of Taxation and Ministry of Finance further issued a notice
stating that, from January 1, 2022 to December 31, 2024, for those with annual taxable income more than RMB 1 million but did not exceed
RMB 3 million, 25% of their annual taxable income will be subject to income tax at the same reduced rate of 20%. In March 2023, on the
basis of the previous preferential policy, State Administration of Taxation and Ministry of Finance issued a notice stating that, from
January 1, 2023 to December 31, 2024, for those with annual taxable income less than or equal to RMB 1 million, 25% of their annual taxable
income will be subject to income tax at the same reduced rate of 20%. The Company’s income (loss) before income taxes includes the
following for the years ended December 31.
2023 2022 2021
Non-PRC operations $ (176,949 ) $ (385,297 ) $ (328,672 )
PRC operations 1,771,475 2,254,260 2,540,882
Total income before income taxes $ 1,594,526 $ 1,868,963 $ 2,212,210 Income tax expense was comprised of the following for the years ended
December 31.
2023 2022 2021
Current tax expense $ 207,553 $ 276,189 $ 202,229
Deferred tax expense 339,332 177,029 340,624
Total income tax expense $ 546,885 $ 453,218 $ 542,853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December 31, 2023 and 2022 as follows.
2023 2022
Deferred tax assets
Net operating loss $ 8,338 $ 5,313
Deferred revenue 39,340 205,605
Unbilled cost 374,357 355,461
Unbilled interest expenses 37,727 34,592
Software amortization 259,965 267,039
Allowance for doubtful accounts 13,459 8,308
Inventories obsolescence (6,591 ) 7,043
Unrealized losses on trading securities 1,761 1,809
Accrued Bonus 43,074 62,441
Other 34,246 31,819
Total deferred tax assets 805,676 979,430
Deferred tax liabilities
Unbilled revenue (2,270,234 ) (2,149,169 )
Unbilled interest income (50,369 ) (69,149 )
Deferred government subsidiary income (41,673 ) (42,806 )
Unrealized gain on short-term investment (285 ) (2,796 )
Other (14,336 ) (4,462 )
Total deferred tax liabilities (2,376,897 ) (2,268,382 )
Valuation allowance (32,942 ) (11,469 )
Net deferred tax liabilities $ (1,604,163 ) $ (1,300,421 ) Following is a reconciliation of income tax expense
at the effective rate to income tax at the calculated statutory rates for the years ended December 31.
2023 2022 2021
PRC statutory tax rate 25 % 25.0 % 25.0 %
Effect of different tax rates in different jurisdictions 2.8 % 5.2 % 3.7 %
Permanent difference - % (0.1 )% 1.1 %
Tax holiday effect (1) 6.5 % (5.9 )% (5.3 )%
Effective tax rate 34.3 % 24.2 % 24.5 %
(1) A PRC subsidiary incurred loss in 2023, which resulted in tax benefit and positive tax holiday effect in 2023. Uncertain Tax Positions The Company had no significant unrecognized uncertain
tax positions or unrecognized liabilities, interest or penalties associated with unrecognized tax benefit as of and for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4</t>
        </is>
      </c>
      <c r="C2" s="2" t="inlineStr">
        <is>
          <t>Dec. 31, 2023</t>
        </is>
      </c>
    </row>
    <row r="3">
      <c r="A3" s="3" t="inlineStr">
        <is>
          <t>Concentrations [Abstract]</t>
        </is>
      </c>
      <c r="B3" s="4" t="inlineStr">
        <is>
          <t xml:space="preserve"> </t>
        </is>
      </c>
      <c r="C3" s="4" t="inlineStr">
        <is>
          <t xml:space="preserve"> </t>
        </is>
      </c>
    </row>
    <row r="4">
      <c r="A4" s="4" t="inlineStr">
        <is>
          <t>CONCENTRATIONS</t>
        </is>
      </c>
      <c r="B4" s="4" t="inlineStr">
        <is>
          <t>NOTE 18 – CONCENTRATIONS Major Customers Details of customers which accounted for 10% or more of the
Company’s total revenues are as follows.
Six Months Ended June 30,
2024 2023
(Unaudited) (Unaudited)
Customer A $ 397,838 22 % $ 808,726 27 %
Customer B 424,606 23 % 407,092 14 %
Total $ 822,444 45 % $ 1,215,818 41 % Details of customers which accounted for 10% or more of the
Company’s accounts receivable are as follows.
June 30, 2024 December 31, 2023
(Unaudited)
Customer A $ 3,588,243 60 % $ 4,615,308 67 %
Customer B 1,837,383 31 % 1,901,481 28 %
Total $ 5,425,626 91 % $ 6,516,789 95 % Major Suppliers Details of suppliers which accounted for 10% or more of the
Company’s purchases are as follows.
Six Months Ended June 30,
2024 2023
(Unaudited) (Unaudited)
Supplier A $ - - $ 318,777 22 %
Supplier B 191,133 29 % - -
Supplier C 75,810 11 % - -
Supplier D - - 167,867 12 %
Supplier E 79,751 12 % - -
Total $ 346,694 52 % $ 486,644 34 % Details of suppliers which accounted for 10% or more of the
Company’s accounts payable are as follows.
June 30, 2024 December 31, 2023
(unaudited)
Supplier B $ 58,134 10 % $ - -
Supplier F 57,808 10 % 59,195 11 %
Supplier D 250,609 42 % 256,623 47 %
Supplier C 84,955 14 % - -
Total $ 451,506 76 % $ 315,818 58 %</t>
        </is>
      </c>
      <c r="C4" s="4" t="inlineStr">
        <is>
          <t>NOTE 18 – CONCENTRATIONS Major Customers Details of the Company’s major customers
(including those accounting for 10% or more of the Company’s total revenues) are as follows.
Years Ended December 31,
2023 2022 2021
Customer A $ 801,344 18 % $ 2,291,651 36 % $ 1,784,738 28 %
Customer B 398,488 9 % 834,911 13 % 896,220 14 %
Total $ 1,199,832 27 % $ 3,126,562 49 % $ 2,680,958 42 % Details of the Company’s major customers
(including those accounting for 10% or more of the Company’s accounts receivable are as follows.
December 31,
2023 2022 2021
Customer A $ 4,615,308 67 % $ 5,274,060 67 % $ 4,256,804 66 %
Customer B 1,901,481 28 % 1,864,208 24 % 1,027,238 16 %
Customer C - - % 399,465 5 % 963,034 15 %
Total $ 6,516,789 95 % $ 7,537,733 96 % $ 6,247,076 97 % Major Suppliers Details of the Company’s major suppliers
(including those accounting for 10% or more of the Company’s total purchases) are as follows.
Years Ended December 31,
2023 2022 2021
Supplier A $ 13,532 1 % $ 62,647 2 % $ 295,283 11 %
Supplier B 312,039 12 % 20,586 1 % 109,764 4 %
Supplier C - - % 472,988 16 % 215,526 8 %
Supplier D - - % 430,744 15 % 267,933 10 %
Supplier E 105,852 4 % 366,115 13 % 138,849 5 %
Supplier F 94,348 4 % 326,836 11 % - - %
Total $ 525,771 21 % $ 1,679,916 58 % $ 1,027,355 38 % Details of the Company’s major suppliers
(including those accounting for 10% or more of the Company’s accounts payable) are as follows.
December 31,
2023 2022 2021
Supplier C $ 256,623 47 % $ 52,539 8 % $ - - %
Supplier E 18,562 3 % 155,990 22 % 39,077 8 %
Supplier G 14,649 3 % 131,661 19 % 6,061 1 %
Supplier H - - % 79,605 11 % 86,494 17 %
Supplier I - - % 8,887 1 % 84,671 16 %
Supplier J 59,195 11 % 60,806 9 % 66,068 13 %
Total $ 349,029 64 % $ 489,488 70 % $ 282,371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y</t>
        </is>
      </c>
      <c r="B1" s="2" t="inlineStr">
        <is>
          <t>6 Months Ended</t>
        </is>
      </c>
      <c r="C1" s="2" t="inlineStr">
        <is>
          <t>12 Months Ended</t>
        </is>
      </c>
    </row>
    <row r="2">
      <c r="B2" s="2" t="inlineStr">
        <is>
          <t>Jun. 30, 2024</t>
        </is>
      </c>
      <c r="C2" s="2" t="inlineStr">
        <is>
          <t>Dec. 31, 2023</t>
        </is>
      </c>
    </row>
    <row r="3">
      <c r="A3" s="3" t="inlineStr">
        <is>
          <t>Commitments and Contingency [Abstract]</t>
        </is>
      </c>
      <c r="B3" s="4" t="inlineStr">
        <is>
          <t xml:space="preserve"> </t>
        </is>
      </c>
      <c r="C3" s="4" t="inlineStr">
        <is>
          <t xml:space="preserve"> </t>
        </is>
      </c>
    </row>
    <row r="4">
      <c r="A4" s="4" t="inlineStr">
        <is>
          <t>COMMITMENTS AND CONTINGENCY</t>
        </is>
      </c>
      <c r="B4" s="4" t="inlineStr">
        <is>
          <t>NOTE 19 – COMMITMENTS AND CONTINGENCY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s of June 30, 2024, the Company was
not aware of any litigation or proceedings against it. Risks in relation to the VIE structure It is possible the Company’s operations
and businesses through its VIE could be found by PRC authorities to violate PRC law and regulations prohibiting or restricting foreign
ownership of companies that engage in such operations and businesses. While the Company’s management considers the possibility
of such a finding by PRC regulatory authorities under current law and regulations remote, on January 19, 2015, the Ministry of Commerce
of the PRC, or (the “MOFCOM”) released on its Website for public comment a proposed PRC law (the “Draft FIE
Law”) that appears to include VIEs within the scope of entities that could be considered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e contracts
among WFOE, HiTek and HiTek’s shareholders would not be enforceable in China if PRC government authorities or courts found that
such contracts contravene PRC laws and regulations or are otherwise not enforceable for public policy reasons. If the Company was unable
to enforce these contractual arrangements, the Company would not be able to exert effective control over the VIEs. Consequently, the
VIEs’ results of operations, assets and liabilities would not be included in the Company’s CFS. If such were the case, the
Company’s cash flows, financial position, and operating performance would be materially adversely affected. The Company’s
contractual arrangements WFOE, HiTek and HiTek’s shareholders are approved and in place. Management believes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amp;D, whose costs are expensed as incurred. The Company’s operations and businesses may be adversely
impacted if the Company loses the ability to use and enjoy assets held by its VIE. VIEs are generally entities that lack sufficient
equity to finance their activities without additional financial support from other parties or whose equity holders lack adequate decision-making
ability. All VIEs and their subsidiaries of the Company must be evaluated to determine the primary beneficiary of the risks and rewards
of the VIE. The primary beneficiary is required to consolidate the VIE for financial reporting purposes. Summary information regarding consolidated
VIEs and their subsidiaries is as follows.
As of As of
(Unaudited)
Total current assets $ 15,216,386 $ 10,571,775
Total non-current assets 5,209,247 9,641,441
Total Assets $ 20,425,633 $ 20,213,216
Total Liabilities $ 10,256,639 $ 7,073,660
Six Months Ended June 30,
2024 2023
(Unaudited) (Unaudited)
Revenues $ 1,823,568 $ 2,797,326
Net income $ 461,348 $ 780,309
Six Months Ended June 30,
2024 2023
(Unaudited) (Unaudited)
Net cash provided by operating activities $ 4,585,904 $ 804,161
Net cash used in investing activities (1,869,143 ) (610,768 )</t>
        </is>
      </c>
      <c r="C4" s="4" t="inlineStr">
        <is>
          <t xml:space="preserve">NOTE 19 – COMMITMENTS AND CONTINGENCY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s of December 31, 2023, the Company
was not aware of any litigation or proceedings against it. Risks in relation to the VIE structure It is possible the Company’s operations
and businesses through its VIE could be found by PRC authorities to violate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foreign invested compani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e contracts among
WFOE, HiTek and HiTek’s shareholders would not be enforceable in China if PRC government authorities or courts found that such
contracts contravene PRC laws and regulations or are otherwise not enforceable for public policy reasons. If the Company was unable to
enforce these contractual arrangements, the Company would not be able to exert effective control over the VIEs. Consequently, the VIEs’
results of operations, assets and liabilities would not be included in the Company’s CFS. If such were the case, the Company’s
cash flows, financial position, and operating performance would be materially adversely affected. The Company’s contractual arrangements
WFOE, HiTek and HiTek’s shareholders are approved and in place. Management believes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amp;D, whose costs are expensed as incurred. The Company’s operations and businesses may be adversely
impacted if the Company loses the ability to use and enjoy assets held by its VIE. VIEs are generally entities
that lack sufficient equity to finance their activities without additional financial support from other parties or whose equity holders
lack adequate decision-making ability. All VIEs and their subsidiaries of the Company must be evaluated to determine the primary beneficiary
of the risks and rewards of the VIE. The primary beneficiary is required to consolidate the VIE for financial reporting purposes. Summary information regarding consolidated VIEs
and their subsidiaries is as follows.
As of
2023 2022
Total current assets $ 10,571,775 $ 11,276,852
Total non-current assets $ 9,641,441 $ 9,102,933
Total Assets $ 20,213,216 $ 20,379,785
Total Liabilities $ 7,073,660 $ 5,329,843
Years Ended December 31,
2023 2022 2021
Revenues $ 4,335,591 $ 6,228,595 $ 6,473,638
Net income $ 1,098,947 $ 1,684,991 $ 2,061,517
Years Ended December 31,
2023 2022 2021
Net cash provided by (used in) operating activities $ 834,596 $ 4,016,852 $ (757,861 )
Net cash (used in) provided by investing activities $ (675,964 ) $ (7,349,231 ) $ 400,006
Net cash provided by financing activities $ - $ 2,749,49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20 – SUBSEQUENT EVENTS The Company evaluated of events and transactions for potential
recognition or disclosure through the date of this report. The Company is not aware of any material subsequent event other than the item
below. As of July 29, 2024, the Company closed a private placement of
(a) 14,907,000 Class A ordinary shares, par value $0.0001 per share, and (b) warrants to purchase up to 14,907,000 Class A ordinary shares
(the “Private Placement”) pursuant to the Securities Purchase Agreement dated June 11, 2024, between the Company and the
purchasers. The warrants are exercisable upon issuance with a term of two years at $0.55 per share. The warrants also contain a cashless
exercise provision. The Company issued the Class A ordinary shares at $0.55 per share and the warrants for nominal consideration. In
connection with the Private Placement, the Company collected $8,200,000 from the purchasers in June 2024 to purchase Class A ordinary
shares and filed a registration statement on August 22, 2024 to register the resale of the Class A ordinary shares issued and Class A
ordinary shares to be issued upon exercise of the warrants. On September 4, 2024, the Company filed a registration statement
on Form F-1 with the Securities and Exchange Commission for offering a minimum of $8,000,000 of Class A ordinary shares, par value $0.0001
per share and a maximum of $20,000,000 of Class A Ordinary Shares of Hitek Global Inc.</t>
        </is>
      </c>
      <c r="C4" s="4" t="inlineStr">
        <is>
          <t>NOTE 20 – SUBSEQUENT EVENTS The Company performed an evaluation of events
and transactions for potential recognition or disclosure through the date of this report. The Company is not aware of any material subsequent
event other than the item disclosed below. In January 2024, the Company signed a supplementary
agreement with Beijing Baihengda Petroleum Technology Co., Ltd. (“Beijing Baihengda,” together with HiTek, the Lenders) and
Guangxi Beihengda Mining Co., Ltd. (“Guangxi Beihengda,” or the Borrower) to extend RMB30,000,000 loan receivable and RMB15,000,000
loan payable for one year, due on January 21, 2025. On February 5, 2024, the 2024 annual general
meeting of shareholders adopted the resolutions that the issued 14,392,364 ordinary shares of par value of US$0.0001 each are re-designated
and re-classified into 6,200,364 Class A ordinary shares of par value US$0.0001 each with one vote per share (the “Class A Ordinary
Shares”) and 8,192,000 Class B ordinary shares of par value US$0.0001 each with 15 votes per share (the “Class B Ordinary
Shares”) on a one for one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ndensed Financial Information of the Parent Company</t>
        </is>
      </c>
      <c r="B1" s="2" t="inlineStr">
        <is>
          <t>6 Months Ended</t>
        </is>
      </c>
      <c r="C1" s="2" t="inlineStr">
        <is>
          <t>12 Months Ended</t>
        </is>
      </c>
    </row>
    <row r="2">
      <c r="B2" s="2" t="inlineStr">
        <is>
          <t>Jun. 30, 2024</t>
        </is>
      </c>
      <c r="C2" s="2" t="inlineStr">
        <is>
          <t>Dec. 31, 2023</t>
        </is>
      </c>
    </row>
    <row r="3">
      <c r="A3" s="3" t="inlineStr">
        <is>
          <t>Condensed Financial Information of the Parent Company [Abstract]</t>
        </is>
      </c>
      <c r="B3" s="4" t="inlineStr">
        <is>
          <t xml:space="preserve"> </t>
        </is>
      </c>
      <c r="C3" s="4" t="inlineStr">
        <is>
          <t xml:space="preserve"> </t>
        </is>
      </c>
    </row>
    <row r="4">
      <c r="A4" s="4" t="inlineStr">
        <is>
          <t>CONDENSED FINANCIAL INFORMATION OF THE PARENT COMPANY</t>
        </is>
      </c>
      <c r="B4" s="4" t="inlineStr">
        <is>
          <t xml:space="preserve">NOTE 21- CONDENSED FINANCIAL INFORMATION OF THE PARENT COMPANY Pursuant to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ules and concluded they were applicable
to the Company as the restricted net assets of the Company’s PRC subsidiary and VIEs exceeded 25% of the consolidated net
assets of the Company. Therefore, the condensed CFS for the parent company are included herein. PARENT COMPANY BALANCE SHEETS (Expressed in U.S. Dollars, except
for the number of shares)
June 30, December 31,
(Unaudited)
ASSETS
Current assets:
Cash $ 6,598,427 $ 8,236,065
Short-term investments 12,500,000 3,000,000
Intercompany receivables 15,000 15,000
Prepaid expenses and other current assets 1,566,155 204,604
Loan receivable 1,270,901 2,621,971
Total current assets 21,950,483 14,077,640
Non-current assets
Long-term investments 1,000,000 1,000,000
Investments in non-VIE subsidiaries 14,756,053 14,621,943
Total non-current assets 15,756,053 15,621,943
Total Assets $ 37,706,536 $ 29,699,583
Liabilities and Shareholders’ Equity
Current liabilities
Intercompany payable $ 1,361,997 $ 1,361,997
Total current liabilities 1,361,997 1,361,997
Non-current liabilities
Advance from private placement 8,200,000 -
Total non-current liabilities 8,200,000 -
Total Liabilities 9,561,997 1,361,997
Commitments and Contingencies
Shareholders’ Equity
Ordinary Shares, par value $0.0001 per share, 490,000,000 shares authorized; 14,392,364 shares issued and outstanding as of December 31, 2023. - 1,439
Class A Ordinary Shares, US$0.0001 par value; 431,808,000 shares authorized, 6,200,364 shares issued and outstanding as of June 30, 2024. 620 -
Class B Ordinary Shares, US$0.0001 par value; 58,192,000 shares authorized, 8,192,000 shares issued and outstanding as of June 30, 2024. 819 -
Additional paid-in capital 16,721,551 16,721,551
Statutory reserve 836,215 836,215
Retained earnings 11,509,410 11,387,748
Accumulated other comprehensive loss (924,076 ) (609,367 )
Total Shareholders’ Equity 28,144,539 28,337,586
Total Liabilities and Shareholders’ Equity $ 37,706,536 $ 29,699,583 PARENT COMPANY STATEMENTS OF OPERATIONS
AND COMPREHENSIVE INCOME (Expressed in U.S. Dollars)
Six Months Ended June 30,
2024 2023
(Unaudited) (Unaudited)
Operating expenses:
General and administrative $ 770,127 $ 394,676
Total operating expenses 770,127 394,676
Operating loss (770,127 ) (394,676 )
Other income (expense)
Net investment gain 203,675 64,989
Interest income 247,440 60,924
Other expense, net (8,145 ) (615 )
Total other income, net 442,970 125,298
Share of income from subsidiaries 448,819 891,352
Income before provision for income taxes 121,662 621,974
Net income $ 121,662 $ 621,974
Comprehensive income
Net income $ 121,662 $ 621,974
Comprehensive income $ 121,662 $ 621,974
Earnings per ordinary share
Basic and diluted 0.01 0.05
Weighted average number of ordinary shares outstanding
Basic and diluted 14,392,364 12,122,574 PARENT COMPANY STATEMENTS OF CASH FLOWS (Expressed in U.S. Dollars)
Six Months Ended June 30,
2024 2023
(Unaudited) (Unaudited)
Operating activities:
Net income $ 121,662 $ 621,974
Adjustments to reconcile net income to net cash in operating activities:
Accrued interest income from loans (147,835 )
Net investment gain (652,494 ) (956,341 )
Changes in operating assets and liabilities:
Deferred offering cost - (130,134 )
Prepaid expenses and other current assets - (130,735 )
Net cash used in operating activities (678,667 ) (595,236 )
Investing activities
Loans to third parties (1,092,453 ) (2,986,321 )
Prepayment from third-party loans 2,443,523 600,000
Purchases of held-to maturity investments (9,500,000 ) (8,000,000 )
Net cash used in investing activities (8,148,930 ) (10,386,321 )
Financing activities
Advance from private placement 8,200,000 -
Proceeds from issuance of ordinary shares - 15,142,902
Net cash provided by financing activities 8,200,000 15,142,902
Net (decrease) increase in cash (1,637,638 ) 4,161,345
Cash and equivalents at beginning of
period 8,236,065 226,578
Cash and equivalents at end of period $ 6,598,427 $ 4,387,923 </t>
        </is>
      </c>
      <c r="C4" s="4" t="inlineStr">
        <is>
          <t xml:space="preserve">NOTE 21 – CONDENSED FINANCIAL INFORMATION
OF THE PARENT COMPANY Pursuant to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ules and concluded they were applicable to
the Company as the restricted net assets of the Company’s PRC subsidiary and VIEs exceeded 25% of the consolidated net assets
of the Company. Therefore, the condensed CFS for the parent company are included herein. PARENT COMPANY BALANCE SHEETS
December 31,
2023 2022
Assets
Current assets
Cash $ 8,236,065 $ 226,578
Short-term investments 3,000,000 -
Intercompany receivables 15,000 10,000
Loan receivable 2,621,971 -
Prepaid expenses and other
current assets 204,604 -
Total current assets 14,077,640 236,578
Non-current assets
Non-current deferred offering
cost - 349,842
Long-term investments 1,000,000 -
Investments in non-VIE
subsidiaries 14,621,943 14,299,036
Total non-current assets 15,621,943 14,648,878
Total Assets $ 29,699,583 $ 14,885,456
Liabilities and Shareholders’ Equity
Current liabilities
Intercompany payable $ 1,361,997 $ 1,358,930
Total current liabilities 1,361,997 1,358,930
Total Liabilities 1,361,997 1,358,930
Commitments and Contingencies
Shareholders’ Equity
Ordinary Shares, par value $0.0001 per share, 490,000,000 shares authorized; 14,392,364 shares and 10,987,679 shares issued and outstanding as of December 31, 2023 and 2022, respectively. 1,439 1,099
Additional paid-in capital 16,721,551 2,628,356
Statutory reserve 836,215 836,215
Retained earnings 11,387,748 10,340,107
Accumulated other comprehensive
loss (609,367 ) (279,251 )
Total Shareholders’
Equity 28,337,586 13,526,526
Total Liabilities and Shareholders’ Equity $ 29,699,583 $ 14,885,456 PARENT COMPANY STATEMENTS OF OPERATIONS AND
COMPREHENSIVE INCOME
Years Ended December 31,
2023 2022
Revenues $ 36,402 $ -
Gross profit 36,402 -
Operating expenses:
General and administrative 764,111 378,857
Total operating expenses 764,111 378,857
Operating loss (727,709 ) (378,857 )
Other income (expense)
Net investment income 238,812 -
Interest income 317,505 35
Other expense, net (3,382 ) (4,327 )
Total other income (loss) 552,935 (4,292 )
Share of income from subsidiaries 1,222,415 1,798,894
Income before provision for income taxes 1,047,641 1,415,745
Net income $ 1,047,641 $ 1,415,745
Comprehensive income
Net income $ 1,047,641 $ 1,415,745
Comprehensive income $ 1,047,641 $ 1,415,745
Earnings per ordinary share
– Basic and diluted $ 0.08 $ 0.13
Weighted average number of ordinary shares outstanding
– Basic and diluted 13,257,469 10,987,679 PARENT COMPANY STATEMENTS OF CASH FLOWS
Years Ended December 31,
2023 2022
Operating Activities
Net income $ 1,047,641 $ 1,415,745
Adjustments to reconcile net income to net cash used in
operating activities:
Accrued interest income from loans (317,172 ) -
Net investment gain (1,461,227 ) (1,798,894 )
Changes in operating assets and liabilities:
Deferred offering cost (130,134 ) 60,000
Due from intercompany (5,000 ) -
Due to intercompany 3,067 -
Prepaid expenses and other current
assets - 40,000
Net cash used
in operating activities (862,825 ) (283,149 )
Investing Activities
Loans to third parties (11,260,542 ) -
Repayment from third-party loans 8,830,933 -
Purchases of held-to-maturity investments (11,000,000 ) -
Redemption of held-to-maturity investments 7,159,018 -
Net cash used
in investing activities (6,270,591 ) -
Financing activities:
Proceeds from issuance of ordinary
shares 15,142,902 -
Net cash provided
by financing activities 15,142,902 -
Net increase (decrease) in cash 8,009,486 (283,149 )
Cash and equivalents
at beginning of year 226,578 509,727
Cash and equivalents
at end of year $ 8,236,064 $ 226,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Financial Information</t>
        </is>
      </c>
      <c r="B4" s="4" t="inlineStr">
        <is>
          <t>Basis of Financial Information The condensed CFS as of June 30, 2024 and for the six months periods
ended June 30, 2024 and 2023 are unaudited. The accompanying unaudited condensed CFS were prepared by the Company in accordance with
accounting principles generally accepted in the United States of America (“U.S. GAAP”) for interim financial reporting. Operating
results as presented are not necessarily indicative of the results expected for a full year.</t>
        </is>
      </c>
      <c r="C4" s="4" t="inlineStr">
        <is>
          <t>Basis of Financial Information The accounting and financial reporting policies
of the Company conform to generally accepted accounting principles (“GAAP”) in the United States and the preparation of the
CFS is in conformity with GAAP which requires management to make estimates and assumptions that affect reported amounts and disclosures.
Certain prior year balances have been reclassified to conform to current year presentation.</t>
        </is>
      </c>
    </row>
    <row r="5">
      <c r="A5" s="4" t="inlineStr">
        <is>
          <t>Principles of Consolidation</t>
        </is>
      </c>
      <c r="B5" s="4" t="inlineStr">
        <is>
          <t>Principles of Consolidation The accompanying unaudited condensed CFS include
financial information for the Company and its wholly-owned subsidiaries and those variable interest entities (“VIEs”) where
the Company is the primary beneficiary. In preparing the unaudited condensed CFS,
all significant inter-company accounts and transactions were eliminated.</t>
        </is>
      </c>
      <c r="C5" s="4" t="inlineStr">
        <is>
          <t xml:space="preserve">Principles of Consolidation The accompanying CFS include financial information
related to the Company and its wholly-owned subsidiaries and those variable interest entities (“VIEs”) where the Company
is the primary beneficiary. In preparing the CFS, all significant inter-company
accounts and transactions were eliminated. </t>
        </is>
      </c>
    </row>
    <row r="6">
      <c r="A6" s="4" t="inlineStr">
        <is>
          <t>VIE Agreements with HiTek</t>
        </is>
      </c>
      <c r="B6" s="4" t="inlineStr">
        <is>
          <t>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FS. Each of the VIE Agreements is described in
detail below: Exclusive Technical Consulting and Service
Agreement Pursuant to the Exclusive Technical Consulting
and Service Agreement between HiTek and WFOE, WFOE provides HiTek technical support, consulting services and other management services
for its day-to-day business operations and management, on an exclusive basis. The Exclusive Technical Consulting and Service Agreement
came into effect as of March 31, 2018. For services rendered to HiTek by WFOE under this agreement, WFOE is entitled to collect a fee
that shall be paid per quarter of 100% of HiTek’s quarterly profit. The term of the Exclusive Technical Consulting and Service
Agreement is ten years unless terminated by WFOE with 30-day prior notice. Equity Interest Pledge Agreement WFOE, HiTek and HiTek shareholders entered into
an Equity Interest Pledge Agreement, pursuant to which HiTek shareholders pledged all of their equity interests in HiTek to WFOE
to guarantee the performance of HiTek’s obligations under the Exclusive Technical Consulting and Service Agreement as described
above. The Equity Interest Pledge Agreement ca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six months ended June 30, 2024 and
2023, there were no transactions in HiTek Global Inc. and HiTek HK besides minimal capital transactions, professional fee payments and
interest income. As of June 30, 2024, the VIEs accounted for 47% and 47% of the Company’s total assets and total liabilities,
respectively. As of December 31, 2023, the VIEs accounted for 57% and 100% of the Company’s total assets and total liabilities,
respectively. As of June 30, 2024 and December 31, 2023, $591,537 and $1,041,909 of cash was denominated in RMB, respectively.</t>
        </is>
      </c>
      <c r="C6" s="4" t="inlineStr">
        <is>
          <t xml:space="preserve">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certain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with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ca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ca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has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years ended December 31, 2023, 2022
and 2021, there were no transactions in HiTek Global Inc. and HiTek HK besides minimal capital transactions, professional fee payments
and interest income. As of December 31, 2023, the VIEs accounted for 57% and 100% of the Company’s total assets and total liabilities,
respectively. As of December 31, 2022, the VIEs accounted for 96% and 98% of the Company’s total assets and total liabilities,
respectively. As of December 31, 2023 and 2022, $1,041,909 and $843,705 of cash was denominated in RMB, respectively. </t>
        </is>
      </c>
    </row>
    <row r="7">
      <c r="A7" s="4" t="inlineStr">
        <is>
          <t>Use of Estimates and Assumptions</t>
        </is>
      </c>
      <c r="B7" s="4" t="inlineStr">
        <is>
          <t>Use of Estimates and Assumptions The preparation of the unaudited condensed CFS
in conformity with U.S. GAAP requires management to make estimates and assumptions that affect the reported amounts of assets and liabilities
and disclosure of contingent assets and liabilities at the date of the unaudited condensed CFS and the reported amounts of revenues and
expenses during the reporting period. Significant accounting estimates reflected in
the Company’s unaudited condensed CFS include allowance for doubtful accounts, inventory obsolescence, deferred taxes, and the
useful lives of property and equipment. Since the use of estimates is an integral component of the financial reporting process, actual
results could differ from those estimates.</t>
        </is>
      </c>
      <c r="C7" s="4" t="inlineStr">
        <is>
          <t>Use of Estimates and Assumption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Significant accounting estimates reflected in
the Company’s CFS include allowance for doubtful accounts, inventory obsolescence, deferred taxes, and the useful lives of property
and equipment. Since the use of estimates is an integral component of the financial reporting process, actual results could differ from
those estimates.</t>
        </is>
      </c>
    </row>
    <row r="8">
      <c r="A8" s="4" t="inlineStr">
        <is>
          <t>Fair Values of Financial Instruments</t>
        </is>
      </c>
      <c r="B8" s="4" t="inlineStr">
        <is>
          <t>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 Level 3 inputs to the valuation methodology are
unobservable. ASC 825-10 “Financial Instruments”,
allows entities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are reported in earnings at each subsequent reporting date. The Company did not elect to apply the FV option to any
outstanding instruments. The carrying amounts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For detailed information, please see “NOTE 3 – INVESTMENTS.”</t>
        </is>
      </c>
      <c r="C8" s="4" t="inlineStr">
        <is>
          <t>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SC 825-10 “Financial Instruments”,
allows entities to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For detailed information, please see “NOTE 3 – INVESTMENTS.”</t>
        </is>
      </c>
    </row>
    <row r="9">
      <c r="A9" s="4" t="inlineStr">
        <is>
          <t>Earnings Per Share (“EPS”)</t>
        </is>
      </c>
      <c r="B9" s="4" t="inlineStr">
        <is>
          <t>Earnings Per Share (“EPS”) Basic EPS is computed by dividing net income
by the weighted-average number of ordinary shares outstanding during the period. Diluted EPS is computed by dividing net income by the
weighted-average number of ordinary shares and dilutive potential ordinary shares outstanding during the period. For the six months ended June 30, 2024 and 2023,
there were no other contracts to issue options, warrants or conversion rights, which would have a dilutive effect on EPS.</t>
        </is>
      </c>
      <c r="C9" s="4" t="inlineStr">
        <is>
          <t xml:space="preserve">Earnings Per Share Basic EPS is computed by dividing net income
by the weighted-average number of ordinary shares outstanding during the period. Diluted EPS is computed by dividing net income by the
weighted-average number of ordinary shares and dilutive potential ordinary shares outstanding during the year. For the years ended December 31, 2023, 2022 and
2021, there were no other contracts to issue ordinary shares, such as options, warrants or conversion rights, which would have a dilutive
effect on EPS. </t>
        </is>
      </c>
    </row>
    <row r="10">
      <c r="A10" s="4" t="inlineStr">
        <is>
          <t>Cash</t>
        </is>
      </c>
      <c r="B10" s="4" t="inlineStr">
        <is>
          <t xml:space="preserve">Cash Cash consists of cash on hand and in banks. The
Company considers all highly liquid investments with an original maturity of three months or less when purchased to be cash equivalents.
The Company maintains cash with financial institutions in the PRC. As of June 30, 2024 and December 31, 2023 (audited), cash balances
held in PRC banks are uninsured. The Company has not experienced any losses in bank accounts during the six months ended June 30, 2024
and 2023. </t>
        </is>
      </c>
      <c r="C10" s="4" t="inlineStr">
        <is>
          <t xml:space="preserve">Cash Cash consists of cash on hand and in banks. The
Company considers all highly liquid investments with an original maturity of three months or less when purchased to be cash equivalents.
The Company maintains cash with various financial institutions in the PRC. As of December 31, 2023 and 2022, cash balances held in PRC
banks were uninsured. The Company has not experienced any losses in bank accounts during the years ended December 31, 2023 and 2022. </t>
        </is>
      </c>
    </row>
    <row r="11">
      <c r="A11" s="4" t="inlineStr">
        <is>
          <t>Concentrations of Credit Risk</t>
        </is>
      </c>
      <c r="B11" s="4" t="inlineStr">
        <is>
          <t>Concentrations of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the United States of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is>
      </c>
      <c r="C11" s="4" t="inlineStr">
        <is>
          <t xml:space="preserve">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the United
States of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12">
      <c r="A12" s="4" t="inlineStr">
        <is>
          <t>Investments</t>
        </is>
      </c>
      <c r="B12" s="4" t="inlineStr">
        <is>
          <t>Investments Short-term investments consist of trading stock
and debt securities, which include mutual funds and wealth management products issued by commercial banks with maturity within one year.
Considering the Company’s short-term investments are liquid in nature, changes in the FV and related transactions of short-term
investments are presented as operating activities in the Company’s consolidated statements of cash flows. Long-term investments
include mutual funds and wealth management products with maturity over one year. The Company accounts for investments in accordance with
FASB ASC Topic 320 “Investments — Debt and Equity Securities.” Dividend and interest income, including amortization
of the premium and discount arising at acquisition, for all categories of investments in securities is included in unaudited condensed
Consolidated Statements of Operations. Net realized and unrealized holding gains and losses for investments are included in unaudited
condensed Consolidated Statements of Operations. If a security is acquired with the intent of
selling it within days, it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it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xcess of the debt security’s amortized cost
basis over its FV at the balance sheet date of the reporting period for which the assessment is made.</t>
        </is>
      </c>
      <c r="C12" s="4" t="inlineStr">
        <is>
          <t>Investments Short-term investments consist of trading stock
and debt securities, which include mutual funds and wealth management products issued by commercial banks with maturity within one year.
Considering the Company’s short-term investments are highly liquid in nature, changes in the FV and related transactions of short-term
investments are presented as operating activities in the Company’s consolidated statements of cash flows. Long-term investments
include mutual funds and wealth management products with a maturity of over one year. The Company accounts for investment in accordance
with FASB ASC Topic 320 “Investments — Debt and Equity Securities.” Dividend and interest income, including amortization
of the premium and discount arising at acquisition, for all categories of investments in securities is included in Consolidated Statements
of Operations. Net realized and unrealized holding gains and losses for investments are included in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the Company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t>
        </is>
      </c>
    </row>
    <row r="13">
      <c r="A13" s="4" t="inlineStr">
        <is>
          <t>Expected Credit Losses</t>
        </is>
      </c>
      <c r="B13" s="4" t="inlineStr">
        <is>
          <t xml:space="preserve">Expected Credit Losses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t>
        </is>
      </c>
      <c r="C13" s="4" t="inlineStr">
        <is>
          <t>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Upon adoption of ASC 326,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t>
        </is>
      </c>
    </row>
    <row r="14">
      <c r="A14" s="4" t="inlineStr">
        <is>
          <t>Advances to Suppliers</t>
        </is>
      </c>
      <c r="B14" s="4" t="inlineStr">
        <is>
          <t>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t>
        </is>
      </c>
      <c r="C14" s="4" t="inlineStr">
        <is>
          <t>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t>
        </is>
      </c>
    </row>
    <row r="15">
      <c r="A15" s="4" t="inlineStr">
        <is>
          <t>Deferred Offering Cost</t>
        </is>
      </c>
      <c r="B15" s="4" t="inlineStr">
        <is>
          <t xml:space="preserve"> </t>
        </is>
      </c>
      <c r="C15" s="4" t="inlineStr">
        <is>
          <t xml:space="preserve">Deferred Offering Cost The Company complies with ASC 340-10-S99-1 and
SEC Staff Accounting Bulletin (“SAB”) Topic 5A — “Expenses of Offering”. Deferred offering cost consisted
of underwriting, legal, accounting and other expenses incurred through the balance sheet date that were directly related to the Initial
Public Offering (IPO), and it was charged to shareholders’ equity upon the completion of the IPO. </t>
        </is>
      </c>
    </row>
    <row r="16">
      <c r="A16" s="4" t="inlineStr">
        <is>
          <t>Inventories</t>
        </is>
      </c>
      <c r="B16" s="4" t="inlineStr">
        <is>
          <t>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t>
        </is>
      </c>
      <c r="C16" s="4" t="inlineStr">
        <is>
          <t>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t>
        </is>
      </c>
    </row>
    <row r="17">
      <c r="A17" s="4" t="inlineStr">
        <is>
          <t>Property, Equipment and Software</t>
        </is>
      </c>
      <c r="B17" s="4" t="inlineStr">
        <is>
          <t>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useful
lives
Furniture and office equipment 2-3 years
Computer equipment 2-3 years
Transportation equipment 5 years
Buildings and improvements 5-20 years
Software 3 years</t>
        </is>
      </c>
      <c r="C17" s="4" t="inlineStr">
        <is>
          <t>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Furniture and office equipment 3-5 years
Computer equipment 2-3 years
Transportation equipment 5 years
Buildings and improvements 5-20 years
Software 3 years</t>
        </is>
      </c>
    </row>
    <row r="18">
      <c r="A18" s="4" t="inlineStr">
        <is>
          <t>Impairment of Long-lived Assets</t>
        </is>
      </c>
      <c r="B18" s="4" t="inlineStr">
        <is>
          <t>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during the six months ended June 30, 2024 and 2023.</t>
        </is>
      </c>
      <c r="C18" s="4" t="inlineStr">
        <is>
          <t>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for the years ended December 31, 2023, 2022 and 2021.</t>
        </is>
      </c>
    </row>
    <row r="19">
      <c r="A19" s="4" t="inlineStr">
        <is>
          <t>Revenue Recognition</t>
        </is>
      </c>
      <c r="B19" s="4" t="inlineStr">
        <is>
          <t>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Hardware sales Hardware revenues are primarily from the sale
of computer and network hardware to end users. The products include computers, printers, internet cables, certain internet servers, cameras
and monitors. Sales of hardware have a single performance obligation. The Company recognizes revenue when ownership is transferred to
end customers. The Company’s revenue from sales of hardware is reported on a gross basis since the Company is primarily obligated
in the transaction, bears inventory and credit risk and has discretion to establish prices. Software sales HiTek also makes software sales and focuses on
perpetual license sales for a self-developed software Communication Interface System (“CIS”). CIS is based on LINUX, which
is a general embedded interface system used by petrochemical and coal compani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a-year warranty which mainly is for telephone supports. The
Company estimates that costs associated with warranty are de minimis to the overall contract. Therefore, the Company does not allocate
transaction price. The Company recognizes revenue from software
sales when the software is accepted by the customer. Tax Devices and Services Before January 21, 2021, all VAT general taxpayer
businesses in China we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is determined by the National Development and Reform Commission.
From January 21, 2021, new taxpayers can receive electronic tax control Ukey for free from the tax authority. HiTek could provide supporting
services to the new taxpayers. From 2023, Xiamen Taxation Bureau implemented the use of electronic invoices to replace the traditional
tax control system. Enterprises can use a free electronic invoice platform provided by the tax bureau, which has had a significant impact
on the Company’s busines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after-sales supporting services for tax device and tax invoicing
management service, charging the service fee on an annual basis because the service period is usually one year.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is reported on a
gross basis since the Company is primarily obligated in the transaction, is subject to inventory and credit risk. The revenue is as follows:
Six Months Ended June 30,
2024 2023
Hardware $ 747,378 $ 1,313,059
CIS Software 822,444 775,201
Tax devices and service 263,768 859,855
Total Revenues $ 1,833,590 $ 2,948,115 Contract balances Prepayments from customers prior to the services
being performed are recorded as deferred revenue. Deferred revenue consists of annual service fees for GTD and tax invoicing management
service. The Company recognizes the service fees as revenue on a straight-line basis in accordance with the service periods. Practical expedients and exemptions The Company generally expenses sales commissions
as incurred because the amortization period would have been one year or less.</t>
        </is>
      </c>
      <c r="C19" s="4" t="inlineStr">
        <is>
          <t>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it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Sales of hardware have a single performance obligation. The Company recognizes the revenue when ownership is transferred
to end customers. The Company’s revenue from sales of hardware is reported on a gross basis since the Company is primarily obligated
in the transaction, bears inventory and credit risk and has discretion to establish the prices.
● Software
sales HiTek also does business in software sales and
focuses on the perpetual licenses sales for one of the self-developed software Communication Interface System (“CIS”). CIS
is based on LINUX, which is a general embedded interface system used in petrochemical and coal compani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revenue from software
sales when the software is accepted by the customer.
● Tax
Devices and Services Before January 21, 2021, all VAT general taxpayer
businesses in China we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From January 21, 2021, new taxpayers can receive electronic tax control Ukey for free from the tax authority. HiTek could provide supporting
services to the new taxpayer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the tax device after-sales supporting services and tax invoicing
management service, charging the service fee on an annual basis because the service period is usually one year.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from its gross billings
is reported on a gross basis since the Company is primarily obligated in the transaction, is subject to inventory and credit risk. Revenue was comprised of the following.
Years Ended December 31,
2023 2022 2021
Revenues
Hardware $ 2,428,592 $ 2,504,426 $ 2,434,694
Tax devices and service 1,376,323 1,803,650 1,970,363
Software 758,816 2,120,532 2,056,106
Total revenues $ 4,563,731 $ 6,428,608 $ 6,461,163
● Contract
balances Prepayments received from customers prior to
the services being performed are recorded as deferred revenue. Deferred revenue consists of the annual service fees for GTD and tax invoicing
management service received from customers while the services have not yet been performed. The Company recognizes the service fees as
revenue on a straight-line basis in accordance with the service periods.
● Practical
expedients and exemptions The Company generally expenses sales commissions
as incurred because the amortization period would have been one year or less.</t>
        </is>
      </c>
    </row>
    <row r="20">
      <c r="A20" s="4" t="inlineStr">
        <is>
          <t>Deferred Revenue</t>
        </is>
      </c>
      <c r="B20" s="4" t="inlineStr">
        <is>
          <t>Deferred Revenue Deferred revenue consists of the annual service
fees for GTD received from customers for which the services have not yet been performed. The Company recognizes the service amount as
revenue on a straight-line basis in accordance with the service periods. For the six months ended June 30, 2024 and 2023, the Company
recognized revenue of $164,104 and $649,333 respectively, that was included in deferred revenue at the beginning of each period.</t>
        </is>
      </c>
      <c r="C20" s="4" t="inlineStr">
        <is>
          <t>Deferred Revenue Deferred revenue consists of the annual service
fees for GTD received from customers but the services have not yet been performed. The Company recognizes the service amount as revenue
on a straight-line basis in accordance with the service periods. For the years ended December 31, 2023, 2022 and 2021, the Company recognized
revenue of $977,054, $784,530 and $752,286, respectively, that was included in the deferred revenue balance at the beginning of each
year.</t>
        </is>
      </c>
    </row>
    <row r="21">
      <c r="A21" s="4" t="inlineStr">
        <is>
          <t>Cost of Revenue</t>
        </is>
      </c>
      <c r="B21" s="4" t="inlineStr">
        <is>
          <t>Cost of Revenues Cost of revenues is comprised of (i) the direct
cost of our hardware products purchased from third parties; (ii) logistics-related costs, which include product packaging and freight-in
charges; (iii) third-party royalties for the GTD; and (iv) compensation for employees who handle the products and other costs necessary
to provide the services to our customers.</t>
        </is>
      </c>
      <c r="C21" s="4" t="inlineStr">
        <is>
          <t>Cost of Revenue Cost of revenue is comprised of (i) the direct
cost of our hardware products purchased from third parties; (ii) logistics-related costs, which primarily include product packaging and
freight-in charges; (iii) third-party royalties paid for the GTD; and (iv) compensation for the employees who handle the products and
other costs that are necessary for us to provide the services to our customers.</t>
        </is>
      </c>
    </row>
    <row r="22">
      <c r="A22" s="4" t="inlineStr">
        <is>
          <t>Selling Expenses</t>
        </is>
      </c>
      <c r="B22" s="4" t="inlineStr">
        <is>
          <t>Selling Expenses Selling expenses consists of shipping and handling
costs for products sold and advertising and marketing expenses for promotion of our products.</t>
        </is>
      </c>
      <c r="C22" s="4" t="inlineStr">
        <is>
          <t>Selling Expenses Selling expenses consists of primarily shipping
and handling costs for products sold and advertising and marketing expenses for promotion of our products.</t>
        </is>
      </c>
    </row>
    <row r="23">
      <c r="A23" s="4" t="inlineStr">
        <is>
          <t>General and Administrative Expenses</t>
        </is>
      </c>
      <c r="B23" s="4" t="inlineStr">
        <is>
          <t>General and Administrative Expenses General and administrative expenses consist of
salary and welfare for our general administrative and management staff, facilities costs, depreciation and amortization, professional
fees, accounting fees, meals and entertainment, utilities, expenses for public offering, and other miscellaneous expenses incurred in
connection with general operations. All depreciation and amortization was recorded in general and administrative expenses because fixed
assets are mainly for sales and administrative purposes.</t>
        </is>
      </c>
      <c r="C23" s="4" t="inlineStr">
        <is>
          <t>General and Administrative Expenses General and administrative expenses consist primarily
of costs of salary and welfare for our general administrative and management staff, facilities costs, depreciation and amortization expenses,
professional fees, accounting fees, meals and entertainment, utilities, additional expenses for public offering, and other miscellaneous
expenses incurred in connection with general operations. All depreciation and amortization was recorded in general and administrative
expenses because fixed assets are mainly for sales and administrative purposes.</t>
        </is>
      </c>
    </row>
    <row r="24">
      <c r="A24" s="4" t="inlineStr">
        <is>
          <t>Government Subsidies</t>
        </is>
      </c>
      <c r="B24" s="4" t="inlineStr">
        <is>
          <t>Government Subsidies Subsidies are given by the government to mainly
support the Company for the increase in production and social insurance compensation for rural laborers. Subsidies are recognized as
government subsidies income in the consolidated statements of operations when received.</t>
        </is>
      </c>
      <c r="C24" s="4" t="inlineStr">
        <is>
          <t xml:space="preserve">Government Subsidies Subsidies are given by the government to mainly
support the Company for the increase in production and social insurance compensation for rural laborers. Subsidies are recognized as
government subsidies income in the consolidated statements of operations when received. </t>
        </is>
      </c>
    </row>
    <row r="25">
      <c r="A25" s="4" t="inlineStr">
        <is>
          <t>Research and Development Expenses</t>
        </is>
      </c>
      <c r="B25" s="4" t="inlineStr">
        <is>
          <t xml:space="preserve">Research and Development Expenses The Company follows FASB ASC 985-20, Cost of
Software to Be Sold, Leased or Marketed, regarding software development costs to be sold, leased, or otherwise marketed. FASB ASC 985-20-25
requires research and development (“R&amp;D”)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Some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amp;D costs are generally expensed as incurred. </t>
        </is>
      </c>
      <c r="C25" s="4" t="inlineStr">
        <is>
          <t>Research and Development Expenses The Company follows FASB ASC 985-20, Cost of
Software to Be Sold, Leased or Marketed, regarding software development costs to be sold, leased, or otherwise marketed. FASB ASC 985-20-25
requires research and development (“R&amp;D”)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Some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amp;D costs are generally expensed as incurred. The Company expenses R&amp;D expenses as incurred
and they are included as part of general and administrative expenses. R&amp;D expenses for the years ended December 31, 2023, 2022 and
2021 were $38,221, $42,052 and $43,661, respectively. The Company defers certain costs for the software
development activities associated with certain software, which the Company determined has future economic benefit. Management periodically
reviews and revises, when necessary, its estimate of the future benefit of these costs and expenses if it deems there no longer is a
future benefit. The Company has two software (for internal use) (Finance and Taxation Service Platform Mobile Application and Corporate
Full-Service Platform Mobile Application) and they were fully amortized as of December 31, 2022.</t>
        </is>
      </c>
    </row>
    <row r="26">
      <c r="A26" s="4" t="inlineStr">
        <is>
          <t>Income Taxes</t>
        </is>
      </c>
      <c r="B26" s="4" t="inlineStr">
        <is>
          <t>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is>
      </c>
      <c r="C26" s="4" t="inlineStr">
        <is>
          <t>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the provisions of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is>
      </c>
    </row>
    <row r="27">
      <c r="A27" s="4" t="inlineStr">
        <is>
          <t>Value Added Taxes (“VAT”)</t>
        </is>
      </c>
      <c r="B27" s="4" t="inlineStr">
        <is>
          <t>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t>
        </is>
      </c>
      <c r="C27" s="4" t="inlineStr">
        <is>
          <t>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t>
        </is>
      </c>
    </row>
    <row r="28">
      <c r="A28" s="4" t="inlineStr">
        <is>
          <t>Foreign Currency Translation</t>
        </is>
      </c>
      <c r="B28" s="4" t="inlineStr">
        <is>
          <t xml:space="preserve">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June 30, 2024 (unaudited)
and December 31, 2023 and for the six months ended June 30, 2024 and 2023 (unaudited) are as follows:
June 30, December 31, Six months Ended June 30,
2024 2023 2024 2023
Foreign currency Balance Sheet Balance Sheet Profits/Loss Profits/Loss
RMB:1USD 7.2674 7.0971 7.2071 6.9237 </t>
        </is>
      </c>
      <c r="C28" s="4" t="inlineStr">
        <is>
          <t xml:space="preserve">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23 and 2022
and for the year ended December 31, 2023 and 2022 are as follows:
December 31, Years Ended
2023 2022 2023 2022
Foreign currency Balance Sheet Balance Sheet Profits/Loss Profits/Loss
RMB:1USD 7.0971 6.9091 7.0732 6.7285 </t>
        </is>
      </c>
    </row>
    <row r="29">
      <c r="A29" s="4" t="inlineStr">
        <is>
          <t>Comprehensive Income</t>
        </is>
      </c>
      <c r="B29" s="4" t="inlineStr">
        <is>
          <t>Comprehensive Income (Loss) Comprehensive income is comprised of net income
and all changes to the statements of shareholders’ equity, except those due to investments by shareholders and changes in paid-in
capital. For the Company, comprehensive income (loss) for the six months ended June 30, 2024 and 2023 consisted of net income and unrealized
loss from foreign currency translation adjustment.</t>
        </is>
      </c>
      <c r="C29" s="4" t="inlineStr">
        <is>
          <t>Comprehensive Income Comprehensive income is comprised of net income
and all changes to the statements of shareholders’ equity, except those due to investments by shareholders and changes in paid-in
capital. For the Company, comprehensive income for the years ended December 31, 2023, 2022 and 2021 consisted of net income and unrealized
gain (loss) from foreign currency translation adjustment.</t>
        </is>
      </c>
    </row>
    <row r="30">
      <c r="A30" s="4" t="inlineStr">
        <is>
          <t>Related Parties</t>
        </is>
      </c>
      <c r="B30" s="4" t="inlineStr">
        <is>
          <t>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c r="C30" s="4" t="inlineStr">
        <is>
          <t>Related Parties A party is considered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1">
      <c r="A31" s="4" t="inlineStr">
        <is>
          <t>Leases</t>
        </is>
      </c>
      <c r="B31" s="4" t="inlineStr">
        <is>
          <t>Leases The Company follows ASC 842 in accounting for
its operating leases. The Company recognizes right-of-use (“ROU”) assets and lease liabilities on the Company’s consolidated
balance sheets for office and warehouse space leases. At the commencement of a lease, the Company recognizes a lease liability for future
fixed lease payments and a ROU asset for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V, the Company will record an impairment loss in other expenses in the consolidated
statements of operations. The Company does not record assets and liabilities
on its consolidated balance sheet for new or existing lease arrangements with terms of 12 months or less. The Company recognizes lease
expenses for such lease on a straight-line basis over the lease term.</t>
        </is>
      </c>
      <c r="C31" s="4" t="inlineStr">
        <is>
          <t xml:space="preserve">Leases On December 31, 2022, the Company adopted Accounting
Standards Update (“ASU”) 2016-02, Leases (as amended by ASU 2018-01, 2018-10, 2018-11, 2018-20, and 2019-01, collectively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is
for the recognition of Right-of-use (“ROU”) assets and lease liabilities on the Company’s consolidated balance sheets
for office and warehouse space leases. At the commencement date of a lease, the Company recognizes a lease liability for future fixed
lease payments and a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
        </is>
      </c>
    </row>
    <row r="32">
      <c r="A32" s="4" t="inlineStr">
        <is>
          <t>Recent Accounting Pronouncements</t>
        </is>
      </c>
      <c r="B32" s="4" t="inlineStr">
        <is>
          <t>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FS. The Company does not believe other recently issued
but not yet effective accounting standards, if currently adopted, would have a material effect on its unaudited condensed CFS.</t>
        </is>
      </c>
      <c r="C32" s="4" t="inlineStr">
        <is>
          <t>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FS. The Company does not believe other recently issued
but not yet effective accounting standards, if currently adopted, would have a material effect on its CFS.</t>
        </is>
      </c>
    </row>
    <row r="33">
      <c r="A33" s="4" t="inlineStr">
        <is>
          <t>Advance from Private Placement</t>
        </is>
      </c>
      <c r="B33" s="4" t="inlineStr">
        <is>
          <t>Advance from Private Placement In June 2024, pursuant to the Securities Purchase Agreement dated
June 11, 2024, by and between the Company and eight investors to purchase (a) 14,907,000 Class A ordinary shares, par value $0.0001 per
share, and (b) warrants to purchase up to 14,907,000 Class A ordinary shares (the “Private Placement”), the Company received
an advance of $8,200,000 from the investors. The Private Placement was closed on July 29, 2024. In accordance with the Private Placement,
the Company issued the Class A ordinary shares at $0.55 per share and the warrants for nominal consideration. The warrants contain a
cashless exercise provision and are exercisable immediately upon issuance with a term of two years at $0.55 per share.</t>
        </is>
      </c>
      <c r="C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Schedule of Estimated Useful Lives</t>
        </is>
      </c>
      <c r="B4" s="4" t="inlineStr">
        <is>
          <t>Estimated useful lives are as follows, taking
into account the assets’ estimated residual value:
Classification Estimated useful
lives
Furniture and office equipment 2-3 years
Computer equipment 2-3 years
Transportation equipment 5 years
Buildings and improvements 5-20 years
Software 3 years</t>
        </is>
      </c>
      <c r="C4" s="4" t="inlineStr">
        <is>
          <t>Estimated useful lives are as follows, taking into account the assets’
estimated residual value:
Classification Estimated
Furniture and office equipment 3-5 years
Computer equipment 2-3 years
Transportation equipment 5 years
Buildings and improvements 5-20 years
Software 3 years</t>
        </is>
      </c>
    </row>
    <row r="5">
      <c r="A5" s="4" t="inlineStr">
        <is>
          <t>Schedule of Revenue</t>
        </is>
      </c>
      <c r="B5" s="4" t="inlineStr">
        <is>
          <t xml:space="preserve">The Company’s revenue is reported on a
gross basis since the Company is primarily obligated in the transaction, is subject to inventory and credit risk. The revenue is as follows:
Six Months Ended June 30,
2024 2023
Hardware $ 747,378 $ 1,313,059
CIS Software 822,444 775,201
Tax devices and service 263,768 859,855
Total Revenues $ 1,833,590 $ 2,948,115 </t>
        </is>
      </c>
      <c r="C5" s="4" t="inlineStr">
        <is>
          <t xml:space="preserve">Revenue was comprised of the following.
Years Ended December 31,
2023 2022 2021
Revenues
Hardware $ 2,428,592 $ 2,504,426 $ 2,434,694
Tax devices and service 1,376,323 1,803,650 1,970,363
Software 758,816 2,120,532 2,056,106
Total revenues $ 4,563,731 $ 6,428,608 $ 6,461,163 </t>
        </is>
      </c>
    </row>
    <row r="6">
      <c r="A6" s="4" t="inlineStr">
        <is>
          <t>Schedule of Exchange Rates</t>
        </is>
      </c>
      <c r="B6" s="4" t="inlineStr">
        <is>
          <t xml:space="preserve">The exchange rates as of June 30, 2024 (unaudited)
and December 31, 2023 and for the six months ended June 30, 2024 and 2023 (unaudited) are as follows:
June 30, December 31, Six months Ended June 30,
2024 2023 2024 2023
Foreign currency Balance Sheet Balance Sheet Profits/Loss Profits/Loss
RMB:1USD 7.2674 7.0971 7.2071 6.9237 </t>
        </is>
      </c>
      <c r="C6" s="4" t="inlineStr">
        <is>
          <t xml:space="preserve">The exchange rates as of December 31, 2023 and 2022
and for the year ended December 31, 2023 and 2022 are as follows:
December 31, Years Ended
2023 2022 2023 2022
Foreign currency Balance Sheet Balance Sheet Profits/Loss Profits/Loss
RMB:1USD 7.0971 6.9091 7.0732 6.7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Jun. 30, 2024</t>
        </is>
      </c>
      <c r="C1" s="2" t="inlineStr">
        <is>
          <t>Dec. 31, 2023</t>
        </is>
      </c>
      <c r="D1" s="2" t="inlineStr">
        <is>
          <t>Dec. 31, 2022</t>
        </is>
      </c>
    </row>
    <row r="2">
      <c r="A2" s="4" t="inlineStr">
        <is>
          <t>Ordinary shares, par value (in Dollars per share)</t>
        </is>
      </c>
      <c r="B2" s="4" t="inlineStr">
        <is>
          <t xml:space="preserve"> </t>
        </is>
      </c>
      <c r="C2" s="7" t="n">
        <v>0.0001</v>
      </c>
      <c r="D2" s="7" t="n">
        <v>0.0001</v>
      </c>
    </row>
    <row r="3">
      <c r="A3" s="4" t="inlineStr">
        <is>
          <t>Ordinary shares, authorized</t>
        </is>
      </c>
      <c r="B3" s="4" t="inlineStr">
        <is>
          <t xml:space="preserve"> </t>
        </is>
      </c>
      <c r="C3" s="6" t="n">
        <v>490000000</v>
      </c>
      <c r="D3" s="6" t="n">
        <v>490000000</v>
      </c>
    </row>
    <row r="4">
      <c r="A4" s="4" t="inlineStr">
        <is>
          <t>Ordinary shares, issued</t>
        </is>
      </c>
      <c r="B4" s="4" t="inlineStr">
        <is>
          <t xml:space="preserve"> </t>
        </is>
      </c>
      <c r="C4" s="6" t="n">
        <v>14392364</v>
      </c>
      <c r="D4" s="6" t="n">
        <v>10987679</v>
      </c>
    </row>
    <row r="5">
      <c r="A5" s="4" t="inlineStr">
        <is>
          <t>Ordinary shares, outstanding</t>
        </is>
      </c>
      <c r="B5" s="4" t="inlineStr">
        <is>
          <t xml:space="preserve"> </t>
        </is>
      </c>
      <c r="C5" s="6" t="n">
        <v>14392364</v>
      </c>
      <c r="D5" s="6" t="n">
        <v>10987679</v>
      </c>
    </row>
    <row r="6">
      <c r="A6" s="4" t="inlineStr">
        <is>
          <t>Class A Ordinary Shares</t>
        </is>
      </c>
      <c r="B6" s="4" t="inlineStr">
        <is>
          <t xml:space="preserve"> </t>
        </is>
      </c>
      <c r="C6" s="4" t="inlineStr">
        <is>
          <t xml:space="preserve"> </t>
        </is>
      </c>
      <c r="D6" s="4" t="inlineStr">
        <is>
          <t xml:space="preserve"> </t>
        </is>
      </c>
    </row>
    <row r="7">
      <c r="A7" s="4" t="inlineStr">
        <is>
          <t>Ordinary shares, par value (in Dollars per share)</t>
        </is>
      </c>
      <c r="B7" s="7" t="n">
        <v>0.0001</v>
      </c>
      <c r="C7" s="4" t="inlineStr">
        <is>
          <t xml:space="preserve"> </t>
        </is>
      </c>
      <c r="D7" s="4" t="inlineStr">
        <is>
          <t xml:space="preserve"> </t>
        </is>
      </c>
    </row>
    <row r="8">
      <c r="A8" s="4" t="inlineStr">
        <is>
          <t>Ordinary shares, authorized</t>
        </is>
      </c>
      <c r="B8" s="6" t="n">
        <v>431808000</v>
      </c>
      <c r="C8" s="4" t="inlineStr">
        <is>
          <t xml:space="preserve"> </t>
        </is>
      </c>
      <c r="D8" s="4" t="inlineStr">
        <is>
          <t xml:space="preserve"> </t>
        </is>
      </c>
    </row>
    <row r="9">
      <c r="A9" s="4" t="inlineStr">
        <is>
          <t>Ordinary shares, issued</t>
        </is>
      </c>
      <c r="B9" s="6" t="n">
        <v>6200364</v>
      </c>
      <c r="C9" s="4" t="inlineStr">
        <is>
          <t xml:space="preserve"> </t>
        </is>
      </c>
      <c r="D9" s="4" t="inlineStr">
        <is>
          <t xml:space="preserve"> </t>
        </is>
      </c>
    </row>
    <row r="10">
      <c r="A10" s="4" t="inlineStr">
        <is>
          <t>Ordinary shares, outstanding</t>
        </is>
      </c>
      <c r="B10" s="6" t="n">
        <v>6200364</v>
      </c>
      <c r="C10" s="4" t="inlineStr">
        <is>
          <t xml:space="preserve"> </t>
        </is>
      </c>
      <c r="D10" s="4" t="inlineStr">
        <is>
          <t xml:space="preserve"> </t>
        </is>
      </c>
    </row>
    <row r="11">
      <c r="A11" s="4" t="inlineStr">
        <is>
          <t>Class B Ordinary Shares</t>
        </is>
      </c>
      <c r="B11" s="4" t="inlineStr">
        <is>
          <t xml:space="preserve"> </t>
        </is>
      </c>
      <c r="C11" s="4" t="inlineStr">
        <is>
          <t xml:space="preserve"> </t>
        </is>
      </c>
      <c r="D11" s="4" t="inlineStr">
        <is>
          <t xml:space="preserve"> </t>
        </is>
      </c>
    </row>
    <row r="12">
      <c r="A12" s="4" t="inlineStr">
        <is>
          <t>Ordinary shares, par value (in Dollars per share)</t>
        </is>
      </c>
      <c r="B12" s="7" t="n">
        <v>0.0001</v>
      </c>
      <c r="C12" s="4" t="inlineStr">
        <is>
          <t xml:space="preserve"> </t>
        </is>
      </c>
      <c r="D12" s="4" t="inlineStr">
        <is>
          <t xml:space="preserve"> </t>
        </is>
      </c>
    </row>
    <row r="13">
      <c r="A13" s="4" t="inlineStr">
        <is>
          <t>Ordinary shares, authorized</t>
        </is>
      </c>
      <c r="B13" s="6" t="n">
        <v>58192000</v>
      </c>
      <c r="C13" s="4" t="inlineStr">
        <is>
          <t xml:space="preserve"> </t>
        </is>
      </c>
      <c r="D13" s="4" t="inlineStr">
        <is>
          <t xml:space="preserve"> </t>
        </is>
      </c>
    </row>
    <row r="14">
      <c r="A14" s="4" t="inlineStr">
        <is>
          <t>Ordinary shares, issued</t>
        </is>
      </c>
      <c r="B14" s="6" t="n">
        <v>8192000</v>
      </c>
      <c r="C14" s="4" t="inlineStr">
        <is>
          <t xml:space="preserve"> </t>
        </is>
      </c>
      <c r="D14" s="4" t="inlineStr">
        <is>
          <t xml:space="preserve"> </t>
        </is>
      </c>
    </row>
    <row r="15">
      <c r="A15" s="4" t="inlineStr">
        <is>
          <t>Ordinary shares, outstanding</t>
        </is>
      </c>
      <c r="B15" s="6" t="n">
        <v>8192000</v>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4</t>
        </is>
      </c>
      <c r="C2" s="2" t="inlineStr">
        <is>
          <t>Dec. 31, 2023</t>
        </is>
      </c>
    </row>
    <row r="3">
      <c r="A3" s="3" t="inlineStr">
        <is>
          <t>Investments [Abstract]</t>
        </is>
      </c>
      <c r="B3" s="4" t="inlineStr">
        <is>
          <t xml:space="preserve"> </t>
        </is>
      </c>
      <c r="C3" s="4" t="inlineStr">
        <is>
          <t xml:space="preserve"> </t>
        </is>
      </c>
    </row>
    <row r="4">
      <c r="A4" s="4" t="inlineStr">
        <is>
          <t>Schedule of Short-Term Investments</t>
        </is>
      </c>
      <c r="B4" s="4" t="inlineStr">
        <is>
          <t xml:space="preserve">Long-term investments consist of wealth management products with maturity over one year. Investments consisted of the following.
June 30, Quoted prices Significant Significant
(Unaudited)
Short-term investments
Trading securities $ 4,951,441 $ 4,951,441 $ - $ -
Held-to-maturity debt securities 13,188,004 13,188,004 - -
Long-term investment
Held-to-maturity debt securities 1,000,000 1,000,000 - -
Total $ 19,139,445 $ 19,139,445 $ - $ -
December 31, Quoted prices Significant Significant
Short-term investments
Trading securities $ 5,837,445 $ 5,837,445 $ - $ -
Held-to-maturity debt securities 3,000,000 3,000,000 - -
Long-term investment
Held-to-maturity debt securities 1,000,000 1,000,000 - -
Total $ 9,837,445 $ 9,837,445 $ - $ - </t>
        </is>
      </c>
      <c r="C4" s="4" t="inlineStr">
        <is>
          <t xml:space="preserve">Investments consisted of the following.
Quoted Significant Significant
Prices in Other Other
Active Observable Unobservable
December 31, Markets Inputs Inputs
2023 (Level 1) (Level 2) (Level 3)
Short-term investments
Trading securities $ 5,837,445 $ 5,837,445 $ - $ -
Held-to-maturity debt securities 3,000,000 3,000,000 - -
Long-term investment
Held-to-maturity debt securities 1,000,000 1,000,000 - -
Total $ 9,837,445 $ 9,837,445 $ - $ -
Quoted Significant Significant
Prices in Other Other
Active Observable Unobservable
December 31, Markets Inputs Inputs
2022 (Level 1) (Level 2) (Level 3)
Short-term investment
Trading securities $ 2,408,772 $ 2,408,772 $
- $
-
Held-to-maturity debt securities 1,881,576 1,881,576 - -
Total $ 4,290,348 $ 4,290,348 $ - $ - </t>
        </is>
      </c>
    </row>
    <row r="5">
      <c r="A5" s="4" t="inlineStr">
        <is>
          <t>Schedule of Net Investment (Loss) Income</t>
        </is>
      </c>
      <c r="B5" s="4" t="inlineStr">
        <is>
          <t xml:space="preserve">Net investment gain (loss) for the six months ended June 30, 2024
and 2023 consists of the following:
2024 2023
(Unaudited) (Unaudited)
(Loss) gain from sales of short-term investments:
Trading securities $ (3,584 ) $ 31,721
Unrealized gain (loss) of short-term investments:
Trading securities 25,305 (15,263 )
Held-to-maturity debt securities 166,383 7,950
Unrealized gain of long-term investments:
Held-to-maturity debt securities 40,000 64,438
Net investment gain $ 228,104 $ 88,846 </t>
        </is>
      </c>
      <c r="C5" s="4" t="inlineStr">
        <is>
          <t xml:space="preserve">Net investment (loss) income for the years ended December 31, 2023,
2022 and 2021 consists of the following.
December 31,
2023 2022 2021
Gain (loss) from sales of short-term investments:
Trading securities $ 31,097 $ (30,848 ) $ 3,945
Held-to-maturity debt securities 11,397 - 17,189
Unrealized holding income (loss) of short-term investments:
Trading securities 49,245 (2,722 ) 82,241
Held-to-maturity debt securities 184,018 14,207 -
Unrealized holding income of long-term investments:
Held-to-maturity debt securities 54,795 - -
Net investment income (loss) $ 330,552 $ (19,363 ) $ 103,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At June 30, 2024 and December 31, 2023, current accounts receivable,
net consisted of the following.
June
30, 2024 December
31, 2023
(Unaudited)
Accounts receivable $ 2,103,136 $ 2,279,593
Less: allowance for credit losses (164,945 ) (160,855 )
Accounts receivable, net $ 1,938,191 2,118,738 </t>
        </is>
      </c>
      <c r="C4" s="4" t="inlineStr">
        <is>
          <t xml:space="preserve">As of December 31, 2023 and 2022, accounts receivable,
net consisted of the following.
2023 2022
Accounts receivable $ 2,279,593 $ 3,435,340
Less: allowance for credit losses (160,855 ) $ (164,122 )
Accounts receivable, net $ 2,118,738 $ 3,271,218
Accounts receivable – related party, net $ - $ 399,465
Non-current accounts receivable $ 4,597,214 $ 4,209,546 </t>
        </is>
      </c>
    </row>
    <row r="5">
      <c r="A5" s="4" t="inlineStr">
        <is>
          <t>Schedule of the Allowance for Credit Losses</t>
        </is>
      </c>
      <c r="B5" s="4" t="inlineStr">
        <is>
          <t xml:space="preserve">The following table describes the movements in the allowance for
credit losses during the six months ended June 30, 2024.
Six months Ended June 30,
2024 2023
(Unaudited) (Unaudited)
Balance at December 31, $ 160,855 $ 164,122
Adoption of ASC 326 - 1,787,386
Provision for credit losses 7,925 73,805
Foreign exchange difference (3,835 ) (140,569 )
Balance at June 30 (Unaudited) $ 164,945 $ 1,884,744 </t>
        </is>
      </c>
      <c r="C5" s="4" t="inlineStr">
        <is>
          <t xml:space="preserve">The following table describes the movements in
the allowance for credit losses during the years ended December 31, 2023 and 2022.
2023 2022 2021
Balance at January 1 $ 164,122 $ 179,475 $ 298,224
Provision for (reversal of) doubtful accounts 1,084 (1,087 ) (124,881 )
Foreign exchange difference (4,351 ) (14,266 ) 6,132
Balance at December 31 $ 160,855 $ 164,122 $ 179,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to Suppliers, Net (Tables)</t>
        </is>
      </c>
      <c r="B1" s="2" t="inlineStr">
        <is>
          <t>12 Months Ended</t>
        </is>
      </c>
    </row>
    <row r="2">
      <c r="B2" s="2" t="inlineStr">
        <is>
          <t>Dec. 31, 2023</t>
        </is>
      </c>
    </row>
    <row r="3">
      <c r="A3" s="3" t="inlineStr">
        <is>
          <t>Advances to Suppliers, Net [Abstract]</t>
        </is>
      </c>
      <c r="B3" s="4" t="inlineStr">
        <is>
          <t xml:space="preserve"> </t>
        </is>
      </c>
    </row>
    <row r="4">
      <c r="A4" s="4" t="inlineStr">
        <is>
          <t>Schedule of Advances to Suppliers, Net</t>
        </is>
      </c>
      <c r="B4" s="4" t="inlineStr">
        <is>
          <t>As of December 31, 2023 and 2022, advances to
suppliers consisted of the following:
2023 2022
Advances to suppliers - Inventories $ - $ 483,435
Advances to suppliers – Services (1) 338,166 -
Less: reserve for amount not recoverable - (1,666 )
Total $ 338,166 $ 481,769
(1) In 2023, the Company signed a software upgrade and development contract (for internal use) (Interface System), which obligated the software company to perform certain software upgrade and development activities from May to September 2023. As of December 31, 2023, the total contract price was $676,333 and shall be paid using installment payment method (50% within 5 working days after the signing of this contract, 40% within 5 working days upon launching of the official version, and 10% within 30 working days upon launching of the official version). The ownership of the final product belongs to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4</t>
        </is>
      </c>
      <c r="C2" s="2" t="inlineStr">
        <is>
          <t>Dec. 31, 2023</t>
        </is>
      </c>
    </row>
    <row r="3">
      <c r="A3" s="3" t="inlineStr">
        <is>
          <t>Inventories, Net [Abstract]</t>
        </is>
      </c>
      <c r="B3" s="4" t="inlineStr">
        <is>
          <t xml:space="preserve"> </t>
        </is>
      </c>
      <c r="C3" s="4" t="inlineStr">
        <is>
          <t xml:space="preserve"> </t>
        </is>
      </c>
    </row>
    <row r="4">
      <c r="A4" s="4" t="inlineStr">
        <is>
          <t>Schedule of Inventories</t>
        </is>
      </c>
      <c r="B4" s="4" t="inlineStr">
        <is>
          <t xml:space="preserve">At June 30, 2024 and December 31, 2023, inventories consisted of
the following.
June 30, December 31,
(Unaudited)
Purchased goods $ 209,513 $ 236,739
Less: reserve for obsolete inventories (16,830 ) (17,234 )
Total $ 192,683 $ 219,505 </t>
        </is>
      </c>
      <c r="C4" s="4" t="inlineStr">
        <is>
          <t xml:space="preserve">As of December 31, 2023 and 2022, inventories consisted of the following.
2023 2022
Inventory $ 236,739 $ 442,681
Less: reserve for obsolete inventories (17,234 ) (12,011 )
Total $ 219,505 $ 430,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4</t>
        </is>
      </c>
      <c r="C2" s="2" t="inlineStr">
        <is>
          <t>Dec. 31, 2023</t>
        </is>
      </c>
    </row>
    <row r="3">
      <c r="A3" s="3" t="inlineStr">
        <is>
          <t>Prepaid Expenses and Other Current Assets [Abstract]</t>
        </is>
      </c>
      <c r="B3" s="4" t="inlineStr">
        <is>
          <t xml:space="preserve"> </t>
        </is>
      </c>
      <c r="C3" s="4" t="inlineStr">
        <is>
          <t xml:space="preserve"> </t>
        </is>
      </c>
    </row>
    <row r="4">
      <c r="A4" s="4" t="inlineStr">
        <is>
          <t>Schedule of Prepaid Expenses and Current Assets</t>
        </is>
      </c>
      <c r="B4" s="4" t="inlineStr">
        <is>
          <t>At June 30, 2024 and December 31, 2023, prepaid expenses and current
assets consisted of the following.
June 30, December 31,
(Unaudited)
Interest receivable (1) $ 900,646 $ 171,657
Prepaid expenses (2) - 24,770
Deposits (3) 1,010,000 -
Other receivables, net (4) 4,048 156,492
Total $ 1,914,694 $ 352,919
(1) Interest receivable primarily consists of interest from loans to third parties and from investments.
(2) Prepaid expenses primarily consist of insurance premium, investor relations and lawyer’s fee.
(3) On March 11, 2024, the Company and Jia Yuanbin, sole shareholder of Viva Champion Limited (“Viva”), executed a letter of intent for a possible acquisition of the 100% equity interest in Viva that is held by Jia Yuanbin (the “LOI”). In accordance with the LOI, the Company paid a refundable deposit of $1,010,000 on April 15, 2024 to HK Jrui Trade Co Limited (“HK Jrui”) as requested by Jia Yuanbin. The purpose of this possible acquisition is to determine the feasibility of investing in the real estate business by acquiring Viva that owns a property located in Hong Kong. As of date of this report, both parties are still in the due diligence phase of the LOI. If the Company decides not to proceed with the LOI, the deposit will be refunded with interest.
(4) Other receivables primarily consist of reserve funds and social security.</t>
        </is>
      </c>
      <c r="C4" s="4" t="inlineStr">
        <is>
          <t>As of December 31, 2023 and 2022, prepaid expenses and current assets
consisted of the following.
2023 2022
Interest receivable
(1) $ 171,657 $ 42,263
Prepaid expenses (2) 24,770 4,342
Other
receivables, net (3) 156,492 48,320
Total $ 352,919 $ 94,925
(1) Interest receivable primarily consists of interest from loans to third parties and interest from investments.
(2) Prepaid expenses primarily consist of insurance premium, investor relations and lawyer’s fee.
(3) Other receivables primarily consist of cash advance to employees for business travel or expenses incurred in the ordinary courses of business, net of expected credit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 Receivable (Tables)</t>
        </is>
      </c>
      <c r="B1" s="2" t="inlineStr">
        <is>
          <t>6 Months Ended</t>
        </is>
      </c>
      <c r="C1" s="2" t="inlineStr">
        <is>
          <t>12 Months Ended</t>
        </is>
      </c>
    </row>
    <row r="2">
      <c r="B2" s="2" t="inlineStr">
        <is>
          <t>Jun. 30, 2024</t>
        </is>
      </c>
      <c r="C2" s="2" t="inlineStr">
        <is>
          <t>Dec. 31, 2023</t>
        </is>
      </c>
    </row>
    <row r="3">
      <c r="A3" s="3" t="inlineStr">
        <is>
          <t>Loan Receivable [Abstract]</t>
        </is>
      </c>
      <c r="B3" s="4" t="inlineStr">
        <is>
          <t xml:space="preserve"> </t>
        </is>
      </c>
      <c r="C3" s="4" t="inlineStr">
        <is>
          <t xml:space="preserve"> </t>
        </is>
      </c>
    </row>
    <row r="4">
      <c r="A4" s="4" t="inlineStr">
        <is>
          <t>Schedule of Loan Receivable</t>
        </is>
      </c>
      <c r="B4" s="4" t="inlineStr">
        <is>
          <t>At June 30, 2024 and December 31, 2023, loans receivable consisted
of the following.
June 30, December 31,
(Unaudited)
Guangxi Beihengda Mining Co., Ltd. (1) $ 5,091,230 $ 5,213,397
Hongkong Sanyou Petroleum Co., Ltd (2) 1,270,901 2,621,971
Beijing Liansheng Innovation Technology Co., Ltd (3) 275,202 -
Beijing Huizhong Flying Technology Co., Ltd (4) 1,100,806 -
Beijing Zhongzhe Yuantong Technology Co., Ltd (5) 137,600 -
Total loan receivable 7,875,739 7,835,368
Less: current portion 7,875,739 3,608,289
Loan receivable - non current $ - $ 4,227,079
(1) On January 21, 2022, March 28, 2022 and June 14, 2022, the Company made three loans of RMB30,000,000 ($4,128,024), RMB3,000,000 ($412,802) and RMB7,000,000 ($963,206) to a third party, which were restricted for its operating activities, carrying interest at 12%. The RMB30,000,000 loan was extended for one year to January 21, 2025. The RMB7,000,000 loan was extended for one year to June 14, 2025. The RMB3,000,000 loan was repaid in August 2022 with interest of RMB120,000 ($16,512). The change in the carrying value of these outstanding loans from $5,213,379 in 2023 to $5,091,22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2) In 2023, the Company provided loans with interest of 1.5% per month to another third party for its operating activities. The loans are secured by their respective pledge contracts using their underlying assets. Such loans mature within nine months from the date of issue, with loan principal, interest, and handling fees to be settled immediately after the maturity date. On August 27, 2024, Hongkong Sanyou Petroleum Co., Ltd repaid $1,270,901.
(3) On January 17, 2024, the Company provided a loan of RMB2,000,000 ($275,202) with 1.0% per month interest to Beijing Liansheng Innovation Technology Co., Ltd for six months, maturing on July 16, 2024. The loan was restricted for its operating activities. On July 19, 2024, the loan was collected in full.
(4) In May, 2024, the Company provided a loan of RMB8,000,000 ($1,100,806) with no interest to Beijing Huizhong Flying Technology Co., Ltd for its operating activities. It was due on demand. On August 13, 2024, Beijing Huizhong Flying Technology Co., Ltd repaid RMB8,000,000 ($1,100,806).
(5) On June 17, 2024, the Company provided a loan of RMB1,000,000 ($137,601) with 1.0% per month interest to Beijing Zhongzhe Yuantong Technology Co., Ltd for six months, maturing on December 31, 2024. The loan was restricted for its operating activities. On August 28, 2024, the loan was collected in full.</t>
        </is>
      </c>
      <c r="C4" s="4" t="inlineStr">
        <is>
          <t>As of December 31, 2023 and 2022, loan receivable consisted of the
following.
2023 2022
Guangxi Beihengda
Mining Co., Ltd. (1) $ 5,213,397 $ 5,355,257
Hongkong
Sanyou Petroleum Co., Ltd (2) 2,621,971 -
Total loan receivable 7,835,368 5,355,257
Less: current portion 3,608,289 1,013,157
Loan receivable - non current $ 4,227,079 $ 4,342,100
(1) On January 21, 2022, March 28, 2022 and June 14, 2022, the Company made three loans of RMB30,000,000 ($4,272,079), RMB3,000,000 ($422,708) and RMB7,000,000 ($986,318) to a third party, which were restricted for its operating activities, carrying interest at 12%. The RMB30,000,000 loan was extended for one year and will mature on January 21, 2025. The RMB7,000,000 will mature on June 13, 2024. The RMB3,000,000 loan was repaid in August 2022 with an interest of RMB120,000 ($17,368). The change in the carrying value of these outstanding loans from $5,355,257 in 2022 to $5,213,397 in 2023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2) In 2023, the Company provided loans with interest of 1.5% per month to another third party for its operating activities. The loans are secured by their respective pledge contracts using their underlying assets. Such loans mature within nine months from the date of issue, with loan principal, interest, and handling fees to be settled immediately after the maturity date. From April to December 2023, total loans to such a third party were $9.8 million, of which $7.3 million of the principal was repaid prior to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Equipment and Software, Net (Tables)</t>
        </is>
      </c>
      <c r="B1" s="2" t="inlineStr">
        <is>
          <t>6 Months Ended</t>
        </is>
      </c>
      <c r="C1" s="2" t="inlineStr">
        <is>
          <t>12 Months Ended</t>
        </is>
      </c>
    </row>
    <row r="2">
      <c r="B2" s="2" t="inlineStr">
        <is>
          <t>Jun. 30, 2024</t>
        </is>
      </c>
      <c r="C2" s="2" t="inlineStr">
        <is>
          <t>Dec. 31, 2023</t>
        </is>
      </c>
    </row>
    <row r="3">
      <c r="A3" s="3" t="inlineStr">
        <is>
          <t>Property, Equipment and Software, Net [Abstract]</t>
        </is>
      </c>
      <c r="B3" s="4" t="inlineStr">
        <is>
          <t xml:space="preserve"> </t>
        </is>
      </c>
      <c r="C3" s="4" t="inlineStr">
        <is>
          <t xml:space="preserve"> </t>
        </is>
      </c>
    </row>
    <row r="4">
      <c r="A4" s="4" t="inlineStr">
        <is>
          <t>Schedule of Property, Equipment and Software</t>
        </is>
      </c>
      <c r="B4" s="4" t="inlineStr">
        <is>
          <t xml:space="preserve">At June 30, 2024 and December 31, 2023, property,
equipment and software consisted of the following.
June 30, December 31,
(Unaudited)
Office furniture $ 47,625 $ 51,277
Computer equipment - 6,371
Transportation equipment 160,961 202,893
Building and improvements 582,417 586,373
Software 1,675,978 1,039,861
Less: accumulated depreciation and amortization (1,520,626 ) (1,483,445 )
$ 946,354 $ 403,330 </t>
        </is>
      </c>
      <c r="C4" s="4" t="inlineStr">
        <is>
          <t xml:space="preserve">As of December 31, 2023 and 2022, property, equipment
and software consisted of the following.
2023 2022
Office furniture $ 51,277 $ 2,576
Computer equipment 6,371 6,545
Transportation equipment 202,893 67,580
Buildings and improvements 586,373 448,607
Software 1,039,861 1,068,156
1,886,775 1,593,464
Less: accumulated depreciation and amortization (1,483,445 ) (1,470,497 )
$ 403,330 $ 122,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Taxes Payable (Tables)</t>
        </is>
      </c>
      <c r="B1" s="2" t="inlineStr">
        <is>
          <t>6 Months Ended</t>
        </is>
      </c>
      <c r="C1" s="2" t="inlineStr">
        <is>
          <t>12 Months Ended</t>
        </is>
      </c>
    </row>
    <row r="2">
      <c r="B2" s="2" t="inlineStr">
        <is>
          <t>Jun. 30, 2024</t>
        </is>
      </c>
      <c r="C2" s="2" t="inlineStr">
        <is>
          <t>Dec. 31, 2023</t>
        </is>
      </c>
    </row>
    <row r="3">
      <c r="A3" s="3" t="inlineStr">
        <is>
          <t>Taxes Payable [Abstract]</t>
        </is>
      </c>
      <c r="B3" s="4" t="inlineStr">
        <is>
          <t xml:space="preserve"> </t>
        </is>
      </c>
      <c r="C3" s="4" t="inlineStr">
        <is>
          <t xml:space="preserve"> </t>
        </is>
      </c>
    </row>
    <row r="4">
      <c r="A4" s="4" t="inlineStr">
        <is>
          <t>Schedule of Taxes Payable</t>
        </is>
      </c>
      <c r="B4" s="4" t="inlineStr">
        <is>
          <t xml:space="preserve">At June 30, 2024 and December 31, 2023, taxes payable consisted
of the following.
June 30, December 31,
(Unaudited)
Value-added tax $ 1,251,271 $ 1,219,713
Corporate tax 473,056 564,372
Other taxes 150,104 133,562
Total $ 1,874,431 $ 1,917,647 </t>
        </is>
      </c>
      <c r="C4" s="4" t="inlineStr">
        <is>
          <t xml:space="preserve">As of December 31, 2023 and 2022, taxes payable consisted of the following.
2023 2022
Value-added tax $ 1,219,713 $ 1,135,002
Income tax 564,372 404,617
Other taxes 133,562 131,703
Total $ 1,917,647 $ 1,671,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Balances</t>
        </is>
      </c>
      <c r="B4" s="4" t="inlineStr">
        <is>
          <t>The following are related party transactions for the six months
ended June 30, 2024 and 2023.
2024 2023
(Unaudited) (Unaudited)
Cost of revenues $ - $ 8,663
Fengqi (Beijing) Zhineng Technology Co., Ltd (1) - 8,663
(1) Mr. Yin is the director and a minority shareholder of Fengqi (Beijing) Zhineng Technology Co., Ltd. The Company purchased from Fengqi (Beijing) Zhineng Technology Co., Ltd. hardware of nil</t>
        </is>
      </c>
      <c r="C4" s="4" t="inlineStr">
        <is>
          <t>The following are related party balances as of December 31, 2023 and
2022.
2023 2022
Accounts receivable
Beijing
Zhongzhe Yuantong Technology Co., Ltd. (1) $ - $ 399,465
$ - $ 399,465
2023 2022
Due to related parties
Fengqi
(Beijing) Zhineng Technology Co., Ltd. (2) $ - $ 598
$ - $ 598
2023 2022 2021
Cost of revenues
Fengqi
(Beijing) Zhineng Technology Co., Ltd. (2) $ 8,480 $ 11,830 $ 52,961
$ 8,480 $ 11,830 $ 52,961
(1) Beijing Zhongzhe Yuantong Technology Co., Ltd. (“Beijing Zhongzhe”) and one of the minority shareholders of HiTek are under common control. As of December 31, 2022, accounts receivable from Beijing Zhongzhe Yuantong Technology Co., Ltd. was $399,465. As of December 31, 2023, it was collected by the Company.
(2) Mr. Yin is the director and a minority shareholder of Fengqi (Beijing) Zhineng Technology Co., Ltd. The Company purchased from Fengqi (Beijing) Zhineng Technology Co., Ltd. hardware of $8,480, $11,830 and $52,961 for fiscal year ended December 31, 2023, 2022 and 2021, respectively. As of December 31, 2023 and 2022, the Company has outstanding advances owed to Fengqi (Beijing) Zhineng Technology Co., Ltd., of $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Operating Leases</t>
        </is>
      </c>
      <c r="B4" s="4" t="inlineStr">
        <is>
          <t xml:space="preserve">A summary of supplemental information related to operating leases
(unaudited) as of June 30, 2024 is as follows.
June 30, December 31,
(Unaudited)
Operating lease right-of-use assets $ - $ 3,309
Operating lease liabilities, current - 3,309
Total operating lease liabilities $ - $ 3,309 June 30, December 31, (Unaudited) Weighted-average remaining lease term - 1.0 year Weighted-average discount rate - 4.8 %
June 30, December 31,
(Unaudited)
Operating lease cost - 3,393
Cash paid for operating leases - 3,167 </t>
        </is>
      </c>
      <c r="C4" s="4" t="inlineStr">
        <is>
          <t>A summary of supplemental information related to operating leases
as of December 31, 2023 is as follows. Operating lease ROU assets $ 3,309 Operating lease liabilities-current $ 3,309 Total operating lease liabilities $ 3,309 Weighted average remaining lease term 1.0 year Weighted average discount rate 4.8 %</t>
        </is>
      </c>
    </row>
    <row r="5">
      <c r="A5" s="4" t="inlineStr">
        <is>
          <t>Schedule of Maturity of Lease Liabilities</t>
        </is>
      </c>
      <c r="B5" s="4" t="inlineStr">
        <is>
          <t xml:space="preserve"> </t>
        </is>
      </c>
      <c r="C5" s="4" t="inlineStr">
        <is>
          <t xml:space="preserve">The following table represents the maturity of
lease liabilities as of December 31, 2023.
12 months ending December 31,
2024 3,382
Total lease payments 3,382
Less: interest (73 )
Present value of lease liabilities $ 3,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Operations and Comprehensive (Loss) Incom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833590</v>
      </c>
      <c r="C4" s="5" t="n">
        <v>2948115</v>
      </c>
      <c r="D4" s="5" t="n">
        <v>4563731</v>
      </c>
      <c r="E4" s="5" t="n">
        <v>6428608</v>
      </c>
      <c r="F4" s="5" t="n">
        <v>6461163</v>
      </c>
    </row>
    <row r="5">
      <c r="A5" s="4" t="inlineStr">
        <is>
          <t>Cost of revenues</t>
        </is>
      </c>
      <c r="B5" s="6" t="n">
        <v>-880180</v>
      </c>
      <c r="C5" s="6" t="n">
        <v>-1448835</v>
      </c>
      <c r="D5" s="6" t="n">
        <v>-2642491</v>
      </c>
      <c r="E5" s="6" t="n">
        <v>-2891565</v>
      </c>
      <c r="F5" s="6" t="n">
        <v>-2581218</v>
      </c>
    </row>
    <row r="6">
      <c r="A6" s="4" t="inlineStr">
        <is>
          <t>Gross profit</t>
        </is>
      </c>
      <c r="B6" s="6" t="n">
        <v>953410</v>
      </c>
      <c r="C6" s="6" t="n">
        <v>1499280</v>
      </c>
      <c r="D6" s="6" t="n">
        <v>1921240</v>
      </c>
      <c r="E6" s="6" t="n">
        <v>3537043</v>
      </c>
      <c r="F6" s="6" t="n">
        <v>387994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t>
        </is>
      </c>
      <c r="B8" s="6" t="n">
        <v>1315420</v>
      </c>
      <c r="C8" s="6" t="n">
        <v>991254</v>
      </c>
      <c r="D8" s="6" t="n">
        <v>1819531</v>
      </c>
      <c r="E8" s="6" t="n">
        <v>1472648</v>
      </c>
      <c r="F8" s="6" t="n">
        <v>1699934</v>
      </c>
    </row>
    <row r="9">
      <c r="A9" s="4" t="inlineStr">
        <is>
          <t>Selling</t>
        </is>
      </c>
      <c r="B9" s="6" t="n">
        <v>9844</v>
      </c>
      <c r="C9" s="6" t="n">
        <v>325</v>
      </c>
      <c r="D9" s="6" t="n">
        <v>648</v>
      </c>
      <c r="E9" s="6" t="n">
        <v>437185</v>
      </c>
      <c r="F9" s="6" t="n">
        <v>76477</v>
      </c>
    </row>
    <row r="10">
      <c r="A10" s="4" t="inlineStr">
        <is>
          <t>Total operating expenses</t>
        </is>
      </c>
      <c r="B10" s="6" t="n">
        <v>1325264</v>
      </c>
      <c r="C10" s="6" t="n">
        <v>991579</v>
      </c>
      <c r="D10" s="6" t="n">
        <v>1820179</v>
      </c>
      <c r="E10" s="6" t="n">
        <v>1909833</v>
      </c>
      <c r="F10" s="6" t="n">
        <v>1776411</v>
      </c>
    </row>
    <row r="11">
      <c r="A11" s="4" t="inlineStr">
        <is>
          <t>Operating (loss) income</t>
        </is>
      </c>
      <c r="B11" s="6" t="n">
        <v>-371854</v>
      </c>
      <c r="C11" s="6" t="n">
        <v>507701</v>
      </c>
      <c r="D11" s="6" t="n">
        <v>101061</v>
      </c>
      <c r="E11" s="6" t="n">
        <v>1627210</v>
      </c>
      <c r="F11" s="6" t="n">
        <v>2103534</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vernment subsidies</t>
        </is>
      </c>
      <c r="B13" s="6" t="n">
        <v>42976</v>
      </c>
      <c r="C13" s="6" t="n">
        <v>148902</v>
      </c>
      <c r="D13" s="6" t="n">
        <v>569928</v>
      </c>
      <c r="E13" s="6" t="n">
        <v>9838</v>
      </c>
      <c r="F13" s="6" t="n">
        <v>6883</v>
      </c>
    </row>
    <row r="14">
      <c r="A14" s="4" t="inlineStr">
        <is>
          <t>Net investment income (loss) gain</t>
        </is>
      </c>
      <c r="B14" s="6" t="n">
        <v>228104</v>
      </c>
      <c r="C14" s="6" t="n">
        <v>88846</v>
      </c>
      <c r="D14" s="6" t="n">
        <v>330552</v>
      </c>
      <c r="E14" s="6" t="n">
        <v>-19363</v>
      </c>
      <c r="F14" s="6" t="n">
        <v>103375</v>
      </c>
    </row>
    <row r="15">
      <c r="A15" s="4" t="inlineStr">
        <is>
          <t>Interest income</t>
        </is>
      </c>
      <c r="B15" s="6" t="n">
        <v>556011</v>
      </c>
      <c r="C15" s="6" t="n">
        <v>364042</v>
      </c>
      <c r="D15" s="6" t="n">
        <v>911875</v>
      </c>
      <c r="E15" s="6" t="n">
        <v>545555</v>
      </c>
      <c r="F15" s="6" t="n">
        <v>10515</v>
      </c>
    </row>
    <row r="16">
      <c r="A16" s="4" t="inlineStr">
        <is>
          <t>Interest expense</t>
        </is>
      </c>
      <c r="B16" s="6" t="n">
        <v>-154015</v>
      </c>
      <c r="C16" s="6" t="n">
        <v>-160319</v>
      </c>
      <c r="D16" s="6" t="n">
        <v>-313861</v>
      </c>
      <c r="E16" s="6" t="n">
        <v>-285353</v>
      </c>
      <c r="F16" s="4" t="inlineStr">
        <is>
          <t xml:space="preserve"> </t>
        </is>
      </c>
    </row>
    <row r="17">
      <c r="A17" s="4" t="inlineStr">
        <is>
          <t>Other expense, net</t>
        </is>
      </c>
      <c r="B17" s="6" t="n">
        <v>-8983</v>
      </c>
      <c r="C17" s="6" t="n">
        <v>-1257</v>
      </c>
      <c r="D17" s="6" t="n">
        <v>-5029</v>
      </c>
      <c r="E17" s="6" t="n">
        <v>-8924</v>
      </c>
      <c r="F17" s="6" t="n">
        <v>-12097</v>
      </c>
    </row>
    <row r="18">
      <c r="A18" s="4" t="inlineStr">
        <is>
          <t>Total other income, net</t>
        </is>
      </c>
      <c r="B18" s="6" t="n">
        <v>664093</v>
      </c>
      <c r="C18" s="6" t="n">
        <v>440214</v>
      </c>
      <c r="D18" s="6" t="n">
        <v>1493465</v>
      </c>
      <c r="E18" s="6" t="n">
        <v>241753</v>
      </c>
      <c r="F18" s="6" t="n">
        <v>108676</v>
      </c>
    </row>
    <row r="19">
      <c r="A19" s="4" t="inlineStr">
        <is>
          <t>Income before provision for income taxes</t>
        </is>
      </c>
      <c r="B19" s="6" t="n">
        <v>292239</v>
      </c>
      <c r="C19" s="6" t="n">
        <v>947915</v>
      </c>
      <c r="D19" s="6" t="n">
        <v>1594526</v>
      </c>
      <c r="E19" s="6" t="n">
        <v>1868963</v>
      </c>
      <c r="F19" s="6" t="n">
        <v>2212210</v>
      </c>
    </row>
    <row r="20">
      <c r="A20" s="4" t="inlineStr">
        <is>
          <t>Income tax expense</t>
        </is>
      </c>
      <c r="B20" s="6" t="n">
        <v>170577</v>
      </c>
      <c r="C20" s="6" t="n">
        <v>325941</v>
      </c>
      <c r="D20" s="6" t="n">
        <v>546885</v>
      </c>
      <c r="E20" s="6" t="n">
        <v>453218</v>
      </c>
      <c r="F20" s="6" t="n">
        <v>542853</v>
      </c>
    </row>
    <row r="21">
      <c r="A21" s="4" t="inlineStr">
        <is>
          <t>Net income</t>
        </is>
      </c>
      <c r="B21" s="6" t="n">
        <v>121662</v>
      </c>
      <c r="C21" s="6" t="n">
        <v>621974</v>
      </c>
      <c r="D21" s="6" t="n">
        <v>1047641</v>
      </c>
      <c r="E21" s="6" t="n">
        <v>1415745</v>
      </c>
      <c r="F21" s="6" t="n">
        <v>1669357</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121662</v>
      </c>
      <c r="C23" s="6" t="n">
        <v>621974</v>
      </c>
      <c r="D23" s="6" t="n">
        <v>1047641</v>
      </c>
      <c r="E23" s="6" t="n">
        <v>1415745</v>
      </c>
      <c r="F23" s="6" t="n">
        <v>1669357</v>
      </c>
    </row>
    <row r="24">
      <c r="A24" s="4" t="inlineStr">
        <is>
          <t>Foreign currency translation (loss) gain</t>
        </is>
      </c>
      <c r="B24" s="6" t="n">
        <v>-314709</v>
      </c>
      <c r="C24" s="6" t="n">
        <v>-497345</v>
      </c>
      <c r="D24" s="6" t="n">
        <v>-330116</v>
      </c>
      <c r="E24" s="6" t="n">
        <v>-1015447</v>
      </c>
      <c r="F24" s="6" t="n">
        <v>290407</v>
      </c>
    </row>
    <row r="25">
      <c r="A25" s="4" t="inlineStr">
        <is>
          <t>Comprehensive (loss) income</t>
        </is>
      </c>
      <c r="B25" s="5" t="n">
        <v>-193047</v>
      </c>
      <c r="C25" s="5" t="n">
        <v>124629</v>
      </c>
      <c r="D25" s="5" t="n">
        <v>717525</v>
      </c>
      <c r="E25" s="5" t="n">
        <v>400298</v>
      </c>
      <c r="F25" s="5" t="n">
        <v>1959764</v>
      </c>
    </row>
    <row r="26">
      <c r="A26" s="3" t="inlineStr">
        <is>
          <t>Earnings per ordinary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ings per ordinary share, basic (in Dollars per share)</t>
        </is>
      </c>
      <c r="B27" s="8" t="n">
        <v>0.01</v>
      </c>
      <c r="C27" s="8" t="n">
        <v>0.05</v>
      </c>
      <c r="D27" s="8" t="n">
        <v>0.08</v>
      </c>
      <c r="E27" s="8" t="n">
        <v>0.13</v>
      </c>
      <c r="F27" s="8" t="n">
        <v>0.15</v>
      </c>
    </row>
    <row r="28">
      <c r="A28" s="4" t="inlineStr">
        <is>
          <t>Earnings per ordinary share, diluted (in Dollars per share)</t>
        </is>
      </c>
      <c r="B28" s="8" t="n">
        <v>0.01</v>
      </c>
      <c r="C28" s="8" t="n">
        <v>0.05</v>
      </c>
      <c r="D28" s="8" t="n">
        <v>0.08</v>
      </c>
      <c r="E28" s="8" t="n">
        <v>0.13</v>
      </c>
      <c r="F28" s="8" t="n">
        <v>0.15</v>
      </c>
    </row>
    <row r="29">
      <c r="A29" s="3" t="inlineStr">
        <is>
          <t>Weighted average number of 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number of ordinary shares outstanding, basic (in Shares)</t>
        </is>
      </c>
      <c r="B30" s="6" t="n">
        <v>14392364</v>
      </c>
      <c r="C30" s="6" t="n">
        <v>12122574</v>
      </c>
      <c r="D30" s="6" t="n">
        <v>13257469</v>
      </c>
      <c r="E30" s="6" t="n">
        <v>10987679</v>
      </c>
      <c r="F30" s="6" t="n">
        <v>10987679</v>
      </c>
    </row>
    <row r="31">
      <c r="A31" s="4" t="inlineStr">
        <is>
          <t>Weighted average number of ordinary shares outstanding, diluted (in Shares)</t>
        </is>
      </c>
      <c r="B31" s="6" t="n">
        <v>14392364</v>
      </c>
      <c r="C31" s="6" t="n">
        <v>12122574</v>
      </c>
      <c r="D31" s="6" t="n">
        <v>13257469</v>
      </c>
      <c r="E31" s="6" t="n">
        <v>10987679</v>
      </c>
      <c r="F31" s="6" t="n">
        <v>1098767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 xml:space="preserve">At June 30, 2024 and December 31, 2023, accrued expenses and other
current liabilities consisted of the following.
June 30, December 31,
(Unaudited)
Payroll $ 109,451 $ 130,463
Interest payable 147,370 46,639
Other 81,362 78,029
Total $ 338,183 $ 255,131 </t>
        </is>
      </c>
      <c r="C4" s="4" t="inlineStr">
        <is>
          <t xml:space="preserve">As of December 31, 2023 and 2022, accrued expenses and other current
liabilities consisted of the following.
2023 2022
Payroll $ 130,463 $ 253,212
Interest payable 46,639 21,132
Other 78,029 73,823
Total $ 255,131 $ 348,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4</t>
        </is>
      </c>
      <c r="C2" s="2" t="inlineStr">
        <is>
          <t>Dec. 31, 2023</t>
        </is>
      </c>
    </row>
    <row r="3">
      <c r="A3" s="3" t="inlineStr">
        <is>
          <t>Loans Payable [Abstract]</t>
        </is>
      </c>
      <c r="B3" s="4" t="inlineStr">
        <is>
          <t xml:space="preserve"> </t>
        </is>
      </c>
      <c r="C3" s="4" t="inlineStr">
        <is>
          <t xml:space="preserve"> </t>
        </is>
      </c>
    </row>
    <row r="4">
      <c r="A4" s="4" t="inlineStr">
        <is>
          <t>Schedule of Loans Payable</t>
        </is>
      </c>
      <c r="B4" s="4" t="inlineStr">
        <is>
          <t xml:space="preserve">At June 30, 2024 and December 31, 2023, loans payable consisted
of the following.
June 30, December 31,
(Unaudited)
Loan payable $ 2,545,615 $ 493,159
Non-current loan payable - 2,113,539
Total $ 2,545,615 $ 2,606,698 </t>
        </is>
      </c>
      <c r="C4" s="4" t="inlineStr">
        <is>
          <t xml:space="preserve">As of December 31, 2023 and 2022, loan payables consisted of the following.
2023 2022
Short-term borrowings $ 493,159 $ 506,578
Long-term borrowings 2,113,539 2,171,050
Total $ 2,606,698 $ 2,677,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Schedule of Income (Loss) Before Income Taxes</t>
        </is>
      </c>
      <c r="B4" s="4" t="inlineStr">
        <is>
          <t xml:space="preserve">The Company’s income (loss) before income
taxes includes the following for the six months ended June 30.
2024 2023
(Unaudited)
Non-PRC operations $ (328,168 ) $ (270,571 )
PRC operations 620,407 1,218,486
Total income before income taxes $ 292,239 $ 947,915 </t>
        </is>
      </c>
      <c r="C4" s="4" t="inlineStr">
        <is>
          <t xml:space="preserve">The Company’s income (loss) before income taxes includes the
following for the years ended December 31.
2023 2022 2021
Non-PRC operations $ (176,949 ) $ (385,297 ) $ (328,672 )
PRC operations 1,771,475 2,254,260 2,540,882
Total income before income taxes $ 1,594,526 $ 1,868,963 $ 2,212,210 </t>
        </is>
      </c>
    </row>
    <row r="5">
      <c r="A5" s="4" t="inlineStr">
        <is>
          <t>Schedule of Income Tax Expense</t>
        </is>
      </c>
      <c r="B5" s="4" t="inlineStr">
        <is>
          <t xml:space="preserve">Income tax expense was comprised of the following
for the six months ended June 30.
2024 2023
(Unaudited)
Current tax expense $ 799 $ 36,221
Deferred tax expense 169,778 289,720
Total income tax expense $ 170,577 $ 325,941 </t>
        </is>
      </c>
      <c r="C5" s="4" t="inlineStr">
        <is>
          <t xml:space="preserve">Income tax expense was comprised of the following for the years ended
December 31.
2023 2022 2021
Current tax expense $ 207,553 $ 276,189 $ 202,229
Deferred tax expense 339,332 177,029 340,624
Total income tax expense $ 546,885 $ 453,218 $ 542,853 </t>
        </is>
      </c>
    </row>
    <row r="6">
      <c r="A6" s="4" t="inlineStr">
        <is>
          <t>Schedule of Deferred Tax Assets and Liabilities</t>
        </is>
      </c>
      <c r="B6" s="4" t="inlineStr">
        <is>
          <t xml:space="preserve">The cumulative tax effect at the expected rate of 25% of significant items comprising the net deferred tax amount
is at June 30, 2024 and December 31, 2023 as follows.
June 30, December 31,
(Unaudited)
Deferred tax assets
Net operating loss $ - $ 8,338
Deferred revenue 16,145 39,340
Unbilled cost 403,130 374,357
Unbilled interest expenses 49,571 37,727
Software amortization 272,220 259,965
Allowance for doubtful accounts 12,005 13,459
Inventories obsolescence - (6,591 )
Unrealized losses on trading securities 1,720 1,761
Accrued Bonus 42,065 43,074
Other 41,118 34,246
Total deferred tax assets 837,974 805,676
Deferred tax liabilities
Unbilled revenue (2,468,456 ) (2,270,234 )
Unbilled interest income (89,339 ) (50,369 )
Deferred government subsidiary income - (41,673 )
Unrealized gain on short-term investment (279 ) (285 )
Other (14,841 ) (14,336 )
Total deferred tax liabilities (2,572,915 ) (2,376,897 )
Valuation allowance - (32,942 )
Net deferred tax liabilities $ (1,734,941 ) (1,604,163 ) </t>
        </is>
      </c>
      <c r="C6" s="4" t="inlineStr">
        <is>
          <t>The cumulative tax effect at the expected rate of 25% of significant items comprising the net deferred tax amount
is at December 31, 2023 and 2022 as follows.
2023 2022
Deferred tax assets
Net operating loss $ 8,338 $ 5,313
Deferred revenue 39,340 205,605
Unbilled cost 374,357 355,461
Unbilled interest expenses 37,727 34,592
Software amortization 259,965 267,039
Allowance for doubtful accounts 13,459 8,308
Inventories obsolescence (6,591 ) 7,043
Unrealized losses on trading securities 1,761 1,809
Accrued Bonus 43,074 62,441
Other 34,246 31,819
Total deferred tax assets 805,676 979,430
Deferred tax liabilities
Unbilled revenue (2,270,234 ) (2,149,169 )
Unbilled interest income (50,369 ) (69,149 )
Deferred government subsidiary income (41,673 ) (42,806 )
Unrealized gain on short-term investment (285 ) (2,796 )
Other (14,336 ) (4,462 )
Total deferred tax liabilities (2,376,897 ) (2,268,382 )
Valuation allowance (32,942 ) (11,469 )
Net deferred tax liabilities $ (1,604,163 ) $ (1,300,421 )</t>
        </is>
      </c>
    </row>
    <row r="7">
      <c r="A7" s="4" t="inlineStr">
        <is>
          <t>Schedule of a Reconciliation of Income Tax Expense</t>
        </is>
      </c>
      <c r="B7" s="4" t="inlineStr">
        <is>
          <t>Following is a reconciliation of income tax expense
at the effective rate to income tax at the calculated statutory rates for the six months ended June 30.
2024 2023
(Unaudited) (Unaudited)
PRC statutory tax rate 25.0 % 25.0 %
Effect of different tax rates in different jurisdictions 28.1 % 7.1 %
Permanent difference 4.3 % 0.1 %
Exemption rendered by local authorities 1.0 % 2.2 %
Effective tax rate 58.4 % 34.4 %</t>
        </is>
      </c>
      <c r="C7" s="4" t="inlineStr">
        <is>
          <t xml:space="preserve">Following is a reconciliation of income tax expense
at the effective rate to income tax at the calculated statutory rates for the years ended December 31.
2023 2022 2021
PRC statutory tax rate 25 % 25.0 % 25.0 %
Effect of different tax rates in different jurisdictions 2.8 % 5.2 % 3.7 %
Permanent difference - % (0.1 )% 1.1 %
Tax holiday effect (1) 6.5 % (5.9 )% (5.3 )%
Effective tax rate 34.3 % 24.2 % 24.5 %
(1) A PRC subsidiary incurred loss in 2023, which resulted in tax benefit and positive tax holiday effect in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centrations (Tables)</t>
        </is>
      </c>
      <c r="B1" s="2" t="inlineStr">
        <is>
          <t>6 Months Ended</t>
        </is>
      </c>
      <c r="C1" s="2" t="inlineStr">
        <is>
          <t>12 Months Ended</t>
        </is>
      </c>
    </row>
    <row r="2">
      <c r="B2" s="2" t="inlineStr">
        <is>
          <t>Jun. 30, 2024</t>
        </is>
      </c>
      <c r="C2" s="2" t="inlineStr">
        <is>
          <t>Dec. 31, 2023</t>
        </is>
      </c>
    </row>
    <row r="3">
      <c r="A3" s="3" t="inlineStr">
        <is>
          <t>Concentrations (Tables) [Line Items]</t>
        </is>
      </c>
      <c r="B3" s="4" t="inlineStr">
        <is>
          <t xml:space="preserve"> </t>
        </is>
      </c>
      <c r="C3" s="4" t="inlineStr">
        <is>
          <t xml:space="preserve"> </t>
        </is>
      </c>
    </row>
    <row r="4">
      <c r="A4" s="4" t="inlineStr">
        <is>
          <t>Schedule of Details of Customers Total Revenues</t>
        </is>
      </c>
      <c r="B4" s="4" t="inlineStr">
        <is>
          <t>Details of customers which accounted for 10% or more of the
Company’s total revenues are as follows.
Six Months Ended June 30,
2024 2023
(Unaudited) (Unaudited)
Customer A $ 397,838 22 % $ 808,726 27 %
Customer B 424,606 23 % 407,092 14 %
Total $ 822,444 45 % $ 1,215,818 41 %</t>
        </is>
      </c>
      <c r="C4" s="4" t="inlineStr">
        <is>
          <t>Details of the Company’s major customers
(including those accounting for 10% or more of the Company’s total revenues) are as follows.
Years Ended December 31,
2023 2022 2021
Customer A $ 801,344 18 % $ 2,291,651 36 % $ 1,784,738 28 %
Customer B 398,488 9 % 834,911 13 % 896,220 14 %
Total $ 1,199,832 27 % $ 3,126,562 49 % $ 2,680,958 42 %</t>
        </is>
      </c>
    </row>
    <row r="5">
      <c r="A5" s="4" t="inlineStr">
        <is>
          <t>Schedule of Details of Suppliers Accounts Payable</t>
        </is>
      </c>
      <c r="B5" s="4" t="inlineStr">
        <is>
          <t xml:space="preserve">Details of customers which accounted for 10% or more of the
Company’s accounts receivable are as follows.
June 30, 2024 December 31, 2023
(Unaudited)
Customer A $ 3,588,243 60 % $ 4,615,308 67 %
Customer B 1,837,383 31 % 1,901,481 28 %
Total $ 5,425,626 91 % $ 6,516,789 95 % </t>
        </is>
      </c>
      <c r="C5" s="4" t="inlineStr">
        <is>
          <t xml:space="preserve"> </t>
        </is>
      </c>
    </row>
    <row r="6">
      <c r="A6" s="4" t="inlineStr">
        <is>
          <t>Schedule of Suppliers Total Purchases</t>
        </is>
      </c>
      <c r="B6" s="4" t="inlineStr">
        <is>
          <t>Details of suppliers which accounted for 10% or more of the
Company’s purchases are as follows.
Six Months Ended June 30,
2024 2023
(Unaudited) (Unaudited)
Supplier A $ - - $ 318,777 22 %
Supplier B 191,133 29 % - -
Supplier C 75,810 11 % - -
Supplier D - - 167,867 12 %
Supplier E 79,751 12 % - -
Total $ 346,694 52 % $ 486,644 34 %</t>
        </is>
      </c>
      <c r="C6" s="4" t="inlineStr">
        <is>
          <t xml:space="preserve"> </t>
        </is>
      </c>
    </row>
    <row r="7">
      <c r="A7" s="4" t="inlineStr">
        <is>
          <t>Schedule of Suppliers Accounts Payable</t>
        </is>
      </c>
      <c r="B7" s="4" t="inlineStr">
        <is>
          <t>Details of suppliers which accounted for 10% or more of the
Company’s accounts payable are as follows.
June 30, 2024 December 31, 2023
(unaudited)
Supplier B $ 58,134 10 % $ - -
Supplier F 57,808 10 % 59,195 11 %
Supplier D 250,609 42 % 256,623 47 %
Supplier C 84,955 14 % - -
Total $ 451,506 76 % $ 315,818 58 %</t>
        </is>
      </c>
      <c r="C7" s="4" t="inlineStr">
        <is>
          <t xml:space="preserve"> </t>
        </is>
      </c>
    </row>
    <row r="8">
      <c r="A8" s="4" t="inlineStr">
        <is>
          <t>Accounts Receivable [Member] | Customer Concentration Risk [Member]</t>
        </is>
      </c>
      <c r="B8" s="4" t="inlineStr">
        <is>
          <t xml:space="preserve"> </t>
        </is>
      </c>
      <c r="C8" s="4" t="inlineStr">
        <is>
          <t xml:space="preserve"> </t>
        </is>
      </c>
    </row>
    <row r="9">
      <c r="A9" s="3" t="inlineStr">
        <is>
          <t>Concentrations (Tables) [Line Items]</t>
        </is>
      </c>
      <c r="B9" s="4" t="inlineStr">
        <is>
          <t xml:space="preserve"> </t>
        </is>
      </c>
      <c r="C9" s="4" t="inlineStr">
        <is>
          <t xml:space="preserve"> </t>
        </is>
      </c>
    </row>
    <row r="10">
      <c r="A10" s="4" t="inlineStr">
        <is>
          <t>Schedule of Details of Suppliers Accounts Payable</t>
        </is>
      </c>
      <c r="B10" s="4" t="inlineStr">
        <is>
          <t xml:space="preserve"> </t>
        </is>
      </c>
      <c r="C10" s="4" t="inlineStr">
        <is>
          <t>Details of the Company’s major customers
(including those accounting for 10% or more of the Company’s accounts receivable are as follows.
December 31,
2023 2022 2021
Customer A $ 4,615,308 67 % $ 5,274,060 67 % $ 4,256,804 66 %
Customer B 1,901,481 28 % 1,864,208 24 % 1,027,238 16 %
Customer C - - % 399,465 5 % 963,034 15 %
Total $ 6,516,789 95 % $ 7,537,733 96 % $ 6,247,076 97 %</t>
        </is>
      </c>
    </row>
    <row r="11">
      <c r="A11" s="4" t="inlineStr">
        <is>
          <t>Cost of Goods and Service Benchmark [Member] | Supplier Concentration Risk [Member]</t>
        </is>
      </c>
      <c r="B11" s="4" t="inlineStr">
        <is>
          <t xml:space="preserve"> </t>
        </is>
      </c>
      <c r="C11" s="4" t="inlineStr">
        <is>
          <t xml:space="preserve"> </t>
        </is>
      </c>
    </row>
    <row r="12">
      <c r="A12" s="3" t="inlineStr">
        <is>
          <t>Concentrations (Tables) [Line Items]</t>
        </is>
      </c>
      <c r="B12" s="4" t="inlineStr">
        <is>
          <t xml:space="preserve"> </t>
        </is>
      </c>
      <c r="C12" s="4" t="inlineStr">
        <is>
          <t xml:space="preserve"> </t>
        </is>
      </c>
    </row>
    <row r="13">
      <c r="A13" s="4" t="inlineStr">
        <is>
          <t>Schedule of Details of Suppliers Accounts Payable</t>
        </is>
      </c>
      <c r="B13" s="4" t="inlineStr">
        <is>
          <t xml:space="preserve"> </t>
        </is>
      </c>
      <c r="C13" s="4" t="inlineStr">
        <is>
          <t>Details of the Company’s major suppliers
(including those accounting for 10% or more of the Company’s total purchases) are as follows.
Years Ended December 31,
2023 2022 2021
Supplier A $ 13,532 1 % $ 62,647 2 % $ 295,283 11 %
Supplier B 312,039 12 % 20,586 1 % 109,764 4 %
Supplier C - - % 472,988 16 % 215,526 8 %
Supplier D - - % 430,744 15 % 267,933 10 %
Supplier E 105,852 4 % 366,115 13 % 138,849 5 %
Supplier F 94,348 4 % 326,836 11 % - - %
Total $ 525,771 21 % $ 1,679,916 58 % $ 1,027,355 38 %</t>
        </is>
      </c>
    </row>
    <row r="14">
      <c r="A14" s="4" t="inlineStr">
        <is>
          <t>Accounts Payable [Member] | Supplier Concentration Risk [Member]</t>
        </is>
      </c>
      <c r="B14" s="4" t="inlineStr">
        <is>
          <t xml:space="preserve"> </t>
        </is>
      </c>
      <c r="C14" s="4" t="inlineStr">
        <is>
          <t xml:space="preserve"> </t>
        </is>
      </c>
    </row>
    <row r="15">
      <c r="A15" s="3" t="inlineStr">
        <is>
          <t>Concentrations (Tables) [Line Items]</t>
        </is>
      </c>
      <c r="B15" s="4" t="inlineStr">
        <is>
          <t xml:space="preserve"> </t>
        </is>
      </c>
      <c r="C15" s="4" t="inlineStr">
        <is>
          <t xml:space="preserve"> </t>
        </is>
      </c>
    </row>
    <row r="16">
      <c r="A16" s="4" t="inlineStr">
        <is>
          <t>Schedule of Details of Suppliers Accounts Payable</t>
        </is>
      </c>
      <c r="B16" s="4" t="inlineStr">
        <is>
          <t xml:space="preserve"> </t>
        </is>
      </c>
      <c r="C16" s="4" t="inlineStr">
        <is>
          <t>Details of the Company’s major suppliers
(including those accounting for 10% or more of the Company’s accounts payable) are as follows.
December 31,
2023 2022 2021
Supplier C $ 256,623 47 % $ 52,539 8 % $ - - %
Supplier E 18,562 3 % 155,990 22 % 39,077 8 %
Supplier G 14,649 3 % 131,661 19 % 6,061 1 %
Supplier H - - % 79,605 11 % 86,494 17 %
Supplier I - - % 8,887 1 % 84,671 16 %
Supplier J 59,195 11 % 60,806 9 % 66,068 13 %
Total $ 349,029 64 % $ 489,488 70 % $ 282,371 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y (Tables)</t>
        </is>
      </c>
      <c r="B1" s="2" t="inlineStr">
        <is>
          <t>6 Months Ended</t>
        </is>
      </c>
      <c r="C1" s="2" t="inlineStr">
        <is>
          <t>12 Months Ended</t>
        </is>
      </c>
    </row>
    <row r="2">
      <c r="B2" s="2" t="inlineStr">
        <is>
          <t>Jun. 30, 2024</t>
        </is>
      </c>
      <c r="C2" s="2" t="inlineStr">
        <is>
          <t>Dec. 31, 2023</t>
        </is>
      </c>
    </row>
    <row r="3">
      <c r="A3" s="3" t="inlineStr">
        <is>
          <t>Commitments and Contingency (Tables) [Line Items]</t>
        </is>
      </c>
      <c r="B3" s="4" t="inlineStr">
        <is>
          <t xml:space="preserve"> </t>
        </is>
      </c>
      <c r="C3" s="4" t="inlineStr">
        <is>
          <t xml:space="preserve"> </t>
        </is>
      </c>
    </row>
    <row r="4">
      <c r="A4" s="4" t="inlineStr">
        <is>
          <t>Schedule of Balance Sheets</t>
        </is>
      </c>
      <c r="B4" s="4" t="inlineStr">
        <is>
          <t xml:space="preserve"> </t>
        </is>
      </c>
      <c r="C4" s="4" t="inlineStr">
        <is>
          <t xml:space="preserve">Summary information regarding consolidated VIEs
and their subsidiaries is as follows.
As of
2023 2022
Total current assets $ 10,571,775 $ 11,276,852
Total non-current assets $ 9,641,441 $ 9,102,933
Total Assets $ 20,213,216 $ 20,379,785
Total Liabilities $ 7,073,660 $ 5,329,843 </t>
        </is>
      </c>
    </row>
    <row r="5">
      <c r="A5" s="4" t="inlineStr">
        <is>
          <t>Schedule of Operations</t>
        </is>
      </c>
      <c r="B5" s="4" t="inlineStr">
        <is>
          <t xml:space="preserve"> </t>
        </is>
      </c>
      <c r="C5" s="4" t="inlineStr">
        <is>
          <t xml:space="preserve">Years Ended December 31,
2023 2022 2021
Revenues $ 4,335,591 $ 6,228,595 $ 6,473,638
Net income $ 1,098,947 $ 1,684,991 $ 2,061,517 </t>
        </is>
      </c>
    </row>
    <row r="6">
      <c r="A6" s="4" t="inlineStr">
        <is>
          <t>Schedule of Cash Flows</t>
        </is>
      </c>
      <c r="B6" s="4" t="inlineStr">
        <is>
          <t xml:space="preserve"> </t>
        </is>
      </c>
      <c r="C6" s="4" t="inlineStr">
        <is>
          <t xml:space="preserve">Years Ended December 31,
2023 2022 2021
Net cash provided by (used in) operating activities $ 834,596 $ 4,016,852 $ (757,861 )
Net cash (used in) provided by investing activities $ (675,964 ) $ (7,349,231 ) $ 400,006
Net cash provided by financing activities $ - $ 2,749,498 $ - </t>
        </is>
      </c>
    </row>
    <row r="7">
      <c r="A7" s="4" t="inlineStr">
        <is>
          <t>VIE [Member]</t>
        </is>
      </c>
      <c r="B7" s="4" t="inlineStr">
        <is>
          <t xml:space="preserve"> </t>
        </is>
      </c>
      <c r="C7" s="4" t="inlineStr">
        <is>
          <t xml:space="preserve"> </t>
        </is>
      </c>
    </row>
    <row r="8">
      <c r="A8" s="3" t="inlineStr">
        <is>
          <t>Commitments and Contingency (Tables) [Line Items]</t>
        </is>
      </c>
      <c r="B8" s="4" t="inlineStr">
        <is>
          <t xml:space="preserve"> </t>
        </is>
      </c>
      <c r="C8" s="4" t="inlineStr">
        <is>
          <t xml:space="preserve"> </t>
        </is>
      </c>
    </row>
    <row r="9">
      <c r="A9" s="4" t="inlineStr">
        <is>
          <t>Schedule of Balance Sheets</t>
        </is>
      </c>
      <c r="B9" s="4" t="inlineStr">
        <is>
          <t xml:space="preserve">Summary information regarding consolidated
VIEs and their subsidiaries is as follows.
As of As of
(Unaudited)
Total current assets $ 15,216,386 $ 10,571,775
Total non-current assets 5,209,247 9,641,441
Total Assets $ 20,425,633 $ 20,213,216
Total Liabilities $ 10,256,639 $ 7,073,660 </t>
        </is>
      </c>
      <c r="C9" s="4" t="inlineStr">
        <is>
          <t xml:space="preserve"> </t>
        </is>
      </c>
    </row>
    <row r="10">
      <c r="A10" s="4" t="inlineStr">
        <is>
          <t>Schedule of Cash Flows</t>
        </is>
      </c>
      <c r="B10" s="4" t="inlineStr">
        <is>
          <t>Six Months Ended June 30,
2024 2023
(Unaudited) (Unaudited)
Net cash provided by operating activities $ 4,585,904 $ 804,161
Net cash used in investing activities (1,869,143 ) (610,768 )</t>
        </is>
      </c>
      <c r="C10" s="4" t="inlineStr">
        <is>
          <t xml:space="preserve"> </t>
        </is>
      </c>
    </row>
    <row r="11">
      <c r="A11" s="4" t="inlineStr">
        <is>
          <t>Schedule of Operations</t>
        </is>
      </c>
      <c r="B11" s="4" t="inlineStr">
        <is>
          <t xml:space="preserve">Six Months Ended June 30,
2024 2023
(Unaudited) (Unaudited)
Revenues $ 1,823,568 $ 2,797,326
Net income $ 461,348 $ 780,309 </t>
        </is>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Financial Information of the Parent Company (Tables) - Parent Company [Member]</t>
        </is>
      </c>
      <c r="B1" s="2" t="inlineStr">
        <is>
          <t>6 Months Ended</t>
        </is>
      </c>
      <c r="C1" s="2" t="inlineStr">
        <is>
          <t>12 Months Ended</t>
        </is>
      </c>
    </row>
    <row r="2">
      <c r="B2" s="2" t="inlineStr">
        <is>
          <t>Jun. 30, 2024</t>
        </is>
      </c>
      <c r="C2" s="2" t="inlineStr">
        <is>
          <t>Dec. 31, 2023</t>
        </is>
      </c>
    </row>
    <row r="3">
      <c r="A3" s="3" t="inlineStr">
        <is>
          <t>Condensed Financial Information of the Parent Company (Tables) [Line Items]</t>
        </is>
      </c>
      <c r="B3" s="4" t="inlineStr">
        <is>
          <t xml:space="preserve"> </t>
        </is>
      </c>
      <c r="C3" s="4" t="inlineStr">
        <is>
          <t xml:space="preserve"> </t>
        </is>
      </c>
    </row>
    <row r="4">
      <c r="A4" s="4" t="inlineStr">
        <is>
          <t>Schedule of Parent Company Balance Sheets</t>
        </is>
      </c>
      <c r="B4" s="4" t="inlineStr">
        <is>
          <t xml:space="preserve">June 30, December 31,
(Unaudited)
ASSETS
Current assets:
Cash $ 6,598,427 $ 8,236,065
Short-term investments 12,500,000 3,000,000
Intercompany receivables 15,000 15,000
Prepaid expenses and other current assets 1,566,155 204,604
Loan receivable 1,270,901 2,621,971
Total current assets 21,950,483 14,077,640
Non-current assets
Long-term investments 1,000,000 1,000,000
Investments in non-VIE subsidiaries 14,756,053 14,621,943
Total non-current assets 15,756,053 15,621,943
Total Assets $ 37,706,536 $ 29,699,583
Liabilities and Shareholders’ Equity
Current liabilities
Intercompany payable $ 1,361,997 $ 1,361,997
Total current liabilities 1,361,997 1,361,997
Non-current liabilities
Advance from private placement 8,200,000 -
Total non-current liabilities 8,200,000 -
Total Liabilities 9,561,997 1,361,997
Commitments and Contingencies
Shareholders’ Equity
Ordinary Shares, par value $0.0001 per share, 490,000,000 shares authorized; 14,392,364 shares issued and outstanding as of December 31, 2023. - 1,439
Class A Ordinary Shares, US$0.0001 par value; 431,808,000 shares authorized, 6,200,364 shares issued and outstanding as of June 30, 2024. 620 -
Class B Ordinary Shares, US$0.0001 par value; 58,192,000 shares authorized, 8,192,000 shares issued and outstanding as of June 30, 2024. 819 -
Additional paid-in capital 16,721,551 16,721,551
Statutory reserve 836,215 836,215
Retained earnings 11,509,410 11,387,748
Accumulated other comprehensive loss (924,076 ) (609,367 )
Total Shareholders’ Equity 28,144,539 28,337,586
Total Liabilities and Shareholders’ Equity $ 37,706,536 $ 29,699,583 </t>
        </is>
      </c>
      <c r="C4" s="4" t="inlineStr">
        <is>
          <t xml:space="preserve">PARENT COMPANY BALANCE SHEETS
December 31,
2023 2022
Assets
Current assets
Cash $ 8,236,065 $ 226,578
Short-term investments 3,000,000 -
Intercompany receivables 15,000 10,000
Loan receivable 2,621,971 -
Prepaid expenses and other
current assets 204,604 -
Total current assets 14,077,640 236,578
Non-current assets
Non-current deferred offering
cost - 349,842
Long-term investments 1,000,000 -
Investments in non-VIE
subsidiaries 14,621,943 14,299,036
Total non-current assets 15,621,943 14,648,878
Total Assets $ 29,699,583 $ 14,885,456
Liabilities and Shareholders’ Equity
Current liabilities
Intercompany payable $ 1,361,997 $ 1,358,930
Total current liabilities 1,361,997 1,358,930
Total Liabilities 1,361,997 1,358,930
Commitments and Contingencies
Shareholders’ Equity
Ordinary Shares, par value $0.0001 per share, 490,000,000 shares authorized; 14,392,364 shares and 10,987,679 shares issued and outstanding as of December 31, 2023 and 2022, respectively. 1,439 1,099
Additional paid-in capital 16,721,551 2,628,356
Statutory reserve 836,215 836,215
Retained earnings 11,387,748 10,340,107
Accumulated other comprehensive
loss (609,367 ) (279,251 )
Total Shareholders’
Equity 28,337,586 13,526,526
Total Liabilities and Shareholders’ Equity $ 29,699,583 $ 14,885,456 </t>
        </is>
      </c>
    </row>
    <row r="5">
      <c r="A5" s="4" t="inlineStr">
        <is>
          <t>Schedule of Parent Company Statements of Operations And Comprehensive Income</t>
        </is>
      </c>
      <c r="B5" s="4" t="inlineStr">
        <is>
          <t xml:space="preserve">Six Months Ended June 30,
2024 2023
(Unaudited) (Unaudited)
Operating expenses:
General and administrative $ 770,127 $ 394,676
Total operating expenses 770,127 394,676
Operating loss (770,127 ) (394,676 )
Other income (expense)
Net investment gain 203,675 64,989
Interest income 247,440 60,924
Other expense, net (8,145 ) (615 )
Total other income, net 442,970 125,298
Share of income from subsidiaries 448,819 891,352
Income before provision for income taxes 121,662 621,974
Net income $ 121,662 $ 621,974
Comprehensive income
Net income $ 121,662 $ 621,974
Comprehensive income $ 121,662 $ 621,974
Earnings per ordinary share
Basic and diluted 0.01 0.05
Weighted average number of ordinary shares outstanding
Basic and diluted 14,392,364 12,122,574 </t>
        </is>
      </c>
      <c r="C5" s="4" t="inlineStr">
        <is>
          <t xml:space="preserve">PARENT COMPANY STATEMENTS OF OPERATIONS AND
COMPREHENSIVE INCOME
Years Ended December 31,
2023 2022
Revenues $ 36,402 $ -
Gross profit 36,402 -
Operating expenses:
General and administrative 764,111 378,857
Total operating expenses 764,111 378,857
Operating loss (727,709 ) (378,857 )
Other income (expense)
Net investment income 238,812 -
Interest income 317,505 35
Other expense, net (3,382 ) (4,327 )
Total other income (loss) 552,935 (4,292 )
Share of income from subsidiaries 1,222,415 1,798,894
Income before provision for income taxes 1,047,641 1,415,745
Net income $ 1,047,641 $ 1,415,745
Comprehensive income
Net income $ 1,047,641 $ 1,415,745
Comprehensive income $ 1,047,641 $ 1,415,745
Earnings per ordinary share
– Basic and diluted $ 0.08 $ 0.13
Weighted average number of ordinary shares outstanding
– Basic and diluted 13,257,469 10,987,679 </t>
        </is>
      </c>
    </row>
    <row r="6">
      <c r="A6" s="4" t="inlineStr">
        <is>
          <t>Schedule of Parent Company Statements of Cash Flows</t>
        </is>
      </c>
      <c r="B6" s="4" t="inlineStr">
        <is>
          <t xml:space="preserve">Six Months Ended June 30,
2024 2023
(Unaudited) (Unaudited)
Operating activities:
Net income $ 121,662 $ 621,974
Adjustments to reconcile net income to net cash in operating activities:
Accrued interest income from loans (147,835 )
Net investment gain (652,494 ) (956,341 )
Changes in operating assets and liabilities:
Deferred offering cost - (130,134 )
Prepaid expenses and other current assets - (130,735 )
Net cash used in operating activities (678,667 ) (595,236 )
Investing activities
Loans to third parties (1,092,453 ) (2,986,321 )
Prepayment from third-party loans 2,443,523 600,000
Purchases of held-to maturity investments (9,500,000 ) (8,000,000 )
Net cash used in investing activities (8,148,930 ) (10,386,321 )
Financing activities
Advance from private placement 8,200,000 -
Proceeds from issuance of ordinary shares - 15,142,902
Net cash provided by financing activities 8,200,000 15,142,902
Net (decrease) increase in cash (1,637,638 ) 4,161,345
Cash and equivalents at beginning of
period 8,236,065 226,578
Cash and equivalents at end of period $ 6,598,427 $ 4,387,923 </t>
        </is>
      </c>
      <c r="C6" s="4" t="inlineStr">
        <is>
          <t xml:space="preserve">PARENT COMPANY STATEMENTS OF CASH FLOWS
Years Ended December 31,
2023 2022
Operating Activities
Net income $ 1,047,641 $ 1,415,745
Adjustments to reconcile net income to net cash used in
operating activities:
Accrued interest income from loans (317,172 ) -
Net investment gain (1,461,227 ) (1,798,894 )
Changes in operating assets and liabilities:
Deferred offering cost (130,134 ) 60,000
Due from intercompany (5,000 ) -
Due to intercompany 3,067 -
Prepaid expenses and other current
assets - 40,000
Net cash used
in operating activities (862,825 ) (283,149 )
Investing Activities
Loans to third parties (11,260,542 ) -
Repayment from third-party loans 8,830,933 -
Purchases of held-to-maturity investments (11,000,000 ) -
Redemption of held-to-maturity investments 7,159,018 -
Net cash used
in investing activities (6,270,591 ) -
Financing activities:
Proceeds from issuance of ordinary
shares 15,142,902 -
Net cash provided
by financing activities 15,142,902 -
Net increase (decrease) in cash 8,009,486 (283,149 )
Cash and equivalents
at beginning of year 226,578 509,727
Cash and equivalents
at end of year $ 8,236,064 $ 226,5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Operations (Details)</t>
        </is>
      </c>
      <c r="B1" s="2" t="inlineStr">
        <is>
          <t>Jun. 30, 2024</t>
        </is>
      </c>
      <c r="C1" s="2" t="inlineStr">
        <is>
          <t>Dec. 31, 2023</t>
        </is>
      </c>
    </row>
    <row r="2">
      <c r="A2" s="4" t="inlineStr">
        <is>
          <t>Shenping Yin [Member]</t>
        </is>
      </c>
      <c r="B2" s="4" t="inlineStr">
        <is>
          <t xml:space="preserve"> </t>
        </is>
      </c>
      <c r="C2" s="4" t="inlineStr">
        <is>
          <t xml:space="preserve"> </t>
        </is>
      </c>
    </row>
    <row r="3">
      <c r="A3" s="3" t="inlineStr">
        <is>
          <t>Nature of Operations [Line Items]</t>
        </is>
      </c>
      <c r="B3" s="4" t="inlineStr">
        <is>
          <t xml:space="preserve"> </t>
        </is>
      </c>
      <c r="C3" s="4" t="inlineStr">
        <is>
          <t xml:space="preserve"> </t>
        </is>
      </c>
    </row>
    <row r="4">
      <c r="A4" s="4" t="inlineStr">
        <is>
          <t>Ownership percentage</t>
        </is>
      </c>
      <c r="B4" s="9" t="n">
        <v>0.3678</v>
      </c>
      <c r="C4" s="4" t="inlineStr">
        <is>
          <t xml:space="preserve"> </t>
        </is>
      </c>
    </row>
    <row r="5">
      <c r="A5" s="4" t="inlineStr">
        <is>
          <t>Xiaoyang Huang [Member]</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Ownership percentage</t>
        </is>
      </c>
      <c r="B7" s="9" t="n">
        <v>0.5629</v>
      </c>
      <c r="C7" s="4" t="inlineStr">
        <is>
          <t xml:space="preserve"> </t>
        </is>
      </c>
    </row>
    <row r="8">
      <c r="A8" s="4" t="inlineStr">
        <is>
          <t>Four Other Shareholders [Member]</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Ownership percentage</t>
        </is>
      </c>
      <c r="B10" s="9" t="n">
        <v>0.0693</v>
      </c>
      <c r="C10" s="4" t="inlineStr">
        <is>
          <t xml:space="preserve"> </t>
        </is>
      </c>
    </row>
    <row r="11">
      <c r="A11" s="4" t="inlineStr">
        <is>
          <t>Nonconsolidated Investees, Other [Member] | Shenping Yin [Member]</t>
        </is>
      </c>
      <c r="B11" s="4" t="inlineStr">
        <is>
          <t xml:space="preserve"> </t>
        </is>
      </c>
      <c r="C11" s="4" t="inlineStr">
        <is>
          <t xml:space="preserve"> </t>
        </is>
      </c>
    </row>
    <row r="12">
      <c r="A12" s="3" t="inlineStr">
        <is>
          <t>Nature of Operations [Line Items]</t>
        </is>
      </c>
      <c r="B12" s="4" t="inlineStr">
        <is>
          <t xml:space="preserve"> </t>
        </is>
      </c>
      <c r="C12" s="4" t="inlineStr">
        <is>
          <t xml:space="preserve"> </t>
        </is>
      </c>
    </row>
    <row r="13">
      <c r="A13" s="4" t="inlineStr">
        <is>
          <t>Ownership percentage</t>
        </is>
      </c>
      <c r="B13" s="4" t="inlineStr">
        <is>
          <t xml:space="preserve"> </t>
        </is>
      </c>
      <c r="C13" s="9" t="n">
        <v>0.2983</v>
      </c>
    </row>
    <row r="14">
      <c r="A14" s="4" t="inlineStr">
        <is>
          <t>Nonconsolidated Investees, Other [Member] | Xiaoyang Huang [Member]</t>
        </is>
      </c>
      <c r="B14" s="4" t="inlineStr">
        <is>
          <t xml:space="preserve"> </t>
        </is>
      </c>
      <c r="C14" s="4" t="inlineStr">
        <is>
          <t xml:space="preserve"> </t>
        </is>
      </c>
    </row>
    <row r="15">
      <c r="A15" s="3" t="inlineStr">
        <is>
          <t>Nature of Operations [Line Items]</t>
        </is>
      </c>
      <c r="B15" s="4" t="inlineStr">
        <is>
          <t xml:space="preserve"> </t>
        </is>
      </c>
      <c r="C15" s="4" t="inlineStr">
        <is>
          <t xml:space="preserve"> </t>
        </is>
      </c>
    </row>
    <row r="16">
      <c r="A16" s="4" t="inlineStr">
        <is>
          <t>Ownership percentage</t>
        </is>
      </c>
      <c r="B16" s="4" t="inlineStr">
        <is>
          <t xml:space="preserve"> </t>
        </is>
      </c>
      <c r="C16" s="9" t="n">
        <v>0.4474</v>
      </c>
    </row>
    <row r="17">
      <c r="A17" s="4" t="inlineStr">
        <is>
          <t>Nonconsolidated Investees, Other [Member] | Shareholders [Member]</t>
        </is>
      </c>
      <c r="B17" s="4" t="inlineStr">
        <is>
          <t xml:space="preserve"> </t>
        </is>
      </c>
      <c r="C17" s="4" t="inlineStr">
        <is>
          <t xml:space="preserve"> </t>
        </is>
      </c>
    </row>
    <row r="18">
      <c r="A18" s="3" t="inlineStr">
        <is>
          <t>Nature of Operations [Line Items]</t>
        </is>
      </c>
      <c r="B18" s="4" t="inlineStr">
        <is>
          <t xml:space="preserve"> </t>
        </is>
      </c>
      <c r="C18" s="4" t="inlineStr">
        <is>
          <t xml:space="preserve"> </t>
        </is>
      </c>
    </row>
    <row r="19">
      <c r="A19" s="4" t="inlineStr">
        <is>
          <t>Ownership percentage</t>
        </is>
      </c>
      <c r="B19" s="4" t="inlineStr">
        <is>
          <t xml:space="preserve"> </t>
        </is>
      </c>
      <c r="C19" s="9" t="n">
        <v>0.2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Jul. 29, 2024</t>
        </is>
      </c>
      <c r="G2" s="2" t="inlineStr">
        <is>
          <t>Feb. 05, 2024</t>
        </is>
      </c>
      <c r="H2" s="2" t="inlineStr">
        <is>
          <t>Jun.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591537</v>
      </c>
      <c r="C4" s="5" t="n">
        <v>1041909</v>
      </c>
      <c r="D4" s="5" t="n">
        <v>843705</v>
      </c>
      <c r="E4" s="4" t="inlineStr">
        <is>
          <t xml:space="preserve"> </t>
        </is>
      </c>
      <c r="F4" s="4" t="inlineStr">
        <is>
          <t xml:space="preserve"> </t>
        </is>
      </c>
      <c r="G4" s="4" t="inlineStr">
        <is>
          <t xml:space="preserve"> </t>
        </is>
      </c>
      <c r="H4" s="4" t="inlineStr">
        <is>
          <t xml:space="preserve"> </t>
        </is>
      </c>
    </row>
    <row r="5">
      <c r="A5" s="4" t="inlineStr">
        <is>
          <t>Recognized revenue</t>
        </is>
      </c>
      <c r="B5" s="4" t="inlineStr">
        <is>
          <t xml:space="preserve"> </t>
        </is>
      </c>
      <c r="C5" s="6" t="n">
        <v>977054</v>
      </c>
      <c r="D5" s="6" t="n">
        <v>784530</v>
      </c>
      <c r="E5" s="5" t="n">
        <v>752286</v>
      </c>
      <c r="F5" s="4" t="inlineStr">
        <is>
          <t xml:space="preserve"> </t>
        </is>
      </c>
      <c r="G5" s="4" t="inlineStr">
        <is>
          <t xml:space="preserve"> </t>
        </is>
      </c>
      <c r="H5" s="4" t="inlineStr">
        <is>
          <t xml:space="preserve"> </t>
        </is>
      </c>
    </row>
    <row r="6">
      <c r="A6" s="4" t="inlineStr">
        <is>
          <t>Research and development expenses</t>
        </is>
      </c>
      <c r="B6" s="4" t="inlineStr">
        <is>
          <t xml:space="preserve"> </t>
        </is>
      </c>
      <c r="C6" s="5" t="n">
        <v>38221</v>
      </c>
      <c r="D6" s="5" t="n">
        <v>42052</v>
      </c>
      <c r="E6" s="5" t="n">
        <v>43661</v>
      </c>
      <c r="F6" s="4" t="inlineStr">
        <is>
          <t xml:space="preserve"> </t>
        </is>
      </c>
      <c r="G6" s="4" t="inlineStr">
        <is>
          <t xml:space="preserve"> </t>
        </is>
      </c>
      <c r="H6" s="4" t="inlineStr">
        <is>
          <t xml:space="preserve"> </t>
        </is>
      </c>
    </row>
    <row r="7">
      <c r="A7" s="4" t="inlineStr">
        <is>
          <t>Par value, per share (in Dollars per share)</t>
        </is>
      </c>
      <c r="B7" s="4" t="inlineStr">
        <is>
          <t xml:space="preserve"> </t>
        </is>
      </c>
      <c r="C7" s="7" t="n">
        <v>0.0001</v>
      </c>
      <c r="D7" s="7" t="n">
        <v>0.0001</v>
      </c>
      <c r="E7" s="4" t="inlineStr">
        <is>
          <t xml:space="preserve"> </t>
        </is>
      </c>
      <c r="F7" s="4" t="inlineStr">
        <is>
          <t xml:space="preserve"> </t>
        </is>
      </c>
      <c r="G7" s="4" t="inlineStr">
        <is>
          <t xml:space="preserve"> </t>
        </is>
      </c>
      <c r="H7" s="4" t="inlineStr">
        <is>
          <t xml:space="preserve"> </t>
        </is>
      </c>
    </row>
    <row r="8">
      <c r="A8" s="4" t="inlineStr">
        <is>
          <t>Advance from private placement</t>
        </is>
      </c>
      <c r="B8" s="5" t="n">
        <v>8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revenue balance</t>
        </is>
      </c>
      <c r="B9" s="5" t="n">
        <v>164104</v>
      </c>
      <c r="C9" s="4" t="inlineStr">
        <is>
          <t xml:space="preserve"> </t>
        </is>
      </c>
      <c r="D9" s="4" t="inlineStr">
        <is>
          <t xml:space="preserve"> </t>
        </is>
      </c>
      <c r="E9" s="4" t="inlineStr">
        <is>
          <t xml:space="preserve"> </t>
        </is>
      </c>
      <c r="F9" s="4" t="inlineStr">
        <is>
          <t xml:space="preserve"> </t>
        </is>
      </c>
      <c r="G9" s="4" t="inlineStr">
        <is>
          <t xml:space="preserve"> </t>
        </is>
      </c>
      <c r="H9" s="5" t="n">
        <v>649333</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row>
    <row r="13">
      <c r="A13" s="4" t="inlineStr">
        <is>
          <t>Warrants exercise price (in Dollars per share)</t>
        </is>
      </c>
      <c r="B13" s="4" t="inlineStr">
        <is>
          <t xml:space="preserve"> </t>
        </is>
      </c>
      <c r="C13" s="4" t="inlineStr">
        <is>
          <t xml:space="preserve"> </t>
        </is>
      </c>
      <c r="D13" s="4" t="inlineStr">
        <is>
          <t xml:space="preserve"> </t>
        </is>
      </c>
      <c r="E13" s="4" t="inlineStr">
        <is>
          <t xml:space="preserve"> </t>
        </is>
      </c>
      <c r="F13" s="8" t="n">
        <v>0.55</v>
      </c>
      <c r="G13" s="4" t="inlineStr">
        <is>
          <t xml:space="preserve"> </t>
        </is>
      </c>
      <c r="H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Es accounted percentage</t>
        </is>
      </c>
      <c r="B16" s="4" t="inlineStr">
        <is>
          <t xml:space="preserve"> </t>
        </is>
      </c>
      <c r="C16" s="10"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variable interest entity</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r value, per share (in Dollars per shar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lass A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r valu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c r="H23" s="4" t="inlineStr">
        <is>
          <t xml:space="preserve"> </t>
        </is>
      </c>
    </row>
    <row r="24">
      <c r="A24" s="4" t="inlineStr">
        <is>
          <t>Total Assets [Member] | Variable Interest Entity, Primary Beneficiar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IEs accounted percentage</t>
        </is>
      </c>
      <c r="B26" s="4" t="inlineStr">
        <is>
          <t xml:space="preserve"> </t>
        </is>
      </c>
      <c r="C26" s="10" t="n">
        <v>0.57</v>
      </c>
      <c r="D26" s="10" t="n">
        <v>0.96</v>
      </c>
      <c r="E26" s="4" t="inlineStr">
        <is>
          <t xml:space="preserve"> </t>
        </is>
      </c>
      <c r="F26" s="4" t="inlineStr">
        <is>
          <t xml:space="preserve"> </t>
        </is>
      </c>
      <c r="G26" s="4" t="inlineStr">
        <is>
          <t xml:space="preserve"> </t>
        </is>
      </c>
      <c r="H26" s="4" t="inlineStr">
        <is>
          <t xml:space="preserve"> </t>
        </is>
      </c>
    </row>
    <row r="27">
      <c r="A27" s="4" t="inlineStr">
        <is>
          <t>Percentage of variable interest entity</t>
        </is>
      </c>
      <c r="B27" s="10" t="n">
        <v>0.47</v>
      </c>
      <c r="C27" s="10" t="n">
        <v>0.5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Liabilities [Member] | Variable Interest Entity, Primary Benefici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IEs accounted percentage</t>
        </is>
      </c>
      <c r="B30" s="4" t="inlineStr">
        <is>
          <t xml:space="preserve"> </t>
        </is>
      </c>
      <c r="C30" s="10" t="n">
        <v>1</v>
      </c>
      <c r="D30" s="10" t="n">
        <v>0.98</v>
      </c>
      <c r="E30" s="4" t="inlineStr">
        <is>
          <t xml:space="preserve"> </t>
        </is>
      </c>
      <c r="F30" s="4" t="inlineStr">
        <is>
          <t xml:space="preserve"> </t>
        </is>
      </c>
      <c r="G30" s="4" t="inlineStr">
        <is>
          <t xml:space="preserve"> </t>
        </is>
      </c>
      <c r="H30" s="4" t="inlineStr">
        <is>
          <t xml:space="preserve"> </t>
        </is>
      </c>
    </row>
    <row r="31">
      <c r="A31" s="4" t="inlineStr">
        <is>
          <t>Percentage of variable interest entity</t>
        </is>
      </c>
      <c r="B31" s="10" t="n">
        <v>0.47</v>
      </c>
      <c r="C31" s="10"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 price (in Dollars per share)</t>
        </is>
      </c>
      <c r="B34" s="4" t="inlineStr">
        <is>
          <t xml:space="preserve"> </t>
        </is>
      </c>
      <c r="C34" s="4" t="inlineStr">
        <is>
          <t xml:space="preserve"> </t>
        </is>
      </c>
      <c r="D34" s="4" t="inlineStr">
        <is>
          <t xml:space="preserve"> </t>
        </is>
      </c>
      <c r="E34" s="4" t="inlineStr">
        <is>
          <t xml:space="preserve"> </t>
        </is>
      </c>
      <c r="F34" s="8" t="n">
        <v>0.55</v>
      </c>
      <c r="G34" s="4" t="inlineStr">
        <is>
          <t xml:space="preserve"> </t>
        </is>
      </c>
      <c r="H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row>
    <row r="36">
      <c r="A36" s="4" t="inlineStr">
        <is>
          <t>Private Placement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shares (in Shares)</t>
        </is>
      </c>
      <c r="B38" s="6" t="n">
        <v>1490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 value, per share (in Dollars per shar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 (in Shares)</t>
        </is>
      </c>
      <c r="B40" s="6" t="n">
        <v>1490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vate Placement [Member] | Common Class A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asis of Present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 value, per shar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Estimated Useful Lives</t>
        </is>
      </c>
      <c r="B1" s="2" t="inlineStr">
        <is>
          <t>Jun. 30, 2024</t>
        </is>
      </c>
      <c r="C1" s="2" t="inlineStr">
        <is>
          <t>Dec. 31, 2023</t>
        </is>
      </c>
    </row>
    <row r="2">
      <c r="A2" s="4" t="inlineStr">
        <is>
          <t>Transportation equipment [Member[</t>
        </is>
      </c>
      <c r="B2" s="4" t="inlineStr">
        <is>
          <t xml:space="preserve"> </t>
        </is>
      </c>
      <c r="C2" s="4" t="inlineStr">
        <is>
          <t xml:space="preserve"> </t>
        </is>
      </c>
    </row>
    <row r="3">
      <c r="A3" s="3" t="inlineStr">
        <is>
          <t>Schedule of Estimated Useful Lives [Line Items]</t>
        </is>
      </c>
      <c r="B3" s="4" t="inlineStr">
        <is>
          <t xml:space="preserve"> </t>
        </is>
      </c>
      <c r="C3" s="4" t="inlineStr">
        <is>
          <t xml:space="preserve"> </t>
        </is>
      </c>
    </row>
    <row r="4">
      <c r="A4" s="4" t="inlineStr">
        <is>
          <t>Estimated useful lives of assets</t>
        </is>
      </c>
      <c r="B4" s="4" t="inlineStr">
        <is>
          <t>5 years</t>
        </is>
      </c>
      <c r="C4" s="4" t="inlineStr">
        <is>
          <t>5 years</t>
        </is>
      </c>
    </row>
    <row r="5">
      <c r="A5" s="4" t="inlineStr">
        <is>
          <t>Software [Member[</t>
        </is>
      </c>
      <c r="B5" s="4" t="inlineStr">
        <is>
          <t xml:space="preserve"> </t>
        </is>
      </c>
      <c r="C5" s="4" t="inlineStr">
        <is>
          <t xml:space="preserve"> </t>
        </is>
      </c>
    </row>
    <row r="6">
      <c r="A6" s="3" t="inlineStr">
        <is>
          <t>Schedule of Estimated Useful Lives [Line Items]</t>
        </is>
      </c>
      <c r="B6" s="4" t="inlineStr">
        <is>
          <t xml:space="preserve"> </t>
        </is>
      </c>
      <c r="C6" s="4" t="inlineStr">
        <is>
          <t xml:space="preserve"> </t>
        </is>
      </c>
    </row>
    <row r="7">
      <c r="A7" s="4" t="inlineStr">
        <is>
          <t>Estimated useful lives of assets</t>
        </is>
      </c>
      <c r="B7" s="4" t="inlineStr">
        <is>
          <t>3 years</t>
        </is>
      </c>
      <c r="C7" s="4" t="inlineStr">
        <is>
          <t>3 years</t>
        </is>
      </c>
    </row>
    <row r="8">
      <c r="A8" s="4" t="inlineStr">
        <is>
          <t>Minimum [Member] | Furniture and office equipment [Member[</t>
        </is>
      </c>
      <c r="B8" s="4" t="inlineStr">
        <is>
          <t xml:space="preserve"> </t>
        </is>
      </c>
      <c r="C8" s="4" t="inlineStr">
        <is>
          <t xml:space="preserve"> </t>
        </is>
      </c>
    </row>
    <row r="9">
      <c r="A9" s="3" t="inlineStr">
        <is>
          <t>Schedule of Estimated Useful Lives [Line Items]</t>
        </is>
      </c>
      <c r="B9" s="4" t="inlineStr">
        <is>
          <t xml:space="preserve"> </t>
        </is>
      </c>
      <c r="C9" s="4" t="inlineStr">
        <is>
          <t xml:space="preserve"> </t>
        </is>
      </c>
    </row>
    <row r="10">
      <c r="A10" s="4" t="inlineStr">
        <is>
          <t>Estimated useful lives of assets</t>
        </is>
      </c>
      <c r="B10" s="4" t="inlineStr">
        <is>
          <t>2 years</t>
        </is>
      </c>
      <c r="C10" s="4" t="inlineStr">
        <is>
          <t>3 years</t>
        </is>
      </c>
    </row>
    <row r="11">
      <c r="A11" s="4" t="inlineStr">
        <is>
          <t>Minimum [Member] | Computer equipment [Member[</t>
        </is>
      </c>
      <c r="B11" s="4" t="inlineStr">
        <is>
          <t xml:space="preserve"> </t>
        </is>
      </c>
      <c r="C11" s="4" t="inlineStr">
        <is>
          <t xml:space="preserve"> </t>
        </is>
      </c>
    </row>
    <row r="12">
      <c r="A12" s="3" t="inlineStr">
        <is>
          <t>Schedule of Estimated Useful Lives [Line Items]</t>
        </is>
      </c>
      <c r="B12" s="4" t="inlineStr">
        <is>
          <t xml:space="preserve"> </t>
        </is>
      </c>
      <c r="C12" s="4" t="inlineStr">
        <is>
          <t xml:space="preserve"> </t>
        </is>
      </c>
    </row>
    <row r="13">
      <c r="A13" s="4" t="inlineStr">
        <is>
          <t>Estimated useful lives of assets</t>
        </is>
      </c>
      <c r="B13" s="4" t="inlineStr">
        <is>
          <t>2 years</t>
        </is>
      </c>
      <c r="C13" s="4" t="inlineStr">
        <is>
          <t>2 years</t>
        </is>
      </c>
    </row>
    <row r="14">
      <c r="A14" s="4" t="inlineStr">
        <is>
          <t>Minimum [Member] | Buildings and improvements [Member[</t>
        </is>
      </c>
      <c r="B14" s="4" t="inlineStr">
        <is>
          <t xml:space="preserve"> </t>
        </is>
      </c>
      <c r="C14" s="4" t="inlineStr">
        <is>
          <t xml:space="preserve"> </t>
        </is>
      </c>
    </row>
    <row r="15">
      <c r="A15" s="3" t="inlineStr">
        <is>
          <t>Schedule of Estimated Useful Lives [Line Items]</t>
        </is>
      </c>
      <c r="B15" s="4" t="inlineStr">
        <is>
          <t xml:space="preserve"> </t>
        </is>
      </c>
      <c r="C15" s="4" t="inlineStr">
        <is>
          <t xml:space="preserve"> </t>
        </is>
      </c>
    </row>
    <row r="16">
      <c r="A16" s="4" t="inlineStr">
        <is>
          <t>Estimated useful lives of assets</t>
        </is>
      </c>
      <c r="B16" s="4" t="inlineStr">
        <is>
          <t>5 years</t>
        </is>
      </c>
      <c r="C16" s="4" t="inlineStr">
        <is>
          <t>5 years</t>
        </is>
      </c>
    </row>
    <row r="17">
      <c r="A17" s="4" t="inlineStr">
        <is>
          <t>Maximum [Member] | Furniture and office equipment [Member[</t>
        </is>
      </c>
      <c r="B17" s="4" t="inlineStr">
        <is>
          <t xml:space="preserve"> </t>
        </is>
      </c>
      <c r="C17" s="4" t="inlineStr">
        <is>
          <t xml:space="preserve"> </t>
        </is>
      </c>
    </row>
    <row r="18">
      <c r="A18" s="3" t="inlineStr">
        <is>
          <t>Schedule of Estimated Useful Lives [Line Items]</t>
        </is>
      </c>
      <c r="B18" s="4" t="inlineStr">
        <is>
          <t xml:space="preserve"> </t>
        </is>
      </c>
      <c r="C18" s="4" t="inlineStr">
        <is>
          <t xml:space="preserve"> </t>
        </is>
      </c>
    </row>
    <row r="19">
      <c r="A19" s="4" t="inlineStr">
        <is>
          <t>Estimated useful lives of assets</t>
        </is>
      </c>
      <c r="B19" s="4" t="inlineStr">
        <is>
          <t>3 years</t>
        </is>
      </c>
      <c r="C19" s="4" t="inlineStr">
        <is>
          <t>5 years</t>
        </is>
      </c>
    </row>
    <row r="20">
      <c r="A20" s="4" t="inlineStr">
        <is>
          <t>Maximum [Member] | Computer equipment [Member[</t>
        </is>
      </c>
      <c r="B20" s="4" t="inlineStr">
        <is>
          <t xml:space="preserve"> </t>
        </is>
      </c>
      <c r="C20" s="4" t="inlineStr">
        <is>
          <t xml:space="preserve"> </t>
        </is>
      </c>
    </row>
    <row r="21">
      <c r="A21" s="3" t="inlineStr">
        <is>
          <t>Schedule of Estimated Useful Lives [Line Items]</t>
        </is>
      </c>
      <c r="B21" s="4" t="inlineStr">
        <is>
          <t xml:space="preserve"> </t>
        </is>
      </c>
      <c r="C21" s="4" t="inlineStr">
        <is>
          <t xml:space="preserve"> </t>
        </is>
      </c>
    </row>
    <row r="22">
      <c r="A22" s="4" t="inlineStr">
        <is>
          <t>Estimated useful lives of assets</t>
        </is>
      </c>
      <c r="B22" s="4" t="inlineStr">
        <is>
          <t>3 years</t>
        </is>
      </c>
      <c r="C22" s="4" t="inlineStr">
        <is>
          <t>3 years</t>
        </is>
      </c>
    </row>
    <row r="23">
      <c r="A23" s="4" t="inlineStr">
        <is>
          <t>Maximum [Member] | Buildings and improvements [Member[</t>
        </is>
      </c>
      <c r="B23" s="4" t="inlineStr">
        <is>
          <t xml:space="preserve"> </t>
        </is>
      </c>
      <c r="C23" s="4" t="inlineStr">
        <is>
          <t xml:space="preserve"> </t>
        </is>
      </c>
    </row>
    <row r="24">
      <c r="A24" s="3" t="inlineStr">
        <is>
          <t>Schedule of Estimated Useful Lives [Line Items]</t>
        </is>
      </c>
      <c r="B24" s="4" t="inlineStr">
        <is>
          <t xml:space="preserve"> </t>
        </is>
      </c>
      <c r="C24" s="4" t="inlineStr">
        <is>
          <t xml:space="preserve"> </t>
        </is>
      </c>
    </row>
    <row r="25">
      <c r="A25" s="4" t="inlineStr">
        <is>
          <t>Estimated useful lives of assets</t>
        </is>
      </c>
      <c r="B25" s="4" t="inlineStr">
        <is>
          <t>20 years</t>
        </is>
      </c>
      <c r="C25"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Schedule of Revenu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4563731</v>
      </c>
      <c r="C4" s="5" t="n">
        <v>6428608</v>
      </c>
      <c r="D4" s="5" t="n">
        <v>6461163</v>
      </c>
    </row>
    <row r="5">
      <c r="A5" s="4" t="inlineStr">
        <is>
          <t>Hardware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2428592</v>
      </c>
      <c r="C7" s="6" t="n">
        <v>2504426</v>
      </c>
      <c r="D7" s="6" t="n">
        <v>2434694</v>
      </c>
    </row>
    <row r="8">
      <c r="A8" s="4" t="inlineStr">
        <is>
          <t>Tax devices and Service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1376323</v>
      </c>
      <c r="C10" s="6" t="n">
        <v>1803650</v>
      </c>
      <c r="D10" s="6" t="n">
        <v>1970363</v>
      </c>
    </row>
    <row r="11">
      <c r="A11" s="4" t="inlineStr">
        <is>
          <t>Softwar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758816</v>
      </c>
      <c r="C13" s="5" t="n">
        <v>2120532</v>
      </c>
      <c r="D13" s="5" t="n">
        <v>20561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8" customWidth="1" min="5" max="5"/>
    <col width="46" customWidth="1" min="6" max="6"/>
    <col width="13" customWidth="1" min="7" max="7"/>
  </cols>
  <sheetData>
    <row r="1">
      <c r="A1" s="1" t="inlineStr">
        <is>
          <t>Unaudited Condensed Consolidated Statements of Changes in Shareholders’ Equity - USD ($)</t>
        </is>
      </c>
      <c r="B1" s="2" t="inlineStr">
        <is>
          <t>Ordinary Shares</t>
        </is>
      </c>
      <c r="C1" s="2" t="inlineStr">
        <is>
          <t>Additional paid-in capital</t>
        </is>
      </c>
      <c r="D1" s="2" t="inlineStr">
        <is>
          <t>Statutory reserves</t>
        </is>
      </c>
      <c r="E1" s="2" t="inlineStr">
        <is>
          <t>Retained earnings</t>
        </is>
      </c>
      <c r="F1" s="2" t="inlineStr">
        <is>
          <t>Accumulated other comprehensive income (loss)</t>
        </is>
      </c>
      <c r="G1" s="2" t="inlineStr">
        <is>
          <t>Total</t>
        </is>
      </c>
    </row>
    <row r="2">
      <c r="A2" s="4" t="inlineStr">
        <is>
          <t>Balance at Dec. 31, 2020</t>
        </is>
      </c>
      <c r="B2" s="5" t="n">
        <v>1099</v>
      </c>
      <c r="C2" s="5" t="n">
        <v>2628356</v>
      </c>
      <c r="D2" s="5" t="n">
        <v>713737</v>
      </c>
      <c r="E2" s="5" t="n">
        <v>7377483</v>
      </c>
      <c r="F2" s="5" t="n">
        <v>445789</v>
      </c>
      <c r="G2" s="5" t="n">
        <v>11166464</v>
      </c>
    </row>
    <row r="3">
      <c r="A3" s="4" t="inlineStr">
        <is>
          <t>Balance (in Shares) at Dec. 31, 2020</t>
        </is>
      </c>
      <c r="B3" s="6" t="n">
        <v>109876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6" t="n">
        <v>290407</v>
      </c>
      <c r="G4" s="6" t="n">
        <v>290407</v>
      </c>
    </row>
    <row r="5">
      <c r="A5" s="4" t="inlineStr">
        <is>
          <t>Net income</t>
        </is>
      </c>
      <c r="B5" s="4" t="inlineStr">
        <is>
          <t xml:space="preserve"> </t>
        </is>
      </c>
      <c r="C5" s="4" t="inlineStr">
        <is>
          <t xml:space="preserve"> </t>
        </is>
      </c>
      <c r="D5" s="4" t="inlineStr">
        <is>
          <t xml:space="preserve"> </t>
        </is>
      </c>
      <c r="E5" s="6" t="n">
        <v>1669357</v>
      </c>
      <c r="F5" s="4" t="inlineStr">
        <is>
          <t xml:space="preserve"> </t>
        </is>
      </c>
      <c r="G5" s="6" t="n">
        <v>1669357</v>
      </c>
    </row>
    <row r="6">
      <c r="A6" s="4" t="inlineStr">
        <is>
          <t>Appropriation of Statutory reserve</t>
        </is>
      </c>
      <c r="B6" s="4" t="inlineStr">
        <is>
          <t xml:space="preserve"> </t>
        </is>
      </c>
      <c r="C6" s="4" t="inlineStr">
        <is>
          <t xml:space="preserve"> </t>
        </is>
      </c>
      <c r="D6" s="6" t="n">
        <v>53470</v>
      </c>
      <c r="E6" s="6" t="n">
        <v>-53470</v>
      </c>
      <c r="F6" s="4" t="inlineStr">
        <is>
          <t xml:space="preserve"> </t>
        </is>
      </c>
      <c r="G6" s="4" t="inlineStr">
        <is>
          <t xml:space="preserve"> </t>
        </is>
      </c>
    </row>
    <row r="7">
      <c r="A7" s="4" t="inlineStr">
        <is>
          <t>Balance at Dec. 31, 2021</t>
        </is>
      </c>
      <c r="B7" s="5" t="n">
        <v>1099</v>
      </c>
      <c r="C7" s="6" t="n">
        <v>2628356</v>
      </c>
      <c r="D7" s="6" t="n">
        <v>767207</v>
      </c>
      <c r="E7" s="6" t="n">
        <v>8993370</v>
      </c>
      <c r="F7" s="6" t="n">
        <v>736196</v>
      </c>
      <c r="G7" s="6" t="n">
        <v>13126228</v>
      </c>
    </row>
    <row r="8">
      <c r="A8" s="4" t="inlineStr">
        <is>
          <t>Balance (in Shares) at Dec. 31, 2021</t>
        </is>
      </c>
      <c r="B8" s="6" t="n">
        <v>109876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1015447</v>
      </c>
      <c r="G9" s="6" t="n">
        <v>-1015447</v>
      </c>
    </row>
    <row r="10">
      <c r="A10" s="4" t="inlineStr">
        <is>
          <t>Net income</t>
        </is>
      </c>
      <c r="B10" s="4" t="inlineStr">
        <is>
          <t xml:space="preserve"> </t>
        </is>
      </c>
      <c r="C10" s="4" t="inlineStr">
        <is>
          <t xml:space="preserve"> </t>
        </is>
      </c>
      <c r="D10" s="4" t="inlineStr">
        <is>
          <t xml:space="preserve"> </t>
        </is>
      </c>
      <c r="E10" s="6" t="n">
        <v>1415745</v>
      </c>
      <c r="F10" s="4" t="inlineStr">
        <is>
          <t xml:space="preserve"> </t>
        </is>
      </c>
      <c r="G10" s="6" t="n">
        <v>1415745</v>
      </c>
    </row>
    <row r="11">
      <c r="A11" s="4" t="inlineStr">
        <is>
          <t>Appropriation of Statutory reserve</t>
        </is>
      </c>
      <c r="B11" s="4" t="inlineStr">
        <is>
          <t xml:space="preserve"> </t>
        </is>
      </c>
      <c r="C11" s="4" t="inlineStr">
        <is>
          <t xml:space="preserve"> </t>
        </is>
      </c>
      <c r="D11" s="6" t="n">
        <v>69008</v>
      </c>
      <c r="E11" s="6" t="n">
        <v>-69008</v>
      </c>
      <c r="F11" s="4" t="inlineStr">
        <is>
          <t xml:space="preserve"> </t>
        </is>
      </c>
      <c r="G11" s="4" t="inlineStr">
        <is>
          <t xml:space="preserve"> </t>
        </is>
      </c>
    </row>
    <row r="12">
      <c r="A12" s="4" t="inlineStr">
        <is>
          <t>Balance at Dec. 31, 2022</t>
        </is>
      </c>
      <c r="B12" s="5" t="n">
        <v>1099</v>
      </c>
      <c r="C12" s="6" t="n">
        <v>2628356</v>
      </c>
      <c r="D12" s="6" t="n">
        <v>836215</v>
      </c>
      <c r="E12" s="6" t="n">
        <v>10340107</v>
      </c>
      <c r="F12" s="6" t="n">
        <v>-279251</v>
      </c>
      <c r="G12" s="5" t="n">
        <v>13526526</v>
      </c>
    </row>
    <row r="13">
      <c r="A13" s="4" t="inlineStr">
        <is>
          <t>Balance (in Shares) at Dec. 31, 2022</t>
        </is>
      </c>
      <c r="B13" s="6" t="n">
        <v>10987679</v>
      </c>
      <c r="C13" s="4" t="inlineStr">
        <is>
          <t xml:space="preserve"> </t>
        </is>
      </c>
      <c r="D13" s="4" t="inlineStr">
        <is>
          <t xml:space="preserve"> </t>
        </is>
      </c>
      <c r="E13" s="4" t="inlineStr">
        <is>
          <t xml:space="preserve"> </t>
        </is>
      </c>
      <c r="F13" s="4" t="inlineStr">
        <is>
          <t xml:space="preserve"> </t>
        </is>
      </c>
      <c r="G13" s="6" t="n">
        <v>10987679</v>
      </c>
    </row>
    <row r="14">
      <c r="A14" s="4" t="inlineStr">
        <is>
          <t>Adoption of ASC 326</t>
        </is>
      </c>
      <c r="B14" s="4" t="inlineStr">
        <is>
          <t xml:space="preserve"> </t>
        </is>
      </c>
      <c r="C14" s="4" t="inlineStr">
        <is>
          <t xml:space="preserve"> </t>
        </is>
      </c>
      <c r="D14" s="4" t="inlineStr">
        <is>
          <t xml:space="preserve"> </t>
        </is>
      </c>
      <c r="E14" s="6" t="n">
        <v>-1787386</v>
      </c>
      <c r="F14" s="4" t="inlineStr">
        <is>
          <t xml:space="preserve"> </t>
        </is>
      </c>
      <c r="G14" s="5" t="n">
        <v>-1787386</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497345</v>
      </c>
      <c r="G15" s="6" t="n">
        <v>-497345</v>
      </c>
    </row>
    <row r="16">
      <c r="A16" s="4" t="inlineStr">
        <is>
          <t>Shared issued</t>
        </is>
      </c>
      <c r="B16" s="5" t="n">
        <v>340</v>
      </c>
      <c r="C16" s="6" t="n">
        <v>14093195</v>
      </c>
      <c r="D16" s="4" t="inlineStr">
        <is>
          <t xml:space="preserve"> </t>
        </is>
      </c>
      <c r="E16" s="4" t="inlineStr">
        <is>
          <t xml:space="preserve"> </t>
        </is>
      </c>
      <c r="F16" s="4" t="inlineStr">
        <is>
          <t xml:space="preserve"> </t>
        </is>
      </c>
      <c r="G16" s="6" t="n">
        <v>14093535</v>
      </c>
    </row>
    <row r="17">
      <c r="A17" s="4" t="inlineStr">
        <is>
          <t>Shared issued (in Shares)</t>
        </is>
      </c>
      <c r="B17" s="6" t="n">
        <v>34046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6" t="n">
        <v>621974</v>
      </c>
      <c r="F18" s="4" t="inlineStr">
        <is>
          <t xml:space="preserve"> </t>
        </is>
      </c>
      <c r="G18" s="6" t="n">
        <v>621974</v>
      </c>
    </row>
    <row r="19">
      <c r="A19" s="4" t="inlineStr">
        <is>
          <t>Balance at Jun. 30, 2023</t>
        </is>
      </c>
      <c r="B19" s="5" t="n">
        <v>1439</v>
      </c>
      <c r="C19" s="6" t="n">
        <v>16721551</v>
      </c>
      <c r="D19" s="6" t="n">
        <v>836215</v>
      </c>
      <c r="E19" s="6" t="n">
        <v>9174695</v>
      </c>
      <c r="F19" s="6" t="n">
        <v>-776596</v>
      </c>
      <c r="G19" s="6" t="n">
        <v>25957304</v>
      </c>
    </row>
    <row r="20">
      <c r="A20" s="4" t="inlineStr">
        <is>
          <t>Balance (in Shares) at Jun. 30, 2023</t>
        </is>
      </c>
      <c r="B20" s="6" t="n">
        <v>1439236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2</t>
        </is>
      </c>
      <c r="B21" s="5" t="n">
        <v>1099</v>
      </c>
      <c r="C21" s="6" t="n">
        <v>2628356</v>
      </c>
      <c r="D21" s="6" t="n">
        <v>836215</v>
      </c>
      <c r="E21" s="6" t="n">
        <v>10340107</v>
      </c>
      <c r="F21" s="6" t="n">
        <v>-279251</v>
      </c>
      <c r="G21" s="5" t="n">
        <v>13526526</v>
      </c>
    </row>
    <row r="22">
      <c r="A22" s="4" t="inlineStr">
        <is>
          <t>Balance (in Shares) at Dec. 31, 2022</t>
        </is>
      </c>
      <c r="B22" s="6" t="n">
        <v>10987679</v>
      </c>
      <c r="C22" s="4" t="inlineStr">
        <is>
          <t xml:space="preserve"> </t>
        </is>
      </c>
      <c r="D22" s="4" t="inlineStr">
        <is>
          <t xml:space="preserve"> </t>
        </is>
      </c>
      <c r="E22" s="4" t="inlineStr">
        <is>
          <t xml:space="preserve"> </t>
        </is>
      </c>
      <c r="F22" s="4" t="inlineStr">
        <is>
          <t xml:space="preserve"> </t>
        </is>
      </c>
      <c r="G22" s="6" t="n">
        <v>10987679</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6" t="n">
        <v>-330116</v>
      </c>
      <c r="G23" s="5" t="n">
        <v>-330116</v>
      </c>
    </row>
    <row r="24">
      <c r="A24" s="4" t="inlineStr">
        <is>
          <t>Shared issued</t>
        </is>
      </c>
      <c r="B24" s="5" t="n">
        <v>340</v>
      </c>
      <c r="C24" s="6" t="n">
        <v>14093195</v>
      </c>
      <c r="D24" s="4" t="inlineStr">
        <is>
          <t xml:space="preserve"> </t>
        </is>
      </c>
      <c r="E24" s="4" t="inlineStr">
        <is>
          <t xml:space="preserve"> </t>
        </is>
      </c>
      <c r="F24" s="4" t="inlineStr">
        <is>
          <t xml:space="preserve"> </t>
        </is>
      </c>
      <c r="G24" s="6" t="n">
        <v>14093535</v>
      </c>
    </row>
    <row r="25">
      <c r="A25" s="4" t="inlineStr">
        <is>
          <t>Shared issued (in Shares)</t>
        </is>
      </c>
      <c r="B25" s="6" t="n">
        <v>34046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6" t="n">
        <v>1047641</v>
      </c>
      <c r="F26" s="4" t="inlineStr">
        <is>
          <t xml:space="preserve"> </t>
        </is>
      </c>
      <c r="G26" s="6" t="n">
        <v>1047641</v>
      </c>
    </row>
    <row r="27">
      <c r="A27" s="4" t="inlineStr">
        <is>
          <t>Balance at Dec. 31, 2023</t>
        </is>
      </c>
      <c r="B27" s="5" t="n">
        <v>1439</v>
      </c>
      <c r="C27" s="6" t="n">
        <v>16721551</v>
      </c>
      <c r="D27" s="6" t="n">
        <v>836215</v>
      </c>
      <c r="E27" s="6" t="n">
        <v>11387748</v>
      </c>
      <c r="F27" s="6" t="n">
        <v>-609367</v>
      </c>
      <c r="G27" s="5" t="n">
        <v>28337586</v>
      </c>
    </row>
    <row r="28">
      <c r="A28" s="4" t="inlineStr">
        <is>
          <t>Balance (in Shares) at Dec. 31, 2023</t>
        </is>
      </c>
      <c r="B28" s="6" t="n">
        <v>14392364</v>
      </c>
      <c r="C28" s="4" t="inlineStr">
        <is>
          <t xml:space="preserve"> </t>
        </is>
      </c>
      <c r="D28" s="4" t="inlineStr">
        <is>
          <t xml:space="preserve"> </t>
        </is>
      </c>
      <c r="E28" s="4" t="inlineStr">
        <is>
          <t xml:space="preserve"> </t>
        </is>
      </c>
      <c r="F28" s="4" t="inlineStr">
        <is>
          <t xml:space="preserve"> </t>
        </is>
      </c>
      <c r="G28" s="6" t="n">
        <v>14392364</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6" t="n">
        <v>-314709</v>
      </c>
      <c r="G29" s="5" t="n">
        <v>-314709</v>
      </c>
    </row>
    <row r="30">
      <c r="A30" s="4" t="inlineStr">
        <is>
          <t>Net income</t>
        </is>
      </c>
      <c r="B30" s="4" t="inlineStr">
        <is>
          <t xml:space="preserve"> </t>
        </is>
      </c>
      <c r="C30" s="4" t="inlineStr">
        <is>
          <t xml:space="preserve"> </t>
        </is>
      </c>
      <c r="D30" s="4" t="inlineStr">
        <is>
          <t xml:space="preserve"> </t>
        </is>
      </c>
      <c r="E30" s="6" t="n">
        <v>121662</v>
      </c>
      <c r="F30" s="4" t="inlineStr">
        <is>
          <t xml:space="preserve"> </t>
        </is>
      </c>
      <c r="G30" s="6" t="n">
        <v>121662</v>
      </c>
    </row>
    <row r="31">
      <c r="A31" s="4" t="inlineStr">
        <is>
          <t>Balance at Jun. 30, 2024</t>
        </is>
      </c>
      <c r="B31" s="5" t="n">
        <v>1439</v>
      </c>
      <c r="C31" s="5" t="n">
        <v>16721551</v>
      </c>
      <c r="D31" s="5" t="n">
        <v>836215</v>
      </c>
      <c r="E31" s="5" t="n">
        <v>11509410</v>
      </c>
      <c r="F31" s="5" t="n">
        <v>-924076</v>
      </c>
      <c r="G31" s="5" t="n">
        <v>28144539</v>
      </c>
    </row>
    <row r="32">
      <c r="A32" s="4" t="inlineStr">
        <is>
          <t>Balance (in Shares) at Jun. 30, 2024</t>
        </is>
      </c>
      <c r="B32" s="6" t="n">
        <v>14392364</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chedule of Exchange Rat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Profits/Loss [Member]</t>
        </is>
      </c>
      <c r="B3" s="4" t="inlineStr">
        <is>
          <t xml:space="preserve"> </t>
        </is>
      </c>
      <c r="C3" s="4" t="inlineStr">
        <is>
          <t xml:space="preserve"> </t>
        </is>
      </c>
      <c r="D3" s="4" t="inlineStr">
        <is>
          <t xml:space="preserve"> </t>
        </is>
      </c>
      <c r="E3" s="4" t="inlineStr">
        <is>
          <t xml:space="preserve"> </t>
        </is>
      </c>
    </row>
    <row r="4">
      <c r="A4" s="3" t="inlineStr">
        <is>
          <t>Schedule of Exchange Rates [Line Items]</t>
        </is>
      </c>
      <c r="B4" s="4" t="inlineStr">
        <is>
          <t xml:space="preserve"> </t>
        </is>
      </c>
      <c r="C4" s="4" t="inlineStr">
        <is>
          <t xml:space="preserve"> </t>
        </is>
      </c>
      <c r="D4" s="4" t="inlineStr">
        <is>
          <t xml:space="preserve"> </t>
        </is>
      </c>
      <c r="E4" s="4" t="inlineStr">
        <is>
          <t xml:space="preserve"> </t>
        </is>
      </c>
    </row>
    <row r="5">
      <c r="A5" s="4" t="inlineStr">
        <is>
          <t>Foreign currency</t>
        </is>
      </c>
      <c r="B5" s="11" t="n">
        <v>7.2071</v>
      </c>
      <c r="C5" s="11" t="n">
        <v>6.9237</v>
      </c>
      <c r="D5" s="11" t="n">
        <v>7.0732</v>
      </c>
      <c r="E5" s="11" t="n">
        <v>6.7285</v>
      </c>
    </row>
    <row r="6">
      <c r="A6" s="4" t="inlineStr">
        <is>
          <t>Balance Sheet [Member]</t>
        </is>
      </c>
      <c r="B6" s="4" t="inlineStr">
        <is>
          <t xml:space="preserve"> </t>
        </is>
      </c>
      <c r="C6" s="4" t="inlineStr">
        <is>
          <t xml:space="preserve"> </t>
        </is>
      </c>
      <c r="D6" s="4" t="inlineStr">
        <is>
          <t xml:space="preserve"> </t>
        </is>
      </c>
      <c r="E6" s="4" t="inlineStr">
        <is>
          <t xml:space="preserve"> </t>
        </is>
      </c>
    </row>
    <row r="7">
      <c r="A7" s="3" t="inlineStr">
        <is>
          <t>Schedule of Exchange Rates [Line Items]</t>
        </is>
      </c>
      <c r="B7" s="4" t="inlineStr">
        <is>
          <t xml:space="preserve"> </t>
        </is>
      </c>
      <c r="C7" s="4" t="inlineStr">
        <is>
          <t xml:space="preserve"> </t>
        </is>
      </c>
      <c r="D7" s="4" t="inlineStr">
        <is>
          <t xml:space="preserve"> </t>
        </is>
      </c>
      <c r="E7" s="4" t="inlineStr">
        <is>
          <t xml:space="preserve"> </t>
        </is>
      </c>
    </row>
    <row r="8">
      <c r="A8" s="4" t="inlineStr">
        <is>
          <t>Foreign currency</t>
        </is>
      </c>
      <c r="B8" s="11" t="n">
        <v>7.2674</v>
      </c>
      <c r="C8" s="4" t="inlineStr">
        <is>
          <t xml:space="preserve"> </t>
        </is>
      </c>
      <c r="D8" s="11" t="n">
        <v>7.0971</v>
      </c>
      <c r="E8" s="11" t="n">
        <v>6.90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4" customWidth="1" min="2" max="2"/>
  </cols>
  <sheetData>
    <row r="1">
      <c r="A1" s="1" t="inlineStr">
        <is>
          <t>Investments (Details)</t>
        </is>
      </c>
      <c r="B1" s="2" t="inlineStr">
        <is>
          <t>Jun. 30, 2024</t>
        </is>
      </c>
    </row>
    <row r="2">
      <c r="A2" s="4" t="inlineStr">
        <is>
          <t>Short-Term Investments [Member]</t>
        </is>
      </c>
      <c r="B2" s="4" t="inlineStr">
        <is>
          <t xml:space="preserve"> </t>
        </is>
      </c>
    </row>
    <row r="3">
      <c r="A3" s="3" t="inlineStr">
        <is>
          <t>Investments (Details) [Line Items]</t>
        </is>
      </c>
      <c r="B3" s="4" t="inlineStr">
        <is>
          <t xml:space="preserve"> </t>
        </is>
      </c>
    </row>
    <row r="4">
      <c r="A4" s="4" t="inlineStr">
        <is>
          <t>Maturity period of investment</t>
        </is>
      </c>
      <c r="B4" s="4" t="inlineStr">
        <is>
          <t>1 year</t>
        </is>
      </c>
    </row>
    <row r="5">
      <c r="A5" s="4" t="inlineStr">
        <is>
          <t>Long-term investment [Member]</t>
        </is>
      </c>
      <c r="B5" s="4" t="inlineStr">
        <is>
          <t xml:space="preserve"> </t>
        </is>
      </c>
    </row>
    <row r="6">
      <c r="A6" s="3" t="inlineStr">
        <is>
          <t>Investments (Details) [Line Items]</t>
        </is>
      </c>
      <c r="B6" s="4" t="inlineStr">
        <is>
          <t xml:space="preserve"> </t>
        </is>
      </c>
    </row>
    <row r="7">
      <c r="A7" s="4" t="inlineStr">
        <is>
          <t>Maturity period of investment</t>
        </is>
      </c>
      <c r="B7"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Schedule of Short-Term Investments - USD ($)</t>
        </is>
      </c>
      <c r="B1" s="2" t="inlineStr">
        <is>
          <t>Jun. 30, 2024</t>
        </is>
      </c>
      <c r="C1" s="2" t="inlineStr">
        <is>
          <t>Dec. 31, 2023</t>
        </is>
      </c>
      <c r="D1" s="2" t="inlineStr">
        <is>
          <t>Dec. 31, 2022</t>
        </is>
      </c>
    </row>
    <row r="2">
      <c r="A2" s="3" t="inlineStr">
        <is>
          <t>Short-term investments</t>
        </is>
      </c>
      <c r="B2" s="4" t="inlineStr">
        <is>
          <t xml:space="preserve"> </t>
        </is>
      </c>
      <c r="C2" s="4" t="inlineStr">
        <is>
          <t xml:space="preserve"> </t>
        </is>
      </c>
      <c r="D2" s="4" t="inlineStr">
        <is>
          <t xml:space="preserve"> </t>
        </is>
      </c>
    </row>
    <row r="3">
      <c r="A3" s="4" t="inlineStr">
        <is>
          <t>Total</t>
        </is>
      </c>
      <c r="B3" s="5" t="n">
        <v>19139445</v>
      </c>
      <c r="C3" s="5" t="n">
        <v>9837445</v>
      </c>
      <c r="D3" s="5" t="n">
        <v>4290348</v>
      </c>
    </row>
    <row r="4">
      <c r="A4" s="4" t="inlineStr">
        <is>
          <t>Quoted Prices in Active Markets (Level 1) [Member]</t>
        </is>
      </c>
      <c r="B4" s="4" t="inlineStr">
        <is>
          <t xml:space="preserve"> </t>
        </is>
      </c>
      <c r="C4" s="4" t="inlineStr">
        <is>
          <t xml:space="preserve"> </t>
        </is>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Total</t>
        </is>
      </c>
      <c r="B6" s="6" t="n">
        <v>19139445</v>
      </c>
      <c r="C6" s="6" t="n">
        <v>9837445</v>
      </c>
      <c r="D6" s="6" t="n">
        <v>4290348</v>
      </c>
    </row>
    <row r="7">
      <c r="A7" s="4" t="inlineStr">
        <is>
          <t>Significant Other Observable Inputs (Level 2) [Member]</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Short-Term Investments [Member]</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Trading securities</t>
        </is>
      </c>
      <c r="B15" s="6" t="n">
        <v>4951441</v>
      </c>
      <c r="C15" s="6" t="n">
        <v>5837445</v>
      </c>
      <c r="D15" s="6" t="n">
        <v>2408772</v>
      </c>
    </row>
    <row r="16">
      <c r="A16" s="4" t="inlineStr">
        <is>
          <t>Held-to-maturity debt securities</t>
        </is>
      </c>
      <c r="B16" s="4" t="inlineStr">
        <is>
          <t xml:space="preserve"> </t>
        </is>
      </c>
      <c r="C16" s="6" t="n">
        <v>3000000</v>
      </c>
      <c r="D16" s="6" t="n">
        <v>1881576</v>
      </c>
    </row>
    <row r="17">
      <c r="A17" s="4" t="inlineStr">
        <is>
          <t>Short-Term Investments [Member] | Quoted Prices in Active Markets (Level 1) [Member]</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Trading securities</t>
        </is>
      </c>
      <c r="B19" s="6" t="n">
        <v>4951441</v>
      </c>
      <c r="C19" s="6" t="n">
        <v>5837445</v>
      </c>
      <c r="D19" s="6" t="n">
        <v>2408772</v>
      </c>
    </row>
    <row r="20">
      <c r="A20" s="4" t="inlineStr">
        <is>
          <t>Held-to-maturity debt securities</t>
        </is>
      </c>
      <c r="B20" s="4" t="inlineStr">
        <is>
          <t xml:space="preserve"> </t>
        </is>
      </c>
      <c r="C20" s="6" t="n">
        <v>3000000</v>
      </c>
      <c r="D20" s="6" t="n">
        <v>1881576</v>
      </c>
    </row>
    <row r="21">
      <c r="A21" s="4" t="inlineStr">
        <is>
          <t>Short-Term Investments [Member] | Significant Other Observable Inputs (Level 2) [Member]</t>
        </is>
      </c>
      <c r="B21" s="4" t="inlineStr">
        <is>
          <t xml:space="preserve"> </t>
        </is>
      </c>
      <c r="C21" s="4" t="inlineStr">
        <is>
          <t xml:space="preserve"> </t>
        </is>
      </c>
      <c r="D21" s="4" t="inlineStr">
        <is>
          <t xml:space="preserve"> </t>
        </is>
      </c>
    </row>
    <row r="22">
      <c r="A22" s="3" t="inlineStr">
        <is>
          <t>Short-term investments</t>
        </is>
      </c>
      <c r="B22" s="4" t="inlineStr">
        <is>
          <t xml:space="preserve"> </t>
        </is>
      </c>
      <c r="C22" s="4" t="inlineStr">
        <is>
          <t xml:space="preserve"> </t>
        </is>
      </c>
      <c r="D22" s="4" t="inlineStr">
        <is>
          <t xml:space="preserve"> </t>
        </is>
      </c>
    </row>
    <row r="23">
      <c r="A23" s="4" t="inlineStr">
        <is>
          <t>Trading securities</t>
        </is>
      </c>
      <c r="B23" s="4" t="inlineStr">
        <is>
          <t xml:space="preserve"> </t>
        </is>
      </c>
      <c r="C23" s="4" t="inlineStr">
        <is>
          <t xml:space="preserve"> </t>
        </is>
      </c>
      <c r="D23" s="4" t="inlineStr">
        <is>
          <t xml:space="preserve"> </t>
        </is>
      </c>
    </row>
    <row r="24">
      <c r="A24" s="4" t="inlineStr">
        <is>
          <t>Held-to-maturity debt securities</t>
        </is>
      </c>
      <c r="B24" s="4" t="inlineStr">
        <is>
          <t xml:space="preserve"> </t>
        </is>
      </c>
      <c r="C24" s="4" t="inlineStr">
        <is>
          <t xml:space="preserve"> </t>
        </is>
      </c>
      <c r="D24" s="4" t="inlineStr">
        <is>
          <t xml:space="preserve"> </t>
        </is>
      </c>
    </row>
    <row r="25">
      <c r="A25" s="4" t="inlineStr">
        <is>
          <t>Short-Term Investments [Member] | Significant Other Unobservable Inputs (Level 3) [Member]</t>
        </is>
      </c>
      <c r="B25" s="4" t="inlineStr">
        <is>
          <t xml:space="preserve"> </t>
        </is>
      </c>
      <c r="C25" s="4" t="inlineStr">
        <is>
          <t xml:space="preserve"> </t>
        </is>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Trading securities</t>
        </is>
      </c>
      <c r="B27" s="4" t="inlineStr">
        <is>
          <t xml:space="preserve"> </t>
        </is>
      </c>
      <c r="C27" s="4" t="inlineStr">
        <is>
          <t xml:space="preserve"> </t>
        </is>
      </c>
      <c r="D27" s="4" t="inlineStr">
        <is>
          <t xml:space="preserve"> </t>
        </is>
      </c>
    </row>
    <row r="28">
      <c r="A28" s="4" t="inlineStr">
        <is>
          <t>Held-to-maturity debt securities</t>
        </is>
      </c>
      <c r="B28" s="4" t="inlineStr">
        <is>
          <t xml:space="preserve"> </t>
        </is>
      </c>
      <c r="C28" s="4" t="inlineStr">
        <is>
          <t xml:space="preserve"> </t>
        </is>
      </c>
      <c r="D28" s="4" t="inlineStr">
        <is>
          <t xml:space="preserve"> </t>
        </is>
      </c>
    </row>
    <row r="29">
      <c r="A29" s="4" t="inlineStr">
        <is>
          <t>Long-Term Investment [Member]</t>
        </is>
      </c>
      <c r="B29" s="4" t="inlineStr">
        <is>
          <t xml:space="preserve"> </t>
        </is>
      </c>
      <c r="C29" s="4" t="inlineStr">
        <is>
          <t xml:space="preserve"> </t>
        </is>
      </c>
      <c r="D29" s="4" t="inlineStr">
        <is>
          <t xml:space="preserve"> </t>
        </is>
      </c>
    </row>
    <row r="30">
      <c r="A30" s="3" t="inlineStr">
        <is>
          <t>Short-term investments</t>
        </is>
      </c>
      <c r="B30" s="4" t="inlineStr">
        <is>
          <t xml:space="preserve"> </t>
        </is>
      </c>
      <c r="C30" s="4" t="inlineStr">
        <is>
          <t xml:space="preserve"> </t>
        </is>
      </c>
      <c r="D30" s="4" t="inlineStr">
        <is>
          <t xml:space="preserve"> </t>
        </is>
      </c>
    </row>
    <row r="31">
      <c r="A31" s="4" t="inlineStr">
        <is>
          <t>Held-to-maturity debt securities</t>
        </is>
      </c>
      <c r="B31" s="4" t="inlineStr">
        <is>
          <t xml:space="preserve"> </t>
        </is>
      </c>
      <c r="C31" s="6" t="n">
        <v>1000000</v>
      </c>
      <c r="D31" s="4" t="inlineStr">
        <is>
          <t xml:space="preserve"> </t>
        </is>
      </c>
    </row>
    <row r="32">
      <c r="A32" s="4" t="inlineStr">
        <is>
          <t>Long-Term Investment [Member] | Quoted Prices in Active Markets (Level 1) [Member]</t>
        </is>
      </c>
      <c r="B32" s="4" t="inlineStr">
        <is>
          <t xml:space="preserve"> </t>
        </is>
      </c>
      <c r="C32" s="4" t="inlineStr">
        <is>
          <t xml:space="preserve"> </t>
        </is>
      </c>
      <c r="D32" s="4" t="inlineStr">
        <is>
          <t xml:space="preserve"> </t>
        </is>
      </c>
    </row>
    <row r="33">
      <c r="A33" s="3" t="inlineStr">
        <is>
          <t>Short-term investments</t>
        </is>
      </c>
      <c r="B33" s="4" t="inlineStr">
        <is>
          <t xml:space="preserve"> </t>
        </is>
      </c>
      <c r="C33" s="4" t="inlineStr">
        <is>
          <t xml:space="preserve"> </t>
        </is>
      </c>
      <c r="D33" s="4" t="inlineStr">
        <is>
          <t xml:space="preserve"> </t>
        </is>
      </c>
    </row>
    <row r="34">
      <c r="A34" s="4" t="inlineStr">
        <is>
          <t>Held-to-maturity debt securities</t>
        </is>
      </c>
      <c r="B34" s="4" t="inlineStr">
        <is>
          <t xml:space="preserve"> </t>
        </is>
      </c>
      <c r="C34" s="6" t="n">
        <v>1000000</v>
      </c>
      <c r="D34" s="4" t="inlineStr">
        <is>
          <t xml:space="preserve"> </t>
        </is>
      </c>
    </row>
    <row r="35">
      <c r="A35" s="4" t="inlineStr">
        <is>
          <t>Long-Term Investment [Member] | Significant Other Observable Inputs (Level 2) [Member]</t>
        </is>
      </c>
      <c r="B35" s="4" t="inlineStr">
        <is>
          <t xml:space="preserve"> </t>
        </is>
      </c>
      <c r="C35" s="4" t="inlineStr">
        <is>
          <t xml:space="preserve"> </t>
        </is>
      </c>
      <c r="D35" s="4" t="inlineStr">
        <is>
          <t xml:space="preserve"> </t>
        </is>
      </c>
    </row>
    <row r="36">
      <c r="A36" s="3" t="inlineStr">
        <is>
          <t>Short-term investments</t>
        </is>
      </c>
      <c r="B36" s="4" t="inlineStr">
        <is>
          <t xml:space="preserve"> </t>
        </is>
      </c>
      <c r="C36" s="4" t="inlineStr">
        <is>
          <t xml:space="preserve"> </t>
        </is>
      </c>
      <c r="D36" s="4" t="inlineStr">
        <is>
          <t xml:space="preserve"> </t>
        </is>
      </c>
    </row>
    <row r="37">
      <c r="A37" s="4" t="inlineStr">
        <is>
          <t>Held-to-maturity debt securities</t>
        </is>
      </c>
      <c r="B37" s="4" t="inlineStr">
        <is>
          <t xml:space="preserve"> </t>
        </is>
      </c>
      <c r="C37" s="4" t="inlineStr">
        <is>
          <t xml:space="preserve"> </t>
        </is>
      </c>
      <c r="D37" s="4" t="inlineStr">
        <is>
          <t xml:space="preserve"> </t>
        </is>
      </c>
    </row>
    <row r="38">
      <c r="A38" s="4" t="inlineStr">
        <is>
          <t>Long-Term Investment [Member] | Significant Other Unobservable Inputs (Level 3) [Member]</t>
        </is>
      </c>
      <c r="B38" s="4" t="inlineStr">
        <is>
          <t xml:space="preserve"> </t>
        </is>
      </c>
      <c r="C38" s="4" t="inlineStr">
        <is>
          <t xml:space="preserve"> </t>
        </is>
      </c>
      <c r="D38" s="4" t="inlineStr">
        <is>
          <t xml:space="preserve"> </t>
        </is>
      </c>
    </row>
    <row r="39">
      <c r="A39" s="3" t="inlineStr">
        <is>
          <t>Short-term investments</t>
        </is>
      </c>
      <c r="B39" s="4" t="inlineStr">
        <is>
          <t xml:space="preserve"> </t>
        </is>
      </c>
      <c r="C39" s="4" t="inlineStr">
        <is>
          <t xml:space="preserve"> </t>
        </is>
      </c>
      <c r="D39" s="4" t="inlineStr">
        <is>
          <t xml:space="preserve"> </t>
        </is>
      </c>
    </row>
    <row r="40">
      <c r="A40" s="4" t="inlineStr">
        <is>
          <t>Held-to-maturity debt securities</t>
        </is>
      </c>
      <c r="B40" s="4" t="inlineStr">
        <is>
          <t xml:space="preserve"> </t>
        </is>
      </c>
      <c r="C40" s="4" t="inlineStr">
        <is>
          <t xml:space="preserve"> </t>
        </is>
      </c>
      <c r="D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vestments (Details) - Schedule of Net Investment (Loss) Incom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Unrealized holding income of 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 (loss)</t>
        </is>
      </c>
      <c r="B4" s="5" t="n">
        <v>228104</v>
      </c>
      <c r="C4" s="5" t="n">
        <v>88846</v>
      </c>
      <c r="D4" s="5" t="n">
        <v>330552</v>
      </c>
      <c r="E4" s="5" t="n">
        <v>-19363</v>
      </c>
      <c r="F4" s="5" t="n">
        <v>103375</v>
      </c>
    </row>
    <row r="5">
      <c r="A5" s="4" t="inlineStr">
        <is>
          <t>Trading secur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loss) from sales of short-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from sales of short-term investments</t>
        </is>
      </c>
      <c r="B7" s="4" t="inlineStr">
        <is>
          <t xml:space="preserve"> </t>
        </is>
      </c>
      <c r="C7" s="4" t="inlineStr">
        <is>
          <t xml:space="preserve"> </t>
        </is>
      </c>
      <c r="D7" s="6" t="n">
        <v>31097</v>
      </c>
      <c r="E7" s="6" t="n">
        <v>-30848</v>
      </c>
      <c r="F7" s="6" t="n">
        <v>3945</v>
      </c>
    </row>
    <row r="8">
      <c r="A8" s="3" t="inlineStr">
        <is>
          <t>Unrealized holding income (loss) of short-term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holding income (loss) of short-term investments</t>
        </is>
      </c>
      <c r="B9" s="4" t="inlineStr">
        <is>
          <t xml:space="preserve"> </t>
        </is>
      </c>
      <c r="C9" s="4" t="inlineStr">
        <is>
          <t xml:space="preserve"> </t>
        </is>
      </c>
      <c r="D9" s="6" t="n">
        <v>49245</v>
      </c>
      <c r="E9" s="6" t="n">
        <v>-2722</v>
      </c>
      <c r="F9" s="6" t="n">
        <v>82241</v>
      </c>
    </row>
    <row r="10">
      <c r="A10" s="4" t="inlineStr">
        <is>
          <t>Held-to-maturity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ain (loss) from sales of short-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from sales of short-term investments</t>
        </is>
      </c>
      <c r="B12" s="4" t="inlineStr">
        <is>
          <t xml:space="preserve"> </t>
        </is>
      </c>
      <c r="C12" s="4" t="inlineStr">
        <is>
          <t xml:space="preserve"> </t>
        </is>
      </c>
      <c r="D12" s="6" t="n">
        <v>11397</v>
      </c>
      <c r="E12" s="4" t="inlineStr">
        <is>
          <t xml:space="preserve"> </t>
        </is>
      </c>
      <c r="F12" s="6" t="n">
        <v>17189</v>
      </c>
    </row>
    <row r="13">
      <c r="A13" s="3" t="inlineStr">
        <is>
          <t>Unrealized holding income (loss) of short-term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holding income (loss) of short-term investments</t>
        </is>
      </c>
      <c r="B14" s="4" t="inlineStr">
        <is>
          <t xml:space="preserve"> </t>
        </is>
      </c>
      <c r="C14" s="4" t="inlineStr">
        <is>
          <t xml:space="preserve"> </t>
        </is>
      </c>
      <c r="D14" s="6" t="n">
        <v>184018</v>
      </c>
      <c r="E14" s="6" t="n">
        <v>14207</v>
      </c>
      <c r="F14" s="4" t="inlineStr">
        <is>
          <t xml:space="preserve"> </t>
        </is>
      </c>
    </row>
    <row r="15">
      <c r="A15" s="3" t="inlineStr">
        <is>
          <t>Unrealized holding income of long-term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holding income of long-term investments</t>
        </is>
      </c>
      <c r="B16" s="4" t="inlineStr">
        <is>
          <t xml:space="preserve"> </t>
        </is>
      </c>
      <c r="C16" s="4" t="inlineStr">
        <is>
          <t xml:space="preserve"> </t>
        </is>
      </c>
      <c r="D16" s="5" t="n">
        <v>54795</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s Receivable, Net (Details) - Schedule of Accounts Receivable - USD ($)</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2103136</v>
      </c>
      <c r="C3" s="5" t="n">
        <v>2279593</v>
      </c>
      <c r="D3" s="4" t="inlineStr">
        <is>
          <t xml:space="preserve"> </t>
        </is>
      </c>
      <c r="E3" s="5" t="n">
        <v>3435340</v>
      </c>
    </row>
    <row r="4">
      <c r="A4" s="4" t="inlineStr">
        <is>
          <t>Less: allowance for credit losses</t>
        </is>
      </c>
      <c r="B4" s="6" t="n">
        <v>-164945</v>
      </c>
      <c r="C4" s="6" t="n">
        <v>-160855</v>
      </c>
      <c r="D4" s="5" t="n">
        <v>-1884744</v>
      </c>
      <c r="E4" s="6" t="n">
        <v>-164122</v>
      </c>
    </row>
    <row r="5">
      <c r="A5" s="4" t="inlineStr">
        <is>
          <t>Accounts receivable, net</t>
        </is>
      </c>
      <c r="B5" s="6" t="n">
        <v>1938191</v>
      </c>
      <c r="C5" s="6" t="n">
        <v>2118738</v>
      </c>
      <c r="D5" s="4" t="inlineStr">
        <is>
          <t xml:space="preserve"> </t>
        </is>
      </c>
      <c r="E5" s="6" t="n">
        <v>3271218</v>
      </c>
    </row>
    <row r="6">
      <c r="A6" s="4" t="inlineStr">
        <is>
          <t>Non-current accounts receivable</t>
        </is>
      </c>
      <c r="B6" s="5" t="n">
        <v>3862004</v>
      </c>
      <c r="C6" s="6" t="n">
        <v>4597214</v>
      </c>
      <c r="D6" s="4" t="inlineStr">
        <is>
          <t xml:space="preserve"> </t>
        </is>
      </c>
      <c r="E6" s="6" t="n">
        <v>4209546</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ccounts receivable – related party, net</t>
        </is>
      </c>
      <c r="B9" s="4" t="inlineStr">
        <is>
          <t xml:space="preserve"> </t>
        </is>
      </c>
      <c r="C9" s="4" t="inlineStr">
        <is>
          <t xml:space="preserve"> </t>
        </is>
      </c>
      <c r="D9" s="4" t="inlineStr">
        <is>
          <t xml:space="preserve"> </t>
        </is>
      </c>
      <c r="E9" s="5" t="n">
        <v>399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Net (Details) - Schedule of the Allowance for Credit Losse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the 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160855</v>
      </c>
      <c r="C4" s="5" t="n">
        <v>164122</v>
      </c>
      <c r="D4" s="5" t="n">
        <v>164122</v>
      </c>
      <c r="E4" s="5" t="n">
        <v>179475</v>
      </c>
      <c r="F4" s="5" t="n">
        <v>298224</v>
      </c>
    </row>
    <row r="5">
      <c r="A5" s="4" t="inlineStr">
        <is>
          <t>Provision for (reversal of) doubtful accounts</t>
        </is>
      </c>
      <c r="B5" s="5" t="n">
        <v>-7925</v>
      </c>
      <c r="C5" s="5" t="n">
        <v>-73805</v>
      </c>
      <c r="D5" s="6" t="n">
        <v>1084</v>
      </c>
      <c r="E5" s="6" t="n">
        <v>-1087</v>
      </c>
      <c r="F5" s="6" t="n">
        <v>-124881</v>
      </c>
    </row>
    <row r="6">
      <c r="A6" s="4" t="inlineStr">
        <is>
          <t>Foreign exchange difference</t>
        </is>
      </c>
      <c r="B6" s="4" t="inlineStr">
        <is>
          <t xml:space="preserve"> </t>
        </is>
      </c>
      <c r="C6" s="4" t="inlineStr">
        <is>
          <t xml:space="preserve"> </t>
        </is>
      </c>
      <c r="D6" s="6" t="n">
        <v>-4351</v>
      </c>
      <c r="E6" s="6" t="n">
        <v>-14266</v>
      </c>
      <c r="F6" s="6" t="n">
        <v>6132</v>
      </c>
    </row>
    <row r="7">
      <c r="A7" s="4" t="inlineStr">
        <is>
          <t>Balance at ending</t>
        </is>
      </c>
      <c r="B7" s="4" t="inlineStr">
        <is>
          <t xml:space="preserve"> </t>
        </is>
      </c>
      <c r="C7" s="4" t="inlineStr">
        <is>
          <t xml:space="preserve"> </t>
        </is>
      </c>
      <c r="D7" s="5" t="n">
        <v>160855</v>
      </c>
      <c r="E7" s="5" t="n">
        <v>164122</v>
      </c>
      <c r="F7" s="5" t="n">
        <v>179475</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6" customWidth="1" min="2" max="2"/>
    <col width="14" customWidth="1" min="3" max="3"/>
    <col width="13" customWidth="1" min="4" max="4"/>
    <col width="14" customWidth="1" min="5" max="5"/>
    <col width="14" customWidth="1" min="6" max="6"/>
  </cols>
  <sheetData>
    <row r="1">
      <c r="A1" s="1" t="inlineStr">
        <is>
          <t>Advances to Suppliers, Net (Details) - USD ($)</t>
        </is>
      </c>
      <c r="B1" s="2" t="inlineStr">
        <is>
          <t>12 Months Ended</t>
        </is>
      </c>
    </row>
    <row r="2">
      <c r="B2" s="2" t="inlineStr">
        <is>
          <t>Dec. 31, 2023</t>
        </is>
      </c>
      <c r="C2" s="2" t="inlineStr">
        <is>
          <t>Jun. 30, 2024</t>
        </is>
      </c>
      <c r="D2" s="2" t="inlineStr">
        <is>
          <t>May 31, 2024</t>
        </is>
      </c>
      <c r="E2" s="2" t="inlineStr">
        <is>
          <t>Mar. 31, 2024</t>
        </is>
      </c>
      <c r="F2" s="2" t="inlineStr">
        <is>
          <t>Dec. 31, 2022</t>
        </is>
      </c>
    </row>
    <row r="3">
      <c r="A3" s="3" t="inlineStr">
        <is>
          <t>Advances to Supplier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price</t>
        </is>
      </c>
      <c r="B4" s="5" t="n">
        <v>676333</v>
      </c>
      <c r="C4" s="4" t="inlineStr">
        <is>
          <t xml:space="preserve"> </t>
        </is>
      </c>
      <c r="D4" s="4" t="inlineStr">
        <is>
          <t xml:space="preserve"> </t>
        </is>
      </c>
      <c r="E4" s="4" t="inlineStr">
        <is>
          <t xml:space="preserve"> </t>
        </is>
      </c>
      <c r="F4" s="4" t="inlineStr">
        <is>
          <t xml:space="preserve"> </t>
        </is>
      </c>
    </row>
    <row r="5">
      <c r="A5" s="4" t="inlineStr">
        <is>
          <t>Installment payment percentage</t>
        </is>
      </c>
      <c r="B5" s="10" t="n">
        <v>0.4</v>
      </c>
      <c r="C5" s="4" t="inlineStr">
        <is>
          <t xml:space="preserve"> </t>
        </is>
      </c>
      <c r="D5" s="4" t="inlineStr">
        <is>
          <t xml:space="preserve"> </t>
        </is>
      </c>
      <c r="E5" s="4" t="inlineStr">
        <is>
          <t xml:space="preserve"> </t>
        </is>
      </c>
      <c r="F5" s="4" t="inlineStr">
        <is>
          <t xml:space="preserve"> </t>
        </is>
      </c>
    </row>
    <row r="6">
      <c r="A6" s="4" t="inlineStr">
        <is>
          <t>Suppliers</t>
        </is>
      </c>
      <c r="B6" s="5" t="n">
        <v>338166</v>
      </c>
      <c r="C6" s="5" t="n">
        <v>18095</v>
      </c>
      <c r="D6" s="5" t="n">
        <v>13760</v>
      </c>
      <c r="E6" s="5" t="n">
        <v>4335</v>
      </c>
      <c r="F6" s="5" t="n">
        <v>481769</v>
      </c>
    </row>
    <row r="7">
      <c r="A7" s="4" t="inlineStr">
        <is>
          <t>Remaining amount of suppliers</t>
        </is>
      </c>
      <c r="B7" s="4" t="inlineStr">
        <is>
          <t xml:space="preserve"> </t>
        </is>
      </c>
      <c r="C7" s="5" t="n">
        <v>338166</v>
      </c>
      <c r="D7" s="4" t="inlineStr">
        <is>
          <t xml:space="preserve"> </t>
        </is>
      </c>
      <c r="E7" s="4" t="inlineStr">
        <is>
          <t xml:space="preserve"> </t>
        </is>
      </c>
      <c r="F7" s="4" t="inlineStr">
        <is>
          <t xml:space="preserve"> </t>
        </is>
      </c>
    </row>
    <row r="8">
      <c r="A8" s="4" t="inlineStr">
        <is>
          <t>5 Working Day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dvances to Supplier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tallment payment percentage</t>
        </is>
      </c>
      <c r="B10" s="10" t="n">
        <v>0.5</v>
      </c>
      <c r="C10" s="4" t="inlineStr">
        <is>
          <t xml:space="preserve"> </t>
        </is>
      </c>
      <c r="D10" s="4" t="inlineStr">
        <is>
          <t xml:space="preserve"> </t>
        </is>
      </c>
      <c r="E10" s="4" t="inlineStr">
        <is>
          <t xml:space="preserve"> </t>
        </is>
      </c>
      <c r="F10" s="4" t="inlineStr">
        <is>
          <t xml:space="preserve"> </t>
        </is>
      </c>
    </row>
    <row r="11">
      <c r="A11" s="4" t="inlineStr">
        <is>
          <t>30 Working Day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dvances to Supplier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stallment payment percentage</t>
        </is>
      </c>
      <c r="B13" s="10" t="n">
        <v>0.1</v>
      </c>
      <c r="C13" s="4" t="inlineStr">
        <is>
          <t xml:space="preserve"> </t>
        </is>
      </c>
      <c r="D13" s="4" t="inlineStr">
        <is>
          <t xml:space="preserve"> </t>
        </is>
      </c>
      <c r="E13" s="4" t="inlineStr">
        <is>
          <t xml:space="preserve"> </t>
        </is>
      </c>
      <c r="F13" s="4" t="inlineStr">
        <is>
          <t xml:space="preserve"> </t>
        </is>
      </c>
    </row>
    <row r="14">
      <c r="A14" s="4" t="inlineStr">
        <is>
          <t>5 working day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vances to Supplier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tallment payment percentage</t>
        </is>
      </c>
      <c r="B16" s="10" t="n">
        <v>0.5</v>
      </c>
      <c r="C16" s="4" t="inlineStr">
        <is>
          <t xml:space="preserve"> </t>
        </is>
      </c>
      <c r="D16" s="4" t="inlineStr">
        <is>
          <t xml:space="preserve"> </t>
        </is>
      </c>
      <c r="E16" s="4" t="inlineStr">
        <is>
          <t xml:space="preserve"> </t>
        </is>
      </c>
      <c r="F16" s="4" t="inlineStr">
        <is>
          <t xml:space="preserve"> </t>
        </is>
      </c>
    </row>
    <row r="17">
      <c r="A17" s="4" t="inlineStr">
        <is>
          <t>30 working day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vances to Supplier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tallment payment percentage</t>
        </is>
      </c>
      <c r="B19" s="10" t="n">
        <v>0.1</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Advances to Suppliers, Net (Details) - Schedule of Advances to Suppliers, Net - USD ($)</t>
        </is>
      </c>
      <c r="C1" s="2" t="inlineStr">
        <is>
          <t>Jun. 30, 2024</t>
        </is>
      </c>
      <c r="D1" s="2" t="inlineStr">
        <is>
          <t>May 31, 2024</t>
        </is>
      </c>
      <c r="E1" s="2" t="inlineStr">
        <is>
          <t>Mar. 31, 2024</t>
        </is>
      </c>
      <c r="F1" s="2" t="inlineStr">
        <is>
          <t>Dec. 31, 2023</t>
        </is>
      </c>
      <c r="G1" s="2" t="inlineStr">
        <is>
          <t>Dec. 31, 2022</t>
        </is>
      </c>
    </row>
    <row r="2">
      <c r="A2" s="3" t="inlineStr">
        <is>
          <t>Schedule of Advances to Suppliers Net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s to suppliers - Inventories</t>
        </is>
      </c>
      <c r="C3" s="4" t="inlineStr">
        <is>
          <t xml:space="preserve"> </t>
        </is>
      </c>
      <c r="D3" s="4" t="inlineStr">
        <is>
          <t xml:space="preserve"> </t>
        </is>
      </c>
      <c r="E3" s="4" t="inlineStr">
        <is>
          <t xml:space="preserve"> </t>
        </is>
      </c>
      <c r="F3" s="4" t="inlineStr">
        <is>
          <t xml:space="preserve"> </t>
        </is>
      </c>
      <c r="G3" s="5" t="n">
        <v>483435</v>
      </c>
    </row>
    <row r="4">
      <c r="A4" s="4" t="inlineStr">
        <is>
          <t>Advances to suppliers – Services</t>
        </is>
      </c>
      <c r="B4" s="4" t="inlineStr">
        <is>
          <t>[1]</t>
        </is>
      </c>
      <c r="C4" s="4" t="inlineStr">
        <is>
          <t xml:space="preserve"> </t>
        </is>
      </c>
      <c r="D4" s="4" t="inlineStr">
        <is>
          <t xml:space="preserve"> </t>
        </is>
      </c>
      <c r="E4" s="4" t="inlineStr">
        <is>
          <t xml:space="preserve"> </t>
        </is>
      </c>
      <c r="F4" s="6" t="n">
        <v>338166</v>
      </c>
      <c r="G4" s="4" t="inlineStr">
        <is>
          <t xml:space="preserve"> </t>
        </is>
      </c>
    </row>
    <row r="5">
      <c r="A5" s="4" t="inlineStr">
        <is>
          <t>Less: reserve for amount not recoverable</t>
        </is>
      </c>
      <c r="C5" s="4" t="inlineStr">
        <is>
          <t xml:space="preserve"> </t>
        </is>
      </c>
      <c r="D5" s="4" t="inlineStr">
        <is>
          <t xml:space="preserve"> </t>
        </is>
      </c>
      <c r="E5" s="4" t="inlineStr">
        <is>
          <t xml:space="preserve"> </t>
        </is>
      </c>
      <c r="F5" s="4" t="inlineStr">
        <is>
          <t xml:space="preserve"> </t>
        </is>
      </c>
      <c r="G5" s="6" t="n">
        <v>-1666</v>
      </c>
    </row>
    <row r="6">
      <c r="A6" s="4" t="inlineStr">
        <is>
          <t>Total</t>
        </is>
      </c>
      <c r="C6" s="5" t="n">
        <v>18095</v>
      </c>
      <c r="D6" s="5" t="n">
        <v>13760</v>
      </c>
      <c r="E6" s="5" t="n">
        <v>4335</v>
      </c>
      <c r="F6" s="5" t="n">
        <v>338166</v>
      </c>
      <c r="G6" s="5" t="n">
        <v>481769</v>
      </c>
    </row>
    <row r="7"/>
    <row r="8">
      <c r="A8" s="4" t="inlineStr">
        <is>
          <t>[1] In 2023, the Company signed a software upgrade and development contract (for internal use) (Interface System), which obligated the software company to perform certain software upgrade and development activities from May to September 2023. As of December 31, 2023, the total contract price was $676,333 and shall be paid using installment payment method (50% within 5 working days after the signing of this contract, 40% within 5 working days upon launching of the official version, and 10% within 30 working days upon launching of the official version). The ownership of the final product belongs to the Company.</t>
        </is>
      </c>
    </row>
  </sheetData>
  <mergeCells count="3">
    <mergeCell ref="A1:B1"/>
    <mergeCell ref="A7:F7"/>
    <mergeCell ref="A8:F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ntories, Net (Details) - Schedule of Inventories - USD ($)</t>
        </is>
      </c>
      <c r="B1" s="2" t="inlineStr">
        <is>
          <t>Jun. 30,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Inventory</t>
        </is>
      </c>
      <c r="B3" s="4" t="inlineStr">
        <is>
          <t xml:space="preserve"> </t>
        </is>
      </c>
      <c r="C3" s="5" t="n">
        <v>236739</v>
      </c>
      <c r="D3" s="5" t="n">
        <v>442681</v>
      </c>
    </row>
    <row r="4">
      <c r="A4" s="4" t="inlineStr">
        <is>
          <t>Less: reserve for obsolete inventories</t>
        </is>
      </c>
      <c r="B4" s="5" t="n">
        <v>-16830</v>
      </c>
      <c r="C4" s="6" t="n">
        <v>-17234</v>
      </c>
      <c r="D4" s="6" t="n">
        <v>-12011</v>
      </c>
    </row>
    <row r="5">
      <c r="A5" s="4" t="inlineStr">
        <is>
          <t>Total</t>
        </is>
      </c>
      <c r="B5" s="5" t="n">
        <v>192683</v>
      </c>
      <c r="C5" s="5" t="n">
        <v>219505</v>
      </c>
      <c r="D5" s="5" t="n">
        <v>4306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Other Current Assets (Details) - USD ($)</t>
        </is>
      </c>
      <c r="B1" s="2" t="inlineStr">
        <is>
          <t>Apr. 15, 2024</t>
        </is>
      </c>
      <c r="C1" s="2" t="inlineStr">
        <is>
          <t>Mar. 11, 2024</t>
        </is>
      </c>
    </row>
    <row r="2">
      <c r="A2" s="4" t="inlineStr">
        <is>
          <t>HK Jrui Trade Co Limited [Member]</t>
        </is>
      </c>
      <c r="B2" s="4" t="inlineStr">
        <is>
          <t xml:space="preserve"> </t>
        </is>
      </c>
      <c r="C2" s="4" t="inlineStr">
        <is>
          <t xml:space="preserve"> </t>
        </is>
      </c>
    </row>
    <row r="3">
      <c r="A3" s="3" t="inlineStr">
        <is>
          <t>Prepaid Expenses and Other Current Assets (Details) [Line Items]</t>
        </is>
      </c>
      <c r="B3" s="4" t="inlineStr">
        <is>
          <t xml:space="preserve"> </t>
        </is>
      </c>
      <c r="C3" s="4" t="inlineStr">
        <is>
          <t xml:space="preserve"> </t>
        </is>
      </c>
    </row>
    <row r="4">
      <c r="A4" s="4" t="inlineStr">
        <is>
          <t>Cash paid</t>
        </is>
      </c>
      <c r="B4" s="5" t="n">
        <v>1010000</v>
      </c>
      <c r="C4" s="4" t="inlineStr">
        <is>
          <t xml:space="preserve"> </t>
        </is>
      </c>
    </row>
    <row r="5">
      <c r="A5" s="4" t="inlineStr">
        <is>
          <t>Jia Yuanbin [Member]</t>
        </is>
      </c>
      <c r="B5" s="4" t="inlineStr">
        <is>
          <t xml:space="preserve"> </t>
        </is>
      </c>
      <c r="C5" s="4" t="inlineStr">
        <is>
          <t xml:space="preserve"> </t>
        </is>
      </c>
    </row>
    <row r="6">
      <c r="A6" s="3" t="inlineStr">
        <is>
          <t>Prepaid Expenses and Other Current Assets (Details) [Line Items]</t>
        </is>
      </c>
      <c r="B6" s="4" t="inlineStr">
        <is>
          <t xml:space="preserve"> </t>
        </is>
      </c>
      <c r="C6" s="4" t="inlineStr">
        <is>
          <t xml:space="preserve"> </t>
        </is>
      </c>
    </row>
    <row r="7">
      <c r="A7" s="4" t="inlineStr">
        <is>
          <t>Equity percentage</t>
        </is>
      </c>
      <c r="B7" s="4" t="inlineStr">
        <is>
          <t xml:space="preserve"> </t>
        </is>
      </c>
      <c r="C7"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21662</v>
      </c>
      <c r="C4" s="5" t="n">
        <v>621974</v>
      </c>
      <c r="D4" s="5" t="n">
        <v>1047641</v>
      </c>
      <c r="E4" s="5" t="n">
        <v>1415745</v>
      </c>
      <c r="F4" s="5" t="n">
        <v>166935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118779</v>
      </c>
      <c r="C6" s="6" t="n">
        <v>15185</v>
      </c>
      <c r="D6" s="6" t="n">
        <v>50662</v>
      </c>
      <c r="E6" s="6" t="n">
        <v>21881</v>
      </c>
      <c r="F6" s="6" t="n">
        <v>355738</v>
      </c>
    </row>
    <row r="7">
      <c r="A7" s="4" t="inlineStr">
        <is>
          <t>Amortization of right of use assets</t>
        </is>
      </c>
      <c r="B7" s="4" t="inlineStr">
        <is>
          <t xml:space="preserve"> </t>
        </is>
      </c>
      <c r="C7" s="6" t="n">
        <v>1598</v>
      </c>
      <c r="D7" s="6" t="n">
        <v>3167</v>
      </c>
      <c r="E7" s="4" t="inlineStr">
        <is>
          <t xml:space="preserve"> </t>
        </is>
      </c>
      <c r="F7" s="4" t="inlineStr">
        <is>
          <t xml:space="preserve"> </t>
        </is>
      </c>
    </row>
    <row r="8">
      <c r="A8" s="4" t="inlineStr">
        <is>
          <t>Loss on disposal of property, plant and equipment</t>
        </is>
      </c>
      <c r="B8" s="4" t="inlineStr">
        <is>
          <t xml:space="preserve"> </t>
        </is>
      </c>
      <c r="C8" s="6" t="n">
        <v>1444</v>
      </c>
      <c r="D8" s="6" t="n">
        <v>1413</v>
      </c>
      <c r="E8" s="4" t="inlineStr">
        <is>
          <t xml:space="preserve"> </t>
        </is>
      </c>
      <c r="F8" s="4" t="inlineStr">
        <is>
          <t xml:space="preserve"> </t>
        </is>
      </c>
    </row>
    <row r="9">
      <c r="A9" s="4" t="inlineStr">
        <is>
          <t>Accrued interest income from loans, net</t>
        </is>
      </c>
      <c r="B9" s="6" t="n">
        <v>-193762</v>
      </c>
      <c r="C9" s="6" t="n">
        <v>-47807</v>
      </c>
      <c r="D9" s="6" t="n">
        <v>-102418</v>
      </c>
      <c r="E9" s="6" t="n">
        <v>-21699</v>
      </c>
      <c r="F9" s="6" t="n">
        <v>-6525</v>
      </c>
    </row>
    <row r="10">
      <c r="A10" s="4" t="inlineStr">
        <is>
          <t>Net investment (gain) loss</t>
        </is>
      </c>
      <c r="B10" s="6" t="n">
        <v>-228104</v>
      </c>
      <c r="C10" s="6" t="n">
        <v>-88846</v>
      </c>
      <c r="D10" s="6" t="n">
        <v>-208626</v>
      </c>
      <c r="E10" s="6" t="n">
        <v>19363</v>
      </c>
      <c r="F10" s="6" t="n">
        <v>-103375</v>
      </c>
    </row>
    <row r="11">
      <c r="A11" s="4" t="inlineStr">
        <is>
          <t>Provision for credit losses of receivables and advances to suppliers</t>
        </is>
      </c>
      <c r="B11" s="6" t="n">
        <v>7925</v>
      </c>
      <c r="C11" s="6" t="n">
        <v>71984</v>
      </c>
      <c r="D11" s="6" t="n">
        <v>-2325</v>
      </c>
      <c r="E11" s="6" t="n">
        <v>-6442</v>
      </c>
      <c r="F11" s="6" t="n">
        <v>-123754</v>
      </c>
    </row>
    <row r="12">
      <c r="A12" s="4" t="inlineStr">
        <is>
          <t>Reversal of allowance for obsolete inventories</t>
        </is>
      </c>
      <c r="B12" s="4" t="inlineStr">
        <is>
          <t xml:space="preserve"> </t>
        </is>
      </c>
      <c r="C12" s="6" t="n">
        <v>-4469</v>
      </c>
      <c r="D12" s="6" t="n">
        <v>5559</v>
      </c>
      <c r="E12" s="6" t="n">
        <v>2217</v>
      </c>
      <c r="F12" s="6" t="n">
        <v>-5317</v>
      </c>
    </row>
    <row r="13">
      <c r="A13" s="4" t="inlineStr">
        <is>
          <t>Deferred income tax</t>
        </is>
      </c>
      <c r="B13" s="6" t="n">
        <v>169778</v>
      </c>
      <c r="C13" s="6" t="n">
        <v>289720</v>
      </c>
      <c r="D13" s="6" t="n">
        <v>339332</v>
      </c>
      <c r="E13" s="6" t="n">
        <v>177029</v>
      </c>
      <c r="F13" s="6" t="n">
        <v>340624</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investments – trading securities</t>
        </is>
      </c>
      <c r="B15" s="6" t="n">
        <v>27750</v>
      </c>
      <c r="C15" s="6" t="n">
        <v>400374</v>
      </c>
      <c r="D15" s="6" t="n">
        <v>-1696545</v>
      </c>
      <c r="E15" s="6" t="n">
        <v>2418675</v>
      </c>
      <c r="F15" s="6" t="n">
        <v>-2625216</v>
      </c>
    </row>
    <row r="16">
      <c r="A16" s="4" t="inlineStr">
        <is>
          <t>Accounts receivable</t>
        </is>
      </c>
      <c r="B16" s="6" t="n">
        <v>756799</v>
      </c>
      <c r="C16" s="6" t="n">
        <v>-1081209</v>
      </c>
      <c r="D16" s="6" t="n">
        <v>567480</v>
      </c>
      <c r="E16" s="6" t="n">
        <v>-2490725</v>
      </c>
      <c r="F16" s="6" t="n">
        <v>-1100056</v>
      </c>
    </row>
    <row r="17">
      <c r="A17" s="4" t="inlineStr">
        <is>
          <t>Accounts receivable – related party</t>
        </is>
      </c>
      <c r="B17" s="4" t="inlineStr">
        <is>
          <t xml:space="preserve"> </t>
        </is>
      </c>
      <c r="C17" s="6" t="n">
        <v>398622</v>
      </c>
      <c r="D17" s="6" t="n">
        <v>390197</v>
      </c>
      <c r="E17" s="6" t="n">
        <v>499933</v>
      </c>
      <c r="F17" s="6" t="n">
        <v>578157</v>
      </c>
    </row>
    <row r="18">
      <c r="A18" s="4" t="inlineStr">
        <is>
          <t>Advance to suppliers</t>
        </is>
      </c>
      <c r="B18" s="6" t="n">
        <v>-18246</v>
      </c>
      <c r="C18" s="6" t="n">
        <v>469979</v>
      </c>
      <c r="D18" s="6" t="n">
        <v>472219</v>
      </c>
      <c r="E18" s="6" t="n">
        <v>560352</v>
      </c>
      <c r="F18" s="6" t="n">
        <v>-184369</v>
      </c>
    </row>
    <row r="19">
      <c r="A19" s="4" t="inlineStr">
        <is>
          <t>Deferred offering cost</t>
        </is>
      </c>
      <c r="B19" s="4" t="inlineStr">
        <is>
          <t xml:space="preserve"> </t>
        </is>
      </c>
      <c r="C19" s="6" t="n">
        <v>-130134</v>
      </c>
      <c r="D19" s="6" t="n">
        <v>-130134</v>
      </c>
      <c r="E19" s="6" t="n">
        <v>60000</v>
      </c>
      <c r="F19" s="6" t="n">
        <v>155915</v>
      </c>
    </row>
    <row r="20">
      <c r="A20" s="4" t="inlineStr">
        <is>
          <t>Inventories</t>
        </is>
      </c>
      <c r="B20" s="6" t="n">
        <v>21859</v>
      </c>
      <c r="C20" s="6" t="n">
        <v>-44044</v>
      </c>
      <c r="D20" s="6" t="n">
        <v>194872</v>
      </c>
      <c r="E20" s="6" t="n">
        <v>-57899</v>
      </c>
      <c r="F20" s="6" t="n">
        <v>-276672</v>
      </c>
    </row>
    <row r="21">
      <c r="A21" s="4" t="inlineStr">
        <is>
          <t>Prepaid expenses and other current assets</t>
        </is>
      </c>
      <c r="B21" s="6" t="n">
        <v>47525</v>
      </c>
      <c r="C21" s="6" t="n">
        <v>-189358</v>
      </c>
      <c r="D21" s="6" t="n">
        <v>-13028</v>
      </c>
      <c r="E21" s="6" t="n">
        <v>89583</v>
      </c>
      <c r="F21" s="6" t="n">
        <v>769913</v>
      </c>
    </row>
    <row r="22">
      <c r="A22" s="4" t="inlineStr">
        <is>
          <t>Accounts payable</t>
        </is>
      </c>
      <c r="B22" s="6" t="n">
        <v>80817</v>
      </c>
      <c r="C22" s="6" t="n">
        <v>-109021</v>
      </c>
      <c r="D22" s="6" t="n">
        <v>-146642</v>
      </c>
      <c r="E22" s="6" t="n">
        <v>225198</v>
      </c>
      <c r="F22" s="6" t="n">
        <v>127422</v>
      </c>
    </row>
    <row r="23">
      <c r="A23" s="4" t="inlineStr">
        <is>
          <t>Advance from customers</t>
        </is>
      </c>
      <c r="B23" s="6" t="n">
        <v>-2899</v>
      </c>
      <c r="C23" s="6" t="n">
        <v>73900</v>
      </c>
      <c r="D23" s="6" t="n">
        <v>4632</v>
      </c>
      <c r="E23" s="4" t="inlineStr">
        <is>
          <t xml:space="preserve"> </t>
        </is>
      </c>
      <c r="F23" s="4" t="inlineStr">
        <is>
          <t xml:space="preserve"> </t>
        </is>
      </c>
    </row>
    <row r="24">
      <c r="A24" s="4" t="inlineStr">
        <is>
          <t>Deferred revenue</t>
        </is>
      </c>
      <c r="B24" s="6" t="n">
        <v>-98668</v>
      </c>
      <c r="C24" s="6" t="n">
        <v>-447227</v>
      </c>
      <c r="D24" s="6" t="n">
        <v>-787062</v>
      </c>
      <c r="E24" s="6" t="n">
        <v>261856</v>
      </c>
      <c r="F24" s="6" t="n">
        <v>12089</v>
      </c>
    </row>
    <row r="25">
      <c r="A25" s="4" t="inlineStr">
        <is>
          <t>Tax payable</t>
        </is>
      </c>
      <c r="B25" s="6" t="n">
        <v>1737</v>
      </c>
      <c r="C25" s="6" t="n">
        <v>122326</v>
      </c>
      <c r="D25" s="6" t="n">
        <v>291578</v>
      </c>
      <c r="E25" s="6" t="n">
        <v>488419</v>
      </c>
      <c r="F25" s="6" t="n">
        <v>327807</v>
      </c>
    </row>
    <row r="26">
      <c r="A26" s="4" t="inlineStr">
        <is>
          <t>Operating lease liabilities</t>
        </is>
      </c>
      <c r="B26" s="4" t="inlineStr">
        <is>
          <t xml:space="preserve"> </t>
        </is>
      </c>
      <c r="C26" s="6" t="n">
        <v>-1598</v>
      </c>
      <c r="D26" s="6" t="n">
        <v>-3167</v>
      </c>
      <c r="E26" s="4" t="inlineStr">
        <is>
          <t xml:space="preserve"> </t>
        </is>
      </c>
      <c r="F26" s="4" t="inlineStr">
        <is>
          <t xml:space="preserve"> </t>
        </is>
      </c>
    </row>
    <row r="27">
      <c r="A27" s="4" t="inlineStr">
        <is>
          <t>Due to related parties</t>
        </is>
      </c>
      <c r="B27" s="4" t="inlineStr">
        <is>
          <t xml:space="preserve"> </t>
        </is>
      </c>
      <c r="C27" s="6" t="n">
        <v>571</v>
      </c>
      <c r="D27" s="6" t="n">
        <v>-584</v>
      </c>
      <c r="E27" s="6" t="n">
        <v>-3320</v>
      </c>
      <c r="F27" s="6" t="n">
        <v>1062</v>
      </c>
    </row>
    <row r="28">
      <c r="A28" s="4" t="inlineStr">
        <is>
          <t>Accrued expenses and other current liabilities</t>
        </is>
      </c>
      <c r="B28" s="6" t="n">
        <v>-58829</v>
      </c>
      <c r="C28" s="6" t="n">
        <v>-123095</v>
      </c>
      <c r="D28" s="6" t="n">
        <v>-340133</v>
      </c>
      <c r="E28" s="6" t="n">
        <v>163884</v>
      </c>
      <c r="F28" s="6" t="n">
        <v>-127375</v>
      </c>
    </row>
    <row r="29">
      <c r="A29" s="4" t="inlineStr">
        <is>
          <t>Net cash provided by operating activities</t>
        </is>
      </c>
      <c r="B29" s="6" t="n">
        <v>754123</v>
      </c>
      <c r="C29" s="6" t="n">
        <v>200869</v>
      </c>
      <c r="D29" s="6" t="n">
        <v>-61912</v>
      </c>
      <c r="E29" s="6" t="n">
        <v>3824050</v>
      </c>
      <c r="F29" s="6" t="n">
        <v>-214575</v>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vance payment for software development</t>
        </is>
      </c>
      <c r="B31" s="6" t="n">
        <v>-333005</v>
      </c>
      <c r="C31" s="6" t="n">
        <v>-346635</v>
      </c>
      <c r="D31" s="4" t="inlineStr">
        <is>
          <t xml:space="preserve"> </t>
        </is>
      </c>
      <c r="E31" s="4" t="inlineStr">
        <is>
          <t xml:space="preserve"> </t>
        </is>
      </c>
      <c r="F31" s="4" t="inlineStr">
        <is>
          <t xml:space="preserve"> </t>
        </is>
      </c>
    </row>
    <row r="32">
      <c r="A32" s="4" t="inlineStr">
        <is>
          <t>Loans to third parties</t>
        </is>
      </c>
      <c r="B32" s="6" t="n">
        <v>-2618726</v>
      </c>
      <c r="C32" s="6" t="n">
        <v>-2986321</v>
      </c>
      <c r="D32" s="6" t="n">
        <v>-11260542</v>
      </c>
      <c r="E32" s="6" t="n">
        <v>-5498997</v>
      </c>
      <c r="F32" s="6" t="n">
        <v>-356595</v>
      </c>
    </row>
    <row r="33">
      <c r="A33" s="4" t="inlineStr">
        <is>
          <t>Repayment of third-party loans</t>
        </is>
      </c>
      <c r="B33" s="6" t="n">
        <v>2443523</v>
      </c>
      <c r="C33" s="6" t="n">
        <v>600000</v>
      </c>
      <c r="D33" s="6" t="n">
        <v>8830933</v>
      </c>
      <c r="E33" s="6" t="n">
        <v>199463</v>
      </c>
      <c r="F33" s="6" t="n">
        <v>317059</v>
      </c>
    </row>
    <row r="34">
      <c r="A34" s="4" t="inlineStr">
        <is>
          <t>Prepayment for office renovation</t>
        </is>
      </c>
      <c r="B34" s="4" t="inlineStr">
        <is>
          <t xml:space="preserve"> </t>
        </is>
      </c>
      <c r="C34" s="6" t="n">
        <v>-123597</v>
      </c>
      <c r="D34" s="6" t="n">
        <v>-150156</v>
      </c>
      <c r="E34" s="4" t="inlineStr">
        <is>
          <t xml:space="preserve"> </t>
        </is>
      </c>
      <c r="F34" s="4" t="inlineStr">
        <is>
          <t xml:space="preserve"> </t>
        </is>
      </c>
    </row>
    <row r="35">
      <c r="A35" s="4" t="inlineStr">
        <is>
          <t>Purchases of property, plant and equipment</t>
        </is>
      </c>
      <c r="B35" s="6" t="n">
        <v>-9865</v>
      </c>
      <c r="C35" s="6" t="n">
        <v>-140536</v>
      </c>
      <c r="D35" s="6" t="n">
        <v>-186499</v>
      </c>
      <c r="E35" s="4" t="inlineStr">
        <is>
          <t xml:space="preserve"> </t>
        </is>
      </c>
      <c r="F35" s="4" t="inlineStr">
        <is>
          <t xml:space="preserve"> </t>
        </is>
      </c>
    </row>
    <row r="36">
      <c r="A36" s="4" t="inlineStr">
        <is>
          <t>Purchases of held-to-maturity investments</t>
        </is>
      </c>
      <c r="B36" s="6" t="n">
        <v>-9500000</v>
      </c>
      <c r="C36" s="6" t="n">
        <v>-8000000</v>
      </c>
      <c r="D36" s="6" t="n">
        <v>-11000000</v>
      </c>
      <c r="E36" s="6" t="n">
        <v>-1932080</v>
      </c>
      <c r="F36" s="6" t="n">
        <v>-1240329</v>
      </c>
    </row>
    <row r="37">
      <c r="A37" s="4" t="inlineStr">
        <is>
          <t>Deposit for possible acquisition</t>
        </is>
      </c>
      <c r="B37" s="6" t="n">
        <v>-1010041</v>
      </c>
      <c r="C37" s="4" t="inlineStr">
        <is>
          <t xml:space="preserve"> </t>
        </is>
      </c>
      <c r="D37" s="4" t="inlineStr">
        <is>
          <t xml:space="preserve"> </t>
        </is>
      </c>
      <c r="E37" s="4" t="inlineStr">
        <is>
          <t xml:space="preserve"> </t>
        </is>
      </c>
      <c r="F37" s="4" t="inlineStr">
        <is>
          <t xml:space="preserve"> </t>
        </is>
      </c>
    </row>
    <row r="38">
      <c r="A38" s="4" t="inlineStr">
        <is>
          <t>Redemption of held-to-maturity Investments</t>
        </is>
      </c>
      <c r="B38" s="4" t="inlineStr">
        <is>
          <t xml:space="preserve"> </t>
        </is>
      </c>
      <c r="C38" s="4" t="inlineStr">
        <is>
          <t xml:space="preserve"> </t>
        </is>
      </c>
      <c r="D38" s="6" t="n">
        <v>7159018</v>
      </c>
      <c r="E38" s="4" t="inlineStr">
        <is>
          <t xml:space="preserve"> </t>
        </is>
      </c>
      <c r="F38" s="6" t="n">
        <v>1705453</v>
      </c>
    </row>
    <row r="39">
      <c r="A39" s="4" t="inlineStr">
        <is>
          <t>Net cash used in investing activities</t>
        </is>
      </c>
      <c r="B39" s="6" t="n">
        <v>-11028114</v>
      </c>
      <c r="C39" s="6" t="n">
        <v>-10997089</v>
      </c>
      <c r="D39" s="6" t="n">
        <v>-6946555</v>
      </c>
      <c r="E39" s="6" t="n">
        <v>-7349231</v>
      </c>
      <c r="F39" s="6" t="n">
        <v>400006</v>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 from third parties</t>
        </is>
      </c>
      <c r="B41" s="4" t="inlineStr">
        <is>
          <t xml:space="preserve"> </t>
        </is>
      </c>
      <c r="C41" s="4" t="inlineStr">
        <is>
          <t xml:space="preserve"> </t>
        </is>
      </c>
      <c r="D41" s="4" t="inlineStr">
        <is>
          <t xml:space="preserve"> </t>
        </is>
      </c>
      <c r="E41" s="6" t="n">
        <v>2749498</v>
      </c>
      <c r="F41" s="4" t="inlineStr">
        <is>
          <t xml:space="preserve"> </t>
        </is>
      </c>
    </row>
    <row r="42">
      <c r="A42" s="4" t="inlineStr">
        <is>
          <t>Advance from private placement</t>
        </is>
      </c>
      <c r="B42" s="6" t="n">
        <v>8200000</v>
      </c>
      <c r="C42" s="4" t="inlineStr">
        <is>
          <t xml:space="preserve"> </t>
        </is>
      </c>
      <c r="D42" s="4" t="inlineStr">
        <is>
          <t xml:space="preserve"> </t>
        </is>
      </c>
      <c r="E42" s="4" t="inlineStr">
        <is>
          <t xml:space="preserve"> </t>
        </is>
      </c>
      <c r="F42" s="4" t="inlineStr">
        <is>
          <t xml:space="preserve"> </t>
        </is>
      </c>
    </row>
    <row r="43">
      <c r="A43" s="4" t="inlineStr">
        <is>
          <t>Proceeds from issuance of ordinary shares</t>
        </is>
      </c>
      <c r="B43" s="4" t="inlineStr">
        <is>
          <t xml:space="preserve"> </t>
        </is>
      </c>
      <c r="C43" s="6" t="n">
        <v>15142902</v>
      </c>
      <c r="D43" s="6" t="n">
        <v>15142902</v>
      </c>
      <c r="E43" s="4" t="inlineStr">
        <is>
          <t xml:space="preserve"> </t>
        </is>
      </c>
      <c r="F43" s="4" t="inlineStr">
        <is>
          <t xml:space="preserve"> </t>
        </is>
      </c>
    </row>
    <row r="44">
      <c r="A44" s="4" t="inlineStr">
        <is>
          <t>Net cash provided by financing activities</t>
        </is>
      </c>
      <c r="B44" s="6" t="n">
        <v>8200000</v>
      </c>
      <c r="C44" s="6" t="n">
        <v>15142902</v>
      </c>
      <c r="D44" s="6" t="n">
        <v>15142902</v>
      </c>
      <c r="E44" s="6" t="n">
        <v>2749498</v>
      </c>
      <c r="F44" s="4" t="inlineStr">
        <is>
          <t xml:space="preserve"> </t>
        </is>
      </c>
    </row>
    <row r="45">
      <c r="A45" s="4" t="inlineStr">
        <is>
          <t>Effect of exchange rate changes on cash</t>
        </is>
      </c>
      <c r="B45" s="6" t="n">
        <v>-21488</v>
      </c>
      <c r="C45" s="6" t="n">
        <v>-54572</v>
      </c>
      <c r="D45" s="6" t="n">
        <v>-26058</v>
      </c>
      <c r="E45" s="6" t="n">
        <v>-112465</v>
      </c>
      <c r="F45" s="6" t="n">
        <v>44323</v>
      </c>
    </row>
    <row r="46">
      <c r="A46" s="4" t="inlineStr">
        <is>
          <t>Net (decrease) increase in cash</t>
        </is>
      </c>
      <c r="B46" s="6" t="n">
        <v>-2095479</v>
      </c>
      <c r="C46" s="6" t="n">
        <v>4292110</v>
      </c>
      <c r="D46" s="6" t="n">
        <v>8108377</v>
      </c>
      <c r="E46" s="6" t="n">
        <v>-888148</v>
      </c>
      <c r="F46" s="6" t="n">
        <v>229754</v>
      </c>
    </row>
    <row r="47">
      <c r="A47" s="4" t="inlineStr">
        <is>
          <t>Cash at the beginning of period</t>
        </is>
      </c>
      <c r="B47" s="6" t="n">
        <v>9311537</v>
      </c>
      <c r="C47" s="6" t="n">
        <v>1203160</v>
      </c>
      <c r="D47" s="6" t="n">
        <v>1203160</v>
      </c>
      <c r="E47" s="6" t="n">
        <v>2091308</v>
      </c>
      <c r="F47" s="6" t="n">
        <v>1861554</v>
      </c>
    </row>
    <row r="48">
      <c r="A48" s="4" t="inlineStr">
        <is>
          <t>Cash at the end of period</t>
        </is>
      </c>
      <c r="B48" s="6" t="n">
        <v>7216058</v>
      </c>
      <c r="C48" s="6" t="n">
        <v>5495270</v>
      </c>
      <c r="D48" s="6" t="n">
        <v>9311537</v>
      </c>
      <c r="E48" s="6" t="n">
        <v>1203160</v>
      </c>
      <c r="F48" s="6" t="n">
        <v>2091308</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paid for income taxes</t>
        </is>
      </c>
      <c r="B50" s="6" t="n">
        <v>79149</v>
      </c>
      <c r="C50" s="6" t="n">
        <v>21104</v>
      </c>
      <c r="D50" s="6" t="n">
        <v>36504</v>
      </c>
      <c r="E50" s="6" t="n">
        <v>45002</v>
      </c>
      <c r="F50" s="6" t="n">
        <v>32646</v>
      </c>
    </row>
    <row r="51">
      <c r="A51" s="4" t="inlineStr">
        <is>
          <t>Cash paid for interest</t>
        </is>
      </c>
      <c r="B51" s="6" t="n">
        <v>50912</v>
      </c>
      <c r="C51" s="6" t="n">
        <v>80159</v>
      </c>
      <c r="D51" s="4" t="inlineStr">
        <is>
          <t xml:space="preserve"> </t>
        </is>
      </c>
      <c r="E51" s="4" t="inlineStr">
        <is>
          <t xml:space="preserve"> </t>
        </is>
      </c>
      <c r="F51" s="4" t="inlineStr">
        <is>
          <t xml:space="preserve"> </t>
        </is>
      </c>
    </row>
    <row r="52">
      <c r="A52" s="3" t="inlineStr">
        <is>
          <t>Non-cash transac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erred offering cost</t>
        </is>
      </c>
      <c r="B53" s="4" t="inlineStr">
        <is>
          <t xml:space="preserve"> </t>
        </is>
      </c>
      <c r="C53" s="5" t="n">
        <v>1049367</v>
      </c>
      <c r="D53" s="6" t="n">
        <v>1049367</v>
      </c>
      <c r="E53" s="4" t="inlineStr">
        <is>
          <t xml:space="preserve"> </t>
        </is>
      </c>
      <c r="F53" s="4" t="inlineStr">
        <is>
          <t xml:space="preserve"> </t>
        </is>
      </c>
    </row>
    <row r="54">
      <c r="A54" s="4" t="inlineStr">
        <is>
          <t>Operating right-of-use assets recognized for related operating lease liabilities</t>
        </is>
      </c>
      <c r="B54" s="4" t="inlineStr">
        <is>
          <t xml:space="preserve"> </t>
        </is>
      </c>
      <c r="C54" s="4" t="inlineStr">
        <is>
          <t xml:space="preserve"> </t>
        </is>
      </c>
      <c r="D54" s="4" t="inlineStr">
        <is>
          <t xml:space="preserve"> </t>
        </is>
      </c>
      <c r="E54" s="6" t="n">
        <v>6820</v>
      </c>
      <c r="F54" s="4" t="inlineStr">
        <is>
          <t xml:space="preserve"> </t>
        </is>
      </c>
    </row>
    <row r="55">
      <c r="A55" s="4" t="inlineStr">
        <is>
          <t>Previously Repor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vesting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vance payment for software development</t>
        </is>
      </c>
      <c r="B57" s="4" t="inlineStr">
        <is>
          <t xml:space="preserve"> </t>
        </is>
      </c>
      <c r="C57" s="4" t="inlineStr">
        <is>
          <t xml:space="preserve"> </t>
        </is>
      </c>
      <c r="D57" s="5" t="n">
        <v>-339309</v>
      </c>
      <c r="E57" s="5" t="n">
        <v>-117617</v>
      </c>
      <c r="F57" s="5" t="n">
        <v>-25582</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repaid Expenses and Other Current Assets (Details) - Schedule of Prepaid Expenses and Current Assets - USD ($)</t>
        </is>
      </c>
      <c r="B1" s="2" t="inlineStr">
        <is>
          <t>Jun. 30, 2024</t>
        </is>
      </c>
      <c r="D1" s="2" t="inlineStr">
        <is>
          <t>Dec. 31, 2023</t>
        </is>
      </c>
      <c r="F1" s="2" t="inlineStr">
        <is>
          <t>Dec. 31, 2022</t>
        </is>
      </c>
    </row>
    <row r="2">
      <c r="A2" s="3" t="inlineStr">
        <is>
          <t>Schedule of Prepaid Expenses and Current Assets [Abstract]</t>
        </is>
      </c>
      <c r="B2" s="4" t="inlineStr">
        <is>
          <t xml:space="preserve"> </t>
        </is>
      </c>
      <c r="D2" s="4" t="inlineStr">
        <is>
          <t xml:space="preserve"> </t>
        </is>
      </c>
      <c r="F2" s="4" t="inlineStr">
        <is>
          <t xml:space="preserve"> </t>
        </is>
      </c>
    </row>
    <row r="3">
      <c r="A3" s="4" t="inlineStr">
        <is>
          <t>Interest receivable</t>
        </is>
      </c>
      <c r="B3" s="5" t="n">
        <v>900646</v>
      </c>
      <c r="C3" s="4" t="inlineStr">
        <is>
          <t>[1]</t>
        </is>
      </c>
      <c r="D3" s="5" t="n">
        <v>171657</v>
      </c>
      <c r="E3" s="4" t="inlineStr">
        <is>
          <t>[1],[2]</t>
        </is>
      </c>
      <c r="F3" s="5" t="n">
        <v>42263</v>
      </c>
      <c r="G3" s="4" t="inlineStr">
        <is>
          <t>[2]</t>
        </is>
      </c>
    </row>
    <row r="4">
      <c r="A4" s="4" t="inlineStr">
        <is>
          <t>Prepaid expenses</t>
        </is>
      </c>
      <c r="B4" s="4" t="inlineStr">
        <is>
          <t xml:space="preserve"> </t>
        </is>
      </c>
      <c r="C4" s="4" t="inlineStr">
        <is>
          <t>[3]</t>
        </is>
      </c>
      <c r="D4" s="6" t="n">
        <v>24770</v>
      </c>
      <c r="E4" s="4" t="inlineStr">
        <is>
          <t>[3],[4]</t>
        </is>
      </c>
      <c r="F4" s="6" t="n">
        <v>4342</v>
      </c>
      <c r="G4" s="4" t="inlineStr">
        <is>
          <t>[4]</t>
        </is>
      </c>
    </row>
    <row r="5">
      <c r="A5" s="4" t="inlineStr">
        <is>
          <t>Other receivables, net</t>
        </is>
      </c>
      <c r="B5" s="6" t="n">
        <v>4048</v>
      </c>
      <c r="C5" s="4" t="inlineStr">
        <is>
          <t>[5]</t>
        </is>
      </c>
      <c r="D5" s="6" t="n">
        <v>156492</v>
      </c>
      <c r="E5" s="4" t="inlineStr">
        <is>
          <t>[5],[6]</t>
        </is>
      </c>
      <c r="F5" s="6" t="n">
        <v>48320</v>
      </c>
      <c r="G5" s="4" t="inlineStr">
        <is>
          <t>[6]</t>
        </is>
      </c>
    </row>
    <row r="6">
      <c r="A6" s="4" t="inlineStr">
        <is>
          <t>Total</t>
        </is>
      </c>
      <c r="B6" s="5" t="n">
        <v>1914694</v>
      </c>
      <c r="D6" s="5" t="n">
        <v>352919</v>
      </c>
      <c r="F6" s="5" t="n">
        <v>94925</v>
      </c>
    </row>
    <row r="7"/>
    <row r="8">
      <c r="A8" s="4" t="inlineStr">
        <is>
          <t>[1] Interest receivable primarily consists of interest from loans to third parties and from investments. Interest receivable primarily consists of interest from loans to third parties and interest from investments. Prepaid expenses primarily consist of insurance premium, investor relations and lawyer’s fee. Prepaid expenses primarily consist of insurance premium, investor relations and lawyer’s fee. Other receivables primarily consist of reserve funds and social security. Other receivables primarily consist of cash advance to employees for business travel or expenses incurred in the ordinary courses of business, net of expected credit loss.</t>
        </is>
      </c>
    </row>
  </sheetData>
  <mergeCells count="5">
    <mergeCell ref="B1:C1"/>
    <mergeCell ref="D1:E1"/>
    <mergeCell ref="F1:G1"/>
    <mergeCell ref="A7:G7"/>
    <mergeCell ref="A8:G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F5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Loan Receivable (Details)</t>
        </is>
      </c>
      <c r="G1" s="2" t="inlineStr">
        <is>
          <t>1 Months Ended</t>
        </is>
      </c>
      <c r="I1" s="2" t="inlineStr">
        <is>
          <t>6 Months Ended</t>
        </is>
      </c>
      <c r="K1" s="2" t="inlineStr">
        <is>
          <t>9 Months Ended</t>
        </is>
      </c>
      <c r="L1" s="2" t="inlineStr">
        <is>
          <t>12 Months Ended</t>
        </is>
      </c>
    </row>
    <row r="2">
      <c r="B2" s="2" t="inlineStr">
        <is>
          <t>Jun. 17, 2024 USD ($)</t>
        </is>
      </c>
      <c r="C2" s="2" t="inlineStr">
        <is>
          <t>Jan. 17, 2024 USD ($)</t>
        </is>
      </c>
      <c r="D2" s="2" t="inlineStr">
        <is>
          <t>Aug. 31, 2022 USD ($)</t>
        </is>
      </c>
      <c r="E2" s="2" t="inlineStr">
        <is>
          <t>Aug. 31, 2022 CNY (¥)</t>
        </is>
      </c>
      <c r="F2" s="2" t="inlineStr">
        <is>
          <t>May 08, 2022 USD ($)</t>
        </is>
      </c>
      <c r="G2" s="2" t="inlineStr">
        <is>
          <t>Aug. 31, 2022 USD ($)</t>
        </is>
      </c>
      <c r="H2" s="2" t="inlineStr">
        <is>
          <t>Aug. 31, 2022 CNY (¥)</t>
        </is>
      </c>
      <c r="I2" s="2" t="inlineStr">
        <is>
          <t>Jun. 30, 2024 USD ($)</t>
        </is>
      </c>
      <c r="J2" s="2" t="inlineStr">
        <is>
          <t>Jun. 30, 2023 USD ($)</t>
        </is>
      </c>
      <c r="K2" s="2" t="inlineStr">
        <is>
          <t>Dec. 31, 2023 USD ($)</t>
        </is>
      </c>
      <c r="L2" s="2" t="inlineStr">
        <is>
          <t>Dec. 31, 2023 USD ($)</t>
        </is>
      </c>
      <c r="M2" s="2" t="inlineStr">
        <is>
          <t>Dec. 31, 2022 USD ($)</t>
        </is>
      </c>
      <c r="N2" s="2" t="inlineStr">
        <is>
          <t>Dec. 31, 2021 USD ($)</t>
        </is>
      </c>
      <c r="O2" s="2" t="inlineStr">
        <is>
          <t>Aug. 27, 2024 USD ($)</t>
        </is>
      </c>
      <c r="P2" s="2" t="inlineStr">
        <is>
          <t>Aug. 13, 2024 USD ($)</t>
        </is>
      </c>
      <c r="Q2" s="2" t="inlineStr">
        <is>
          <t>Aug. 13, 2024 CNY (¥)</t>
        </is>
      </c>
      <c r="R2" s="2" t="inlineStr">
        <is>
          <t>Jun. 30, 2024 CNY (¥)</t>
        </is>
      </c>
      <c r="S2" s="2" t="inlineStr">
        <is>
          <t>Jun. 17, 2024 CNY (¥)</t>
        </is>
      </c>
      <c r="T2" s="2" t="inlineStr">
        <is>
          <t>Jun. 13, 2024 CNY (¥)</t>
        </is>
      </c>
      <c r="U2" s="2" t="inlineStr">
        <is>
          <t>May 31, 2024 USD ($)</t>
        </is>
      </c>
      <c r="V2" s="2" t="inlineStr">
        <is>
          <t>May 31, 2024 CNY (¥)</t>
        </is>
      </c>
      <c r="W2" s="2" t="inlineStr">
        <is>
          <t>Jan. 17, 2024 CNY (¥)</t>
        </is>
      </c>
      <c r="X2" s="2" t="inlineStr">
        <is>
          <t>Aug. 31, 2022 CNY (¥)</t>
        </is>
      </c>
      <c r="Y2" s="2" t="inlineStr">
        <is>
          <t>Jun. 14, 2022 USD ($)</t>
        </is>
      </c>
      <c r="Z2" s="2" t="inlineStr">
        <is>
          <t>Jun. 14, 2022 CNY (¥)</t>
        </is>
      </c>
      <c r="AA2" s="2" t="inlineStr">
        <is>
          <t>Mar. 28, 2022 USD ($)</t>
        </is>
      </c>
      <c r="AB2" s="2" t="inlineStr">
        <is>
          <t>Mar. 28, 2022 CNY (¥)</t>
        </is>
      </c>
      <c r="AC2" s="2" t="inlineStr">
        <is>
          <t>Jan. 22, 2022 USD ($)</t>
        </is>
      </c>
      <c r="AD2" s="2" t="inlineStr">
        <is>
          <t>Jan. 22, 2022 CNY (¥)</t>
        </is>
      </c>
      <c r="AE2" s="2" t="inlineStr">
        <is>
          <t>Jan. 21, 2022 USD ($)</t>
        </is>
      </c>
      <c r="AF2" s="2" t="inlineStr">
        <is>
          <t>Jan. 21, 2022 CNY (¥)</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Loan amount</t>
        </is>
      </c>
      <c r="B4" s="4" t="inlineStr">
        <is>
          <t xml:space="preserve"> </t>
        </is>
      </c>
      <c r="C4" s="4" t="inlineStr">
        <is>
          <t xml:space="preserve"> </t>
        </is>
      </c>
      <c r="D4" s="5" t="n">
        <v>3000000</v>
      </c>
      <c r="E4" s="4" t="inlineStr">
        <is>
          <t xml:space="preserve"> </t>
        </is>
      </c>
      <c r="F4" s="4" t="inlineStr">
        <is>
          <t xml:space="preserve"> </t>
        </is>
      </c>
      <c r="G4" s="5" t="n">
        <v>3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986318</v>
      </c>
      <c r="Z4" s="12" t="n">
        <v>7000000</v>
      </c>
      <c r="AA4" s="5" t="n">
        <v>422708</v>
      </c>
      <c r="AB4" s="12" t="n">
        <v>3000000</v>
      </c>
      <c r="AC4" s="5" t="n">
        <v>4272079</v>
      </c>
      <c r="AD4" s="12" t="n">
        <v>30000000</v>
      </c>
      <c r="AE4" s="4" t="inlineStr">
        <is>
          <t xml:space="preserve"> </t>
        </is>
      </c>
      <c r="AF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0" t="n">
        <v>0.12</v>
      </c>
      <c r="Z5" s="10" t="n">
        <v>0.12</v>
      </c>
      <c r="AA5" s="10" t="n">
        <v>0.12</v>
      </c>
      <c r="AB5" s="10" t="n">
        <v>0.12</v>
      </c>
      <c r="AC5" s="4" t="inlineStr">
        <is>
          <t xml:space="preserve"> </t>
        </is>
      </c>
      <c r="AD5" s="4" t="inlineStr">
        <is>
          <t xml:space="preserve"> </t>
        </is>
      </c>
      <c r="AE5" s="10" t="n">
        <v>0.12</v>
      </c>
      <c r="AF5" s="10" t="n">
        <v>0.12</v>
      </c>
    </row>
    <row r="6">
      <c r="A6" s="4" t="inlineStr">
        <is>
          <t>Interest</t>
        </is>
      </c>
      <c r="B6" s="4" t="inlineStr">
        <is>
          <t xml:space="preserve"> </t>
        </is>
      </c>
      <c r="C6" s="4" t="inlineStr">
        <is>
          <t xml:space="preserve"> </t>
        </is>
      </c>
      <c r="D6" s="5" t="n">
        <v>17368</v>
      </c>
      <c r="E6" s="12" t="n">
        <v>12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Outstand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91229</v>
      </c>
      <c r="J7" s="5" t="n">
        <v>5213379</v>
      </c>
      <c r="K7" s="5" t="n">
        <v>5213397</v>
      </c>
      <c r="L7" s="5" t="n">
        <v>5213397</v>
      </c>
      <c r="M7" s="5" t="n">
        <v>535525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oduction cost per year</t>
        </is>
      </c>
      <c r="B8" s="4" t="inlineStr">
        <is>
          <t xml:space="preserve"> </t>
        </is>
      </c>
      <c r="C8" s="4" t="inlineStr">
        <is>
          <t xml:space="preserve"> </t>
        </is>
      </c>
      <c r="D8" s="4" t="inlineStr">
        <is>
          <t xml:space="preserve"> </t>
        </is>
      </c>
      <c r="E8" s="4" t="inlineStr">
        <is>
          <t xml:space="preserve"> </t>
        </is>
      </c>
      <c r="F8" s="5" t="n">
        <v>130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Interest of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1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4700</v>
      </c>
      <c r="J10" s="5" t="n">
        <v>363224</v>
      </c>
      <c r="K10" s="4" t="inlineStr">
        <is>
          <t xml:space="preserve"> </t>
        </is>
      </c>
      <c r="L10" s="5" t="n">
        <v>909362</v>
      </c>
      <c r="M10" s="5" t="n">
        <v>540842</v>
      </c>
      <c r="N10" s="5" t="n">
        <v>710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Loa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12" t="n">
        <v>30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Loan repai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2" t="n">
        <v>300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Borrow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0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oduc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06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Third Party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Loan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Jun. 14,  2025</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Thir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Loan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Loans to thir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8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Loans to thir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3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Loan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Loan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Interest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Loan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70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Loans Receivable [Member] | Third Party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Loan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Jun. 14,  2025</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Beijing Liansheng Innovation Technology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Loan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terest of loans</t>
        </is>
      </c>
      <c r="B31" s="4" t="inlineStr">
        <is>
          <t xml:space="preserve"> </t>
        </is>
      </c>
      <c r="C31" s="10"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Loan amount</t>
        </is>
      </c>
      <c r="B32" s="4" t="inlineStr">
        <is>
          <t xml:space="preserve"> </t>
        </is>
      </c>
      <c r="C32" s="5" t="n">
        <v>2752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2" t="n">
        <v>20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Beijing Huizhong Flying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Loan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100806</v>
      </c>
      <c r="V35" s="12" t="n">
        <v>8000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Loan re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100806</v>
      </c>
      <c r="Q36" s="12" t="n">
        <v>8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Beijing Zhongzhe Yuantong Technology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Loan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Interest of loans</t>
        </is>
      </c>
      <c r="B39" s="10"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Loan amount</t>
        </is>
      </c>
      <c r="B40" s="5" t="n">
        <v>1376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2" t="n">
        <v>1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Third Party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Loan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963206</v>
      </c>
      <c r="Z43" s="12" t="n">
        <v>7000000</v>
      </c>
      <c r="AA43" s="5" t="n">
        <v>412802</v>
      </c>
      <c r="AB43" s="12" t="n">
        <v>3000000</v>
      </c>
      <c r="AC43" s="4" t="inlineStr">
        <is>
          <t xml:space="preserve"> </t>
        </is>
      </c>
      <c r="AD43" s="4" t="inlineStr">
        <is>
          <t xml:space="preserve"> </t>
        </is>
      </c>
      <c r="AE43" s="5" t="n">
        <v>4128024</v>
      </c>
      <c r="AF43" s="12" t="n">
        <v>30000000</v>
      </c>
    </row>
    <row r="44">
      <c r="A44" s="4" t="inlineStr">
        <is>
          <t>Carry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Interest amount</t>
        </is>
      </c>
      <c r="B45" s="4" t="inlineStr">
        <is>
          <t xml:space="preserve"> </t>
        </is>
      </c>
      <c r="C45" s="4" t="inlineStr">
        <is>
          <t xml:space="preserve"> </t>
        </is>
      </c>
      <c r="D45" s="4" t="inlineStr">
        <is>
          <t xml:space="preserve"> </t>
        </is>
      </c>
      <c r="E45" s="4" t="inlineStr">
        <is>
          <t xml:space="preserve"> </t>
        </is>
      </c>
      <c r="F45" s="4" t="inlineStr">
        <is>
          <t xml:space="preserve"> </t>
        </is>
      </c>
      <c r="G45" s="5" t="n">
        <v>16512</v>
      </c>
      <c r="H45" s="12" t="n">
        <v>12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ubsequent Event [Member] | Hongkong Sanyou Petroleum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Loan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Loan re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27090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Loan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oan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2" t="n">
        <v>30000000</v>
      </c>
      <c r="S51" s="4" t="inlineStr">
        <is>
          <t xml:space="preserve"> </t>
        </is>
      </c>
      <c r="T51" s="12" t="n">
        <v>70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sheetData>
  <mergeCells count="11">
    <mergeCell ref="A1:A2"/>
    <mergeCell ref="D1:E1"/>
    <mergeCell ref="G1:H1"/>
    <mergeCell ref="I1:J1"/>
    <mergeCell ref="L1:N1"/>
    <mergeCell ref="P1:Q1"/>
    <mergeCell ref="U1:V1"/>
    <mergeCell ref="Y1:Z1"/>
    <mergeCell ref="AA1:AB1"/>
    <mergeCell ref="AC1:AD1"/>
    <mergeCell ref="AE1:A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Loan Receivable (Details) - Schedule of Loan Receivable - USD ($)</t>
        </is>
      </c>
      <c r="B1" s="2" t="inlineStr">
        <is>
          <t>Jun. 30, 2024</t>
        </is>
      </c>
      <c r="D1" s="2" t="inlineStr">
        <is>
          <t>Dec. 31, 2023</t>
        </is>
      </c>
      <c r="F1" s="2" t="inlineStr">
        <is>
          <t>Dec. 31, 2022</t>
        </is>
      </c>
    </row>
    <row r="2">
      <c r="A2" s="3" t="inlineStr">
        <is>
          <t>Schedule of Loan Receivable [Line Items]</t>
        </is>
      </c>
      <c r="B2" s="4" t="inlineStr">
        <is>
          <t xml:space="preserve"> </t>
        </is>
      </c>
      <c r="D2" s="4" t="inlineStr">
        <is>
          <t xml:space="preserve"> </t>
        </is>
      </c>
      <c r="F2" s="4" t="inlineStr">
        <is>
          <t xml:space="preserve"> </t>
        </is>
      </c>
    </row>
    <row r="3">
      <c r="A3" s="4" t="inlineStr">
        <is>
          <t>Total loan receivable</t>
        </is>
      </c>
      <c r="B3" s="5" t="n">
        <v>7875739</v>
      </c>
      <c r="D3" s="5" t="n">
        <v>7835368</v>
      </c>
      <c r="F3" s="5" t="n">
        <v>5355257</v>
      </c>
    </row>
    <row r="4">
      <c r="A4" s="4" t="inlineStr">
        <is>
          <t>Less: current portion</t>
        </is>
      </c>
      <c r="B4" s="4" t="inlineStr">
        <is>
          <t xml:space="preserve"> </t>
        </is>
      </c>
      <c r="D4" s="6" t="n">
        <v>3608289</v>
      </c>
      <c r="F4" s="6" t="n">
        <v>1013157</v>
      </c>
    </row>
    <row r="5">
      <c r="A5" s="4" t="inlineStr">
        <is>
          <t>Loan receivable - non current</t>
        </is>
      </c>
      <c r="B5" s="4" t="inlineStr">
        <is>
          <t xml:space="preserve"> </t>
        </is>
      </c>
      <c r="D5" s="6" t="n">
        <v>4227079</v>
      </c>
      <c r="F5" s="6" t="n">
        <v>4342100</v>
      </c>
    </row>
    <row r="6">
      <c r="A6" s="4" t="inlineStr">
        <is>
          <t>Guangxi Beihengda Mining Co., Ltd. [Member]</t>
        </is>
      </c>
      <c r="B6" s="4" t="inlineStr">
        <is>
          <t xml:space="preserve"> </t>
        </is>
      </c>
      <c r="D6" s="4" t="inlineStr">
        <is>
          <t xml:space="preserve"> </t>
        </is>
      </c>
      <c r="F6" s="4" t="inlineStr">
        <is>
          <t xml:space="preserve"> </t>
        </is>
      </c>
    </row>
    <row r="7">
      <c r="A7" s="3" t="inlineStr">
        <is>
          <t>Schedule of Loan Receivable [Line Items]</t>
        </is>
      </c>
      <c r="B7" s="4" t="inlineStr">
        <is>
          <t xml:space="preserve"> </t>
        </is>
      </c>
      <c r="D7" s="4" t="inlineStr">
        <is>
          <t xml:space="preserve"> </t>
        </is>
      </c>
      <c r="F7" s="4" t="inlineStr">
        <is>
          <t xml:space="preserve"> </t>
        </is>
      </c>
    </row>
    <row r="8">
      <c r="A8" s="4" t="inlineStr">
        <is>
          <t>Total loan receivable</t>
        </is>
      </c>
      <c r="B8" s="6" t="n">
        <v>5091230</v>
      </c>
      <c r="C8" s="4" t="inlineStr">
        <is>
          <t>[1]</t>
        </is>
      </c>
      <c r="D8" s="6" t="n">
        <v>5213397</v>
      </c>
      <c r="E8" s="4" t="inlineStr">
        <is>
          <t>[1],[2]</t>
        </is>
      </c>
      <c r="F8" s="6" t="n">
        <v>5355257</v>
      </c>
      <c r="G8" s="4" t="inlineStr">
        <is>
          <t>[2]</t>
        </is>
      </c>
    </row>
    <row r="9">
      <c r="A9" s="4" t="inlineStr">
        <is>
          <t>Hongkong Sanyou Petroleum Co., Ltd [Member]</t>
        </is>
      </c>
      <c r="B9" s="4" t="inlineStr">
        <is>
          <t xml:space="preserve"> </t>
        </is>
      </c>
      <c r="D9" s="4" t="inlineStr">
        <is>
          <t xml:space="preserve"> </t>
        </is>
      </c>
      <c r="F9" s="4" t="inlineStr">
        <is>
          <t xml:space="preserve"> </t>
        </is>
      </c>
    </row>
    <row r="10">
      <c r="A10" s="3" t="inlineStr">
        <is>
          <t>Schedule of Loan Receivable [Line Items]</t>
        </is>
      </c>
      <c r="B10" s="4" t="inlineStr">
        <is>
          <t xml:space="preserve"> </t>
        </is>
      </c>
      <c r="D10" s="4" t="inlineStr">
        <is>
          <t xml:space="preserve"> </t>
        </is>
      </c>
      <c r="F10" s="4" t="inlineStr">
        <is>
          <t xml:space="preserve"> </t>
        </is>
      </c>
    </row>
    <row r="11">
      <c r="A11" s="4" t="inlineStr">
        <is>
          <t>Total loan receivable</t>
        </is>
      </c>
      <c r="B11" s="5" t="n">
        <v>1270901</v>
      </c>
      <c r="C11" s="4" t="inlineStr">
        <is>
          <t>[3]</t>
        </is>
      </c>
      <c r="D11" s="5" t="n">
        <v>2621971</v>
      </c>
      <c r="E11" s="4" t="inlineStr">
        <is>
          <t>[3],[4]</t>
        </is>
      </c>
      <c r="F11" s="4" t="inlineStr">
        <is>
          <t xml:space="preserve"> </t>
        </is>
      </c>
      <c r="G11" s="4" t="inlineStr">
        <is>
          <t>[4]</t>
        </is>
      </c>
    </row>
    <row r="12"/>
    <row r="13">
      <c r="A13" s="4" t="inlineStr">
        <is>
          <t>[1] On January 21, 2022, March 28, 2022 and June 14, 2022, the Company made three loans of RMB30,000,000 ($4,128,024), RMB3,000,000 ($412,802) and RMB7,000,000 ($963,206) to a third party, which were restricted for its operating activities, carrying interest at 12%. The RMB30,000,000 loan was extended for one year to January 21, 2025. The RMB7,000,000 loan was extended for one year to June 14, 2025. The RMB3,000,000 loan was repaid in August 2022 with interest of RMB120,000 ($16,512). The change in the carrying value of these outstanding loans from $5,213,379 in 2023 to $5,091,229 in 2024 was due mainly to currency translation. Pursuant to a mining right pledge agreement dated August 5, 2022 between HiTek, as representative of the Lenders, and the Borrower, these three loans are secured by the Borrower’s coal mining permit issued by Bobai County Natural Resources Bureau, which grants the Borrower a 20-year mining right for certain building granite mine in Daguang Village, Shuiming Town, Bobai County, Guangxi Province, for production of 1.306 million cubic meters per year. In 2023, the Company provided loans with interest of 1.5% per month to another third party for its operating activities. The loans are secured by their respective pledge contracts using their underlying assets. Such loans mature within nine months from the date of issue, with loan principal, interest, and handling fees to be settled immediately after the maturity date. On August 27, 2024, Hongkong Sanyou Petroleum Co., Ltd repaid $1,270,901.</t>
        </is>
      </c>
    </row>
  </sheetData>
  <mergeCells count="5">
    <mergeCell ref="B1:C1"/>
    <mergeCell ref="D1:E1"/>
    <mergeCell ref="F1:G1"/>
    <mergeCell ref="A12:G12"/>
    <mergeCell ref="A13:G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Non-Current Advance to a Third Party (Details) - USD ($)</t>
        </is>
      </c>
      <c r="B1" s="2" t="inlineStr">
        <is>
          <t>6 Months Ended</t>
        </is>
      </c>
      <c r="C1" s="2" t="inlineStr">
        <is>
          <t>12 Months Ended</t>
        </is>
      </c>
    </row>
    <row r="2">
      <c r="B2" s="2" t="inlineStr">
        <is>
          <t>Jun. 30, 2024</t>
        </is>
      </c>
      <c r="C2" s="2" t="inlineStr">
        <is>
          <t>Dec. 31, 2023</t>
        </is>
      </c>
    </row>
    <row r="3">
      <c r="A3" s="3" t="inlineStr">
        <is>
          <t>Non-Current Advance to a Third Party [Line Items]</t>
        </is>
      </c>
      <c r="B3" s="4" t="inlineStr">
        <is>
          <t xml:space="preserve"> </t>
        </is>
      </c>
      <c r="C3" s="4" t="inlineStr">
        <is>
          <t xml:space="preserve"> </t>
        </is>
      </c>
    </row>
    <row r="4">
      <c r="A4" s="4" t="inlineStr">
        <is>
          <t>Contract price</t>
        </is>
      </c>
      <c r="B4" s="4" t="inlineStr">
        <is>
          <t xml:space="preserve"> </t>
        </is>
      </c>
      <c r="C4" s="5" t="n">
        <v>411000</v>
      </c>
    </row>
    <row r="5">
      <c r="A5" s="4" t="inlineStr">
        <is>
          <t>Additional costs</t>
        </is>
      </c>
      <c r="B5" s="4" t="inlineStr">
        <is>
          <t xml:space="preserve"> </t>
        </is>
      </c>
      <c r="C5" s="5" t="n">
        <v>12000</v>
      </c>
    </row>
    <row r="6">
      <c r="A6" s="4" t="inlineStr">
        <is>
          <t>Development costs</t>
        </is>
      </c>
      <c r="B6" s="5" t="n">
        <v>401000</v>
      </c>
      <c r="C6" s="4" t="inlineStr">
        <is>
          <t xml:space="preserve"> </t>
        </is>
      </c>
    </row>
    <row r="7">
      <c r="A7" s="4" t="inlineStr">
        <is>
          <t>Software Development [Member]</t>
        </is>
      </c>
      <c r="B7" s="4" t="inlineStr">
        <is>
          <t xml:space="preserve"> </t>
        </is>
      </c>
      <c r="C7" s="4" t="inlineStr">
        <is>
          <t xml:space="preserve"> </t>
        </is>
      </c>
    </row>
    <row r="8">
      <c r="A8" s="3" t="inlineStr">
        <is>
          <t>Non-Current Advance to a Third Party [Line Items]</t>
        </is>
      </c>
      <c r="B8" s="4" t="inlineStr">
        <is>
          <t xml:space="preserve"> </t>
        </is>
      </c>
      <c r="C8" s="4" t="inlineStr">
        <is>
          <t xml:space="preserve"> </t>
        </is>
      </c>
    </row>
    <row r="9">
      <c r="A9" s="4" t="inlineStr">
        <is>
          <t>Development costs</t>
        </is>
      </c>
      <c r="B9" s="5" t="n">
        <v>12000</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Equipment and Software, Net (Details) - USD ($)</t>
        </is>
      </c>
      <c r="B1" s="2" t="inlineStr">
        <is>
          <t>12 Months Ended</t>
        </is>
      </c>
    </row>
    <row r="2">
      <c r="B2" s="2" t="inlineStr">
        <is>
          <t>Dec. 31, 2023</t>
        </is>
      </c>
      <c r="C2" s="2" t="inlineStr">
        <is>
          <t>Dec. 31, 2022</t>
        </is>
      </c>
    </row>
    <row r="3">
      <c r="A3" s="3" t="inlineStr">
        <is>
          <t>Property, Equipment and Software, Net [Abstract]</t>
        </is>
      </c>
      <c r="B3" s="4" t="inlineStr">
        <is>
          <t xml:space="preserve"> </t>
        </is>
      </c>
      <c r="C3" s="4" t="inlineStr">
        <is>
          <t xml:space="preserve"> </t>
        </is>
      </c>
    </row>
    <row r="4">
      <c r="A4" s="4" t="inlineStr">
        <is>
          <t>Depreciation expenses</t>
        </is>
      </c>
      <c r="B4" s="5" t="n">
        <v>50662</v>
      </c>
      <c r="C4" s="5" t="n">
        <v>218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Details) - Schedule of Property, Equipment and Software - USD ($)</t>
        </is>
      </c>
      <c r="B1" s="2" t="inlineStr">
        <is>
          <t>Jun. 30, 2024</t>
        </is>
      </c>
      <c r="C1" s="2" t="inlineStr">
        <is>
          <t>Dec. 31, 2023</t>
        </is>
      </c>
      <c r="D1" s="2" t="inlineStr">
        <is>
          <t>Dec. 31, 2022</t>
        </is>
      </c>
    </row>
    <row r="2">
      <c r="A2" s="3" t="inlineStr">
        <is>
          <t>Property, Equipment and Software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886775</v>
      </c>
      <c r="D3" s="5" t="n">
        <v>1593464</v>
      </c>
    </row>
    <row r="4">
      <c r="A4" s="4" t="inlineStr">
        <is>
          <t>Less: accumulated depreciation and amortization</t>
        </is>
      </c>
      <c r="B4" s="6" t="n">
        <v>-1520626</v>
      </c>
      <c r="C4" s="6" t="n">
        <v>-1483445</v>
      </c>
      <c r="D4" s="6" t="n">
        <v>-1470497</v>
      </c>
    </row>
    <row r="5">
      <c r="A5" s="4" t="inlineStr">
        <is>
          <t>Property and equipment, net</t>
        </is>
      </c>
      <c r="B5" s="6" t="n">
        <v>946354</v>
      </c>
      <c r="C5" s="6" t="n">
        <v>403330</v>
      </c>
      <c r="D5" s="6" t="n">
        <v>122967</v>
      </c>
    </row>
    <row r="6">
      <c r="A6" s="4" t="inlineStr">
        <is>
          <t>Office furniture [Member]</t>
        </is>
      </c>
      <c r="B6" s="4" t="inlineStr">
        <is>
          <t xml:space="preserve"> </t>
        </is>
      </c>
      <c r="C6" s="4" t="inlineStr">
        <is>
          <t xml:space="preserve"> </t>
        </is>
      </c>
      <c r="D6" s="4" t="inlineStr">
        <is>
          <t xml:space="preserve"> </t>
        </is>
      </c>
    </row>
    <row r="7">
      <c r="A7" s="3" t="inlineStr">
        <is>
          <t>Property, Equipment and Software [Line Items]</t>
        </is>
      </c>
      <c r="B7" s="4" t="inlineStr">
        <is>
          <t xml:space="preserve"> </t>
        </is>
      </c>
      <c r="C7" s="4" t="inlineStr">
        <is>
          <t xml:space="preserve"> </t>
        </is>
      </c>
      <c r="D7" s="4" t="inlineStr">
        <is>
          <t xml:space="preserve"> </t>
        </is>
      </c>
    </row>
    <row r="8">
      <c r="A8" s="4" t="inlineStr">
        <is>
          <t>Property and equipment, gross</t>
        </is>
      </c>
      <c r="B8" s="6" t="n">
        <v>47625</v>
      </c>
      <c r="C8" s="6" t="n">
        <v>51277</v>
      </c>
      <c r="D8" s="6" t="n">
        <v>2576</v>
      </c>
    </row>
    <row r="9">
      <c r="A9" s="4" t="inlineStr">
        <is>
          <t>Computer equipment [Member]</t>
        </is>
      </c>
      <c r="B9" s="4" t="inlineStr">
        <is>
          <t xml:space="preserve"> </t>
        </is>
      </c>
      <c r="C9" s="4" t="inlineStr">
        <is>
          <t xml:space="preserve"> </t>
        </is>
      </c>
      <c r="D9" s="4" t="inlineStr">
        <is>
          <t xml:space="preserve"> </t>
        </is>
      </c>
    </row>
    <row r="10">
      <c r="A10" s="3" t="inlineStr">
        <is>
          <t>Property, Equipment and Software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6371</v>
      </c>
      <c r="D11" s="6" t="n">
        <v>6545</v>
      </c>
    </row>
    <row r="12">
      <c r="A12" s="4" t="inlineStr">
        <is>
          <t>Transportation equipment [Member]</t>
        </is>
      </c>
      <c r="B12" s="4" t="inlineStr">
        <is>
          <t xml:space="preserve"> </t>
        </is>
      </c>
      <c r="C12" s="4" t="inlineStr">
        <is>
          <t xml:space="preserve"> </t>
        </is>
      </c>
      <c r="D12" s="4" t="inlineStr">
        <is>
          <t xml:space="preserve"> </t>
        </is>
      </c>
    </row>
    <row r="13">
      <c r="A13" s="3" t="inlineStr">
        <is>
          <t>Property, Equipment and Software [Line Items]</t>
        </is>
      </c>
      <c r="B13" s="4" t="inlineStr">
        <is>
          <t xml:space="preserve"> </t>
        </is>
      </c>
      <c r="C13" s="4" t="inlineStr">
        <is>
          <t xml:space="preserve"> </t>
        </is>
      </c>
      <c r="D13" s="4" t="inlineStr">
        <is>
          <t xml:space="preserve"> </t>
        </is>
      </c>
    </row>
    <row r="14">
      <c r="A14" s="4" t="inlineStr">
        <is>
          <t>Property and equipment, gross</t>
        </is>
      </c>
      <c r="B14" s="6" t="n">
        <v>160961</v>
      </c>
      <c r="C14" s="6" t="n">
        <v>202893</v>
      </c>
      <c r="D14" s="6" t="n">
        <v>67580</v>
      </c>
    </row>
    <row r="15">
      <c r="A15" s="4" t="inlineStr">
        <is>
          <t>Buildings and improvements [Member]</t>
        </is>
      </c>
      <c r="B15" s="4" t="inlineStr">
        <is>
          <t xml:space="preserve"> </t>
        </is>
      </c>
      <c r="C15" s="4" t="inlineStr">
        <is>
          <t xml:space="preserve"> </t>
        </is>
      </c>
      <c r="D15" s="4" t="inlineStr">
        <is>
          <t xml:space="preserve"> </t>
        </is>
      </c>
    </row>
    <row r="16">
      <c r="A16" s="3" t="inlineStr">
        <is>
          <t>Property, Equipment and Software [Line Items]</t>
        </is>
      </c>
      <c r="B16" s="4" t="inlineStr">
        <is>
          <t xml:space="preserve"> </t>
        </is>
      </c>
      <c r="C16" s="4" t="inlineStr">
        <is>
          <t xml:space="preserve"> </t>
        </is>
      </c>
      <c r="D16" s="4" t="inlineStr">
        <is>
          <t xml:space="preserve"> </t>
        </is>
      </c>
    </row>
    <row r="17">
      <c r="A17" s="4" t="inlineStr">
        <is>
          <t>Property and equipment, gross</t>
        </is>
      </c>
      <c r="B17" s="6" t="n">
        <v>582417</v>
      </c>
      <c r="C17" s="6" t="n">
        <v>586373</v>
      </c>
      <c r="D17" s="6" t="n">
        <v>448607</v>
      </c>
    </row>
    <row r="18">
      <c r="A18" s="4" t="inlineStr">
        <is>
          <t>Software [Member]</t>
        </is>
      </c>
      <c r="B18" s="4" t="inlineStr">
        <is>
          <t xml:space="preserve"> </t>
        </is>
      </c>
      <c r="C18" s="4" t="inlineStr">
        <is>
          <t xml:space="preserve"> </t>
        </is>
      </c>
      <c r="D18" s="4" t="inlineStr">
        <is>
          <t xml:space="preserve"> </t>
        </is>
      </c>
    </row>
    <row r="19">
      <c r="A19" s="3" t="inlineStr">
        <is>
          <t>Property, Equipment and Software [Line Items]</t>
        </is>
      </c>
      <c r="B19" s="4" t="inlineStr">
        <is>
          <t xml:space="preserve"> </t>
        </is>
      </c>
      <c r="C19" s="4" t="inlineStr">
        <is>
          <t xml:space="preserve"> </t>
        </is>
      </c>
      <c r="D19" s="4" t="inlineStr">
        <is>
          <t xml:space="preserve"> </t>
        </is>
      </c>
    </row>
    <row r="20">
      <c r="A20" s="4" t="inlineStr">
        <is>
          <t>Property and equipment, gross</t>
        </is>
      </c>
      <c r="B20" s="5" t="n">
        <v>1675978</v>
      </c>
      <c r="C20" s="5" t="n">
        <v>1039861</v>
      </c>
      <c r="D20" s="5" t="n">
        <v>1068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axes Payable (Details) - Schedule of Taxes Payable - USD ($)</t>
        </is>
      </c>
      <c r="B1" s="2" t="inlineStr">
        <is>
          <t>Jun. 30, 2024</t>
        </is>
      </c>
      <c r="C1" s="2" t="inlineStr">
        <is>
          <t>Dec. 31, 2023</t>
        </is>
      </c>
      <c r="D1" s="2" t="inlineStr">
        <is>
          <t>Dec. 31, 2022</t>
        </is>
      </c>
    </row>
    <row r="2">
      <c r="A2" s="3" t="inlineStr">
        <is>
          <t>Schedule of Taxes Payable [Abstract]</t>
        </is>
      </c>
      <c r="B2" s="4" t="inlineStr">
        <is>
          <t xml:space="preserve"> </t>
        </is>
      </c>
      <c r="C2" s="4" t="inlineStr">
        <is>
          <t xml:space="preserve"> </t>
        </is>
      </c>
      <c r="D2" s="4" t="inlineStr">
        <is>
          <t xml:space="preserve"> </t>
        </is>
      </c>
    </row>
    <row r="3">
      <c r="A3" s="4" t="inlineStr">
        <is>
          <t>Value-added tax</t>
        </is>
      </c>
      <c r="B3" s="4" t="inlineStr">
        <is>
          <t xml:space="preserve"> </t>
        </is>
      </c>
      <c r="C3" s="5" t="n">
        <v>1219713</v>
      </c>
      <c r="D3" s="5" t="n">
        <v>1135002</v>
      </c>
    </row>
    <row r="4">
      <c r="A4" s="4" t="inlineStr">
        <is>
          <t>Income tax</t>
        </is>
      </c>
      <c r="B4" s="5" t="n">
        <v>473056</v>
      </c>
      <c r="C4" s="6" t="n">
        <v>564372</v>
      </c>
      <c r="D4" s="6" t="n">
        <v>404617</v>
      </c>
    </row>
    <row r="5">
      <c r="A5" s="4" t="inlineStr">
        <is>
          <t>Other taxes</t>
        </is>
      </c>
      <c r="B5" s="6" t="n">
        <v>150104</v>
      </c>
      <c r="C5" s="6" t="n">
        <v>133562</v>
      </c>
      <c r="D5" s="6" t="n">
        <v>131703</v>
      </c>
    </row>
    <row r="6">
      <c r="A6" s="4" t="inlineStr">
        <is>
          <t>Total</t>
        </is>
      </c>
      <c r="B6" s="5" t="n">
        <v>1874431</v>
      </c>
      <c r="C6" s="5" t="n">
        <v>1917647</v>
      </c>
      <c r="D6" s="5" t="n">
        <v>1671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Beijing Zhongzhe Yuantong Technology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t>
        </is>
      </c>
      <c r="B5" s="4" t="inlineStr">
        <is>
          <t xml:space="preserve"> </t>
        </is>
      </c>
      <c r="C5" s="4" t="inlineStr">
        <is>
          <t xml:space="preserve"> </t>
        </is>
      </c>
      <c r="D5" s="4" t="inlineStr">
        <is>
          <t xml:space="preserve"> </t>
        </is>
      </c>
      <c r="E5" s="5" t="n">
        <v>399465</v>
      </c>
      <c r="F5" s="4" t="inlineStr">
        <is>
          <t xml:space="preserve"> </t>
        </is>
      </c>
    </row>
    <row r="6">
      <c r="A6" s="4" t="inlineStr">
        <is>
          <t>Fengqi Beijing Zhineng Technology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ardware amount</t>
        </is>
      </c>
      <c r="B8" s="4" t="inlineStr">
        <is>
          <t xml:space="preserve"> </t>
        </is>
      </c>
      <c r="C8" s="5" t="n">
        <v>8663</v>
      </c>
      <c r="D8" s="4" t="inlineStr">
        <is>
          <t xml:space="preserve"> </t>
        </is>
      </c>
      <c r="E8" s="4" t="inlineStr">
        <is>
          <t xml:space="preserve"> </t>
        </is>
      </c>
      <c r="F8" s="4" t="inlineStr">
        <is>
          <t xml:space="preserve"> </t>
        </is>
      </c>
    </row>
    <row r="9">
      <c r="A9" s="4" t="inlineStr">
        <is>
          <t>Notes Payable, Current</t>
        </is>
      </c>
      <c r="B9" s="4" t="inlineStr">
        <is>
          <t xml:space="preserve"> </t>
        </is>
      </c>
      <c r="C9" s="4" t="inlineStr">
        <is>
          <t xml:space="preserve"> </t>
        </is>
      </c>
      <c r="D9" s="4" t="inlineStr">
        <is>
          <t xml:space="preserve"> </t>
        </is>
      </c>
      <c r="E9" s="6" t="n">
        <v>598</v>
      </c>
      <c r="F9" s="4" t="inlineStr">
        <is>
          <t xml:space="preserve"> </t>
        </is>
      </c>
    </row>
    <row r="10">
      <c r="A10" s="4" t="inlineStr">
        <is>
          <t>Fengqi Beijing Zhineng Technology Co Ltd [Member] | Hardwa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Hardware amount</t>
        </is>
      </c>
      <c r="B12" s="4" t="inlineStr">
        <is>
          <t xml:space="preserve"> </t>
        </is>
      </c>
      <c r="C12" s="4" t="inlineStr">
        <is>
          <t xml:space="preserve"> </t>
        </is>
      </c>
      <c r="D12" s="5" t="n">
        <v>8480</v>
      </c>
      <c r="E12" s="5" t="n">
        <v>11830</v>
      </c>
      <c r="F12" s="5" t="n">
        <v>52961</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 width="14" customWidth="1" min="9" max="9"/>
  </cols>
  <sheetData>
    <row r="1">
      <c r="A1" s="1" t="inlineStr">
        <is>
          <t>Related Party Transactions (Details) - Schedule of Related Party Balances - USD ($)</t>
        </is>
      </c>
      <c r="C1" s="2" t="inlineStr">
        <is>
          <t>6 Months Ended</t>
        </is>
      </c>
      <c r="G1" s="2" t="inlineStr">
        <is>
          <t>12 Months Ended</t>
        </is>
      </c>
    </row>
    <row r="2">
      <c r="C2" s="2" t="inlineStr">
        <is>
          <t>Jun. 30, 2024</t>
        </is>
      </c>
      <c r="D2" s="2" t="inlineStr">
        <is>
          <t>[2]</t>
        </is>
      </c>
      <c r="E2" s="2" t="inlineStr">
        <is>
          <t>Jun. 30, 2023</t>
        </is>
      </c>
      <c r="F2" s="2" t="inlineStr">
        <is>
          <t>[2]</t>
        </is>
      </c>
      <c r="G2" s="2" t="inlineStr">
        <is>
          <t>Dec. 31, 2023</t>
        </is>
      </c>
      <c r="H2" s="2" t="inlineStr">
        <is>
          <t>Dec. 31, 2022</t>
        </is>
      </c>
      <c r="I2" s="2" t="inlineStr">
        <is>
          <t>Dec. 31, 2021</t>
        </is>
      </c>
    </row>
    <row r="3">
      <c r="A3" s="4" t="inlineStr">
        <is>
          <t>Beijing Zhongzhe Yuantong Technology Co., Ltd. [Member]</t>
        </is>
      </c>
      <c r="C3" s="4" t="inlineStr">
        <is>
          <t xml:space="preserve"> </t>
        </is>
      </c>
      <c r="E3" s="4" t="inlineStr">
        <is>
          <t xml:space="preserve"> </t>
        </is>
      </c>
      <c r="G3" s="4" t="inlineStr">
        <is>
          <t xml:space="preserve"> </t>
        </is>
      </c>
      <c r="H3" s="4" t="inlineStr">
        <is>
          <t xml:space="preserve"> </t>
        </is>
      </c>
      <c r="I3" s="4" t="inlineStr">
        <is>
          <t xml:space="preserve"> </t>
        </is>
      </c>
    </row>
    <row r="4">
      <c r="A4" s="3" t="inlineStr">
        <is>
          <t>Related Party Transaction [Line Items]</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Accounts receivable</t>
        </is>
      </c>
      <c r="B5" s="4" t="inlineStr">
        <is>
          <t>[1]</t>
        </is>
      </c>
      <c r="C5" s="4" t="inlineStr">
        <is>
          <t xml:space="preserve"> </t>
        </is>
      </c>
      <c r="E5" s="4" t="inlineStr">
        <is>
          <t xml:space="preserve"> </t>
        </is>
      </c>
      <c r="G5" s="4" t="inlineStr">
        <is>
          <t xml:space="preserve"> </t>
        </is>
      </c>
      <c r="H5" s="5" t="n">
        <v>399465</v>
      </c>
      <c r="I5" s="4" t="inlineStr">
        <is>
          <t xml:space="preserve"> </t>
        </is>
      </c>
    </row>
    <row r="6">
      <c r="A6" s="4" t="inlineStr">
        <is>
          <t>Related Party [Member]</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Related Party Transaction [Line Items]</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Accounts receivable</t>
        </is>
      </c>
      <c r="C8" s="4" t="inlineStr">
        <is>
          <t xml:space="preserve"> </t>
        </is>
      </c>
      <c r="E8" s="4" t="inlineStr">
        <is>
          <t xml:space="preserve"> </t>
        </is>
      </c>
      <c r="G8" s="4" t="inlineStr">
        <is>
          <t xml:space="preserve"> </t>
        </is>
      </c>
      <c r="H8" s="6" t="n">
        <v>399465</v>
      </c>
      <c r="I8" s="4" t="inlineStr">
        <is>
          <t xml:space="preserve"> </t>
        </is>
      </c>
    </row>
    <row r="9">
      <c r="A9" s="4" t="inlineStr">
        <is>
          <t>Due to related parties</t>
        </is>
      </c>
      <c r="C9" s="4" t="inlineStr">
        <is>
          <t xml:space="preserve"> </t>
        </is>
      </c>
      <c r="E9" s="4" t="inlineStr">
        <is>
          <t xml:space="preserve"> </t>
        </is>
      </c>
      <c r="G9" s="4" t="inlineStr">
        <is>
          <t xml:space="preserve"> </t>
        </is>
      </c>
      <c r="H9" s="6" t="n">
        <v>598</v>
      </c>
      <c r="I9" s="4" t="inlineStr">
        <is>
          <t xml:space="preserve"> </t>
        </is>
      </c>
    </row>
    <row r="10">
      <c r="A10" s="4" t="inlineStr">
        <is>
          <t>Cost of revenues</t>
        </is>
      </c>
      <c r="C10" s="4" t="inlineStr">
        <is>
          <t xml:space="preserve"> </t>
        </is>
      </c>
      <c r="E10" s="5" t="n">
        <v>8663</v>
      </c>
      <c r="G10" s="6" t="n">
        <v>8480</v>
      </c>
      <c r="H10" s="6" t="n">
        <v>11830</v>
      </c>
      <c r="I10" s="5" t="n">
        <v>52961</v>
      </c>
    </row>
    <row r="11">
      <c r="A11" s="4" t="inlineStr">
        <is>
          <t>Fengqi (Beijing) Zhineng Technology Co., Ltd.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Due to related parties</t>
        </is>
      </c>
      <c r="B13" s="4" t="inlineStr">
        <is>
          <t>[3]</t>
        </is>
      </c>
      <c r="C13" s="4" t="inlineStr">
        <is>
          <t xml:space="preserve"> </t>
        </is>
      </c>
      <c r="E13" s="4" t="inlineStr">
        <is>
          <t xml:space="preserve"> </t>
        </is>
      </c>
      <c r="G13" s="4" t="inlineStr">
        <is>
          <t xml:space="preserve"> </t>
        </is>
      </c>
      <c r="H13" s="6" t="n">
        <v>598</v>
      </c>
      <c r="I13" s="4" t="inlineStr">
        <is>
          <t xml:space="preserve"> </t>
        </is>
      </c>
    </row>
    <row r="14">
      <c r="A14" s="4" t="inlineStr">
        <is>
          <t>Cost of revenues</t>
        </is>
      </c>
      <c r="B14" s="4" t="inlineStr">
        <is>
          <t>[3]</t>
        </is>
      </c>
      <c r="C14" s="4" t="inlineStr">
        <is>
          <t xml:space="preserve"> </t>
        </is>
      </c>
      <c r="E14" s="4" t="inlineStr">
        <is>
          <t xml:space="preserve"> </t>
        </is>
      </c>
      <c r="G14" s="5" t="n">
        <v>8480</v>
      </c>
      <c r="H14" s="5" t="n">
        <v>11830</v>
      </c>
      <c r="I14" s="5" t="n">
        <v>52961</v>
      </c>
    </row>
    <row r="15"/>
    <row r="16">
      <c r="A16" s="4" t="inlineStr">
        <is>
          <t>[1] Beijing Zhongzhe Yuantong Technology Co., Ltd. (“Beijing Zhongzhe”) and one of the minority shareholders of HiTek are under common control. As of December 31, 2022, accounts receivable from Beijing Zhongzhe Yuantong Technology Co., Ltd. was $399,465. As of December 31, 2023, it was collected by the Company. Mr. Yin is the director and a minority shareholder of Fengqi (Beijing) Zhineng Technology Co., Ltd. The Company purchased from Fengqi (Beijing) Zhineng Technology Co., Ltd. hardware of nil Mr. Yin is the director and a minority shareholder of Fengqi (Beijing) Zhineng Technology Co., Ltd. The Company purchased from Fengqi (Beijing) Zhineng Technology Co., Ltd. hardware of $8,480, $11,830 and $52,961 for fiscal year ended December 31, 2023, 2022 and 2021, respectively. As of December 31, 2023 and 2022, the Company has outstanding advances owed to Fengqi (Beijing) Zhineng Technology Co., Ltd., of $ nil</t>
        </is>
      </c>
    </row>
  </sheetData>
  <mergeCells count="29">
    <mergeCell ref="A1:B2"/>
    <mergeCell ref="C1:F1"/>
    <mergeCell ref="G1:I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H15"/>
    <mergeCell ref="A16:H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eases (Details) - Schedule of Operating Leases - USD ($)</t>
        </is>
      </c>
      <c r="B1" s="2" t="inlineStr">
        <is>
          <t>Jun. 30, 2024</t>
        </is>
      </c>
      <c r="C1" s="2" t="inlineStr">
        <is>
          <t>Dec. 31, 2023</t>
        </is>
      </c>
      <c r="D1" s="2" t="inlineStr">
        <is>
          <t>Dec. 31, 2022</t>
        </is>
      </c>
    </row>
    <row r="2">
      <c r="A2" s="3" t="inlineStr">
        <is>
          <t>Schedule of Operating Leases [Abstract]</t>
        </is>
      </c>
      <c r="B2" s="4" t="inlineStr">
        <is>
          <t xml:space="preserve"> </t>
        </is>
      </c>
      <c r="C2" s="4" t="inlineStr">
        <is>
          <t xml:space="preserve"> </t>
        </is>
      </c>
      <c r="D2" s="4" t="inlineStr">
        <is>
          <t xml:space="preserve"> </t>
        </is>
      </c>
    </row>
    <row r="3">
      <c r="A3" s="4" t="inlineStr">
        <is>
          <t>Operating lease ROU assets</t>
        </is>
      </c>
      <c r="B3" s="4" t="inlineStr">
        <is>
          <t xml:space="preserve"> </t>
        </is>
      </c>
      <c r="C3" s="5" t="n">
        <v>3309</v>
      </c>
      <c r="D3" s="5" t="n">
        <v>6641</v>
      </c>
    </row>
    <row r="4">
      <c r="A4" s="4" t="inlineStr">
        <is>
          <t>Operating lease liabilities-current</t>
        </is>
      </c>
      <c r="B4" s="4" t="inlineStr">
        <is>
          <t xml:space="preserve"> </t>
        </is>
      </c>
      <c r="C4" s="6" t="n">
        <v>3309</v>
      </c>
      <c r="D4" s="5" t="n">
        <v>3242</v>
      </c>
    </row>
    <row r="5">
      <c r="A5" s="4" t="inlineStr">
        <is>
          <t>Total operating lease liabilities</t>
        </is>
      </c>
      <c r="B5" s="4" t="inlineStr">
        <is>
          <t xml:space="preserve"> </t>
        </is>
      </c>
      <c r="C5" s="5" t="n">
        <v>3309</v>
      </c>
      <c r="D5" s="4" t="inlineStr">
        <is>
          <t xml:space="preserve"> </t>
        </is>
      </c>
    </row>
    <row r="6">
      <c r="A6" s="4" t="inlineStr">
        <is>
          <t>Weighted average remaining lease term</t>
        </is>
      </c>
      <c r="B6" s="4" t="inlineStr">
        <is>
          <t xml:space="preserve"> </t>
        </is>
      </c>
      <c r="C6" s="4" t="inlineStr">
        <is>
          <t>1 year</t>
        </is>
      </c>
      <c r="D6" s="4" t="inlineStr">
        <is>
          <t xml:space="preserve"> </t>
        </is>
      </c>
    </row>
    <row r="7">
      <c r="A7" s="4" t="inlineStr">
        <is>
          <t>Weighted average discount rate</t>
        </is>
      </c>
      <c r="B7" s="4" t="inlineStr">
        <is>
          <t xml:space="preserve"> </t>
        </is>
      </c>
      <c r="C7" s="9" t="n">
        <v>0.048</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4</t>
        </is>
      </c>
      <c r="C2" s="2" t="inlineStr">
        <is>
          <t>Dec. 31, 2023</t>
        </is>
      </c>
    </row>
    <row r="3">
      <c r="A3" s="3" t="inlineStr">
        <is>
          <t>Nature of Operations [Abstract]</t>
        </is>
      </c>
      <c r="B3" s="4" t="inlineStr">
        <is>
          <t xml:space="preserve"> </t>
        </is>
      </c>
      <c r="C3" s="4" t="inlineStr">
        <is>
          <t xml:space="preserve"> </t>
        </is>
      </c>
    </row>
    <row r="4">
      <c r="A4" s="4" t="inlineStr">
        <is>
          <t>NATURE OF OPERATIONS</t>
        </is>
      </c>
      <c r="B4" s="4" t="inlineStr">
        <is>
          <t>NOTE 1 – NATURE OF OPERATIONS HiTek Global Inc. (“HiTek Global”)
was incorporated under the laws of the Cayman Islands on November 3, 2017 in anticipation of an initial public offering. HiTek Global,
through its variable interest entity (“VIE”) and VIE’s subsidiaries (collectively, the “Company”) provides
hardware sales, software sales, information technology (“IT”) maintenance services and tax devices and services in the People’s
Republic of China (the “PRC”). On November 20, 2017, HiTek Global formed its
wholly-owned subsidiary, HiTek Hong Kong Limited (“HiTek HK”) in Hong Kong. On March 15, 2018, HiTek HK formed its wholly-owned
subsidiary, Tian Dahai (Xiamen) Information Technology Co. Ltd. (“WFOE”) in PRC. Xiamen Hengda HiTek Computer Network Co., Ltd.
(“HiTek”), was established in January 1996 by Shenping Yin, Xiaoyang Huang (the spouse of Shenping Yin) and four other shareholders,
who held 36.78%, 56.29% and 6.93% of its equity interests, respectively, in Xiamen, Fujian Province, PRC pursuant to PRC laws. HiTek
Global entered into a series of contractual arrangements with HiTek which were effective in March 2018, and its equity holders through
WFOE to obtain control and became the primary beneficiary of HiTek for accounting purposes. In September 1999, Xiamen Huasheng HiTek Computer
Network Co., Ltd (“Huasheng”), a wholly owned subsidiary of HiTek was incorporated under the laws of the PRC. In September 2017, Huoerguosi Hengda Information
Technology Co., Ltd (“Huoerguosi”), a wholly owned subsidiary of HiTek was established in XinJiang Province, PRC. In April 2021, Xiamen Haitian Weilai Technology
Co., Ltd. (“Haitian Weilai”), a wholly owned subsidiary of WFOE was incorporated under the laws of the PRC. The Company’s current corporate structure
is as follows: As the abovementioned companies were under common control, the
contractual arrangements between HiTek Global and HiTek in March 2018 constituted a reorganization under common control and were retroactively
applied to the consolidated financial statements (“CFS”) at their historical amounts. The CFS are prepared as if the existing
corporate structure had been in existence throughout all periods. This includes a retroactive presentation for all equity related disclosures,
including share and per share data, which were revised to reflect the effects of the reorganization.</t>
        </is>
      </c>
      <c r="C4" s="4" t="inlineStr">
        <is>
          <t>NOTE 1 – NATURE OF OPERATIONS HiTek Global Inc. (“HiTek Global”)
was incorporated under the laws of the Cayman Islands on November 3, 2017 in anticipation of an initial public offering. HiTek Global,
through its variable interest entity (“VIE”) and VIE’s subsidiaries (collectively, the “Company”) provides
hardware sales, software sales, information technology (“IT”) maintenance services and tax devices and services in the People’s
Republic of China (the “PRC”). On November 20, 2017, HiTek Global formed its
wholly-owned subsidiary, HiTek Hong Kong Limited (“HiTek HK”) in Hong Kong. On March 15, 2018, HiTek HK formed its wholly-owned
subsidiary, Tian Dahai (Xiamen) Information Technology Co. Ltd. (“WFOE”) in PRC. Xiamen Hengda HiTek Computer Network Co., Ltd.
(“HiTek”), was established in January 1996 by Shenping Yin, Xiaoyang Huang (the spouse of Shenping Yin) and nine other shareholders,
who held 29.83%, 44.74% and 25.43% of its equity interests, respectively, in Xiamen, Fujian Province, PRC pursuant to PRC laws. HiTek
Global entered into a series of contractual arrangements with HiTek which were effective in March 2018, and its equity holders through
WFOE to obtain control and became the primary beneficiary of HiTek for accounting purposes. In September 1999, Xiamen Huasheng HiTek Computer
Network Co., Ltd (“Huasheng”), a wholly owned subsidiary of HiTek was incorporated under the laws of the PRC. In September 2017, Huoerguosi Hengda Information
Technology Co., Ltd (“Huoerguosi”), a wholly owned subsidiary of HiTek was established in XinJiang Province, PRC. In April 2021, Xiamen Haitian Weilai Technology
Co., Ltd. (“Haitian Weilai”), a wholly owned subsidiary of WFOE was incorporated under the laws of the PRC. The Company’s current corporate structure is as follows: As all the above mentioned companies presented
were under common control, the series of contractual arrangements between HiTek Global and HiTek in March 2018 constituted a reorganization
under common control and was retrospectively applied to the consolidated financial statements (“CFS”) at their historical
amounts. The CFS are prepared as if the existing corporate structure had been in existence throughout all periods. This includes a retrospective
presentation for all equity related disclosures, including share and per share, which have been revised to reflect the effects of the
reorganiz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chedule of Maturity of Lease Liabilities - USD ($)</t>
        </is>
      </c>
      <c r="B1" s="2" t="inlineStr">
        <is>
          <t>Jun. 30, 2024</t>
        </is>
      </c>
      <c r="C1" s="2" t="inlineStr">
        <is>
          <t>Dec. 31, 2023</t>
        </is>
      </c>
    </row>
    <row r="2">
      <c r="A2" s="3" t="inlineStr">
        <is>
          <t>Schedule of Maturity of Lease Liabilities [Abstract]</t>
        </is>
      </c>
      <c r="B2" s="4" t="inlineStr">
        <is>
          <t xml:space="preserve"> </t>
        </is>
      </c>
      <c r="C2" s="4" t="inlineStr">
        <is>
          <t xml:space="preserve"> </t>
        </is>
      </c>
    </row>
    <row r="3">
      <c r="A3" s="4" t="inlineStr">
        <is>
          <t>2024</t>
        </is>
      </c>
      <c r="B3" s="4" t="inlineStr">
        <is>
          <t xml:space="preserve"> </t>
        </is>
      </c>
      <c r="C3" s="5" t="n">
        <v>3382</v>
      </c>
    </row>
    <row r="4">
      <c r="A4" s="4" t="inlineStr">
        <is>
          <t>Total lease payments</t>
        </is>
      </c>
      <c r="B4" s="4" t="inlineStr">
        <is>
          <t xml:space="preserve"> </t>
        </is>
      </c>
      <c r="C4" s="6" t="n">
        <v>3382</v>
      </c>
    </row>
    <row r="5">
      <c r="A5" s="4" t="inlineStr">
        <is>
          <t>Less: interest</t>
        </is>
      </c>
      <c r="B5" s="4" t="inlineStr">
        <is>
          <t xml:space="preserve"> </t>
        </is>
      </c>
      <c r="C5" s="6" t="n">
        <v>-73</v>
      </c>
    </row>
    <row r="6">
      <c r="A6" s="4" t="inlineStr">
        <is>
          <t>Present value of lease liabilities</t>
        </is>
      </c>
      <c r="B6" s="4" t="inlineStr">
        <is>
          <t xml:space="preserve"> </t>
        </is>
      </c>
      <c r="C6" s="5" t="n">
        <v>33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Jun. 30,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Payroll</t>
        </is>
      </c>
      <c r="B3" s="5" t="n">
        <v>109451</v>
      </c>
      <c r="C3" s="5" t="n">
        <v>130463</v>
      </c>
      <c r="D3" s="5" t="n">
        <v>253212</v>
      </c>
    </row>
    <row r="4">
      <c r="A4" s="4" t="inlineStr">
        <is>
          <t>Interest payable</t>
        </is>
      </c>
      <c r="B4" s="6" t="n">
        <v>147370</v>
      </c>
      <c r="C4" s="6" t="n">
        <v>46639</v>
      </c>
      <c r="D4" s="6" t="n">
        <v>21132</v>
      </c>
    </row>
    <row r="5">
      <c r="A5" s="4" t="inlineStr">
        <is>
          <t>Other</t>
        </is>
      </c>
      <c r="B5" s="6" t="n">
        <v>81362</v>
      </c>
      <c r="C5" s="6" t="n">
        <v>78029</v>
      </c>
      <c r="D5" s="6" t="n">
        <v>73823</v>
      </c>
    </row>
    <row r="6">
      <c r="A6" s="4" t="inlineStr">
        <is>
          <t>Total</t>
        </is>
      </c>
      <c r="B6" s="5" t="n">
        <v>338183</v>
      </c>
      <c r="C6" s="5" t="n">
        <v>255131</v>
      </c>
      <c r="D6" s="5" t="n">
        <v>348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ans Payable (Details)</t>
        </is>
      </c>
      <c r="C1" s="2" t="inlineStr">
        <is>
          <t>6 Months Ended</t>
        </is>
      </c>
      <c r="E1" s="2" t="inlineStr">
        <is>
          <t>12 Months Ended</t>
        </is>
      </c>
    </row>
    <row r="2">
      <c r="B2" s="2" t="inlineStr">
        <is>
          <t>Dec. 31, 2022 CNY (¥)</t>
        </is>
      </c>
      <c r="C2" s="2" t="inlineStr">
        <is>
          <t>Jun. 30, 2024 USD ($)</t>
        </is>
      </c>
      <c r="D2" s="2" t="inlineStr">
        <is>
          <t>Jun. 30, 2023 USD ($)</t>
        </is>
      </c>
      <c r="E2" s="2" t="inlineStr">
        <is>
          <t>Dec. 31, 2023 USD ($)</t>
        </is>
      </c>
      <c r="F2" s="2" t="inlineStr">
        <is>
          <t>Dec. 31, 2023 CNY (¥)</t>
        </is>
      </c>
      <c r="G2" s="2" t="inlineStr">
        <is>
          <t>Dec. 31, 2022 USD ($)</t>
        </is>
      </c>
      <c r="H2" s="2" t="inlineStr">
        <is>
          <t>Dec. 31, 2022 CNY (¥)</t>
        </is>
      </c>
      <c r="I2" s="2" t="inlineStr">
        <is>
          <t>Dec. 31, 2021 USD ($)</t>
        </is>
      </c>
      <c r="J2" s="2" t="inlineStr">
        <is>
          <t>Jan. 21, 2025 CNY (¥)</t>
        </is>
      </c>
      <c r="K2" s="2" t="inlineStr">
        <is>
          <t>Jun. 30, 2024 CNY (¥)</t>
        </is>
      </c>
      <c r="L2" s="2" t="inlineStr">
        <is>
          <t>Jun. 13, 2024 CNY (¥)</t>
        </is>
      </c>
      <c r="M2" s="2" t="inlineStr">
        <is>
          <t>Jun. 14, 2022 USD ($)</t>
        </is>
      </c>
      <c r="N2" s="2" t="inlineStr">
        <is>
          <t>Jun. 14, 2022 CNY (¥)</t>
        </is>
      </c>
      <c r="O2" s="2" t="inlineStr">
        <is>
          <t>Mar. 28, 2022 USD ($)</t>
        </is>
      </c>
      <c r="P2" s="2" t="inlineStr">
        <is>
          <t>Mar. 28, 2022 CNY (¥)</t>
        </is>
      </c>
      <c r="Q2" s="2" t="inlineStr">
        <is>
          <t>Jan. 21, 2022 USD ($)</t>
        </is>
      </c>
      <c r="R2" s="2" t="inlineStr">
        <is>
          <t>Jan. 21, 2022 CNY (¥)</t>
        </is>
      </c>
    </row>
    <row r="3">
      <c r="A3" s="3" t="inlineStr">
        <is>
          <t>Loan Pay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an repaid (in Yuan Renminbi)</t>
        </is>
      </c>
      <c r="B4" s="12" t="n">
        <v>1500000</v>
      </c>
      <c r="C4" s="4" t="inlineStr">
        <is>
          <t xml:space="preserve"> </t>
        </is>
      </c>
      <c r="D4" s="4" t="inlineStr">
        <is>
          <t xml:space="preserve"> </t>
        </is>
      </c>
      <c r="E4" s="4" t="inlineStr">
        <is>
          <t xml:space="preserve"> </t>
        </is>
      </c>
      <c r="F4" s="12" t="n">
        <v>1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utstanding loan | $</t>
        </is>
      </c>
      <c r="B5" s="4" t="inlineStr">
        <is>
          <t xml:space="preserve"> </t>
        </is>
      </c>
      <c r="C5" s="5" t="n">
        <v>2545615</v>
      </c>
      <c r="D5" s="5" t="n">
        <v>2606698</v>
      </c>
      <c r="E5" s="5" t="n">
        <v>2606698</v>
      </c>
      <c r="F5" s="4" t="inlineStr">
        <is>
          <t xml:space="preserve"> </t>
        </is>
      </c>
      <c r="G5" s="5" t="n">
        <v>26776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expense | $</t>
        </is>
      </c>
      <c r="B6" s="4" t="inlineStr">
        <is>
          <t xml:space="preserve"> </t>
        </is>
      </c>
      <c r="C6" s="5" t="n">
        <v>154015</v>
      </c>
      <c r="D6" s="5" t="n">
        <v>1603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35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rrying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12</v>
      </c>
      <c r="N8" s="10" t="n">
        <v>0.12</v>
      </c>
      <c r="O8" s="10" t="n">
        <v>0.12</v>
      </c>
      <c r="P8" s="10" t="n">
        <v>0.12</v>
      </c>
      <c r="Q8" s="10" t="n">
        <v>0.12</v>
      </c>
      <c r="R8" s="10" t="n">
        <v>0.12</v>
      </c>
    </row>
    <row r="9">
      <c r="A9" s="4" t="inlineStr">
        <is>
          <t>One Borrow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oan Payabl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11354</v>
      </c>
      <c r="P11" s="4" t="inlineStr">
        <is>
          <t xml:space="preserve"> </t>
        </is>
      </c>
      <c r="Q11" s="5" t="n">
        <v>2113539</v>
      </c>
      <c r="R11" s="12" t="n">
        <v>15000000</v>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064012</v>
      </c>
      <c r="R12" s="12" t="n">
        <v>15000000</v>
      </c>
    </row>
    <row r="13">
      <c r="A13" s="4" t="inlineStr">
        <is>
          <t>Two Borrow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Loan Pay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93159</v>
      </c>
      <c r="N15" s="4" t="inlineStr">
        <is>
          <t xml:space="preserve"> </t>
        </is>
      </c>
      <c r="O15" s="4" t="inlineStr">
        <is>
          <t xml:space="preserve"> </t>
        </is>
      </c>
      <c r="P15" s="12" t="n">
        <v>1500000</v>
      </c>
      <c r="Q15" s="4" t="inlineStr">
        <is>
          <t xml:space="preserve"> </t>
        </is>
      </c>
      <c r="R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12</v>
      </c>
      <c r="N16" s="10" t="n">
        <v>0.12</v>
      </c>
      <c r="O16" s="4" t="inlineStr">
        <is>
          <t xml:space="preserve"> </t>
        </is>
      </c>
      <c r="P16" s="4" t="inlineStr">
        <is>
          <t xml:space="preserve"> </t>
        </is>
      </c>
      <c r="Q16" s="4" t="inlineStr">
        <is>
          <t xml:space="preserve"> </t>
        </is>
      </c>
      <c r="R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06401</v>
      </c>
      <c r="P17" s="12" t="n">
        <v>1500000</v>
      </c>
      <c r="Q17" s="4" t="inlineStr">
        <is>
          <t xml:space="preserve"> </t>
        </is>
      </c>
      <c r="R17" s="4" t="inlineStr">
        <is>
          <t xml:space="preserve"> </t>
        </is>
      </c>
    </row>
    <row r="18">
      <c r="A18" s="4" t="inlineStr">
        <is>
          <t>Three Borrow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an Pay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2" t="n">
        <v>3500000</v>
      </c>
      <c r="O20" s="4" t="inlineStr">
        <is>
          <t xml:space="preserve"> </t>
        </is>
      </c>
      <c r="P20" s="4" t="inlineStr">
        <is>
          <t xml:space="preserve"> </t>
        </is>
      </c>
      <c r="Q20" s="4" t="inlineStr">
        <is>
          <t xml:space="preserve"> </t>
        </is>
      </c>
      <c r="R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81603</v>
      </c>
      <c r="N21" s="12" t="n">
        <v>3500000</v>
      </c>
      <c r="O21" s="4" t="inlineStr">
        <is>
          <t xml:space="preserve"> </t>
        </is>
      </c>
      <c r="P21" s="4" t="inlineStr">
        <is>
          <t xml:space="preserve"> </t>
        </is>
      </c>
      <c r="Q21" s="4" t="inlineStr">
        <is>
          <t xml:space="preserve"> </t>
        </is>
      </c>
      <c r="R21" s="4" t="inlineStr">
        <is>
          <t xml:space="preserve"> </t>
        </is>
      </c>
    </row>
    <row r="22">
      <c r="A22" s="4" t="inlineStr">
        <is>
          <t>Third Party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an Payabl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turity date</t>
        </is>
      </c>
      <c r="B24" s="4" t="inlineStr">
        <is>
          <t xml:space="preserve"> </t>
        </is>
      </c>
      <c r="C24" s="4" t="inlineStr">
        <is>
          <t>Jun. 14,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es Payable, Other Pay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an Payabl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an repaid (in Yuan Renminb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1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expense | $</t>
        </is>
      </c>
      <c r="B28" s="4" t="inlineStr">
        <is>
          <t xml:space="preserve"> </t>
        </is>
      </c>
      <c r="C28" s="4" t="inlineStr">
        <is>
          <t xml:space="preserve"> </t>
        </is>
      </c>
      <c r="D28" s="4" t="inlineStr">
        <is>
          <t xml:space="preserve"> </t>
        </is>
      </c>
      <c r="E28" s="5" t="n">
        <v>313861</v>
      </c>
      <c r="F28" s="4" t="inlineStr">
        <is>
          <t xml:space="preserve"> </t>
        </is>
      </c>
      <c r="G28" s="5" t="n">
        <v>28535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ne Ye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an Payabl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 amount | $</t>
        </is>
      </c>
      <c r="B31" s="4" t="inlineStr">
        <is>
          <t xml:space="preserve"> </t>
        </is>
      </c>
      <c r="C31" s="5"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ne Year [Member] | Third Party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an Payabl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turity date</t>
        </is>
      </c>
      <c r="B34" s="4" t="inlineStr">
        <is>
          <t xml:space="preserve"> </t>
        </is>
      </c>
      <c r="C34" s="4" t="inlineStr">
        <is>
          <t>Jan. 21,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an Payabl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15000000</v>
      </c>
      <c r="K37" s="4" t="inlineStr">
        <is>
          <t xml:space="preserve"> </t>
        </is>
      </c>
      <c r="L37" s="12" t="n">
        <v>35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6">
    <mergeCell ref="A1:A2"/>
    <mergeCell ref="C1:D1"/>
    <mergeCell ref="E1:I1"/>
    <mergeCell ref="M1:N1"/>
    <mergeCell ref="O1:P1"/>
    <mergeCell ref="Q1:R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ans Payable (Details) - Schedule of Loans Payable - USD ($)</t>
        </is>
      </c>
      <c r="B1" s="2" t="inlineStr">
        <is>
          <t>Jun. 30, 2024</t>
        </is>
      </c>
      <c r="C1" s="2" t="inlineStr">
        <is>
          <t>Dec. 31, 2023</t>
        </is>
      </c>
      <c r="D1" s="2" t="inlineStr">
        <is>
          <t>Jun. 30, 2023</t>
        </is>
      </c>
      <c r="E1" s="2" t="inlineStr">
        <is>
          <t>Dec. 31, 2022</t>
        </is>
      </c>
    </row>
    <row r="2">
      <c r="A2" s="3" t="inlineStr">
        <is>
          <t>Schedule of Loan Payables [Abstract]</t>
        </is>
      </c>
      <c r="B2" s="4" t="inlineStr">
        <is>
          <t xml:space="preserve"> </t>
        </is>
      </c>
      <c r="C2" s="4" t="inlineStr">
        <is>
          <t xml:space="preserve"> </t>
        </is>
      </c>
      <c r="D2" s="4" t="inlineStr">
        <is>
          <t xml:space="preserve"> </t>
        </is>
      </c>
      <c r="E2" s="4" t="inlineStr">
        <is>
          <t xml:space="preserve"> </t>
        </is>
      </c>
    </row>
    <row r="3">
      <c r="A3" s="4" t="inlineStr">
        <is>
          <t>Short-term borrowings</t>
        </is>
      </c>
      <c r="B3" s="5" t="n">
        <v>2545615</v>
      </c>
      <c r="C3" s="5" t="n">
        <v>493159</v>
      </c>
      <c r="D3" s="4" t="inlineStr">
        <is>
          <t xml:space="preserve"> </t>
        </is>
      </c>
      <c r="E3" s="5" t="n">
        <v>506578</v>
      </c>
    </row>
    <row r="4">
      <c r="A4" s="4" t="inlineStr">
        <is>
          <t>Long-term borrowings</t>
        </is>
      </c>
      <c r="B4" s="4" t="inlineStr">
        <is>
          <t xml:space="preserve"> </t>
        </is>
      </c>
      <c r="C4" s="6" t="n">
        <v>2113539</v>
      </c>
      <c r="D4" s="4" t="inlineStr">
        <is>
          <t xml:space="preserve"> </t>
        </is>
      </c>
      <c r="E4" s="6" t="n">
        <v>2171050</v>
      </c>
    </row>
    <row r="5">
      <c r="A5" s="4" t="inlineStr">
        <is>
          <t>Total</t>
        </is>
      </c>
      <c r="B5" s="5" t="n">
        <v>2545615</v>
      </c>
      <c r="C5" s="5" t="n">
        <v>2606698</v>
      </c>
      <c r="D5" s="5" t="n">
        <v>2606698</v>
      </c>
      <c r="E5" s="5" t="n">
        <v>2677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Ordinary Shares (Details) - USD ($)</t>
        </is>
      </c>
      <c r="E1" s="2" t="inlineStr">
        <is>
          <t>1 Months Ended</t>
        </is>
      </c>
      <c r="F1" s="2" t="inlineStr">
        <is>
          <t>6 Months Ended</t>
        </is>
      </c>
      <c r="H1" s="2" t="inlineStr">
        <is>
          <t>12 Months Ended</t>
        </is>
      </c>
    </row>
    <row r="2">
      <c r="B2" s="2" t="inlineStr">
        <is>
          <t>Feb. 05, 2024</t>
        </is>
      </c>
      <c r="C2" s="2" t="inlineStr">
        <is>
          <t>Feb. 05, 2024</t>
        </is>
      </c>
      <c r="D2" s="2" t="inlineStr">
        <is>
          <t>Apr. 30, 2023</t>
        </is>
      </c>
      <c r="E2" s="2" t="inlineStr">
        <is>
          <t>Apr. 30, 2023</t>
        </is>
      </c>
      <c r="F2" s="2" t="inlineStr">
        <is>
          <t>Jun. 30, 2024</t>
        </is>
      </c>
      <c r="G2" s="2" t="inlineStr">
        <is>
          <t>Jun. 30, 2023</t>
        </is>
      </c>
      <c r="H2" s="2" t="inlineStr">
        <is>
          <t>Dec. 31, 2023</t>
        </is>
      </c>
      <c r="I2" s="2" t="inlineStr">
        <is>
          <t>Dec. 31, 2022</t>
        </is>
      </c>
      <c r="J2" s="2" t="inlineStr">
        <is>
          <t>Dec. 31, 2021</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share (in Dollars per share)</t>
        </is>
      </c>
      <c r="B4" s="4" t="inlineStr">
        <is>
          <t xml:space="preserve"> </t>
        </is>
      </c>
      <c r="C4" s="4" t="inlineStr">
        <is>
          <t xml:space="preserve"> </t>
        </is>
      </c>
      <c r="D4" s="5" t="n">
        <v>5</v>
      </c>
      <c r="E4" s="5" t="n">
        <v>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proceeds (in Dollars)</t>
        </is>
      </c>
      <c r="B5" s="4" t="inlineStr">
        <is>
          <t xml:space="preserve"> </t>
        </is>
      </c>
      <c r="C5" s="4" t="inlineStr">
        <is>
          <t xml:space="preserve"> </t>
        </is>
      </c>
      <c r="D5" s="4" t="inlineStr">
        <is>
          <t xml:space="preserve"> </t>
        </is>
      </c>
      <c r="E5" s="5" t="n">
        <v>15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of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92364</v>
      </c>
      <c r="I7" s="6" t="n">
        <v>10987679</v>
      </c>
      <c r="J7" s="4" t="inlineStr">
        <is>
          <t xml:space="preserve"> </t>
        </is>
      </c>
    </row>
    <row r="8">
      <c r="A8" s="4" t="inlineStr">
        <is>
          <t>Net proceeds (in Dollars)</t>
        </is>
      </c>
      <c r="B8" s="4" t="inlineStr">
        <is>
          <t xml:space="preserve"> </t>
        </is>
      </c>
      <c r="C8" s="4" t="inlineStr">
        <is>
          <t xml:space="preserve"> </t>
        </is>
      </c>
      <c r="D8" s="5" t="n">
        <v>15100000</v>
      </c>
      <c r="E8" s="4" t="inlineStr">
        <is>
          <t xml:space="preserve"> </t>
        </is>
      </c>
      <c r="F8" s="4" t="inlineStr">
        <is>
          <t xml:space="preserve"> </t>
        </is>
      </c>
      <c r="G8" s="5" t="n">
        <v>15142902</v>
      </c>
      <c r="H8" s="5" t="n">
        <v>15142902</v>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dinary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ssued</t>
        </is>
      </c>
      <c r="B11" s="6" t="n">
        <v>14392364</v>
      </c>
      <c r="C11" s="6" t="n">
        <v>143923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of par value (in Dollars per share)</t>
        </is>
      </c>
      <c r="B12" s="7" t="n">
        <v>0.0001</v>
      </c>
      <c r="C12" s="7"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of par value (in Dollars per shar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4" t="inlineStr">
        <is>
          <t xml:space="preserve"> </t>
        </is>
      </c>
      <c r="I15" s="4" t="inlineStr">
        <is>
          <t xml:space="preserve"> </t>
        </is>
      </c>
      <c r="J15" s="4" t="inlineStr">
        <is>
          <t xml:space="preserve"> </t>
        </is>
      </c>
    </row>
    <row r="16">
      <c r="A16" s="4" t="inlineStr">
        <is>
          <t>Vote per share</t>
        </is>
      </c>
      <c r="B16" s="4" t="inlineStr">
        <is>
          <t>on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6" t="n">
        <v>6200364</v>
      </c>
      <c r="G17" s="4" t="inlineStr">
        <is>
          <t xml:space="preserve"> </t>
        </is>
      </c>
      <c r="H17" s="4" t="inlineStr">
        <is>
          <t xml:space="preserve"> </t>
        </is>
      </c>
      <c r="I17" s="4" t="inlineStr">
        <is>
          <t xml:space="preserve"> </t>
        </is>
      </c>
      <c r="J17" s="4" t="inlineStr">
        <is>
          <t xml:space="preserve"> </t>
        </is>
      </c>
    </row>
    <row r="18">
      <c r="A18" s="4" t="inlineStr">
        <is>
          <t>Class A Ordinary Shar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dinary Sha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issued</t>
        </is>
      </c>
      <c r="B20" s="6" t="n">
        <v>6200364</v>
      </c>
      <c r="C20" s="6" t="n">
        <v>62003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dinary shares of par value (in Dollars per share)</t>
        </is>
      </c>
      <c r="B21" s="7" t="n">
        <v>0.0001</v>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ote per share</t>
        </is>
      </c>
      <c r="B22" s="4" t="inlineStr">
        <is>
          <t xml:space="preserve"> </t>
        </is>
      </c>
      <c r="C22" s="4" t="inlineStr">
        <is>
          <t>on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dinary Sha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of par value (in Dollars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c r="J25" s="4" t="inlineStr">
        <is>
          <t xml:space="preserve"> </t>
        </is>
      </c>
    </row>
    <row r="26">
      <c r="A26" s="4" t="inlineStr">
        <is>
          <t>Vote per share</t>
        </is>
      </c>
      <c r="B26" s="4" t="inlineStr">
        <is>
          <t>1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6" t="n">
        <v>8192000</v>
      </c>
      <c r="G27" s="4" t="inlineStr">
        <is>
          <t xml:space="preserve"> </t>
        </is>
      </c>
      <c r="H27" s="4" t="inlineStr">
        <is>
          <t xml:space="preserve"> </t>
        </is>
      </c>
      <c r="I27" s="4" t="inlineStr">
        <is>
          <t xml:space="preserve"> </t>
        </is>
      </c>
      <c r="J27" s="4" t="inlineStr">
        <is>
          <t xml:space="preserve"> </t>
        </is>
      </c>
    </row>
    <row r="28">
      <c r="A28" s="4" t="inlineStr">
        <is>
          <t>Class B Ordinary Share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dinary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issued</t>
        </is>
      </c>
      <c r="B30" s="6" t="n">
        <v>8192000</v>
      </c>
      <c r="C30" s="6" t="n">
        <v>819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of par value (in Dollars per share)</t>
        </is>
      </c>
      <c r="B31" s="7" t="n">
        <v>0.0001</v>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te per share</t>
        </is>
      </c>
      <c r="B32" s="4" t="inlineStr">
        <is>
          <t xml:space="preserve"> </t>
        </is>
      </c>
      <c r="C32" s="4" t="inlineStr">
        <is>
          <t>1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dinary Sha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issued</t>
        </is>
      </c>
      <c r="B35" s="4" t="inlineStr">
        <is>
          <t xml:space="preserve"> </t>
        </is>
      </c>
      <c r="C35" s="4" t="inlineStr">
        <is>
          <t xml:space="preserve"> </t>
        </is>
      </c>
      <c r="D35" s="6" t="n">
        <v>3404685</v>
      </c>
      <c r="E35" s="6" t="n">
        <v>340468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of par value (in Dollars per share)</t>
        </is>
      </c>
      <c r="B36" s="7" t="n">
        <v>0.0001</v>
      </c>
      <c r="C36" s="7" t="n">
        <v>0.0001</v>
      </c>
      <c r="D36" s="5" t="n">
        <v>5</v>
      </c>
      <c r="E36" s="5" t="n">
        <v>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6" t="n">
        <v>14392364</v>
      </c>
      <c r="C37" s="6" t="n">
        <v>14392364</v>
      </c>
      <c r="D37" s="6" t="n">
        <v>3404685</v>
      </c>
      <c r="E37" s="6" t="n">
        <v>340468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Member] | 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dinary Sha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of par value (in Dollars per share)</t>
        </is>
      </c>
      <c r="B40" s="7" t="n">
        <v>0.0001</v>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t>
        </is>
      </c>
      <c r="B41" s="6" t="n">
        <v>6200364</v>
      </c>
      <c r="C41" s="6" t="n">
        <v>62003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dinary Shares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dinary Sha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of par value (in Dollars per share)</t>
        </is>
      </c>
      <c r="B44" s="7" t="n">
        <v>0.0001</v>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t>
        </is>
      </c>
      <c r="B45" s="6" t="n">
        <v>8192000</v>
      </c>
      <c r="C45" s="6" t="n">
        <v>819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dinary Sha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issued</t>
        </is>
      </c>
      <c r="B48" s="4" t="inlineStr">
        <is>
          <t xml:space="preserve"> </t>
        </is>
      </c>
      <c r="C48" s="4" t="inlineStr">
        <is>
          <t xml:space="preserve"> </t>
        </is>
      </c>
      <c r="D48" s="6" t="n">
        <v>3200000</v>
      </c>
      <c r="E48" s="6" t="n">
        <v>32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t>
        </is>
      </c>
      <c r="B49" s="4" t="inlineStr">
        <is>
          <t xml:space="preserve"> </t>
        </is>
      </c>
      <c r="C49" s="4" t="inlineStr">
        <is>
          <t xml:space="preserve"> </t>
        </is>
      </c>
      <c r="D49" s="6" t="n">
        <v>3200000</v>
      </c>
      <c r="E49" s="6" t="n">
        <v>32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ver-Allo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dinary Sha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t>
        </is>
      </c>
      <c r="B52" s="4" t="inlineStr">
        <is>
          <t xml:space="preserve"> </t>
        </is>
      </c>
      <c r="C52" s="4" t="inlineStr">
        <is>
          <t xml:space="preserve"> </t>
        </is>
      </c>
      <c r="D52" s="6" t="n">
        <v>204685</v>
      </c>
      <c r="E52" s="6" t="n">
        <v>20468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ver-Allotment [Member] |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dinary Sha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issued</t>
        </is>
      </c>
      <c r="B55" s="4" t="inlineStr">
        <is>
          <t xml:space="preserve"> </t>
        </is>
      </c>
      <c r="C55" s="4" t="inlineStr">
        <is>
          <t xml:space="preserve"> </t>
        </is>
      </c>
      <c r="D55" s="6" t="n">
        <v>204685</v>
      </c>
      <c r="E55" s="6" t="n">
        <v>204685</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4">
    <mergeCell ref="A1:A2"/>
    <mergeCell ref="B1:C1"/>
    <mergeCell ref="F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Details) ¥ in Millions</t>
        </is>
      </c>
      <c r="B1" s="2" t="inlineStr">
        <is>
          <t>6 Months Ended</t>
        </is>
      </c>
      <c r="D1" s="2" t="inlineStr">
        <is>
          <t>12 Months Ended</t>
        </is>
      </c>
      <c r="G1" s="2" t="inlineStr">
        <is>
          <t>24 Months Ended</t>
        </is>
      </c>
      <c r="I1" s="2" t="inlineStr">
        <is>
          <t>36 Months Ended</t>
        </is>
      </c>
    </row>
    <row r="2">
      <c r="B2" s="2" t="inlineStr">
        <is>
          <t>Jun. 30, 2024 USD ($)</t>
        </is>
      </c>
      <c r="C2" s="2" t="inlineStr">
        <is>
          <t>Jun. 30, 2023 USD ($)</t>
        </is>
      </c>
      <c r="D2" s="2" t="inlineStr">
        <is>
          <t>Dec. 31, 2023 USD ($)</t>
        </is>
      </c>
      <c r="E2" s="2" t="inlineStr">
        <is>
          <t>Dec. 31, 2022 USD ($)</t>
        </is>
      </c>
      <c r="F2" s="2" t="inlineStr">
        <is>
          <t>Dec. 31, 2021 USD ($)</t>
        </is>
      </c>
      <c r="G2" s="2" t="inlineStr">
        <is>
          <t>Dec. 31, 2024 CNY (¥)</t>
        </is>
      </c>
      <c r="H2" s="2" t="inlineStr">
        <is>
          <t>Dec. 31, 2022 CNY (¥)</t>
        </is>
      </c>
      <c r="I2" s="2" t="inlineStr">
        <is>
          <t>Dec. 31, 2024 CNY (¥)</t>
        </is>
      </c>
      <c r="J2" s="2" t="inlineStr">
        <is>
          <t>Dec. 31, 2021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taxable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5</v>
      </c>
    </row>
    <row r="5">
      <c r="A5" s="4" t="inlineStr">
        <is>
          <t>Income tax reduc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v>
      </c>
    </row>
    <row r="6">
      <c r="A6" s="4" t="inlineStr">
        <is>
          <t>Annual taxable income (in Yuan Renminbi) | $</t>
        </is>
      </c>
      <c r="B6" s="5" t="n">
        <v>170577</v>
      </c>
      <c r="C6" s="5" t="n">
        <v>325941</v>
      </c>
      <c r="D6" s="5" t="n">
        <v>546885</v>
      </c>
      <c r="E6" s="5" t="n">
        <v>453218</v>
      </c>
      <c r="F6" s="5" t="n">
        <v>542853</v>
      </c>
      <c r="G6" s="4" t="inlineStr">
        <is>
          <t xml:space="preserve"> </t>
        </is>
      </c>
      <c r="H6" s="4" t="inlineStr">
        <is>
          <t xml:space="preserve"> </t>
        </is>
      </c>
      <c r="I6" s="4" t="inlineStr">
        <is>
          <t xml:space="preserve"> </t>
        </is>
      </c>
      <c r="J6" s="4" t="inlineStr">
        <is>
          <t xml:space="preserve"> </t>
        </is>
      </c>
    </row>
    <row r="7">
      <c r="A7" s="4" t="inlineStr">
        <is>
          <t>Cumulative tax effect, percentage</t>
        </is>
      </c>
      <c r="B7" s="10" t="n">
        <v>0.25</v>
      </c>
      <c r="C7" s="4" t="inlineStr">
        <is>
          <t xml:space="preserve"> </t>
        </is>
      </c>
      <c r="D7" s="10" t="n">
        <v>0.25</v>
      </c>
      <c r="E7" s="10" t="n">
        <v>0.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taxable income (in Yuan Renminb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1</v>
      </c>
      <c r="I10" s="4" t="inlineStr">
        <is>
          <t xml:space="preserve"> </t>
        </is>
      </c>
      <c r="J10" s="12" t="n">
        <v>1</v>
      </c>
    </row>
    <row r="11">
      <c r="A11" s="4" t="inlineStr">
        <is>
          <t>Annual taxable incom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25</v>
      </c>
      <c r="I11" s="4" t="inlineStr">
        <is>
          <t xml:space="preserve"> </t>
        </is>
      </c>
      <c r="J11" s="10" t="n">
        <v>0.25</v>
      </c>
    </row>
    <row r="12">
      <c r="A12" s="4" t="inlineStr">
        <is>
          <t>Income tax reduce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2</v>
      </c>
      <c r="I12" s="4" t="inlineStr">
        <is>
          <t xml:space="preserve"> </t>
        </is>
      </c>
      <c r="J12" s="10" t="n">
        <v>0.2</v>
      </c>
    </row>
    <row r="13">
      <c r="A13" s="4" t="inlineStr">
        <is>
          <t>Income tax EIT rate percentage</t>
        </is>
      </c>
      <c r="B13" s="10"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Member] | 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taxable income (in Yuan Renminb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1</v>
      </c>
    </row>
    <row r="17">
      <c r="A17" s="4" t="inlineStr">
        <is>
          <t>Maximum [Member] | PR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taxable income (in Yuan Renminb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3</v>
      </c>
    </row>
    <row r="20">
      <c r="A20" s="4" t="inlineStr">
        <is>
          <t>State Administration of Taxation, Ch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IT rate of PRC</t>
        </is>
      </c>
      <c r="B22" s="4" t="inlineStr">
        <is>
          <t xml:space="preserve"> </t>
        </is>
      </c>
      <c r="C22" s="4" t="inlineStr">
        <is>
          <t xml:space="preserve"> </t>
        </is>
      </c>
      <c r="D22" s="10" t="n">
        <v>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ome tax reduc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2</v>
      </c>
      <c r="J25" s="4" t="inlineStr">
        <is>
          <t xml:space="preserve"> </t>
        </is>
      </c>
    </row>
    <row r="26">
      <c r="A26" s="4" t="inlineStr">
        <is>
          <t>Forecas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taxable income (in Yuan Renminb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v>
      </c>
      <c r="J28" s="4" t="inlineStr">
        <is>
          <t xml:space="preserve"> </t>
        </is>
      </c>
    </row>
    <row r="29">
      <c r="A29" s="4" t="inlineStr">
        <is>
          <t>Forecast [Member] | Latest Tax Ye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nual taxable incom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5</v>
      </c>
      <c r="J31" s="4" t="inlineStr">
        <is>
          <t xml:space="preserve"> </t>
        </is>
      </c>
    </row>
    <row r="32">
      <c r="A32" s="4" t="inlineStr">
        <is>
          <t>Annual taxable income (in Yuan Renminb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3</v>
      </c>
      <c r="J32" s="4" t="inlineStr">
        <is>
          <t xml:space="preserve"> </t>
        </is>
      </c>
    </row>
    <row r="33">
      <c r="A33" s="4" t="inlineStr">
        <is>
          <t>Forecast [Member] | Latest Tax Year [Member] | PR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taxable income (in Yuan Renminbi)</t>
        </is>
      </c>
      <c r="B35" s="4" t="inlineStr">
        <is>
          <t xml:space="preserve"> </t>
        </is>
      </c>
      <c r="C35" s="4" t="inlineStr">
        <is>
          <t xml:space="preserve"> </t>
        </is>
      </c>
      <c r="D35" s="4" t="inlineStr">
        <is>
          <t xml:space="preserve"> </t>
        </is>
      </c>
      <c r="E35" s="4" t="inlineStr">
        <is>
          <t xml:space="preserve"> </t>
        </is>
      </c>
      <c r="F35" s="4" t="inlineStr">
        <is>
          <t xml:space="preserve"> </t>
        </is>
      </c>
      <c r="G35" s="12" t="n">
        <v>1</v>
      </c>
      <c r="H35" s="4" t="inlineStr">
        <is>
          <t xml:space="preserve"> </t>
        </is>
      </c>
      <c r="I35" s="4" t="inlineStr">
        <is>
          <t xml:space="preserve"> </t>
        </is>
      </c>
      <c r="J35" s="4" t="inlineStr">
        <is>
          <t xml:space="preserve"> </t>
        </is>
      </c>
    </row>
    <row r="36">
      <c r="A36" s="4" t="inlineStr">
        <is>
          <t>Annual taxable incom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25</v>
      </c>
      <c r="H36" s="4" t="inlineStr">
        <is>
          <t xml:space="preserve"> </t>
        </is>
      </c>
      <c r="I36" s="10" t="n">
        <v>0.25</v>
      </c>
      <c r="J36" s="4" t="inlineStr">
        <is>
          <t xml:space="preserve"> </t>
        </is>
      </c>
    </row>
    <row r="37">
      <c r="A37" s="4" t="inlineStr">
        <is>
          <t>Income tax reduced rate</t>
        </is>
      </c>
      <c r="B37" s="4" t="inlineStr">
        <is>
          <t xml:space="preserve"> </t>
        </is>
      </c>
      <c r="C37" s="4" t="inlineStr">
        <is>
          <t xml:space="preserve"> </t>
        </is>
      </c>
      <c r="D37" s="4" t="inlineStr">
        <is>
          <t xml:space="preserve"> </t>
        </is>
      </c>
      <c r="E37" s="4" t="inlineStr">
        <is>
          <t xml:space="preserve"> </t>
        </is>
      </c>
      <c r="F37" s="4" t="inlineStr">
        <is>
          <t xml:space="preserve"> </t>
        </is>
      </c>
      <c r="G37" s="10" t="n">
        <v>0.2</v>
      </c>
      <c r="H37" s="4" t="inlineStr">
        <is>
          <t xml:space="preserve"> </t>
        </is>
      </c>
      <c r="I37" s="10" t="n">
        <v>0.2</v>
      </c>
      <c r="J37" s="4" t="inlineStr">
        <is>
          <t xml:space="preserve"> </t>
        </is>
      </c>
    </row>
    <row r="38">
      <c r="A38" s="4" t="inlineStr">
        <is>
          <t>Annual taxable income (in Yuan Renminb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1</v>
      </c>
      <c r="J38" s="4" t="inlineStr">
        <is>
          <t xml:space="preserve"> </t>
        </is>
      </c>
    </row>
    <row r="39">
      <c r="A39" s="4" t="inlineStr">
        <is>
          <t>Forecas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taxable income (in Yuan Renminb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3</v>
      </c>
      <c r="J41" s="4" t="inlineStr">
        <is>
          <t xml:space="preserve"> </t>
        </is>
      </c>
    </row>
  </sheetData>
  <mergeCells count="5">
    <mergeCell ref="A1:A2"/>
    <mergeCell ref="B1:C1"/>
    <mergeCell ref="D1:F1"/>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Income (Loss) Before Income Taxe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Income (Loss) Before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before income taxes</t>
        </is>
      </c>
      <c r="B4" s="5" t="n">
        <v>292239</v>
      </c>
      <c r="C4" s="5" t="n">
        <v>947915</v>
      </c>
      <c r="D4" s="5" t="n">
        <v>1594526</v>
      </c>
      <c r="E4" s="5" t="n">
        <v>1868963</v>
      </c>
      <c r="F4" s="5" t="n">
        <v>2212210</v>
      </c>
    </row>
    <row r="5">
      <c r="A5" s="4" t="inlineStr">
        <is>
          <t>Non-PRC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Loss) Before 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come before income taxes</t>
        </is>
      </c>
      <c r="B7" s="6" t="n">
        <v>-328168</v>
      </c>
      <c r="C7" s="6" t="n">
        <v>-270571</v>
      </c>
      <c r="D7" s="6" t="n">
        <v>-176949</v>
      </c>
      <c r="E7" s="6" t="n">
        <v>-385297</v>
      </c>
      <c r="F7" s="6" t="n">
        <v>-328672</v>
      </c>
    </row>
    <row r="8">
      <c r="A8" s="4" t="inlineStr">
        <is>
          <t>PRC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Loss) Before 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come before income taxes</t>
        </is>
      </c>
      <c r="B10" s="5" t="n">
        <v>620407</v>
      </c>
      <c r="C10" s="5" t="n">
        <v>1218486</v>
      </c>
      <c r="D10" s="5" t="n">
        <v>1771475</v>
      </c>
      <c r="E10" s="5" t="n">
        <v>2254260</v>
      </c>
      <c r="F10" s="5" t="n">
        <v>2540882</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ncome Taxes (Details) - Schedule of Income Tax Expens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 expense</t>
        </is>
      </c>
      <c r="B4" s="5" t="n">
        <v>799</v>
      </c>
      <c r="C4" s="5" t="n">
        <v>36221</v>
      </c>
      <c r="D4" s="5" t="n">
        <v>207553</v>
      </c>
      <c r="E4" s="5" t="n">
        <v>276189</v>
      </c>
      <c r="F4" s="5" t="n">
        <v>202229</v>
      </c>
    </row>
    <row r="5">
      <c r="A5" s="4" t="inlineStr">
        <is>
          <t>Deferred tax expense</t>
        </is>
      </c>
      <c r="B5" s="6" t="n">
        <v>169778</v>
      </c>
      <c r="C5" s="6" t="n">
        <v>289720</v>
      </c>
      <c r="D5" s="6" t="n">
        <v>339332</v>
      </c>
      <c r="E5" s="6" t="n">
        <v>177029</v>
      </c>
      <c r="F5" s="6" t="n">
        <v>340624</v>
      </c>
    </row>
    <row r="6">
      <c r="A6" s="4" t="inlineStr">
        <is>
          <t>Total income tax expense</t>
        </is>
      </c>
      <c r="B6" s="5" t="n">
        <v>170577</v>
      </c>
      <c r="C6" s="5" t="n">
        <v>325941</v>
      </c>
      <c r="D6" s="5" t="n">
        <v>546885</v>
      </c>
      <c r="E6" s="5" t="n">
        <v>453218</v>
      </c>
      <c r="F6" s="5" t="n">
        <v>54285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Jun.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4" t="inlineStr">
        <is>
          <t xml:space="preserve"> </t>
        </is>
      </c>
      <c r="C3" s="5" t="n">
        <v>8338</v>
      </c>
      <c r="D3" s="5" t="n">
        <v>5313</v>
      </c>
    </row>
    <row r="4">
      <c r="A4" s="4" t="inlineStr">
        <is>
          <t>Deferred revenue</t>
        </is>
      </c>
      <c r="B4" s="6" t="n">
        <v>16145</v>
      </c>
      <c r="C4" s="6" t="n">
        <v>39340</v>
      </c>
      <c r="D4" s="6" t="n">
        <v>205605</v>
      </c>
    </row>
    <row r="5">
      <c r="A5" s="4" t="inlineStr">
        <is>
          <t>Unbilled cost</t>
        </is>
      </c>
      <c r="B5" s="6" t="n">
        <v>403130</v>
      </c>
      <c r="C5" s="6" t="n">
        <v>374357</v>
      </c>
      <c r="D5" s="6" t="n">
        <v>355461</v>
      </c>
    </row>
    <row r="6">
      <c r="A6" s="4" t="inlineStr">
        <is>
          <t>Unbilled interest expenses</t>
        </is>
      </c>
      <c r="B6" s="6" t="n">
        <v>49571</v>
      </c>
      <c r="C6" s="6" t="n">
        <v>37727</v>
      </c>
      <c r="D6" s="6" t="n">
        <v>34592</v>
      </c>
    </row>
    <row r="7">
      <c r="A7" s="4" t="inlineStr">
        <is>
          <t>Software amortization</t>
        </is>
      </c>
      <c r="B7" s="6" t="n">
        <v>272220</v>
      </c>
      <c r="C7" s="6" t="n">
        <v>259965</v>
      </c>
      <c r="D7" s="6" t="n">
        <v>267039</v>
      </c>
    </row>
    <row r="8">
      <c r="A8" s="4" t="inlineStr">
        <is>
          <t>Allowance for doubtful accounts</t>
        </is>
      </c>
      <c r="B8" s="6" t="n">
        <v>12005</v>
      </c>
      <c r="C8" s="6" t="n">
        <v>13459</v>
      </c>
      <c r="D8" s="6" t="n">
        <v>8308</v>
      </c>
    </row>
    <row r="9">
      <c r="A9" s="4" t="inlineStr">
        <is>
          <t>Inventories obsolescence</t>
        </is>
      </c>
      <c r="B9" s="4" t="inlineStr">
        <is>
          <t xml:space="preserve"> </t>
        </is>
      </c>
      <c r="C9" s="6" t="n">
        <v>-6591</v>
      </c>
      <c r="D9" s="6" t="n">
        <v>7043</v>
      </c>
    </row>
    <row r="10">
      <c r="A10" s="4" t="inlineStr">
        <is>
          <t>Unrealized losses on trading securities</t>
        </is>
      </c>
      <c r="B10" s="6" t="n">
        <v>1720</v>
      </c>
      <c r="C10" s="6" t="n">
        <v>1761</v>
      </c>
      <c r="D10" s="6" t="n">
        <v>1809</v>
      </c>
    </row>
    <row r="11">
      <c r="A11" s="4" t="inlineStr">
        <is>
          <t>Accrued Bonus</t>
        </is>
      </c>
      <c r="B11" s="6" t="n">
        <v>42065</v>
      </c>
      <c r="C11" s="6" t="n">
        <v>43074</v>
      </c>
      <c r="D11" s="6" t="n">
        <v>62441</v>
      </c>
    </row>
    <row r="12">
      <c r="A12" s="4" t="inlineStr">
        <is>
          <t>Other</t>
        </is>
      </c>
      <c r="B12" s="6" t="n">
        <v>41118</v>
      </c>
      <c r="C12" s="6" t="n">
        <v>34246</v>
      </c>
      <c r="D12" s="6" t="n">
        <v>31819</v>
      </c>
    </row>
    <row r="13">
      <c r="A13" s="4" t="inlineStr">
        <is>
          <t>Total deferred tax assets</t>
        </is>
      </c>
      <c r="B13" s="6" t="n">
        <v>837974</v>
      </c>
      <c r="C13" s="6" t="n">
        <v>805676</v>
      </c>
      <c r="D13" s="6" t="n">
        <v>979430</v>
      </c>
    </row>
    <row r="14">
      <c r="A14" s="3" t="inlineStr">
        <is>
          <t>Deferred tax liabilities</t>
        </is>
      </c>
      <c r="B14" s="4" t="inlineStr">
        <is>
          <t xml:space="preserve"> </t>
        </is>
      </c>
      <c r="C14" s="4" t="inlineStr">
        <is>
          <t xml:space="preserve"> </t>
        </is>
      </c>
      <c r="D14" s="4" t="inlineStr">
        <is>
          <t xml:space="preserve"> </t>
        </is>
      </c>
    </row>
    <row r="15">
      <c r="A15" s="4" t="inlineStr">
        <is>
          <t>Unbilled revenue</t>
        </is>
      </c>
      <c r="B15" s="6" t="n">
        <v>-2468456</v>
      </c>
      <c r="C15" s="6" t="n">
        <v>-2270234</v>
      </c>
      <c r="D15" s="6" t="n">
        <v>-2149169</v>
      </c>
    </row>
    <row r="16">
      <c r="A16" s="4" t="inlineStr">
        <is>
          <t>Unbilled interest income</t>
        </is>
      </c>
      <c r="B16" s="6" t="n">
        <v>-89339</v>
      </c>
      <c r="C16" s="6" t="n">
        <v>-50369</v>
      </c>
      <c r="D16" s="6" t="n">
        <v>-69149</v>
      </c>
    </row>
    <row r="17">
      <c r="A17" s="4" t="inlineStr">
        <is>
          <t>Deferred government subsidiary income</t>
        </is>
      </c>
      <c r="B17" s="4" t="inlineStr">
        <is>
          <t xml:space="preserve"> </t>
        </is>
      </c>
      <c r="C17" s="6" t="n">
        <v>-41673</v>
      </c>
      <c r="D17" s="6" t="n">
        <v>-42806</v>
      </c>
    </row>
    <row r="18">
      <c r="A18" s="4" t="inlineStr">
        <is>
          <t>Unrealized gain on short-term investment</t>
        </is>
      </c>
      <c r="B18" s="6" t="n">
        <v>-279</v>
      </c>
      <c r="C18" s="6" t="n">
        <v>-285</v>
      </c>
      <c r="D18" s="6" t="n">
        <v>-2796</v>
      </c>
    </row>
    <row r="19">
      <c r="A19" s="4" t="inlineStr">
        <is>
          <t>Other</t>
        </is>
      </c>
      <c r="B19" s="6" t="n">
        <v>-14841</v>
      </c>
      <c r="C19" s="6" t="n">
        <v>-14336</v>
      </c>
      <c r="D19" s="6" t="n">
        <v>-4462</v>
      </c>
    </row>
    <row r="20">
      <c r="A20" s="4" t="inlineStr">
        <is>
          <t>Total deferred tax liabilities</t>
        </is>
      </c>
      <c r="B20" s="6" t="n">
        <v>-2572915</v>
      </c>
      <c r="C20" s="6" t="n">
        <v>-2376897</v>
      </c>
      <c r="D20" s="6" t="n">
        <v>-2268382</v>
      </c>
    </row>
    <row r="21">
      <c r="A21" s="4" t="inlineStr">
        <is>
          <t>Valuation allowance</t>
        </is>
      </c>
      <c r="B21" s="4" t="inlineStr">
        <is>
          <t xml:space="preserve"> </t>
        </is>
      </c>
      <c r="C21" s="6" t="n">
        <v>-32942</v>
      </c>
      <c r="D21" s="6" t="n">
        <v>-11469</v>
      </c>
    </row>
    <row r="22">
      <c r="A22" s="4" t="inlineStr">
        <is>
          <t>Net deferred tax liabilities</t>
        </is>
      </c>
      <c r="B22" s="5" t="n">
        <v>-1734941</v>
      </c>
      <c r="C22" s="5" t="n">
        <v>-1604163</v>
      </c>
      <c r="D22" s="5" t="n">
        <v>-13004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Income Taxes (Details) - Schedule of a Reconciliation of Income Tax Expense</t>
        </is>
      </c>
      <c r="C1" s="2" t="inlineStr">
        <is>
          <t>6 Months Ended</t>
        </is>
      </c>
      <c r="E1" s="2" t="inlineStr">
        <is>
          <t>12 Months Ended</t>
        </is>
      </c>
    </row>
    <row r="2">
      <c r="C2" s="2" t="inlineStr">
        <is>
          <t>Jun. 30, 2024</t>
        </is>
      </c>
      <c r="D2" s="2" t="inlineStr">
        <is>
          <t>Jun. 30, 2023</t>
        </is>
      </c>
      <c r="E2" s="2" t="inlineStr">
        <is>
          <t>Dec. 31, 2023</t>
        </is>
      </c>
      <c r="F2" s="2" t="inlineStr">
        <is>
          <t>Dec. 31, 2022</t>
        </is>
      </c>
      <c r="G2" s="2" t="inlineStr">
        <is>
          <t>Dec. 31, 2021</t>
        </is>
      </c>
    </row>
    <row r="3">
      <c r="A3" s="3" t="inlineStr">
        <is>
          <t>Schedule of a Reconciliation of Income Tax Expens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C statutory tax rate</t>
        </is>
      </c>
      <c r="C4" s="10" t="n">
        <v>0.25</v>
      </c>
      <c r="D4" s="10" t="n">
        <v>0.25</v>
      </c>
      <c r="E4" s="10" t="n">
        <v>0.25</v>
      </c>
      <c r="F4" s="10" t="n">
        <v>0.25</v>
      </c>
      <c r="G4" s="10" t="n">
        <v>0.25</v>
      </c>
    </row>
    <row r="5">
      <c r="A5" s="4" t="inlineStr">
        <is>
          <t>Effect of different tax rates in different jurisdictions</t>
        </is>
      </c>
      <c r="C5" s="9" t="n">
        <v>0.281</v>
      </c>
      <c r="D5" s="9" t="n">
        <v>0.07099999999999999</v>
      </c>
      <c r="E5" s="9" t="n">
        <v>0.028</v>
      </c>
      <c r="F5" s="9" t="n">
        <v>0.052</v>
      </c>
      <c r="G5" s="9" t="n">
        <v>0.037</v>
      </c>
    </row>
    <row r="6">
      <c r="A6" s="4" t="inlineStr">
        <is>
          <t>Permanent difference</t>
        </is>
      </c>
      <c r="C6" s="9" t="n">
        <v>0.043</v>
      </c>
      <c r="D6" s="9" t="n">
        <v>0.001</v>
      </c>
      <c r="E6" s="4" t="inlineStr">
        <is>
          <t xml:space="preserve"> </t>
        </is>
      </c>
      <c r="F6" s="4" t="inlineStr">
        <is>
          <t>(0.10%)</t>
        </is>
      </c>
      <c r="G6" s="9" t="n">
        <v>0.011</v>
      </c>
    </row>
    <row r="7">
      <c r="A7" s="4" t="inlineStr">
        <is>
          <t>Tax holiday effect</t>
        </is>
      </c>
      <c r="B7" s="4" t="inlineStr">
        <is>
          <t>[1]</t>
        </is>
      </c>
      <c r="C7" s="4" t="inlineStr">
        <is>
          <t xml:space="preserve"> </t>
        </is>
      </c>
      <c r="D7" s="4" t="inlineStr">
        <is>
          <t xml:space="preserve"> </t>
        </is>
      </c>
      <c r="E7" s="9" t="n">
        <v>0.065</v>
      </c>
      <c r="F7" s="4" t="inlineStr">
        <is>
          <t>(5.90%)</t>
        </is>
      </c>
      <c r="G7" s="4" t="inlineStr">
        <is>
          <t>(5.30%)</t>
        </is>
      </c>
    </row>
    <row r="8">
      <c r="A8" s="4" t="inlineStr">
        <is>
          <t>Effective tax rate</t>
        </is>
      </c>
      <c r="C8" s="9" t="n">
        <v>0.584</v>
      </c>
      <c r="D8" s="9" t="n">
        <v>0.344</v>
      </c>
      <c r="E8" s="9" t="n">
        <v>0.343</v>
      </c>
      <c r="F8" s="9" t="n">
        <v>0.242</v>
      </c>
      <c r="G8" s="9" t="n">
        <v>0.245</v>
      </c>
    </row>
    <row r="9"/>
    <row r="10">
      <c r="A10" s="4" t="inlineStr">
        <is>
          <t>[1] A PRC subsidiary incurred loss in 2023, which resulted in tax benefit and positive tax holiday effect in 2023.</t>
        </is>
      </c>
    </row>
  </sheetData>
  <mergeCells count="5">
    <mergeCell ref="A1:B2"/>
    <mergeCell ref="C1:D1"/>
    <mergeCell ref="E1:G1"/>
    <mergeCell ref="A9:F9"/>
    <mergeCell ref="A10:F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Basis of Financial Information The condensed CFS as of June 30, 2024 and for the six months periods
ended June 30, 2024 and 2023 are unaudited. The accompanying unaudited condensed CFS were prepared by the Company in accordance with
accounting principles generally accepted in the United States of America (“U.S. GAAP”) for interim financial reporting. Operating
results as presented are not necessarily indicative of the results expected for a full year. Principles of Consolidation The accompanying unaudited condensed CFS include
financial information for the Company and its wholly-owned subsidiaries and those variable interest entities (“VIEs”) where
the Company is the primary beneficiary. In preparing the unaudited condensed CFS,
all significant inter-company accounts and transactions were eliminated. 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FS. Each of the VIE Agreements is described in
detail below: Exclusive Technical Consulting and Service
Agreement Pursuant to the Exclusive Technical Consulting
and Service Agreement between HiTek and WFOE, WFOE provides HiTek technical support, consulting services and other management services
for its day-to-day business operations and management, on an exclusive basis. The Exclusive Technical Consulting and Service Agreement
came into effect as of March 31, 2018. For services rendered to HiTek by WFOE under this agreement, WFOE is entitled to collect a fee
that shall be paid per quarter of 100% of HiTek’s quarterly profit. The term of the Exclusive Technical Consulting and Service
Agreement is ten years unless terminated by WFOE with 30-day prior notice. Equity Interest Pledge Agreement WFOE, HiTek and HiTek shareholders entered into
an Equity Interest Pledge Agreement, pursuant to which HiTek shareholders pledged all of their equity interests in HiTek to WFOE
to guarantee the performance of HiTek’s obligations under the Exclusive Technical Consulting and Service Agreement as described
above. The Equity Interest Pledge Agreement ca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six months ended June 30, 2024 and
2023, there were no transactions in HiTek Global Inc. and HiTek HK besides minimal capital transactions, professional fee payments and
interest income. As of June 30, 2024, the VIEs accounted for 47% and 47% of the Company’s total assets and total liabilities,
respectively. As of December 31, 2023, the VIEs accounted for 57% and 100% of the Company’s total assets and total liabilities,
respectively. As of June 30, 2024 and December 31, 2023, $591,537 and $1,041,909 of cash was denominated in RMB, respectively. Use of Estimates and Assumptions The preparation of the unaudited condensed CFS
in conformity with U.S. GAAP requires management to make estimates and assumptions that affect the reported amounts of assets and liabilities
and disclosure of contingent assets and liabilities at the date of the unaudited condensed CFS and the reported amounts of revenues and
expenses during the reporting period. Significant accounting estimates reflected in
the Company’s unaudited condensed CFS include allowance for doubtful accounts, inventory obsolescence, deferred taxes, and the
useful lives of property and equipment. Since the use of estimates is an integral component of the financial reporting process, actual
results could differ from those estimates. 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 Level 3 inputs to the valuation methodology are
unobservable. ASC 825-10 “Financial Instruments”,
allows entities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are reported in earnings at each subsequent reporting date. The Company did not elect to apply the FV option to any
outstanding instruments. The carrying amounts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For detailed information, please see “NOTE 3 – INVESTMENTS.” Earnings Per Share (“EPS”) Basic EPS is computed by dividing net income
by the weighted-average number of ordinary shares outstanding during the period. Diluted EPS is computed by dividing net income by the
weighted-average number of ordinary shares and dilutive potential ordinary shares outstanding during the period. For the six months ended June 30, 2024 and 2023,
there were no other contracts to issue options, warrants or conversion rights, which would have a dilutive effect on EPS. Cash Cash consists of cash on hand and in banks. The
Company considers all highly liquid investments with an original maturity of three months or less when purchased to be cash equivalents.
The Company maintains cash with financial institutions in the PRC. As of June 30, 2024 and December 31, 2023 (audited), cash balances
held in PRC banks are uninsured. The Company has not experienced any losses in bank accounts during the six months ended June 30, 2024
and 2023. Concentrations of Credit Risk Currently, all of the Company’s operations
are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the United States of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vestments Short-term investments consist of trading stock
and debt securities, which include mutual funds and wealth management products issued by commercial banks with maturity within one year.
Considering the Company’s short-term investments are liquid in nature, changes in the FV and related transactions of short-term
investments are presented as operating activities in the Company’s consolidated statements of cash flows. Long-term investments
include mutual funds and wealth management products with maturity over one year. The Company accounts for investments in accordance with
FASB ASC Topic 320 “Investments — Debt and Equity Securities.” Dividend and interest income, including amortization
of the premium and discount arising at acquisition, for all categories of investments in securities is included in unaudited condensed
Consolidated Statements of Operations. Net realized and unrealized holding gains and losses for investments are included in unaudited
condensed Consolidated Statements of Operations. If a security is acquired with the intent of
selling it within days, it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it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xcess of the debt security’s amortized cost
basis over its FV at the balance sheet date of the reporting period for which the assessment is made. Advance from Private Placement In June 2024, pursuant to the Securities Purchase Agreement dated
June 11, 2024, by and between the Company and eight investors to purchase (a) 14,907,000 Class A ordinary shares, par value $0.0001 per
share, and (b) warrants to purchase up to 14,907,000 Class A ordinary shares (the “Private Placement”), the Company received
an advance of $8,200,000 from the investors. The Private Placement was closed on July 29, 2024. In accordance with the Private Placement,
the Company issued the Class A ordinary shares at $0.55 per share and the warrants for nominal consideration. The warrants contain a
cashless exercise provision and are exercisable immediately upon issuance with a term of two years at $0.55 per share. Expected Credit Losses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 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 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useful
lives
Furniture and office equipment 2-3 years
Computer equipment 2-3 years
Transportation equipment 5 years
Buildings and improvements 5-20 years
Software 3 year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during the six months ended June 30, 2024 and 2023. 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Hardware sales Hardware revenues are primarily from the sale
of computer and network hardware to end users. The products include computers, printers, internet cables, certain internet servers, cameras
and monitors. Sales of hardware have a single performance obligation. The Company recognizes revenue when ownership is transferred to
end customers. The Company’s revenue from sales of hardware is reported on a gross basis since the Company is primarily obligated
in the transaction, bears inventory and credit risk and has discretion to establish prices. Software sales HiTek also makes software sales and focuses on
perpetual license sales for a self-developed software Communication Interface System (“CIS”). CIS is based on LINUX, which
is a general embedded interface system used by petrochemical and coal compani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a-year warranty which mainly is for telephone supports. The
Company estimates that costs associated with warranty are de minimis to the overall contract. Therefore, the Company does not allocate
transaction price. The Company recognizes revenue from software
sales when the software is accepted by the customer. Tax Devices and Services Before January 21, 2021, all VAT general taxpayer
businesses in China we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is determined by the National Development and Reform Commission.
From January 21, 2021, new taxpayers can receive electronic tax control Ukey for free from the tax authority. HiTek could provide supporting
services to the new taxpayers. From 2023, Xiamen Taxation Bureau implemented the use of electronic invoices to replace the traditional
tax control system. Enterprises can use a free electronic invoice platform provided by the tax bureau, which has had a significant impact
on the Company’s busines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after-sales supporting services for tax device and tax invoicing
management service, charging the service fee on an annual basis because the service period is usually one year.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is reported on a
gross basis since the Company is primarily obligated in the transaction, is subject to inventory and credit risk. The revenue is as follows:
Six Months Ended June 30,
2024 2023
Hardware $ 747,378 $ 1,313,059
CIS Software 822,444 775,201
Tax devices and service 263,768 859,855
Total Revenues $ 1,833,590 $ 2,948,115 Contract balances Prepayments from customers prior to the services
being performed are recorded as deferred revenue. Deferred revenue consists of annual service fees for GTD and tax invoicing management
service. The Company recognizes the service fees as revenue on a straight-line basis in accordance with the service periods. Practical expedients and exemptions The Company generally expenses sales commissions
as incurred because the amortization period would have been one year or less. Deferred Revenue Deferred revenue consists of the annual service
fees for GTD received from customers for which the services have not yet been performed. The Company recognizes the service amount as
revenue on a straight-line basis in accordance with the service periods. For the six months ended June 30, 2024 and 2023, the Company
recognized revenue of $164,104 and $649,333 respectively, that was included in deferred revenue at the beginning of each period. Cost of Revenues Cost of revenues is comprised of (i) the direct
cost of our hardware products purchased from third parties; (ii) logistics-related costs, which include product packaging and freight-in
charges; (iii) third-party royalties for the GTD; and (iv) compensation for employees who handle the products and other costs necessary
to provide the services to our customers. Selling Expenses Selling expenses consists of shipping and handling
costs for products sold and advertising and marketing expenses for promotion of our products. General and Administrative Expenses General and administrative expenses consist of
salary and welfare for our general administrative and management staff, facilities costs, depreciation and amortization, professional
fees, accounting fees, meals and entertainment, utilities, expenses for public offering, and other miscellaneous expenses incurred in
connection with general operations. All depreciation and amortization was recorded in general and administrative expenses because fixed
assets are mainly for sales and administrative purposes. Government Subsidies Subsidies are given by the government to mainly
support the Company for the increase in production and social insurance compensation for rural laborers. Subsidies are recognized as
government subsidies income in the consolidated statements of operations when received. Research and Development Expenses The Company follows FASB ASC 985-20, Cost of
Software to Be Sold, Leased or Marketed, regarding software development costs to be sold, leased, or otherwise marketed. FASB ASC 985-20-25
requires research and development (“R&amp;D”)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Some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amp;D costs are generally expensed as incurred. 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 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June 30, 2024 (unaudited)
and December 31, 2023 and for the six months ended June 30, 2024 and 2023 (unaudited) are as follows:
June 30, December 31, Six months Ended June 30,
2024 2023 2024 2023
Foreign currency Balance Sheet Balance Sheet Profits/Loss Profits/Loss
RMB:1USD 7.2674 7.0971 7.2071 6.9237 Comprehensive Income (Loss) Comprehensive income is comprised of net income
and all changes to the statements of shareholders’ equity, except those due to investments by shareholders and changes in paid-in
capital. For the Company, comprehensive income (loss) for the six months ended June 30, 2024 and 2023 consisted of net income and unrealized
loss from foreign currency translation adjustment. Related Parties A party is considered related to the Company
if it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Leases The Company follows ASC 842 in accounting for
its operating leases. The Company recognizes right-of-use (“ROU”) assets and lease liabilities on the Company’s consolidated
balance sheets for office and warehouse space leases. At the commencement of a lease, the Company recognizes a lease liability for future
fixed lease payments and a ROU asset for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V, the Company will record an impairment loss in other expenses in the consolidated
statements of operations. The Company does not record assets and liabilities
on its consolidated balance sheet for new or existing lease arrangements with terms of 12 months or less. The Company recognizes lease
expenses for such lease on a straight-line basis over the lease term. Recent Accounting Pronouncements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FS. The Company does not believe other recently issued
but not yet effective accounting standards, if currently adopted, would have a material effect on its unaudited condensed CFS.</t>
        </is>
      </c>
      <c r="C4" s="4" t="inlineStr">
        <is>
          <t>NOTE 2 – BASIS OF PRESENTATION AND SUMMARY OF SIGNIFICANT
ACCOUNTING POLICIES Basis of Financial Information The accounting and financial reporting policies
of the Company conform to generally accepted accounting principles (“GAAP”) in the United States and the preparation of the
CFS is in conformity with GAAP which requires management to make estimates and assumptions that affect reported amounts and disclosures.
Certain prior year balances have been reclassified to conform to current year presentation. Principles of Consolidation The accompanying CFS include financial information
related to the Company and its wholly-owned subsidiaries and those variable interest entities (“VIEs”) where the Company
is the primary beneficiary. In preparing the CFS, all significant inter-company
accounts and transactions were eliminated. VIE Agreements with HiTek Due to PRC legal restrictions of foreign ownership
in certain sectors, neither we nor our subsidiaries own any equity interest in HiTek. Instead, WFOE, HiTek and HiTek’s shareholders
entered into a series of contractual arrangements (“VIE Agreements”) on March 31, 2018, which have not been tested in a court
of law. The VIE Agreements by and among WFOE, HiTek, and HiTek’s shareholders include (i) certain power of attorney agreements
and equity interest pledge agreement, which provide WFOE effective control over HiTek; (ii) an exclusive technical consulting and service
agreement which allows WFOE to receive substantially all of the economic benefits from HiTek; and (iii) certain exclusive equity interest
purchase agreements which provide WFOE with an exclusive option to purchase all or part of the equity interests in and/or assets of HiTek
when and to the extent permitted by PRC laws. Accordingly, the Company is considered the primary beneficiary of VIE for accounting purpose
and has consolidated the VIE and the VIE’s subsidiaries’ assets, liabilities, results of operations, and cash flows in the
accompanying consolidated financial statements. Each of the VIE Agreements is described in detail
below: Exclusive Technical Consulting and Service
Agreement Pursuant to the Exclusive Technical Consulting
and Service Agreement between HiTek and WFOE, WFOE provides HiTek with technical support, consulting services and other management services
relating to its day-to-day business operations and management, on an exclusive basis. The Exclusive Technical Consulting and Service
Agreement came into effect as of March 31, 2018. For services rendered to HiTek by WFOE under this agreement, WFOE is entitled to collect
a service fee that shall be paid per quarter of 100% of HiTek’s quarterly profit. The term of the Exclusive Technical Consulting
and Service Agreement is ten years unless it is terminated by WFOE with 30-day prior notice. Equity Interest Pledge Agreement WFOE, HiTek and HiTek shareholders entered into
an Equity Interest Pledge Agreement, pursuant to which HiTek shareholders pledged all of their equity interests in HiTek to WFOE
in order to guarantee the performance of HiTek’s obligations under the Exclusive Technical Consulting and Service Agreement as
described above. The Equity Interest Pledge Agreement came into effect as of March 31, 2018. During the term of the pledge, WFOE is entitled
to receive any dividends declared on the pledged equity interests of HiTek. The Equity Interest Pledge Agreement ends when
all contractual obligations under the Exclusive Technical Consulting and Service Agreement have been fully performed. Exclusive Equity Interests Purchase Agreement Under the Exclusive Equity Interests Purchase
Agreement, the HiTek Shareholders granted WFOE (or its designee) an exclusive option to purchase, to the extent permitted under PRC law,
part or all of their equity interests in HiTek. The option price is equal to the capital paid in by the HiTek Shareholders subject to
any appraisal or restrictions required by applicable PRC laws and regulations. The Exclusive Equity Interests Purchase Agreement remains
effective for a term of ten years and may be renewed at WFOE’s election. Power of Attorney Each shareholder of the HiTek has executed an
irrevocable power of attorney in favor of WFOE. Pursuant to this power of attorney, WFOE has full power and authority to exercise all
of such shareholders’ rights with respect to their equity interest in the VIE Companies, including HiTek, Huasheng and Huoerguosi. The
power of attorney will remain in force for so long as the shareholder remains a shareholder of HiTek. During the years ended December 31, 2023, 2022
and 2021, there were no transactions in HiTek Global Inc. and HiTek HK besides minimal capital transactions, professional fee payments
and interest income. As of December 31, 2023, the VIEs accounted for 57% and 100% of the Company’s total assets and total liabilities,
respectively. As of December 31, 2022, the VIEs accounted for 96% and 98% of the Company’s total assets and total liabilities,
respectively. As of December 31, 2023 and 2022, $1,041,909 and $843,705 of cash was denominated in RMB, respectively. Use of Estimates and Assumption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Significant accounting estimates reflected in
the Company’s CFS include allowance for doubtful accounts, inventory obsolescence, deferred taxes, and the useful lives of property
and equipment. Since the use of estimates is an integral component of the financial reporting process, actual results could differ from
those estimates. 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SC 825-10 “Financial Instruments”,
allows entities to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For detailed information, please see “NOTE 3 – INVESTMENTS.” Earnings Per Share Basic EPS is computed by dividing net income
by the weighted-average number of ordinary shares outstanding during the period. Diluted EPS is computed by dividing net income by the
weighted-average number of ordinary shares and dilutive potential ordinary shares outstanding during the year. For the years ended December 31, 2023, 2022 and
2021, there were no other contracts to issue ordinary shares, such as options, warrants or conversion rights, which would have a dilutive
effect on EPS. Cash Cash consists of cash on hand and in banks. The
Company considers all highly liquid investments with an original maturity of three months or less when purchased to be cash equivalents.
The Company maintains cash with various financial institutions in the PRC. As of December 31, 2023 and 2022, cash balances held in PRC
banks were uninsured. The Company has not experienced any losses in bank accounts during the years ended December 31, 2023 and 2022. 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the United
States of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vestments Short-term investments consist of trading stock
and debt securities, which include mutual funds and wealth management products issued by commercial banks with maturity within one year.
Considering the Company’s short-term investments are highly liquid in nature, changes in the FV and related transactions of short-term
investments are presented as operating activities in the Company’s consolidated statements of cash flows. Long-term investments
include mutual funds and wealth management products with a maturity of over one year. The Company accounts for investment in accordance
with FASB ASC Topic 320 “Investments — Debt and Equity Securities.” Dividend and interest income, including amortization
of the premium and discount arising at acquisition, for all categories of investments in securities is included in Consolidated Statements
of Operations. Net realized and unrealized holding gains and losses for investments are included in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the Company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Upon adoption of ASC 326,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 Deferred Offering Cost The Company complies with ASC 340-10-S99-1 and
SEC Staff Accounting Bulletin (“SAB”) Topic 5A — “Expenses of Offering”. Deferred offering cost consisted
of underwriting, legal, accounting and other expenses incurred through the balance sheet date that were directly related to the Initial
Public Offering (IPO), and it was charged to shareholders’ equity upon the completion of the IPO. 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 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Furniture and office equipment 3-5 years
Computer equipment 2-3 years
Transportation equipment 5 years
Buildings and improvements 5-20 years
Software 3 year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for the years ended December 31, 2023, 2022 and 2021. 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it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Sales of hardware have a single performance obligation. The Company recognizes the revenue when ownership is transferred
to end customers. The Company’s revenue from sales of hardware is reported on a gross basis since the Company is primarily obligated
in the transaction, bears inventory and credit risk and has discretion to establish the prices.
● Software
sales HiTek also does business in software sales and
focuses on the perpetual licenses sales for one of the self-developed software Communication Interface System (“CIS”). CIS
is based on LINUX, which is a general embedded interface system used in petrochemical and coal compani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revenue from software
sales when the software is accepted by the customer.
● Tax
Devices and Services Before January 21, 2021, all VAT general taxpayer
businesses in China we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From January 21, 2021, new taxpayers can receive electronic tax control Ukey for free from the tax authority. HiTek could provide supporting
services to the new taxpayer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the tax device after-sales supporting services and tax invoicing
management service, charging the service fee on an annual basis because the service period is usually one year.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from its gross billings
is reported on a gross basis since the Company is primarily obligated in the transaction, is subject to inventory and credit risk. Revenue was comprised of the following.
Years Ended December 31,
2023 2022 2021
Revenues
Hardware $ 2,428,592 $ 2,504,426 $ 2,434,694
Tax devices and service 1,376,323 1,803,650 1,970,363
Software 758,816 2,120,532 2,056,106
Total revenues $ 4,563,731 $ 6,428,608 $ 6,461,163
● Contract
balances Prepayments received from customers prior to
the services being performed are recorded as deferred revenue. Deferred revenue consists of the annual service fees for GTD and tax invoicing
management service received from customers while the services have not yet been performed. The Company recognizes the service fees as
revenue on a straight-line basis in accordance with the service periods.
● Practical
expedients and exemptions The Company generally expenses sales commissions
as incurred because the amortization period would have been one year or less. Deferred Revenue Deferred revenue consists of the annual service
fees for GTD received from customers but the services have not yet been performed. The Company recognizes the service amount as revenue
on a straight-line basis in accordance with the service periods. For the years ended December 31, 2023, 2022 and 2021, the Company recognized
revenue of $977,054, $784,530 and $752,286, respectively, that was included in the deferred revenue balance at the beginning of each
year. Cost of Revenue Cost of revenue is comprised of (i) the direct
cost of our hardware products purchased from third parties; (ii) logistics-related costs, which primarily include product packaging and
freight-in charges; (iii) third-party royalties paid for the GTD; and (iv) compensation for the employees who handle the products and
other costs that are necessary for us to provide the services to our customers. Selling Expenses Selling expenses consists of primarily shipping
and handling costs for products sold and advertising and marketing expenses for promotion of our products. General and Administrative Expenses General and administrative expenses consist primarily
of costs of salary and welfare for our general administrative and management staff, facilities costs, depreciation and amortization expenses,
professional fees, accounting fees, meals and entertainment, utilities, additional expenses for public offering, and other miscellaneous
expenses incurred in connection with general operations. All depreciation and amortization was recorded in general and administrative
expenses because fixed assets are mainly for sales and administrative purposes. Government Subsidies Subsidies are given by the government to mainly
support the Company for the increase in production and social insurance compensation for rural laborers. Subsidies are recognized as
government subsidies income in the consolidated statements of operations when received. Research and Development Expenses The Company follows FASB ASC 985-20, Cost of
Software to Be Sold, Leased or Marketed, regarding software development costs to be sold, leased, or otherwise marketed. FASB ASC 985-20-25
requires research and development (“R&amp;D”)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Some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amp;D costs are generally expensed as incurred. The Company expenses R&amp;D expenses as incurred
and they are included as part of general and administrative expenses. R&amp;D expenses for the years ended December 31, 2023, 2022 and
2021 were $38,221, $42,052 and $43,661, respectively. The Company defers certain costs for the software
development activities associated with certain software, which the Company determined has future economic benefit. Management periodically
reviews and revises, when necessary, its estimate of the future benefit of these costs and expenses if it deems there no longer is a
future benefit. The Company has two software (for internal use) (Finance and Taxation Service Platform Mobile Application and Corporate
Full-Service Platform Mobile Application) and they were fully amortized as of December 31, 2022. 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the provisions of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 Foreign Currency Translation The functional currency of the Company’s
operations in the PRC is the Chinese Yuan or Renminbi (“RMB”). The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December 31, 2023 and 2022
and for the year ended December 31, 2023 and 2022 are as follows:
December 31, Years Ended
2023 2022 2023 2022
Foreign currency Balance Sheet Balance Sheet Profits/Loss Profits/Loss
RMB:1USD 7.0971 6.9091 7.0732 6.7285 Comprehensive Income Comprehensive income is comprised of net income
and all changes to the statements of shareholders’ equity, except those due to investments by shareholders and changes in paid-in
capital. For the Company, comprehensive income for the years ended December 31, 2023, 2022 and 2021 consisted of net income and unrealized
gain (loss) from foreign currency translation adjustment. Related Parties A party is considered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Leases On December 31, 2022, the Company adopted Accounting
Standards Update (“ASU”) 2016-02, Leases (as amended by ASU 2018-01, 2018-10, 2018-11, 2018-20, and 2019-01, collectively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is
for the recognition of Right-of-use (“ROU”) assets and lease liabilities on the Company’s consolidated balance sheets
for office and warehouse space leases. At the commencement date of a lease, the Company recognizes a lease liability for future fixed
lease payments and a ROU asset representing the right to use the underlying asset during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centrations (Details) - Schedule of Details of Customers Total Revenues - Customer Concentration Risk [Member] - Total Revenue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venue, Amount</t>
        </is>
      </c>
      <c r="B5" s="4" t="inlineStr">
        <is>
          <t xml:space="preserve"> </t>
        </is>
      </c>
      <c r="C5" s="4" t="inlineStr">
        <is>
          <t xml:space="preserve"> </t>
        </is>
      </c>
      <c r="D5" s="5" t="n">
        <v>801344</v>
      </c>
      <c r="E5" s="5" t="n">
        <v>2291651</v>
      </c>
      <c r="F5" s="5" t="n">
        <v>1784738</v>
      </c>
    </row>
    <row r="6">
      <c r="A6" s="4" t="inlineStr">
        <is>
          <t>Total Revenue, Percentage</t>
        </is>
      </c>
      <c r="B6" s="10" t="n">
        <v>0.22</v>
      </c>
      <c r="C6" s="10" t="n">
        <v>0.27</v>
      </c>
      <c r="D6" s="10" t="n">
        <v>0.18</v>
      </c>
      <c r="E6" s="10" t="n">
        <v>0.36</v>
      </c>
      <c r="F6" s="10" t="n">
        <v>0.28</v>
      </c>
    </row>
    <row r="7">
      <c r="A7" s="4" t="inlineStr">
        <is>
          <t>Customer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 Amount</t>
        </is>
      </c>
      <c r="B9" s="4" t="inlineStr">
        <is>
          <t xml:space="preserve"> </t>
        </is>
      </c>
      <c r="C9" s="4" t="inlineStr">
        <is>
          <t xml:space="preserve"> </t>
        </is>
      </c>
      <c r="D9" s="5" t="n">
        <v>398488</v>
      </c>
      <c r="E9" s="5" t="n">
        <v>834911</v>
      </c>
      <c r="F9" s="5" t="n">
        <v>896220</v>
      </c>
    </row>
    <row r="10">
      <c r="A10" s="4" t="inlineStr">
        <is>
          <t>Total Revenue, Percentage</t>
        </is>
      </c>
      <c r="B10" s="10" t="n">
        <v>0.23</v>
      </c>
      <c r="C10" s="10" t="n">
        <v>0.14</v>
      </c>
      <c r="D10" s="10" t="n">
        <v>0.09</v>
      </c>
      <c r="E10" s="10" t="n">
        <v>0.13</v>
      </c>
      <c r="F10" s="10" t="n">
        <v>0.14</v>
      </c>
    </row>
    <row r="11">
      <c r="A11" s="4" t="inlineStr">
        <is>
          <t>Major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 Amount</t>
        </is>
      </c>
      <c r="B13" s="4" t="inlineStr">
        <is>
          <t xml:space="preserve"> </t>
        </is>
      </c>
      <c r="C13" s="4" t="inlineStr">
        <is>
          <t xml:space="preserve"> </t>
        </is>
      </c>
      <c r="D13" s="5" t="n">
        <v>1199832</v>
      </c>
      <c r="E13" s="5" t="n">
        <v>3126562</v>
      </c>
      <c r="F13" s="5" t="n">
        <v>2680958</v>
      </c>
    </row>
    <row r="14">
      <c r="A14" s="4" t="inlineStr">
        <is>
          <t>Total Revenue, Percentage</t>
        </is>
      </c>
      <c r="B14" s="4" t="inlineStr">
        <is>
          <t xml:space="preserve"> </t>
        </is>
      </c>
      <c r="C14" s="4" t="inlineStr">
        <is>
          <t xml:space="preserve"> </t>
        </is>
      </c>
      <c r="D14" s="10" t="n">
        <v>0.27</v>
      </c>
      <c r="E14" s="10" t="n">
        <v>0.49</v>
      </c>
      <c r="F14" s="10" t="n">
        <v>0.4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s (Details) - Schedule of Details of Customers Accounts Receivable - Customer Concentration Risk [Member] - Accounts Receivable [Member]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Accounts receivable, Amount</t>
        </is>
      </c>
      <c r="B5" s="4" t="inlineStr">
        <is>
          <t xml:space="preserve"> </t>
        </is>
      </c>
      <c r="C5" s="5" t="n">
        <v>4615308</v>
      </c>
      <c r="D5" s="5" t="n">
        <v>5274060</v>
      </c>
      <c r="E5" s="5" t="n">
        <v>4256804</v>
      </c>
    </row>
    <row r="6">
      <c r="A6" s="4" t="inlineStr">
        <is>
          <t>Accounts receivable, Percentage</t>
        </is>
      </c>
      <c r="B6" s="10" t="n">
        <v>0.6</v>
      </c>
      <c r="C6" s="10" t="n">
        <v>0.67</v>
      </c>
      <c r="D6" s="10" t="n">
        <v>0.67</v>
      </c>
      <c r="E6" s="10" t="n">
        <v>0.66</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Accounts receivable, Amount</t>
        </is>
      </c>
      <c r="B9" s="4" t="inlineStr">
        <is>
          <t xml:space="preserve"> </t>
        </is>
      </c>
      <c r="C9" s="5" t="n">
        <v>1901481</v>
      </c>
      <c r="D9" s="5" t="n">
        <v>1864208</v>
      </c>
      <c r="E9" s="5" t="n">
        <v>1027238</v>
      </c>
    </row>
    <row r="10">
      <c r="A10" s="4" t="inlineStr">
        <is>
          <t>Accounts receivable, Percentage</t>
        </is>
      </c>
      <c r="B10" s="10" t="n">
        <v>0.31</v>
      </c>
      <c r="C10" s="10" t="n">
        <v>0.28</v>
      </c>
      <c r="D10" s="10" t="n">
        <v>0.24</v>
      </c>
      <c r="E10" s="10" t="n">
        <v>0.16</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Accounts receivable, Amount</t>
        </is>
      </c>
      <c r="B13" s="4" t="inlineStr">
        <is>
          <t xml:space="preserve"> </t>
        </is>
      </c>
      <c r="C13" s="4" t="inlineStr">
        <is>
          <t xml:space="preserve"> </t>
        </is>
      </c>
      <c r="D13" s="5" t="n">
        <v>399465</v>
      </c>
      <c r="E13" s="5" t="n">
        <v>963034</v>
      </c>
    </row>
    <row r="14">
      <c r="A14" s="4" t="inlineStr">
        <is>
          <t>Accounts receivable, Percentage</t>
        </is>
      </c>
      <c r="B14" s="4" t="inlineStr">
        <is>
          <t xml:space="preserve"> </t>
        </is>
      </c>
      <c r="C14" s="4" t="inlineStr">
        <is>
          <t xml:space="preserve"> </t>
        </is>
      </c>
      <c r="D14" s="10" t="n">
        <v>0.05</v>
      </c>
      <c r="E14" s="10" t="n">
        <v>0.15</v>
      </c>
    </row>
    <row r="15">
      <c r="A15" s="4" t="inlineStr">
        <is>
          <t>Major Customer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Accounts receivable, Amount</t>
        </is>
      </c>
      <c r="B17" s="4" t="inlineStr">
        <is>
          <t xml:space="preserve"> </t>
        </is>
      </c>
      <c r="C17" s="5" t="n">
        <v>6516789</v>
      </c>
      <c r="D17" s="5" t="n">
        <v>7537733</v>
      </c>
      <c r="E17" s="5" t="n">
        <v>6247076</v>
      </c>
    </row>
    <row r="18">
      <c r="A18" s="4" t="inlineStr">
        <is>
          <t>Accounts receivable, Percentage</t>
        </is>
      </c>
      <c r="B18" s="4" t="inlineStr">
        <is>
          <t xml:space="preserve"> </t>
        </is>
      </c>
      <c r="C18" s="10" t="n">
        <v>0.95</v>
      </c>
      <c r="D18" s="10" t="n">
        <v>0.96</v>
      </c>
      <c r="E18" s="10" t="n">
        <v>0.97</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etails of Suppliers Total Purchases - Supplier Concentration Risk [Member] - Cost of Goods and Service Benchmark [Member] - USD ($)</t>
        </is>
      </c>
      <c r="B1" s="2" t="inlineStr">
        <is>
          <t>12 Months Ended</t>
        </is>
      </c>
    </row>
    <row r="2">
      <c r="B2" s="2" t="inlineStr">
        <is>
          <t>Dec. 31, 2023</t>
        </is>
      </c>
      <c r="C2" s="2" t="inlineStr">
        <is>
          <t>Dec. 31, 2022</t>
        </is>
      </c>
      <c r="D2" s="2" t="inlineStr">
        <is>
          <t>Dec. 31, 2021</t>
        </is>
      </c>
    </row>
    <row r="3">
      <c r="A3" s="4" t="inlineStr">
        <is>
          <t>Suppli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 purchase, Amount</t>
        </is>
      </c>
      <c r="B5" s="5" t="n">
        <v>13532</v>
      </c>
      <c r="C5" s="5" t="n">
        <v>62647</v>
      </c>
      <c r="D5" s="5" t="n">
        <v>295283</v>
      </c>
    </row>
    <row r="6">
      <c r="A6" s="4" t="inlineStr">
        <is>
          <t>Total purchase, Percentage</t>
        </is>
      </c>
      <c r="B6" s="10" t="n">
        <v>0.01</v>
      </c>
      <c r="C6" s="10" t="n">
        <v>0.02</v>
      </c>
      <c r="D6" s="10" t="n">
        <v>0.11</v>
      </c>
    </row>
    <row r="7">
      <c r="A7" s="4" t="inlineStr">
        <is>
          <t>Supplier B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Total purchase, Amount</t>
        </is>
      </c>
      <c r="B9" s="5" t="n">
        <v>312039</v>
      </c>
      <c r="C9" s="5" t="n">
        <v>20586</v>
      </c>
      <c r="D9" s="5" t="n">
        <v>109764</v>
      </c>
    </row>
    <row r="10">
      <c r="A10" s="4" t="inlineStr">
        <is>
          <t>Total purchase, Percentage</t>
        </is>
      </c>
      <c r="B10" s="10" t="n">
        <v>0.12</v>
      </c>
      <c r="C10" s="10" t="n">
        <v>0.01</v>
      </c>
      <c r="D10" s="10" t="n">
        <v>0.04</v>
      </c>
    </row>
    <row r="11">
      <c r="A11" s="4" t="inlineStr">
        <is>
          <t>Supplier C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purchase, Amount</t>
        </is>
      </c>
      <c r="B13" s="4" t="inlineStr">
        <is>
          <t xml:space="preserve"> </t>
        </is>
      </c>
      <c r="C13" s="5" t="n">
        <v>472988</v>
      </c>
      <c r="D13" s="5" t="n">
        <v>215526</v>
      </c>
    </row>
    <row r="14">
      <c r="A14" s="4" t="inlineStr">
        <is>
          <t>Total purchase, Percentage</t>
        </is>
      </c>
      <c r="B14" s="4" t="inlineStr">
        <is>
          <t xml:space="preserve"> </t>
        </is>
      </c>
      <c r="C14" s="10" t="n">
        <v>0.16</v>
      </c>
      <c r="D14" s="10" t="n">
        <v>0.08</v>
      </c>
    </row>
    <row r="15">
      <c r="A15" s="4" t="inlineStr">
        <is>
          <t>Supplier D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 purchase, Amount</t>
        </is>
      </c>
      <c r="B17" s="4" t="inlineStr">
        <is>
          <t xml:space="preserve"> </t>
        </is>
      </c>
      <c r="C17" s="5" t="n">
        <v>430744</v>
      </c>
      <c r="D17" s="5" t="n">
        <v>267933</v>
      </c>
    </row>
    <row r="18">
      <c r="A18" s="4" t="inlineStr">
        <is>
          <t>Total purchase, Percentage</t>
        </is>
      </c>
      <c r="B18" s="4" t="inlineStr">
        <is>
          <t xml:space="preserve"> </t>
        </is>
      </c>
      <c r="C18" s="10" t="n">
        <v>0.15</v>
      </c>
      <c r="D18" s="10" t="n">
        <v>0.1</v>
      </c>
    </row>
    <row r="19">
      <c r="A19" s="4" t="inlineStr">
        <is>
          <t>Supplier E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Total purchase, Amount</t>
        </is>
      </c>
      <c r="B21" s="5" t="n">
        <v>105852</v>
      </c>
      <c r="C21" s="5" t="n">
        <v>366115</v>
      </c>
      <c r="D21" s="5" t="n">
        <v>138849</v>
      </c>
    </row>
    <row r="22">
      <c r="A22" s="4" t="inlineStr">
        <is>
          <t>Total purchase, Percentage</t>
        </is>
      </c>
      <c r="B22" s="10" t="n">
        <v>0.04</v>
      </c>
      <c r="C22" s="10" t="n">
        <v>0.13</v>
      </c>
      <c r="D22" s="10" t="n">
        <v>0.05</v>
      </c>
    </row>
    <row r="23">
      <c r="A23" s="4" t="inlineStr">
        <is>
          <t>Supplier F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purchase, Amount</t>
        </is>
      </c>
      <c r="B25" s="5" t="n">
        <v>94348</v>
      </c>
      <c r="C25" s="5" t="n">
        <v>326836</v>
      </c>
      <c r="D25" s="4" t="inlineStr">
        <is>
          <t xml:space="preserve"> </t>
        </is>
      </c>
    </row>
    <row r="26">
      <c r="A26" s="4" t="inlineStr">
        <is>
          <t>Total purchase, Percentage</t>
        </is>
      </c>
      <c r="B26" s="10" t="n">
        <v>0.04</v>
      </c>
      <c r="C26" s="10" t="n">
        <v>0.11</v>
      </c>
      <c r="D26" s="4" t="inlineStr">
        <is>
          <t xml:space="preserve"> </t>
        </is>
      </c>
    </row>
    <row r="27">
      <c r="A27" s="4" t="inlineStr">
        <is>
          <t>Major Suppliers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Total purchase, Amount</t>
        </is>
      </c>
      <c r="B29" s="5" t="n">
        <v>525771</v>
      </c>
      <c r="C29" s="5" t="n">
        <v>1679916</v>
      </c>
      <c r="D29" s="5" t="n">
        <v>1027355</v>
      </c>
    </row>
    <row r="30">
      <c r="A30" s="4" t="inlineStr">
        <is>
          <t>Total purchase, Percentage</t>
        </is>
      </c>
      <c r="B30" s="10" t="n">
        <v>0.21</v>
      </c>
      <c r="C30" s="10" t="n">
        <v>0.58</v>
      </c>
      <c r="D30" s="10" t="n">
        <v>0.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Details of Suppliers Accounts Payable - Supplier Concentration Risk [Member] - Accounts Payable [Member] - USD ($)</t>
        </is>
      </c>
      <c r="B1" s="2" t="inlineStr">
        <is>
          <t>12 Months Ended</t>
        </is>
      </c>
    </row>
    <row r="2">
      <c r="B2" s="2" t="inlineStr">
        <is>
          <t>Dec. 31, 2023</t>
        </is>
      </c>
      <c r="C2" s="2" t="inlineStr">
        <is>
          <t>Dec. 31, 2022</t>
        </is>
      </c>
      <c r="D2" s="2" t="inlineStr">
        <is>
          <t>Dec. 31, 2021</t>
        </is>
      </c>
    </row>
    <row r="3">
      <c r="A3" s="4" t="inlineStr">
        <is>
          <t>Supplier 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 accounts payable, Amount</t>
        </is>
      </c>
      <c r="B5" s="5" t="n">
        <v>256623</v>
      </c>
      <c r="C5" s="5" t="n">
        <v>52539</v>
      </c>
      <c r="D5" s="4" t="inlineStr">
        <is>
          <t xml:space="preserve"> </t>
        </is>
      </c>
    </row>
    <row r="6">
      <c r="A6" s="4" t="inlineStr">
        <is>
          <t>Total accounts payable, Percentage</t>
        </is>
      </c>
      <c r="B6" s="10" t="n">
        <v>0.47</v>
      </c>
      <c r="C6" s="10" t="n">
        <v>0.08</v>
      </c>
      <c r="D6" s="4" t="inlineStr">
        <is>
          <t xml:space="preserve"> </t>
        </is>
      </c>
    </row>
    <row r="7">
      <c r="A7" s="4" t="inlineStr">
        <is>
          <t>Supplier E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Total accounts payable, Amount</t>
        </is>
      </c>
      <c r="B9" s="5" t="n">
        <v>18562</v>
      </c>
      <c r="C9" s="5" t="n">
        <v>155990</v>
      </c>
      <c r="D9" s="5" t="n">
        <v>39077</v>
      </c>
    </row>
    <row r="10">
      <c r="A10" s="4" t="inlineStr">
        <is>
          <t>Total accounts payable, Percentage</t>
        </is>
      </c>
      <c r="B10" s="10" t="n">
        <v>0.03</v>
      </c>
      <c r="C10" s="10" t="n">
        <v>0.22</v>
      </c>
      <c r="D10" s="10" t="n">
        <v>0.08</v>
      </c>
    </row>
    <row r="11">
      <c r="A11" s="4" t="inlineStr">
        <is>
          <t>Supplier G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accounts payable, Amount</t>
        </is>
      </c>
      <c r="B13" s="5" t="n">
        <v>14649</v>
      </c>
      <c r="C13" s="5" t="n">
        <v>131661</v>
      </c>
      <c r="D13" s="5" t="n">
        <v>6061</v>
      </c>
    </row>
    <row r="14">
      <c r="A14" s="4" t="inlineStr">
        <is>
          <t>Total accounts payable, Percentage</t>
        </is>
      </c>
      <c r="B14" s="10" t="n">
        <v>0.03</v>
      </c>
      <c r="C14" s="10" t="n">
        <v>0.19</v>
      </c>
      <c r="D14" s="10" t="n">
        <v>0.01</v>
      </c>
    </row>
    <row r="15">
      <c r="A15" s="4" t="inlineStr">
        <is>
          <t>Supplier H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 accounts payable, Amount</t>
        </is>
      </c>
      <c r="B17" s="4" t="inlineStr">
        <is>
          <t xml:space="preserve"> </t>
        </is>
      </c>
      <c r="C17" s="5" t="n">
        <v>79605</v>
      </c>
      <c r="D17" s="5" t="n">
        <v>86494</v>
      </c>
    </row>
    <row r="18">
      <c r="A18" s="4" t="inlineStr">
        <is>
          <t>Total accounts payable, Percentage</t>
        </is>
      </c>
      <c r="B18" s="4" t="inlineStr">
        <is>
          <t xml:space="preserve"> </t>
        </is>
      </c>
      <c r="C18" s="10" t="n">
        <v>0.11</v>
      </c>
      <c r="D18" s="10" t="n">
        <v>0.17</v>
      </c>
    </row>
    <row r="19">
      <c r="A19" s="4" t="inlineStr">
        <is>
          <t>Supplier I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Total accounts payable, Amount</t>
        </is>
      </c>
      <c r="B21" s="4" t="inlineStr">
        <is>
          <t xml:space="preserve"> </t>
        </is>
      </c>
      <c r="C21" s="5" t="n">
        <v>8887</v>
      </c>
      <c r="D21" s="5" t="n">
        <v>84671</v>
      </c>
    </row>
    <row r="22">
      <c r="A22" s="4" t="inlineStr">
        <is>
          <t>Total accounts payable, Percentage</t>
        </is>
      </c>
      <c r="B22" s="4" t="inlineStr">
        <is>
          <t xml:space="preserve"> </t>
        </is>
      </c>
      <c r="C22" s="10" t="n">
        <v>0.01</v>
      </c>
      <c r="D22" s="10" t="n">
        <v>0.16</v>
      </c>
    </row>
    <row r="23">
      <c r="A23" s="4" t="inlineStr">
        <is>
          <t>Supplier J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accounts payable, Amount</t>
        </is>
      </c>
      <c r="B25" s="5" t="n">
        <v>59195</v>
      </c>
      <c r="C25" s="5" t="n">
        <v>60806</v>
      </c>
      <c r="D25" s="5" t="n">
        <v>66068</v>
      </c>
    </row>
    <row r="26">
      <c r="A26" s="4" t="inlineStr">
        <is>
          <t>Total accounts payable, Percentage</t>
        </is>
      </c>
      <c r="B26" s="10" t="n">
        <v>0.11</v>
      </c>
      <c r="C26" s="10" t="n">
        <v>0.09</v>
      </c>
      <c r="D26" s="10" t="n">
        <v>0.13</v>
      </c>
    </row>
    <row r="27">
      <c r="A27" s="4" t="inlineStr">
        <is>
          <t>Major Suppliers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Total accounts payable, Amount</t>
        </is>
      </c>
      <c r="B29" s="5" t="n">
        <v>349029</v>
      </c>
      <c r="C29" s="5" t="n">
        <v>489488</v>
      </c>
      <c r="D29" s="5" t="n">
        <v>282371</v>
      </c>
    </row>
    <row r="30">
      <c r="A30" s="4" t="inlineStr">
        <is>
          <t>Total accounts payable, Percentage</t>
        </is>
      </c>
      <c r="B30" s="10" t="n">
        <v>0.64</v>
      </c>
      <c r="C30" s="10" t="n">
        <v>0.7</v>
      </c>
      <c r="D30" s="10" t="n">
        <v>0.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y (Details) - Schedule of Balance Sheets - Variable Interest Entity, Primary Beneficiary [Member] - USD ($)</t>
        </is>
      </c>
      <c r="B1" s="2" t="inlineStr">
        <is>
          <t>Jun. 30, 2024</t>
        </is>
      </c>
      <c r="C1" s="2" t="inlineStr">
        <is>
          <t>Dec. 31, 2023</t>
        </is>
      </c>
      <c r="D1" s="2" t="inlineStr">
        <is>
          <t>Dec. 31, 2022</t>
        </is>
      </c>
    </row>
    <row r="2">
      <c r="A2" s="3" t="inlineStr">
        <is>
          <t>Schedule of Balance Sheets [Line Items]</t>
        </is>
      </c>
      <c r="B2" s="4" t="inlineStr">
        <is>
          <t xml:space="preserve"> </t>
        </is>
      </c>
      <c r="C2" s="4" t="inlineStr">
        <is>
          <t xml:space="preserve"> </t>
        </is>
      </c>
      <c r="D2" s="4" t="inlineStr">
        <is>
          <t xml:space="preserve"> </t>
        </is>
      </c>
    </row>
    <row r="3">
      <c r="A3" s="4" t="inlineStr">
        <is>
          <t>Total current assets</t>
        </is>
      </c>
      <c r="B3" s="5" t="n">
        <v>15216386</v>
      </c>
      <c r="C3" s="5" t="n">
        <v>10571775</v>
      </c>
      <c r="D3" s="5" t="n">
        <v>11276852</v>
      </c>
    </row>
    <row r="4">
      <c r="A4" s="4" t="inlineStr">
        <is>
          <t>Total non-current assets</t>
        </is>
      </c>
      <c r="B4" s="6" t="n">
        <v>5209247</v>
      </c>
      <c r="C4" s="6" t="n">
        <v>9641441</v>
      </c>
      <c r="D4" s="6" t="n">
        <v>9102933</v>
      </c>
    </row>
    <row r="5">
      <c r="A5" s="4" t="inlineStr">
        <is>
          <t>Total Assets</t>
        </is>
      </c>
      <c r="B5" s="6" t="n">
        <v>20425633</v>
      </c>
      <c r="C5" s="6" t="n">
        <v>20213216</v>
      </c>
      <c r="D5" s="6" t="n">
        <v>20379785</v>
      </c>
    </row>
    <row r="6">
      <c r="A6" s="4" t="inlineStr">
        <is>
          <t>Total Liabilities</t>
        </is>
      </c>
      <c r="B6" s="5" t="n">
        <v>10256639</v>
      </c>
      <c r="C6" s="5" t="n">
        <v>7073660</v>
      </c>
      <c r="D6" s="5" t="n">
        <v>53298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y (Details) - Schedule of Operations - Variable Interest Entity, Primary Beneficiar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4335591</v>
      </c>
      <c r="E4" s="5" t="n">
        <v>6228595</v>
      </c>
      <c r="F4" s="5" t="n">
        <v>6473638</v>
      </c>
    </row>
    <row r="5">
      <c r="A5" s="4" t="inlineStr">
        <is>
          <t>Net income</t>
        </is>
      </c>
      <c r="B5" s="5" t="n">
        <v>461348</v>
      </c>
      <c r="C5" s="5" t="n">
        <v>780309</v>
      </c>
      <c r="D5" s="5" t="n">
        <v>1098947</v>
      </c>
      <c r="E5" s="5" t="n">
        <v>1684991</v>
      </c>
      <c r="F5" s="5" t="n">
        <v>2061517</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y (Details) - Schedule of Cash Flows - Variable Interest Entity, Primary Beneficiar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Cash Flow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5" t="n">
        <v>4585904</v>
      </c>
      <c r="C4" s="5" t="n">
        <v>804161</v>
      </c>
      <c r="D4" s="5" t="n">
        <v>834596</v>
      </c>
      <c r="E4" s="5" t="n">
        <v>4016852</v>
      </c>
      <c r="F4" s="5" t="n">
        <v>-757861</v>
      </c>
    </row>
    <row r="5">
      <c r="A5" s="4" t="inlineStr">
        <is>
          <t>Net cash (used in) provided by investing activities</t>
        </is>
      </c>
      <c r="B5" s="5" t="n">
        <v>-1869143</v>
      </c>
      <c r="C5" s="5" t="n">
        <v>-610768</v>
      </c>
      <c r="D5" s="6" t="n">
        <v>-675964</v>
      </c>
      <c r="E5" s="6" t="n">
        <v>-7349231</v>
      </c>
      <c r="F5" s="6" t="n">
        <v>400006</v>
      </c>
    </row>
    <row r="6">
      <c r="A6" s="4" t="inlineStr">
        <is>
          <t>Net cash provided by financing activities</t>
        </is>
      </c>
      <c r="B6" s="4" t="inlineStr">
        <is>
          <t xml:space="preserve"> </t>
        </is>
      </c>
      <c r="C6" s="4" t="inlineStr">
        <is>
          <t xml:space="preserve"> </t>
        </is>
      </c>
      <c r="D6" s="4" t="inlineStr">
        <is>
          <t xml:space="preserve"> </t>
        </is>
      </c>
      <c r="E6" s="5" t="n">
        <v>2749498</v>
      </c>
      <c r="F6"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32" customWidth="1" min="5" max="5"/>
    <col width="22" customWidth="1" min="6" max="6"/>
    <col width="22" customWidth="1" min="7" max="7"/>
    <col width="33" customWidth="1" min="8" max="8"/>
    <col width="22" customWidth="1" min="9" max="9"/>
    <col width="25" customWidth="1" min="10" max="10"/>
    <col width="25" customWidth="1" min="11" max="11"/>
  </cols>
  <sheetData>
    <row r="1">
      <c r="A1" s="1" t="inlineStr">
        <is>
          <t>Subsequent Events (Details)</t>
        </is>
      </c>
      <c r="G1" s="2" t="inlineStr">
        <is>
          <t>6 Months Ended</t>
        </is>
      </c>
      <c r="H1" s="2" t="inlineStr">
        <is>
          <t>12 Months Ended</t>
        </is>
      </c>
    </row>
    <row r="2">
      <c r="B2" s="2" t="inlineStr">
        <is>
          <t>Sep. 04, 2024 USD ($) $ / shares</t>
        </is>
      </c>
      <c r="C2" s="2" t="inlineStr">
        <is>
          <t>Jul. 29, 2024 USD ($) $ / shares shares</t>
        </is>
      </c>
      <c r="D2" s="2" t="inlineStr">
        <is>
          <t>Feb. 05, 2024 $ / shares shares</t>
        </is>
      </c>
      <c r="E2" s="2" t="inlineStr">
        <is>
          <t>Feb. 05, 2024 $ / shares shares</t>
        </is>
      </c>
      <c r="F2" s="2" t="inlineStr">
        <is>
          <t>Dec. 31, 2022 CNY (¥)</t>
        </is>
      </c>
      <c r="G2" s="2" t="inlineStr">
        <is>
          <t>Jun. 30, 2023 USD ($)</t>
        </is>
      </c>
      <c r="H2" s="2" t="inlineStr">
        <is>
          <t>Dec. 31, 2023 USD ($) $ / shares</t>
        </is>
      </c>
      <c r="I2" s="2" t="inlineStr">
        <is>
          <t>Dec. 31, 2023 CNY (¥)</t>
        </is>
      </c>
      <c r="J2" s="2" t="inlineStr">
        <is>
          <t>Jun. 30, 2024 $ / shares</t>
        </is>
      </c>
      <c r="K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receivable (in Yuan Renminbi)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30000000</v>
      </c>
      <c r="J4" s="4" t="inlineStr">
        <is>
          <t xml:space="preserve"> </t>
        </is>
      </c>
      <c r="K4" s="4" t="inlineStr">
        <is>
          <t xml:space="preserve"> </t>
        </is>
      </c>
    </row>
    <row r="5">
      <c r="A5" s="4" t="inlineStr">
        <is>
          <t>Repayments of Debt (in Yuan Renminbi) | ¥</t>
        </is>
      </c>
      <c r="B5" s="4" t="inlineStr">
        <is>
          <t xml:space="preserve"> </t>
        </is>
      </c>
      <c r="C5" s="4" t="inlineStr">
        <is>
          <t xml:space="preserve"> </t>
        </is>
      </c>
      <c r="D5" s="4" t="inlineStr">
        <is>
          <t xml:space="preserve"> </t>
        </is>
      </c>
      <c r="E5" s="4" t="inlineStr">
        <is>
          <t xml:space="preserve"> </t>
        </is>
      </c>
      <c r="F5" s="12" t="n">
        <v>1500000</v>
      </c>
      <c r="G5" s="4" t="inlineStr">
        <is>
          <t xml:space="preserve"> </t>
        </is>
      </c>
      <c r="H5" s="4" t="inlineStr">
        <is>
          <t xml:space="preserve"> </t>
        </is>
      </c>
      <c r="I5" s="12" t="n">
        <v>15000000</v>
      </c>
      <c r="J5" s="4" t="inlineStr">
        <is>
          <t xml:space="preserve"> </t>
        </is>
      </c>
      <c r="K5" s="4" t="inlineStr">
        <is>
          <t xml:space="preserve"> </t>
        </is>
      </c>
    </row>
    <row r="6">
      <c r="A6" s="4" t="inlineStr">
        <is>
          <t>Loan du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Jan. 21,  2025</t>
        </is>
      </c>
      <c r="I6" s="4" t="inlineStr">
        <is>
          <t>Jan. 21,  2025</t>
        </is>
      </c>
      <c r="J6" s="4" t="inlineStr">
        <is>
          <t xml:space="preserve"> </t>
        </is>
      </c>
      <c r="K6" s="4" t="inlineStr">
        <is>
          <t xml:space="preserve"> </t>
        </is>
      </c>
    </row>
    <row r="7">
      <c r="A7" s="4" t="inlineStr">
        <is>
          <t>Ordinary shares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7" t="n">
        <v>0.0001</v>
      </c>
    </row>
    <row r="8">
      <c r="A8" s="4" t="inlineStr">
        <is>
          <t>Value of ordinary shares (in Dollars) | $</t>
        </is>
      </c>
      <c r="B8" s="4" t="inlineStr">
        <is>
          <t xml:space="preserve"> </t>
        </is>
      </c>
      <c r="C8" s="4" t="inlineStr">
        <is>
          <t xml:space="preserve"> </t>
        </is>
      </c>
      <c r="D8" s="4" t="inlineStr">
        <is>
          <t xml:space="preserve"> </t>
        </is>
      </c>
      <c r="E8" s="4" t="inlineStr">
        <is>
          <t xml:space="preserve"> </t>
        </is>
      </c>
      <c r="F8" s="4" t="inlineStr">
        <is>
          <t xml:space="preserve"> </t>
        </is>
      </c>
      <c r="G8" s="5" t="n">
        <v>14093535</v>
      </c>
      <c r="H8" s="5" t="n">
        <v>14093535</v>
      </c>
      <c r="I8" s="4" t="inlineStr">
        <is>
          <t xml:space="preserve"> </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in Shares) | shares</t>
        </is>
      </c>
      <c r="B11" s="4" t="inlineStr">
        <is>
          <t xml:space="preserve"> </t>
        </is>
      </c>
      <c r="C11" s="4" t="inlineStr">
        <is>
          <t xml:space="preserve"> </t>
        </is>
      </c>
      <c r="D11" s="6" t="n">
        <v>14392364</v>
      </c>
      <c r="E11" s="6" t="n">
        <v>143923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par value</t>
        </is>
      </c>
      <c r="B12" s="4" t="inlineStr">
        <is>
          <t xml:space="preserve"> </t>
        </is>
      </c>
      <c r="C12" s="4" t="inlineStr">
        <is>
          <t xml:space="preserve"> </t>
        </is>
      </c>
      <c r="D12" s="7" t="n">
        <v>0.0001</v>
      </c>
      <c r="E12" s="7" t="n">
        <v>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exercisable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able</t>
        </is>
      </c>
      <c r="B14" s="4" t="inlineStr">
        <is>
          <t xml:space="preserve"> </t>
        </is>
      </c>
      <c r="C14" s="8" t="n">
        <v>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collected from purchasers (in Dollars) | $</t>
        </is>
      </c>
      <c r="B15" s="4" t="inlineStr">
        <is>
          <t xml:space="preserve"> </t>
        </is>
      </c>
      <c r="C15" s="5" t="n">
        <v>8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001</v>
      </c>
      <c r="K18" s="4" t="inlineStr">
        <is>
          <t xml:space="preserve"> </t>
        </is>
      </c>
    </row>
    <row r="19">
      <c r="A19" s="4" t="inlineStr">
        <is>
          <t>Vote per share</t>
        </is>
      </c>
      <c r="B19" s="4" t="inlineStr">
        <is>
          <t xml:space="preserve"> </t>
        </is>
      </c>
      <c r="C19" s="4" t="inlineStr">
        <is>
          <t xml:space="preserve"> </t>
        </is>
      </c>
      <c r="D19" s="4" t="inlineStr">
        <is>
          <t>on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Class A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 | shares</t>
        </is>
      </c>
      <c r="B22" s="4" t="inlineStr">
        <is>
          <t xml:space="preserve"> </t>
        </is>
      </c>
      <c r="C22" s="4" t="inlineStr">
        <is>
          <t xml:space="preserve"> </t>
        </is>
      </c>
      <c r="D22" s="6" t="n">
        <v>6200364</v>
      </c>
      <c r="E22" s="6" t="n">
        <v>62003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par value</t>
        </is>
      </c>
      <c r="B23" s="4" t="inlineStr">
        <is>
          <t xml:space="preserve"> </t>
        </is>
      </c>
      <c r="C23" s="4" t="inlineStr">
        <is>
          <t xml:space="preserve"> </t>
        </is>
      </c>
      <c r="D23" s="7" t="n">
        <v>0.0001</v>
      </c>
      <c r="E23" s="7"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ote per share</t>
        </is>
      </c>
      <c r="B24" s="4" t="inlineStr">
        <is>
          <t xml:space="preserve"> </t>
        </is>
      </c>
      <c r="C24" s="4" t="inlineStr">
        <is>
          <t xml:space="preserve"> </t>
        </is>
      </c>
      <c r="D24" s="4" t="inlineStr">
        <is>
          <t xml:space="preserve"> </t>
        </is>
      </c>
      <c r="E24" s="4" t="inlineStr">
        <is>
          <t>one</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dinary shares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001</v>
      </c>
      <c r="K27" s="4" t="inlineStr">
        <is>
          <t xml:space="preserve"> </t>
        </is>
      </c>
    </row>
    <row r="28">
      <c r="A28" s="4" t="inlineStr">
        <is>
          <t>Vote per share</t>
        </is>
      </c>
      <c r="B28" s="4" t="inlineStr">
        <is>
          <t xml:space="preserve"> </t>
        </is>
      </c>
      <c r="C28" s="4" t="inlineStr">
        <is>
          <t xml:space="preserve"> </t>
        </is>
      </c>
      <c r="D28" s="4" t="inlineStr">
        <is>
          <t>1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B Ordinary Shar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in Shares) | shares</t>
        </is>
      </c>
      <c r="B31" s="4" t="inlineStr">
        <is>
          <t xml:space="preserve"> </t>
        </is>
      </c>
      <c r="C31" s="4" t="inlineStr">
        <is>
          <t xml:space="preserve"> </t>
        </is>
      </c>
      <c r="D31" s="6" t="n">
        <v>8192000</v>
      </c>
      <c r="E31" s="6" t="n">
        <v>8192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par value</t>
        </is>
      </c>
      <c r="B32" s="4" t="inlineStr">
        <is>
          <t xml:space="preserve"> </t>
        </is>
      </c>
      <c r="C32" s="4" t="inlineStr">
        <is>
          <t xml:space="preserve"> </t>
        </is>
      </c>
      <c r="D32" s="7" t="n">
        <v>0.0001</v>
      </c>
      <c r="E32" s="7"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ote per share</t>
        </is>
      </c>
      <c r="B33" s="4" t="inlineStr">
        <is>
          <t xml:space="preserve"> </t>
        </is>
      </c>
      <c r="C33" s="4" t="inlineStr">
        <is>
          <t xml:space="preserve"> </t>
        </is>
      </c>
      <c r="D33" s="4" t="inlineStr">
        <is>
          <t xml:space="preserve"> </t>
        </is>
      </c>
      <c r="E33" s="4" t="inlineStr">
        <is>
          <t>1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cast [Member] | 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par valu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exercisable</t>
        </is>
      </c>
      <c r="B39" s="4" t="inlineStr">
        <is>
          <t xml:space="preserve"> </t>
        </is>
      </c>
      <c r="C39" s="8" t="n">
        <v>0.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 (in Shares) | shares</t>
        </is>
      </c>
      <c r="B42" s="4" t="inlineStr">
        <is>
          <t xml:space="preserve"> </t>
        </is>
      </c>
      <c r="C42" s="6" t="n">
        <v>1490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in Shares) | shares</t>
        </is>
      </c>
      <c r="B43" s="4" t="inlineStr">
        <is>
          <t xml:space="preserve"> </t>
        </is>
      </c>
      <c r="C43" s="6" t="n">
        <v>1490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vate Placement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s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0001</v>
      </c>
      <c r="K46" s="4" t="inlineStr">
        <is>
          <t xml:space="preserve"> </t>
        </is>
      </c>
    </row>
    <row r="47">
      <c r="A47" s="4" t="inlineStr">
        <is>
          <t>Private Placement [Member] | Common Class A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par value</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Class A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issued price</t>
        </is>
      </c>
      <c r="B52" s="4" t="inlineStr">
        <is>
          <t xml:space="preserve"> </t>
        </is>
      </c>
      <c r="C52" s="8" t="n">
        <v>0.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Class A [Member] | Forecas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alue of ordinary shares (in Dollars) | $</t>
        </is>
      </c>
      <c r="B55" s="5" t="n">
        <v>8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Class A [Member] | Forecas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alue of ordinary shares (in Dollars) | $</t>
        </is>
      </c>
      <c r="B58" s="5" t="n">
        <v>2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D1:E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Financial Information of the Parent Company (Details)</t>
        </is>
      </c>
      <c r="B1" s="2" t="inlineStr">
        <is>
          <t>Jun. 30, 2024</t>
        </is>
      </c>
      <c r="C1" s="2" t="inlineStr">
        <is>
          <t>Dec. 31, 2023</t>
        </is>
      </c>
    </row>
    <row r="2">
      <c r="A2" s="3" t="inlineStr">
        <is>
          <t>Condensed Financial Information of the Parent Company [Line Items]</t>
        </is>
      </c>
      <c r="B2" s="4" t="inlineStr">
        <is>
          <t xml:space="preserve"> </t>
        </is>
      </c>
      <c r="C2" s="4" t="inlineStr">
        <is>
          <t xml:space="preserve"> </t>
        </is>
      </c>
    </row>
    <row r="3">
      <c r="A3" s="4" t="inlineStr">
        <is>
          <t>Net assets percentage</t>
        </is>
      </c>
      <c r="B3" s="10" t="n">
        <v>0.25</v>
      </c>
      <c r="C3" s="10" t="n">
        <v>0.25</v>
      </c>
    </row>
    <row r="4">
      <c r="A4" s="4" t="inlineStr">
        <is>
          <t>Parent Company [Member]</t>
        </is>
      </c>
      <c r="B4" s="4" t="inlineStr">
        <is>
          <t xml:space="preserve"> </t>
        </is>
      </c>
      <c r="C4" s="4" t="inlineStr">
        <is>
          <t xml:space="preserve"> </t>
        </is>
      </c>
    </row>
    <row r="5">
      <c r="A5" s="3" t="inlineStr">
        <is>
          <t>Condensed Financial Information of the Parent Company [Line Items]</t>
        </is>
      </c>
      <c r="B5" s="4" t="inlineStr">
        <is>
          <t xml:space="preserve"> </t>
        </is>
      </c>
      <c r="C5" s="4" t="inlineStr">
        <is>
          <t xml:space="preserve"> </t>
        </is>
      </c>
    </row>
    <row r="6">
      <c r="A6" s="4" t="inlineStr">
        <is>
          <t>Net assets percentage</t>
        </is>
      </c>
      <c r="B6" s="10" t="n">
        <v>0.25</v>
      </c>
      <c r="C6" s="10" t="n">
        <v>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Details) - Schedule of Parent Company Balance Sheets - Parent Company [Member]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6598427</v>
      </c>
      <c r="C3" s="5" t="n">
        <v>8236065</v>
      </c>
      <c r="D3" s="5" t="n">
        <v>226578</v>
      </c>
    </row>
    <row r="4">
      <c r="A4" s="4" t="inlineStr">
        <is>
          <t>Short-term investments</t>
        </is>
      </c>
      <c r="B4" s="6" t="n">
        <v>12500000</v>
      </c>
      <c r="C4" s="6" t="n">
        <v>3000000</v>
      </c>
      <c r="D4" s="4" t="inlineStr">
        <is>
          <t xml:space="preserve"> </t>
        </is>
      </c>
    </row>
    <row r="5">
      <c r="A5" s="4" t="inlineStr">
        <is>
          <t>Intercompany receivables</t>
        </is>
      </c>
      <c r="B5" s="6" t="n">
        <v>15000</v>
      </c>
      <c r="C5" s="6" t="n">
        <v>15000</v>
      </c>
      <c r="D5" s="6" t="n">
        <v>10000</v>
      </c>
    </row>
    <row r="6">
      <c r="A6" s="4" t="inlineStr">
        <is>
          <t>Loan receivable</t>
        </is>
      </c>
      <c r="B6" s="6" t="n">
        <v>1270901</v>
      </c>
      <c r="C6" s="6" t="n">
        <v>2621971</v>
      </c>
      <c r="D6" s="4" t="inlineStr">
        <is>
          <t xml:space="preserve"> </t>
        </is>
      </c>
    </row>
    <row r="7">
      <c r="A7" s="4" t="inlineStr">
        <is>
          <t>Prepaid expenses and other current assets</t>
        </is>
      </c>
      <c r="B7" s="6" t="n">
        <v>1566155</v>
      </c>
      <c r="C7" s="6" t="n">
        <v>204604</v>
      </c>
      <c r="D7" s="4" t="inlineStr">
        <is>
          <t xml:space="preserve"> </t>
        </is>
      </c>
    </row>
    <row r="8">
      <c r="A8" s="4" t="inlineStr">
        <is>
          <t>Total current assets</t>
        </is>
      </c>
      <c r="B8" s="6" t="n">
        <v>21950483</v>
      </c>
      <c r="C8" s="6" t="n">
        <v>14077640</v>
      </c>
      <c r="D8" s="6" t="n">
        <v>236578</v>
      </c>
    </row>
    <row r="9">
      <c r="A9" s="3" t="inlineStr">
        <is>
          <t>Non-current assets</t>
        </is>
      </c>
      <c r="B9" s="4" t="inlineStr">
        <is>
          <t xml:space="preserve"> </t>
        </is>
      </c>
      <c r="C9" s="4" t="inlineStr">
        <is>
          <t xml:space="preserve"> </t>
        </is>
      </c>
      <c r="D9" s="4" t="inlineStr">
        <is>
          <t xml:space="preserve"> </t>
        </is>
      </c>
    </row>
    <row r="10">
      <c r="A10" s="4" t="inlineStr">
        <is>
          <t>Non-current deferred offering cost</t>
        </is>
      </c>
      <c r="B10" s="4" t="inlineStr">
        <is>
          <t xml:space="preserve"> </t>
        </is>
      </c>
      <c r="C10" s="4" t="inlineStr">
        <is>
          <t xml:space="preserve"> </t>
        </is>
      </c>
      <c r="D10" s="6" t="n">
        <v>349842</v>
      </c>
    </row>
    <row r="11">
      <c r="A11" s="4" t="inlineStr">
        <is>
          <t>Long-term investments</t>
        </is>
      </c>
      <c r="B11" s="6" t="n">
        <v>1000000</v>
      </c>
      <c r="C11" s="6" t="n">
        <v>1000000</v>
      </c>
      <c r="D11" s="4" t="inlineStr">
        <is>
          <t xml:space="preserve"> </t>
        </is>
      </c>
    </row>
    <row r="12">
      <c r="A12" s="4" t="inlineStr">
        <is>
          <t>Investments in non-VIE subsidiaries</t>
        </is>
      </c>
      <c r="B12" s="6" t="n">
        <v>14756053</v>
      </c>
      <c r="C12" s="6" t="n">
        <v>14621943</v>
      </c>
      <c r="D12" s="6" t="n">
        <v>14299036</v>
      </c>
    </row>
    <row r="13">
      <c r="A13" s="4" t="inlineStr">
        <is>
          <t>Total non-current assets</t>
        </is>
      </c>
      <c r="B13" s="6" t="n">
        <v>15756053</v>
      </c>
      <c r="C13" s="6" t="n">
        <v>15621943</v>
      </c>
      <c r="D13" s="6" t="n">
        <v>14648878</v>
      </c>
    </row>
    <row r="14">
      <c r="A14" s="4" t="inlineStr">
        <is>
          <t>Total Assets</t>
        </is>
      </c>
      <c r="B14" s="6" t="n">
        <v>37706536</v>
      </c>
      <c r="C14" s="6" t="n">
        <v>29699583</v>
      </c>
      <c r="D14" s="6" t="n">
        <v>14885456</v>
      </c>
    </row>
    <row r="15">
      <c r="A15" s="3" t="inlineStr">
        <is>
          <t>Current liabilities</t>
        </is>
      </c>
      <c r="B15" s="4" t="inlineStr">
        <is>
          <t xml:space="preserve"> </t>
        </is>
      </c>
      <c r="C15" s="4" t="inlineStr">
        <is>
          <t xml:space="preserve"> </t>
        </is>
      </c>
      <c r="D15" s="4" t="inlineStr">
        <is>
          <t xml:space="preserve"> </t>
        </is>
      </c>
    </row>
    <row r="16">
      <c r="A16" s="4" t="inlineStr">
        <is>
          <t>Intercompany payable</t>
        </is>
      </c>
      <c r="B16" s="6" t="n">
        <v>1361997</v>
      </c>
      <c r="C16" s="6" t="n">
        <v>1361997</v>
      </c>
      <c r="D16" s="6" t="n">
        <v>1358930</v>
      </c>
    </row>
    <row r="17">
      <c r="A17" s="4" t="inlineStr">
        <is>
          <t>Total current liabilities</t>
        </is>
      </c>
      <c r="B17" s="6" t="n">
        <v>1361997</v>
      </c>
      <c r="C17" s="6" t="n">
        <v>1361997</v>
      </c>
      <c r="D17" s="6" t="n">
        <v>1358930</v>
      </c>
    </row>
    <row r="18">
      <c r="A18" s="4" t="inlineStr">
        <is>
          <t>Total Liabilities</t>
        </is>
      </c>
      <c r="B18" s="6" t="n">
        <v>9561997</v>
      </c>
      <c r="C18" s="6" t="n">
        <v>1361997</v>
      </c>
      <c r="D18" s="6" t="n">
        <v>1358930</v>
      </c>
    </row>
    <row r="19">
      <c r="A19" s="3" t="inlineStr">
        <is>
          <t>Shareholders’ Equity</t>
        </is>
      </c>
      <c r="B19" s="4" t="inlineStr">
        <is>
          <t xml:space="preserve"> </t>
        </is>
      </c>
      <c r="C19" s="4" t="inlineStr">
        <is>
          <t xml:space="preserve"> </t>
        </is>
      </c>
      <c r="D19" s="4" t="inlineStr">
        <is>
          <t xml:space="preserve"> </t>
        </is>
      </c>
    </row>
    <row r="20">
      <c r="A20" s="4" t="inlineStr">
        <is>
          <t>Ordinary Shares, par value $0.0001 per share, 490,000,000 shares authorized; 14,392,364 shares and 10,987,679 shares issued and outstanding as of December 31, 2023 and 2022, respectively.</t>
        </is>
      </c>
      <c r="B20" s="4" t="inlineStr">
        <is>
          <t xml:space="preserve"> </t>
        </is>
      </c>
      <c r="C20" s="6" t="n">
        <v>1439</v>
      </c>
      <c r="D20" s="6" t="n">
        <v>1099</v>
      </c>
    </row>
    <row r="21">
      <c r="A21" s="4" t="inlineStr">
        <is>
          <t>Additional paid-in capital</t>
        </is>
      </c>
      <c r="B21" s="4" t="inlineStr">
        <is>
          <t xml:space="preserve"> </t>
        </is>
      </c>
      <c r="C21" s="6" t="n">
        <v>16721551</v>
      </c>
      <c r="D21" s="6" t="n">
        <v>2628356</v>
      </c>
    </row>
    <row r="22">
      <c r="A22" s="4" t="inlineStr">
        <is>
          <t>Statutory reserve</t>
        </is>
      </c>
      <c r="B22" s="4" t="inlineStr">
        <is>
          <t xml:space="preserve"> </t>
        </is>
      </c>
      <c r="C22" s="6" t="n">
        <v>836215</v>
      </c>
      <c r="D22" s="6" t="n">
        <v>836215</v>
      </c>
    </row>
    <row r="23">
      <c r="A23" s="4" t="inlineStr">
        <is>
          <t>Retained earnings</t>
        </is>
      </c>
      <c r="B23" s="4" t="inlineStr">
        <is>
          <t xml:space="preserve"> </t>
        </is>
      </c>
      <c r="C23" s="6" t="n">
        <v>11387748</v>
      </c>
      <c r="D23" s="6" t="n">
        <v>10340107</v>
      </c>
    </row>
    <row r="24">
      <c r="A24" s="4" t="inlineStr">
        <is>
          <t>Accumulated other comprehensive loss</t>
        </is>
      </c>
      <c r="B24" s="4" t="inlineStr">
        <is>
          <t xml:space="preserve"> </t>
        </is>
      </c>
      <c r="C24" s="6" t="n">
        <v>-609367</v>
      </c>
      <c r="D24" s="6" t="n">
        <v>-279251</v>
      </c>
    </row>
    <row r="25">
      <c r="A25" s="4" t="inlineStr">
        <is>
          <t>Total Shareholders’ Equity</t>
        </is>
      </c>
      <c r="B25" s="4" t="inlineStr">
        <is>
          <t xml:space="preserve"> </t>
        </is>
      </c>
      <c r="C25" s="6" t="n">
        <v>28337586</v>
      </c>
      <c r="D25" s="6" t="n">
        <v>13526526</v>
      </c>
    </row>
    <row r="26">
      <c r="A26" s="4" t="inlineStr">
        <is>
          <t>Total Liabilities and Shareholders’ Equity</t>
        </is>
      </c>
      <c r="B26" s="4" t="inlineStr">
        <is>
          <t xml:space="preserve"> </t>
        </is>
      </c>
      <c r="C26" s="5" t="n">
        <v>29699583</v>
      </c>
      <c r="D26" s="5" t="n">
        <v>148854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4</t>
        </is>
      </c>
      <c r="C2" s="2" t="inlineStr">
        <is>
          <t>Dec. 31, 2023</t>
        </is>
      </c>
    </row>
    <row r="3">
      <c r="A3" s="3" t="inlineStr">
        <is>
          <t>Investments [Abstract]</t>
        </is>
      </c>
      <c r="B3" s="4" t="inlineStr">
        <is>
          <t xml:space="preserve"> </t>
        </is>
      </c>
      <c r="C3" s="4" t="inlineStr">
        <is>
          <t xml:space="preserve"> </t>
        </is>
      </c>
    </row>
    <row r="4">
      <c r="A4" s="4" t="inlineStr">
        <is>
          <t>INVESTMENTS</t>
        </is>
      </c>
      <c r="B4" s="4" t="inlineStr">
        <is>
          <t xml:space="preserve">NOTE 3 – INVESTMENTS Short-term investments consist of trading stock
and debt securities, which include mutual funds and wealth management products issued by commercial banks with maturity within one year.
Long-term investments consist of wealth management products with maturity over one year. Investments consisted of the following.
June 30, Quoted prices Significant Significant
(Unaudited)
Short-term investments
Trading securities $ 4,951,441 $ 4,951,441 $ - $ -
Held-to-maturity debt securities 13,188,004 13,188,004 - -
Long-term investment
Held-to-maturity debt securities 1,000,000 1,000,000 - -
Total $ 19,139,445 $ 19,139,445 $ - $ -
December 31, Quoted prices Significant Significant
Short-term investments
Trading securities $ 5,837,445 $ 5,837,445 $ - $ -
Held-to-maturity debt securities 3,000,000 3,000,000 - -
Long-term investment
Held-to-maturity debt securities 1,000,000 1,000,000 - -
Total $ 9,837,445 $ 9,837,445 $ - $ - Net investment gain (loss) for the six months ended June 30, 2024
and 2023 consists of the following:
2024 2023
(Unaudited) (Unaudited)
(Loss) gain from sales of short-term investments:
Trading securities $ (3,584 ) $ 31,721
Unrealized gain (loss) of short-term investments:
Trading securities 25,305 (15,263 )
Held-to-maturity debt securities 166,383 7,950
Unrealized gain of long-term investments:
Held-to-maturity debt securities 40,000 64,438
Net investment gain $ 228,104 $ 88,846 </t>
        </is>
      </c>
      <c r="C4" s="4" t="inlineStr">
        <is>
          <t xml:space="preserve">NOTE 3 – INVESTMENTS Short-term investments consist of trading stock
and debt securities, which include mutual funds and wealth management products issued by commercial banks with maturity within one year.
Long-term investments consist of wealth management products with maturity over one year. Investments consisted of the following.
Quoted Significant Significant
Prices in Other Other
Active Observable Unobservable
December 31, Markets Inputs Inputs
2023 (Level 1) (Level 2) (Level 3)
Short-term investments
Trading securities $ 5,837,445 $ 5,837,445 $ - $ -
Held-to-maturity debt securities 3,000,000 3,000,000 - -
Long-term investment
Held-to-maturity debt securities 1,000,000 1,000,000 - -
Total $ 9,837,445 $ 9,837,445 $ - $ -
Quoted Significant Significant
Prices in Other Other
Active Observable Unobservable
December 31, Markets Inputs Inputs
2022 (Level 1) (Level 2) (Level 3)
Short-term investment
Trading securities $ 2,408,772 $ 2,408,772 $
- $
-
Held-to-maturity debt securities 1,881,576 1,881,576 - -
Total $ 4,290,348 $ 4,290,348 $ - $ - Net investment (loss) income for the years ended December 31, 2023,
2022 and 2021 consists of the following.
December 31,
2023 2022 2021
Gain (loss) from sales of short-term investments:
Trading securities $ 31,097 $ (30,848 ) $ 3,945
Held-to-maturity debt securities 11,397 - 17,189
Unrealized holding income (loss) of short-term investments:
Trading securities 49,245 (2,722 ) 82,241
Held-to-maturity debt securities 184,018 14,207 -
Unrealized holding income of long-term investments:
Held-to-maturity debt securities 54,795 - -
Net investment income (loss) $ 330,552 $ (19,363 ) $ 103,3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Details) - Schedule of Parent Company Balance Sheets (Parentheticals) - Parent Company [Member] - $ / shares</t>
        </is>
      </c>
      <c r="B1" s="2" t="inlineStr">
        <is>
          <t>Jun. 30, 2024</t>
        </is>
      </c>
      <c r="C1" s="2" t="inlineStr">
        <is>
          <t>Dec. 31, 2023</t>
        </is>
      </c>
      <c r="D1" s="2" t="inlineStr">
        <is>
          <t>Dec. 31, 2022</t>
        </is>
      </c>
    </row>
    <row r="2">
      <c r="A2" s="3" t="inlineStr">
        <is>
          <t>Schedule of Parent Company Balance Sheets [Line Items]</t>
        </is>
      </c>
      <c r="B2" s="4" t="inlineStr">
        <is>
          <t xml:space="preserve"> </t>
        </is>
      </c>
      <c r="C2" s="4" t="inlineStr">
        <is>
          <t xml:space="preserve"> </t>
        </is>
      </c>
      <c r="D2" s="4" t="inlineStr">
        <is>
          <t xml:space="preserve"> </t>
        </is>
      </c>
    </row>
    <row r="3">
      <c r="A3" s="4" t="inlineStr">
        <is>
          <t>Ordinary shares, par value (in Dollars per share)</t>
        </is>
      </c>
      <c r="B3" s="4" t="inlineStr">
        <is>
          <t xml:space="preserve"> </t>
        </is>
      </c>
      <c r="C3" s="7" t="n">
        <v>0.0001</v>
      </c>
      <c r="D3" s="7" t="n">
        <v>0.0001</v>
      </c>
    </row>
    <row r="4">
      <c r="A4" s="4" t="inlineStr">
        <is>
          <t>Ordinary shares, shares authorized</t>
        </is>
      </c>
      <c r="B4" s="4" t="inlineStr">
        <is>
          <t xml:space="preserve"> </t>
        </is>
      </c>
      <c r="C4" s="6" t="n">
        <v>490000000</v>
      </c>
      <c r="D4" s="6" t="n">
        <v>490000000</v>
      </c>
    </row>
    <row r="5">
      <c r="A5" s="4" t="inlineStr">
        <is>
          <t>Ordinary shares, shares issued</t>
        </is>
      </c>
      <c r="B5" s="4" t="inlineStr">
        <is>
          <t xml:space="preserve"> </t>
        </is>
      </c>
      <c r="C5" s="6" t="n">
        <v>14392364</v>
      </c>
      <c r="D5" s="6" t="n">
        <v>10987679</v>
      </c>
    </row>
    <row r="6">
      <c r="A6" s="4" t="inlineStr">
        <is>
          <t>Ordinary shares, shares outstanding</t>
        </is>
      </c>
      <c r="B6" s="4" t="inlineStr">
        <is>
          <t xml:space="preserve"> </t>
        </is>
      </c>
      <c r="C6" s="6" t="n">
        <v>14392364</v>
      </c>
      <c r="D6" s="6" t="n">
        <v>109876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Information of the Parent Company (Details) - Schedule of Parent Company Statements of Operations And Comprehensive Income - Parent Compan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Parent Company Statements of Operations And Comprehensive Incom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36402</v>
      </c>
      <c r="E4" s="4" t="inlineStr">
        <is>
          <t xml:space="preserve"> </t>
        </is>
      </c>
    </row>
    <row r="5">
      <c r="A5" s="4" t="inlineStr">
        <is>
          <t>Gross profit</t>
        </is>
      </c>
      <c r="B5" s="4" t="inlineStr">
        <is>
          <t xml:space="preserve"> </t>
        </is>
      </c>
      <c r="C5" s="4" t="inlineStr">
        <is>
          <t xml:space="preserve"> </t>
        </is>
      </c>
      <c r="D5" s="6" t="n">
        <v>36402</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770127</v>
      </c>
      <c r="C7" s="5" t="n">
        <v>394676</v>
      </c>
      <c r="D7" s="6" t="n">
        <v>764111</v>
      </c>
      <c r="E7" s="6" t="n">
        <v>378857</v>
      </c>
    </row>
    <row r="8">
      <c r="A8" s="4" t="inlineStr">
        <is>
          <t>Total operating expenses</t>
        </is>
      </c>
      <c r="B8" s="6" t="n">
        <v>770127</v>
      </c>
      <c r="C8" s="6" t="n">
        <v>394676</v>
      </c>
      <c r="D8" s="6" t="n">
        <v>764111</v>
      </c>
      <c r="E8" s="6" t="n">
        <v>378857</v>
      </c>
    </row>
    <row r="9">
      <c r="A9" s="4" t="inlineStr">
        <is>
          <t>Operating loss</t>
        </is>
      </c>
      <c r="B9" s="6" t="n">
        <v>-770127</v>
      </c>
      <c r="C9" s="6" t="n">
        <v>-394676</v>
      </c>
      <c r="D9" s="6" t="n">
        <v>-727709</v>
      </c>
      <c r="E9" s="6" t="n">
        <v>-37885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investment income</t>
        </is>
      </c>
      <c r="B11" s="6" t="n">
        <v>203675</v>
      </c>
      <c r="C11" s="6" t="n">
        <v>64989</v>
      </c>
      <c r="D11" s="6" t="n">
        <v>238812</v>
      </c>
      <c r="E11" s="4" t="inlineStr">
        <is>
          <t xml:space="preserve"> </t>
        </is>
      </c>
    </row>
    <row r="12">
      <c r="A12" s="4" t="inlineStr">
        <is>
          <t>Interest income</t>
        </is>
      </c>
      <c r="B12" s="4" t="inlineStr">
        <is>
          <t xml:space="preserve"> </t>
        </is>
      </c>
      <c r="C12" s="4" t="inlineStr">
        <is>
          <t xml:space="preserve"> </t>
        </is>
      </c>
      <c r="D12" s="6" t="n">
        <v>317505</v>
      </c>
      <c r="E12" s="6" t="n">
        <v>35</v>
      </c>
    </row>
    <row r="13">
      <c r="A13" s="4" t="inlineStr">
        <is>
          <t>Other expense, net</t>
        </is>
      </c>
      <c r="B13" s="6" t="n">
        <v>442970</v>
      </c>
      <c r="C13" s="6" t="n">
        <v>125298</v>
      </c>
      <c r="D13" s="6" t="n">
        <v>-3382</v>
      </c>
      <c r="E13" s="6" t="n">
        <v>-4327</v>
      </c>
    </row>
    <row r="14">
      <c r="A14" s="4" t="inlineStr">
        <is>
          <t>Total other income (loss)</t>
        </is>
      </c>
      <c r="B14" s="4" t="inlineStr">
        <is>
          <t xml:space="preserve"> </t>
        </is>
      </c>
      <c r="C14" s="4" t="inlineStr">
        <is>
          <t xml:space="preserve"> </t>
        </is>
      </c>
      <c r="D14" s="6" t="n">
        <v>552935</v>
      </c>
      <c r="E14" s="6" t="n">
        <v>-4292</v>
      </c>
    </row>
    <row r="15">
      <c r="A15" s="4" t="inlineStr">
        <is>
          <t>Share of income from subsidiaries</t>
        </is>
      </c>
      <c r="B15" s="6" t="n">
        <v>448819</v>
      </c>
      <c r="C15" s="6" t="n">
        <v>891352</v>
      </c>
      <c r="D15" s="6" t="n">
        <v>1222415</v>
      </c>
      <c r="E15" s="6" t="n">
        <v>1798894</v>
      </c>
    </row>
    <row r="16">
      <c r="A16" s="4" t="inlineStr">
        <is>
          <t>Income before provision for income taxes</t>
        </is>
      </c>
      <c r="B16" s="6" t="n">
        <v>121662</v>
      </c>
      <c r="C16" s="6" t="n">
        <v>621974</v>
      </c>
      <c r="D16" s="6" t="n">
        <v>1047641</v>
      </c>
      <c r="E16" s="6" t="n">
        <v>1415745</v>
      </c>
    </row>
    <row r="17">
      <c r="A17" s="4" t="inlineStr">
        <is>
          <t>Net income</t>
        </is>
      </c>
      <c r="B17" s="6" t="n">
        <v>121662</v>
      </c>
      <c r="C17" s="6" t="n">
        <v>621974</v>
      </c>
      <c r="D17" s="6" t="n">
        <v>1047641</v>
      </c>
      <c r="E17" s="6" t="n">
        <v>1415745</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Net income</t>
        </is>
      </c>
      <c r="B19" s="6" t="n">
        <v>121662</v>
      </c>
      <c r="C19" s="6" t="n">
        <v>621974</v>
      </c>
      <c r="D19" s="6" t="n">
        <v>1047641</v>
      </c>
      <c r="E19" s="6" t="n">
        <v>1415745</v>
      </c>
    </row>
    <row r="20">
      <c r="A20" s="4" t="inlineStr">
        <is>
          <t>Comprehensive income</t>
        </is>
      </c>
      <c r="B20" s="5" t="n">
        <v>121662</v>
      </c>
      <c r="C20" s="5" t="n">
        <v>621974</v>
      </c>
      <c r="D20" s="5" t="n">
        <v>1047641</v>
      </c>
      <c r="E20" s="5" t="n">
        <v>1415745</v>
      </c>
    </row>
    <row r="21">
      <c r="A21" s="3" t="inlineStr">
        <is>
          <t>Earnings per ordinary share</t>
        </is>
      </c>
      <c r="B21" s="4" t="inlineStr">
        <is>
          <t xml:space="preserve"> </t>
        </is>
      </c>
      <c r="C21" s="4" t="inlineStr">
        <is>
          <t xml:space="preserve"> </t>
        </is>
      </c>
      <c r="D21" s="4" t="inlineStr">
        <is>
          <t xml:space="preserve"> </t>
        </is>
      </c>
      <c r="E21" s="4" t="inlineStr">
        <is>
          <t xml:space="preserve"> </t>
        </is>
      </c>
    </row>
    <row r="22">
      <c r="A22" s="4" t="inlineStr">
        <is>
          <t>Earnings per ordinary share basic (in Dollars per share)</t>
        </is>
      </c>
      <c r="B22" s="8" t="n">
        <v>0.01</v>
      </c>
      <c r="C22" s="8" t="n">
        <v>0.05</v>
      </c>
      <c r="D22" s="8" t="n">
        <v>0.08</v>
      </c>
      <c r="E22" s="8" t="n">
        <v>0.13</v>
      </c>
    </row>
    <row r="23">
      <c r="A23" s="4" t="inlineStr">
        <is>
          <t>Earnings per ordinary share diluted (in Dollars per share)</t>
        </is>
      </c>
      <c r="B23" s="8" t="n">
        <v>0.01</v>
      </c>
      <c r="C23" s="8" t="n">
        <v>0.05</v>
      </c>
      <c r="D23" s="8" t="n">
        <v>0.08</v>
      </c>
      <c r="E23" s="8" t="n">
        <v>0.13</v>
      </c>
    </row>
    <row r="24">
      <c r="A24" s="3" t="inlineStr">
        <is>
          <t>Weighted average number of ordinary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number of ordinary shares outstanding basic (in Shares)</t>
        </is>
      </c>
      <c r="B25" s="6" t="n">
        <v>14392364</v>
      </c>
      <c r="C25" s="6" t="n">
        <v>12122574</v>
      </c>
      <c r="D25" s="6" t="n">
        <v>13257469</v>
      </c>
      <c r="E25" s="6" t="n">
        <v>10987679</v>
      </c>
    </row>
    <row r="26">
      <c r="A26" s="4" t="inlineStr">
        <is>
          <t>Weighted average number of ordinary shares outstanding diluted (in Shares)</t>
        </is>
      </c>
      <c r="B26" s="6" t="n">
        <v>14392364</v>
      </c>
      <c r="C26" s="6" t="n">
        <v>12122574</v>
      </c>
      <c r="D26" s="6" t="n">
        <v>13257469</v>
      </c>
      <c r="E26" s="6" t="n">
        <v>1098767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Financial Information of the Parent Company (Details) - Schedule of Parent Company Statements of Cash Flows - Parent Compan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21662</v>
      </c>
      <c r="C4" s="5" t="n">
        <v>621974</v>
      </c>
      <c r="D4" s="5" t="n">
        <v>1047641</v>
      </c>
      <c r="E4" s="5" t="n">
        <v>141574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ccrued interest income from loans</t>
        </is>
      </c>
      <c r="B6" s="4" t="inlineStr">
        <is>
          <t xml:space="preserve"> </t>
        </is>
      </c>
      <c r="C6" s="4" t="inlineStr">
        <is>
          <t xml:space="preserve"> </t>
        </is>
      </c>
      <c r="D6" s="6" t="n">
        <v>-317172</v>
      </c>
      <c r="E6" s="4" t="inlineStr">
        <is>
          <t xml:space="preserve"> </t>
        </is>
      </c>
    </row>
    <row r="7">
      <c r="A7" s="4" t="inlineStr">
        <is>
          <t>Net investment gain</t>
        </is>
      </c>
      <c r="B7" s="4" t="inlineStr">
        <is>
          <t xml:space="preserve"> </t>
        </is>
      </c>
      <c r="C7" s="4" t="inlineStr">
        <is>
          <t xml:space="preserve"> </t>
        </is>
      </c>
      <c r="D7" s="6" t="n">
        <v>-1461227</v>
      </c>
      <c r="E7" s="6" t="n">
        <v>-179889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Deferred offering cost</t>
        </is>
      </c>
      <c r="B9" s="4" t="inlineStr">
        <is>
          <t xml:space="preserve"> </t>
        </is>
      </c>
      <c r="C9" s="6" t="n">
        <v>-130134</v>
      </c>
      <c r="D9" s="6" t="n">
        <v>-130134</v>
      </c>
      <c r="E9" s="6" t="n">
        <v>60000</v>
      </c>
    </row>
    <row r="10">
      <c r="A10" s="4" t="inlineStr">
        <is>
          <t>Due from intercompany</t>
        </is>
      </c>
      <c r="B10" s="4" t="inlineStr">
        <is>
          <t xml:space="preserve"> </t>
        </is>
      </c>
      <c r="C10" s="4" t="inlineStr">
        <is>
          <t xml:space="preserve"> </t>
        </is>
      </c>
      <c r="D10" s="6" t="n">
        <v>-5000</v>
      </c>
      <c r="E10" s="4" t="inlineStr">
        <is>
          <t xml:space="preserve"> </t>
        </is>
      </c>
    </row>
    <row r="11">
      <c r="A11" s="4" t="inlineStr">
        <is>
          <t>Due to intercompany</t>
        </is>
      </c>
      <c r="B11" s="4" t="inlineStr">
        <is>
          <t xml:space="preserve"> </t>
        </is>
      </c>
      <c r="C11" s="4" t="inlineStr">
        <is>
          <t xml:space="preserve"> </t>
        </is>
      </c>
      <c r="D11" s="6" t="n">
        <v>3067</v>
      </c>
      <c r="E11" s="4" t="inlineStr">
        <is>
          <t xml:space="preserve"> </t>
        </is>
      </c>
    </row>
    <row r="12">
      <c r="A12" s="4" t="inlineStr">
        <is>
          <t>Prepaid expenses and other current assets</t>
        </is>
      </c>
      <c r="B12" s="4" t="inlineStr">
        <is>
          <t xml:space="preserve"> </t>
        </is>
      </c>
      <c r="C12" s="6" t="n">
        <v>-130735</v>
      </c>
      <c r="D12" s="4" t="inlineStr">
        <is>
          <t xml:space="preserve"> </t>
        </is>
      </c>
      <c r="E12" s="6" t="n">
        <v>40000</v>
      </c>
    </row>
    <row r="13">
      <c r="A13" s="4" t="inlineStr">
        <is>
          <t>Net cash used in operating activities</t>
        </is>
      </c>
      <c r="B13" s="6" t="n">
        <v>-678667</v>
      </c>
      <c r="C13" s="6" t="n">
        <v>-595236</v>
      </c>
      <c r="D13" s="6" t="n">
        <v>-862825</v>
      </c>
      <c r="E13" s="6" t="n">
        <v>-283149</v>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Loans to third parties</t>
        </is>
      </c>
      <c r="B15" s="6" t="n">
        <v>-1092453</v>
      </c>
      <c r="C15" s="6" t="n">
        <v>-2986321</v>
      </c>
      <c r="D15" s="6" t="n">
        <v>-11260542</v>
      </c>
      <c r="E15" s="4" t="inlineStr">
        <is>
          <t xml:space="preserve"> </t>
        </is>
      </c>
    </row>
    <row r="16">
      <c r="A16" s="4" t="inlineStr">
        <is>
          <t>Repayment from third-party loans</t>
        </is>
      </c>
      <c r="B16" s="4" t="inlineStr">
        <is>
          <t xml:space="preserve"> </t>
        </is>
      </c>
      <c r="C16" s="4" t="inlineStr">
        <is>
          <t xml:space="preserve"> </t>
        </is>
      </c>
      <c r="D16" s="6" t="n">
        <v>8830933</v>
      </c>
      <c r="E16" s="4" t="inlineStr">
        <is>
          <t xml:space="preserve"> </t>
        </is>
      </c>
    </row>
    <row r="17">
      <c r="A17" s="4" t="inlineStr">
        <is>
          <t>Purchases of held-to-maturity investments</t>
        </is>
      </c>
      <c r="B17" s="6" t="n">
        <v>-9500000</v>
      </c>
      <c r="C17" s="6" t="n">
        <v>-8000000</v>
      </c>
      <c r="D17" s="6" t="n">
        <v>-11000000</v>
      </c>
      <c r="E17" s="4" t="inlineStr">
        <is>
          <t xml:space="preserve"> </t>
        </is>
      </c>
    </row>
    <row r="18">
      <c r="A18" s="4" t="inlineStr">
        <is>
          <t>Redemption of held-to-maturity investments</t>
        </is>
      </c>
      <c r="B18" s="4" t="inlineStr">
        <is>
          <t xml:space="preserve"> </t>
        </is>
      </c>
      <c r="C18" s="4" t="inlineStr">
        <is>
          <t xml:space="preserve"> </t>
        </is>
      </c>
      <c r="D18" s="6" t="n">
        <v>7159018</v>
      </c>
      <c r="E18" s="4" t="inlineStr">
        <is>
          <t xml:space="preserve"> </t>
        </is>
      </c>
    </row>
    <row r="19">
      <c r="A19" s="4" t="inlineStr">
        <is>
          <t>Net cash used in investing activities</t>
        </is>
      </c>
      <c r="B19" s="6" t="n">
        <v>-8148930</v>
      </c>
      <c r="C19" s="6" t="n">
        <v>-10386321</v>
      </c>
      <c r="D19" s="6" t="n">
        <v>-6270591</v>
      </c>
      <c r="E19" s="4" t="inlineStr">
        <is>
          <t xml:space="preserve"> </t>
        </is>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ordinary shares</t>
        </is>
      </c>
      <c r="B21" s="4" t="inlineStr">
        <is>
          <t xml:space="preserve"> </t>
        </is>
      </c>
      <c r="C21" s="6" t="n">
        <v>15142902</v>
      </c>
      <c r="D21" s="6" t="n">
        <v>15142902</v>
      </c>
      <c r="E21" s="4" t="inlineStr">
        <is>
          <t xml:space="preserve"> </t>
        </is>
      </c>
    </row>
    <row r="22">
      <c r="A22" s="4" t="inlineStr">
        <is>
          <t>Net cash provided by financing activities</t>
        </is>
      </c>
      <c r="B22" s="6" t="n">
        <v>8200000</v>
      </c>
      <c r="C22" s="6" t="n">
        <v>15142902</v>
      </c>
      <c r="D22" s="6" t="n">
        <v>15142902</v>
      </c>
      <c r="E22" s="4" t="inlineStr">
        <is>
          <t xml:space="preserve"> </t>
        </is>
      </c>
    </row>
    <row r="23">
      <c r="A23" s="4" t="inlineStr">
        <is>
          <t>Net increase (decrease) in cash</t>
        </is>
      </c>
      <c r="B23" s="6" t="n">
        <v>-1637638</v>
      </c>
      <c r="C23" s="6" t="n">
        <v>4161345</v>
      </c>
      <c r="D23" s="6" t="n">
        <v>8009486</v>
      </c>
      <c r="E23" s="6" t="n">
        <v>-283149</v>
      </c>
    </row>
    <row r="24">
      <c r="A24" s="4" t="inlineStr">
        <is>
          <t>Cash and equivalents at beginning of year</t>
        </is>
      </c>
      <c r="B24" s="5" t="n">
        <v>8236064</v>
      </c>
      <c r="C24" s="5" t="n">
        <v>226578</v>
      </c>
      <c r="D24" s="6" t="n">
        <v>226578</v>
      </c>
      <c r="E24" s="6" t="n">
        <v>509727</v>
      </c>
    </row>
    <row r="25">
      <c r="A25" s="4" t="inlineStr">
        <is>
          <t>Cash and equivalents at end of year</t>
        </is>
      </c>
      <c r="B25" s="4" t="inlineStr">
        <is>
          <t xml:space="preserve"> </t>
        </is>
      </c>
      <c r="C25" s="4" t="inlineStr">
        <is>
          <t xml:space="preserve"> </t>
        </is>
      </c>
      <c r="D25" s="5" t="n">
        <v>8236064</v>
      </c>
      <c r="E25" s="5" t="n">
        <v>22657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Estimated Useful Lives</t>
        </is>
      </c>
      <c r="B1" s="2" t="inlineStr">
        <is>
          <t>Jun. 30, 2024</t>
        </is>
      </c>
      <c r="C1" s="2" t="inlineStr">
        <is>
          <t>Dec. 31, 2023</t>
        </is>
      </c>
    </row>
    <row r="2">
      <c r="A2" s="4" t="inlineStr">
        <is>
          <t>Transportation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 of assets</t>
        </is>
      </c>
      <c r="B4" s="4" t="inlineStr">
        <is>
          <t>5 years</t>
        </is>
      </c>
      <c r="C4" s="4" t="inlineStr">
        <is>
          <t>5 years</t>
        </is>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 of assets</t>
        </is>
      </c>
      <c r="B7" s="4" t="inlineStr">
        <is>
          <t>3 years</t>
        </is>
      </c>
      <c r="C7" s="4" t="inlineStr">
        <is>
          <t>3 years</t>
        </is>
      </c>
    </row>
    <row r="8">
      <c r="A8" s="4" t="inlineStr">
        <is>
          <t>Minimum [Member] | Furniture and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assets</t>
        </is>
      </c>
      <c r="B10" s="4" t="inlineStr">
        <is>
          <t>2 years</t>
        </is>
      </c>
      <c r="C10" s="4" t="inlineStr">
        <is>
          <t>3 years</t>
        </is>
      </c>
    </row>
    <row r="11">
      <c r="A11" s="4" t="inlineStr">
        <is>
          <t>Minimum [Member] | 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of assets</t>
        </is>
      </c>
      <c r="B13" s="4" t="inlineStr">
        <is>
          <t>2 years</t>
        </is>
      </c>
      <c r="C13" s="4" t="inlineStr">
        <is>
          <t>2 years</t>
        </is>
      </c>
    </row>
    <row r="14">
      <c r="A14" s="4" t="inlineStr">
        <is>
          <t>Minimum [Member] | Buildings 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of assets</t>
        </is>
      </c>
      <c r="B16" s="4" t="inlineStr">
        <is>
          <t>5 years</t>
        </is>
      </c>
      <c r="C16" s="4" t="inlineStr">
        <is>
          <t>5 years</t>
        </is>
      </c>
    </row>
    <row r="17">
      <c r="A17" s="4" t="inlineStr">
        <is>
          <t>Maximum [Member] | Furniture and 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 of assets</t>
        </is>
      </c>
      <c r="B19" s="4" t="inlineStr">
        <is>
          <t>3 years</t>
        </is>
      </c>
      <c r="C19" s="4" t="inlineStr">
        <is>
          <t>5 years</t>
        </is>
      </c>
    </row>
    <row r="20">
      <c r="A20" s="4" t="inlineStr">
        <is>
          <t>Maximum [Member] | 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of assets</t>
        </is>
      </c>
      <c r="B22" s="4" t="inlineStr">
        <is>
          <t>3 years</t>
        </is>
      </c>
      <c r="C22" s="4" t="inlineStr">
        <is>
          <t>3 years</t>
        </is>
      </c>
    </row>
    <row r="23">
      <c r="A23" s="4" t="inlineStr">
        <is>
          <t>Maximum [Member] | Buildings and improvemen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of assets</t>
        </is>
      </c>
      <c r="B25" s="4" t="inlineStr">
        <is>
          <t>20 years</t>
        </is>
      </c>
      <c r="C25" s="4" t="inlineStr">
        <is>
          <t>2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 Schedule of Revenu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1833590</v>
      </c>
      <c r="C4" s="5" t="n">
        <v>2948115</v>
      </c>
      <c r="D4" s="5" t="n">
        <v>4563731</v>
      </c>
      <c r="E4" s="5" t="n">
        <v>6428608</v>
      </c>
      <c r="F4" s="5" t="n">
        <v>6461163</v>
      </c>
    </row>
    <row r="5">
      <c r="A5" s="4" t="inlineStr">
        <is>
          <t>Hardwa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747378</v>
      </c>
      <c r="C7" s="6" t="n">
        <v>1313059</v>
      </c>
      <c r="D7" s="4" t="inlineStr">
        <is>
          <t xml:space="preserve"> </t>
        </is>
      </c>
      <c r="E7" s="4" t="inlineStr">
        <is>
          <t xml:space="preserve"> </t>
        </is>
      </c>
      <c r="F7" s="4" t="inlineStr">
        <is>
          <t xml:space="preserve"> </t>
        </is>
      </c>
    </row>
    <row r="8">
      <c r="A8" s="4" t="inlineStr">
        <is>
          <t>CIS Softw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822444</v>
      </c>
      <c r="C10" s="6" t="n">
        <v>775201</v>
      </c>
      <c r="D10" s="4" t="inlineStr">
        <is>
          <t xml:space="preserve"> </t>
        </is>
      </c>
      <c r="E10" s="4" t="inlineStr">
        <is>
          <t xml:space="preserve"> </t>
        </is>
      </c>
      <c r="F10" s="4" t="inlineStr">
        <is>
          <t xml:space="preserve"> </t>
        </is>
      </c>
    </row>
    <row r="11">
      <c r="A11" s="4" t="inlineStr">
        <is>
          <t>Tax devices and serv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263768</v>
      </c>
      <c r="C13" s="5" t="n">
        <v>859855</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chedule of Exchange Rat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Profits/Loss [Member]</t>
        </is>
      </c>
      <c r="B3" s="4" t="inlineStr">
        <is>
          <t xml:space="preserve"> </t>
        </is>
      </c>
      <c r="C3" s="4" t="inlineStr">
        <is>
          <t xml:space="preserve"> </t>
        </is>
      </c>
      <c r="D3" s="4" t="inlineStr">
        <is>
          <t xml:space="preserve"> </t>
        </is>
      </c>
      <c r="E3" s="4" t="inlineStr">
        <is>
          <t xml:space="preserve"> </t>
        </is>
      </c>
    </row>
    <row r="4">
      <c r="A4" s="3" t="inlineStr">
        <is>
          <t>Schedule of Exchange Rates [Line Items]</t>
        </is>
      </c>
      <c r="B4" s="4" t="inlineStr">
        <is>
          <t xml:space="preserve"> </t>
        </is>
      </c>
      <c r="C4" s="4" t="inlineStr">
        <is>
          <t xml:space="preserve"> </t>
        </is>
      </c>
      <c r="D4" s="4" t="inlineStr">
        <is>
          <t xml:space="preserve"> </t>
        </is>
      </c>
      <c r="E4" s="4" t="inlineStr">
        <is>
          <t xml:space="preserve"> </t>
        </is>
      </c>
    </row>
    <row r="5">
      <c r="A5" s="4" t="inlineStr">
        <is>
          <t>RMB:1USD</t>
        </is>
      </c>
      <c r="B5" s="11" t="n">
        <v>7.2071</v>
      </c>
      <c r="C5" s="11" t="n">
        <v>6.9237</v>
      </c>
      <c r="D5" s="11" t="n">
        <v>7.0732</v>
      </c>
      <c r="E5" s="11" t="n">
        <v>6.7285</v>
      </c>
    </row>
    <row r="6">
      <c r="A6" s="4" t="inlineStr">
        <is>
          <t>Balance Sheet [Member]</t>
        </is>
      </c>
      <c r="B6" s="4" t="inlineStr">
        <is>
          <t xml:space="preserve"> </t>
        </is>
      </c>
      <c r="C6" s="4" t="inlineStr">
        <is>
          <t xml:space="preserve"> </t>
        </is>
      </c>
      <c r="D6" s="4" t="inlineStr">
        <is>
          <t xml:space="preserve"> </t>
        </is>
      </c>
      <c r="E6" s="4" t="inlineStr">
        <is>
          <t xml:space="preserve"> </t>
        </is>
      </c>
    </row>
    <row r="7">
      <c r="A7" s="3" t="inlineStr">
        <is>
          <t>Schedule of Exchange Rates [Line Items]</t>
        </is>
      </c>
      <c r="B7" s="4" t="inlineStr">
        <is>
          <t xml:space="preserve"> </t>
        </is>
      </c>
      <c r="C7" s="4" t="inlineStr">
        <is>
          <t xml:space="preserve"> </t>
        </is>
      </c>
      <c r="D7" s="4" t="inlineStr">
        <is>
          <t xml:space="preserve"> </t>
        </is>
      </c>
      <c r="E7" s="4" t="inlineStr">
        <is>
          <t xml:space="preserve"> </t>
        </is>
      </c>
    </row>
    <row r="8">
      <c r="A8" s="4" t="inlineStr">
        <is>
          <t>RMB:1USD</t>
        </is>
      </c>
      <c r="B8" s="11" t="n">
        <v>7.2674</v>
      </c>
      <c r="C8" s="4" t="inlineStr">
        <is>
          <t xml:space="preserve"> </t>
        </is>
      </c>
      <c r="D8" s="11" t="n">
        <v>7.0971</v>
      </c>
      <c r="E8" s="11" t="n">
        <v>6.909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Schedule of Long-Term Investments - USD ($)</t>
        </is>
      </c>
      <c r="B1" s="2" t="inlineStr">
        <is>
          <t>Jun. 30, 2024</t>
        </is>
      </c>
      <c r="C1" s="2" t="inlineStr">
        <is>
          <t>Dec. 31, 2023</t>
        </is>
      </c>
      <c r="D1" s="2" t="inlineStr">
        <is>
          <t>Dec. 31, 2022</t>
        </is>
      </c>
    </row>
    <row r="2">
      <c r="A2" s="3" t="inlineStr">
        <is>
          <t>Short-term investments</t>
        </is>
      </c>
      <c r="B2" s="4" t="inlineStr">
        <is>
          <t xml:space="preserve"> </t>
        </is>
      </c>
      <c r="C2" s="4" t="inlineStr">
        <is>
          <t xml:space="preserve"> </t>
        </is>
      </c>
      <c r="D2" s="4" t="inlineStr">
        <is>
          <t xml:space="preserve"> </t>
        </is>
      </c>
    </row>
    <row r="3">
      <c r="A3" s="4" t="inlineStr">
        <is>
          <t>Total</t>
        </is>
      </c>
      <c r="B3" s="5" t="n">
        <v>19139445</v>
      </c>
      <c r="C3" s="5" t="n">
        <v>9837445</v>
      </c>
      <c r="D3" s="5" t="n">
        <v>4290348</v>
      </c>
    </row>
    <row r="4">
      <c r="A4" s="4" t="inlineStr">
        <is>
          <t>Quoted prices in active markets (level 1) [Member]</t>
        </is>
      </c>
      <c r="B4" s="4" t="inlineStr">
        <is>
          <t xml:space="preserve"> </t>
        </is>
      </c>
      <c r="C4" s="4" t="inlineStr">
        <is>
          <t xml:space="preserve"> </t>
        </is>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Total</t>
        </is>
      </c>
      <c r="B6" s="6" t="n">
        <v>19139445</v>
      </c>
      <c r="C6" s="6" t="n">
        <v>9837445</v>
      </c>
      <c r="D6" s="6" t="n">
        <v>4290348</v>
      </c>
    </row>
    <row r="7">
      <c r="A7" s="4" t="inlineStr">
        <is>
          <t>Significant Other Observable Inputs (Level 2) [Member]</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Short-Term Investments [Member]</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Trading securities</t>
        </is>
      </c>
      <c r="B15" s="6" t="n">
        <v>4951441</v>
      </c>
      <c r="C15" s="6" t="n">
        <v>5837445</v>
      </c>
      <c r="D15" s="6" t="n">
        <v>2408772</v>
      </c>
    </row>
    <row r="16">
      <c r="A16" s="4" t="inlineStr">
        <is>
          <t>Held-to-maturity debt securities</t>
        </is>
      </c>
      <c r="B16" s="6" t="n">
        <v>13188004</v>
      </c>
      <c r="C16" s="6" t="n">
        <v>3000000</v>
      </c>
      <c r="D16" s="4" t="inlineStr">
        <is>
          <t xml:space="preserve"> </t>
        </is>
      </c>
    </row>
    <row r="17">
      <c r="A17" s="4" t="inlineStr">
        <is>
          <t>Short-Term Investments [Member] | Quoted prices in active markets (level 1) [Member]</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Trading securities</t>
        </is>
      </c>
      <c r="B19" s="6" t="n">
        <v>4951441</v>
      </c>
      <c r="C19" s="6" t="n">
        <v>5837445</v>
      </c>
      <c r="D19" s="6" t="n">
        <v>2408772</v>
      </c>
    </row>
    <row r="20">
      <c r="A20" s="4" t="inlineStr">
        <is>
          <t>Held-to-maturity debt securities</t>
        </is>
      </c>
      <c r="B20" s="6" t="n">
        <v>13188004</v>
      </c>
      <c r="C20" s="6" t="n">
        <v>3000000</v>
      </c>
      <c r="D20" s="4" t="inlineStr">
        <is>
          <t xml:space="preserve"> </t>
        </is>
      </c>
    </row>
    <row r="21">
      <c r="A21" s="4" t="inlineStr">
        <is>
          <t>Short-Term Investments [Member] | Significant Other Observable Inputs (Level 2) [Member]</t>
        </is>
      </c>
      <c r="B21" s="4" t="inlineStr">
        <is>
          <t xml:space="preserve"> </t>
        </is>
      </c>
      <c r="C21" s="4" t="inlineStr">
        <is>
          <t xml:space="preserve"> </t>
        </is>
      </c>
      <c r="D21" s="4" t="inlineStr">
        <is>
          <t xml:space="preserve"> </t>
        </is>
      </c>
    </row>
    <row r="22">
      <c r="A22" s="3" t="inlineStr">
        <is>
          <t>Short-term investments</t>
        </is>
      </c>
      <c r="B22" s="4" t="inlineStr">
        <is>
          <t xml:space="preserve"> </t>
        </is>
      </c>
      <c r="C22" s="4" t="inlineStr">
        <is>
          <t xml:space="preserve"> </t>
        </is>
      </c>
      <c r="D22" s="4" t="inlineStr">
        <is>
          <t xml:space="preserve"> </t>
        </is>
      </c>
    </row>
    <row r="23">
      <c r="A23" s="4" t="inlineStr">
        <is>
          <t>Trading securities</t>
        </is>
      </c>
      <c r="B23" s="4" t="inlineStr">
        <is>
          <t xml:space="preserve"> </t>
        </is>
      </c>
      <c r="C23" s="4" t="inlineStr">
        <is>
          <t xml:space="preserve"> </t>
        </is>
      </c>
      <c r="D23" s="4" t="inlineStr">
        <is>
          <t xml:space="preserve"> </t>
        </is>
      </c>
    </row>
    <row r="24">
      <c r="A24" s="4" t="inlineStr">
        <is>
          <t>Held-to-maturity debt securities</t>
        </is>
      </c>
      <c r="B24" s="4" t="inlineStr">
        <is>
          <t xml:space="preserve"> </t>
        </is>
      </c>
      <c r="C24" s="4" t="inlineStr">
        <is>
          <t xml:space="preserve"> </t>
        </is>
      </c>
      <c r="D24" s="4" t="inlineStr">
        <is>
          <t xml:space="preserve"> </t>
        </is>
      </c>
    </row>
    <row r="25">
      <c r="A25" s="4" t="inlineStr">
        <is>
          <t>Short-Term Investments [Member] | Significant other unobservable inputs (level 3) [Member]</t>
        </is>
      </c>
      <c r="B25" s="4" t="inlineStr">
        <is>
          <t xml:space="preserve"> </t>
        </is>
      </c>
      <c r="C25" s="4" t="inlineStr">
        <is>
          <t xml:space="preserve"> </t>
        </is>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Trading securities</t>
        </is>
      </c>
      <c r="B27" s="4" t="inlineStr">
        <is>
          <t xml:space="preserve"> </t>
        </is>
      </c>
      <c r="C27" s="4" t="inlineStr">
        <is>
          <t xml:space="preserve"> </t>
        </is>
      </c>
      <c r="D27" s="4" t="inlineStr">
        <is>
          <t xml:space="preserve"> </t>
        </is>
      </c>
    </row>
    <row r="28">
      <c r="A28" s="4" t="inlineStr">
        <is>
          <t>Held-to-maturity debt securities</t>
        </is>
      </c>
      <c r="B28" s="4" t="inlineStr">
        <is>
          <t xml:space="preserve"> </t>
        </is>
      </c>
      <c r="C28" s="4" t="inlineStr">
        <is>
          <t xml:space="preserve"> </t>
        </is>
      </c>
      <c r="D28" s="4" t="inlineStr">
        <is>
          <t xml:space="preserve"> </t>
        </is>
      </c>
    </row>
    <row r="29">
      <c r="A29" s="4" t="inlineStr">
        <is>
          <t>Long-Term Investments [Member]</t>
        </is>
      </c>
      <c r="B29" s="4" t="inlineStr">
        <is>
          <t xml:space="preserve"> </t>
        </is>
      </c>
      <c r="C29" s="4" t="inlineStr">
        <is>
          <t xml:space="preserve"> </t>
        </is>
      </c>
      <c r="D29" s="4" t="inlineStr">
        <is>
          <t xml:space="preserve"> </t>
        </is>
      </c>
    </row>
    <row r="30">
      <c r="A30" s="3" t="inlineStr">
        <is>
          <t>Short-term investments</t>
        </is>
      </c>
      <c r="B30" s="4" t="inlineStr">
        <is>
          <t xml:space="preserve"> </t>
        </is>
      </c>
      <c r="C30" s="4" t="inlineStr">
        <is>
          <t xml:space="preserve"> </t>
        </is>
      </c>
      <c r="D30" s="4" t="inlineStr">
        <is>
          <t xml:space="preserve"> </t>
        </is>
      </c>
    </row>
    <row r="31">
      <c r="A31" s="4" t="inlineStr">
        <is>
          <t>Held-to-maturity debt securities</t>
        </is>
      </c>
      <c r="B31" s="6" t="n">
        <v>1000000</v>
      </c>
      <c r="C31" s="6" t="n">
        <v>1000000</v>
      </c>
      <c r="D31" s="4" t="inlineStr">
        <is>
          <t xml:space="preserve"> </t>
        </is>
      </c>
    </row>
    <row r="32">
      <c r="A32" s="4" t="inlineStr">
        <is>
          <t>Long-Term Investments [Member] | Quoted prices in active markets (level 1) [Member]</t>
        </is>
      </c>
      <c r="B32" s="4" t="inlineStr">
        <is>
          <t xml:space="preserve"> </t>
        </is>
      </c>
      <c r="C32" s="4" t="inlineStr">
        <is>
          <t xml:space="preserve"> </t>
        </is>
      </c>
      <c r="D32" s="4" t="inlineStr">
        <is>
          <t xml:space="preserve"> </t>
        </is>
      </c>
    </row>
    <row r="33">
      <c r="A33" s="3" t="inlineStr">
        <is>
          <t>Short-term investments</t>
        </is>
      </c>
      <c r="B33" s="4" t="inlineStr">
        <is>
          <t xml:space="preserve"> </t>
        </is>
      </c>
      <c r="C33" s="4" t="inlineStr">
        <is>
          <t xml:space="preserve"> </t>
        </is>
      </c>
      <c r="D33" s="4" t="inlineStr">
        <is>
          <t xml:space="preserve"> </t>
        </is>
      </c>
    </row>
    <row r="34">
      <c r="A34" s="4" t="inlineStr">
        <is>
          <t>Held-to-maturity debt securities</t>
        </is>
      </c>
      <c r="B34" s="6" t="n">
        <v>1000000</v>
      </c>
      <c r="C34" s="6" t="n">
        <v>1000000</v>
      </c>
      <c r="D34" s="4" t="inlineStr">
        <is>
          <t xml:space="preserve"> </t>
        </is>
      </c>
    </row>
    <row r="35">
      <c r="A35" s="4" t="inlineStr">
        <is>
          <t>Long-Term Investments [Member] | Significant Other Observable Inputs (Level 2) [Member]</t>
        </is>
      </c>
      <c r="B35" s="4" t="inlineStr">
        <is>
          <t xml:space="preserve"> </t>
        </is>
      </c>
      <c r="C35" s="4" t="inlineStr">
        <is>
          <t xml:space="preserve"> </t>
        </is>
      </c>
      <c r="D35" s="4" t="inlineStr">
        <is>
          <t xml:space="preserve"> </t>
        </is>
      </c>
    </row>
    <row r="36">
      <c r="A36" s="3" t="inlineStr">
        <is>
          <t>Short-term investments</t>
        </is>
      </c>
      <c r="B36" s="4" t="inlineStr">
        <is>
          <t xml:space="preserve"> </t>
        </is>
      </c>
      <c r="C36" s="4" t="inlineStr">
        <is>
          <t xml:space="preserve"> </t>
        </is>
      </c>
      <c r="D36" s="4" t="inlineStr">
        <is>
          <t xml:space="preserve"> </t>
        </is>
      </c>
    </row>
    <row r="37">
      <c r="A37" s="4" t="inlineStr">
        <is>
          <t>Held-to-maturity debt securities</t>
        </is>
      </c>
      <c r="B37" s="4" t="inlineStr">
        <is>
          <t xml:space="preserve"> </t>
        </is>
      </c>
      <c r="C37" s="4" t="inlineStr">
        <is>
          <t xml:space="preserve"> </t>
        </is>
      </c>
      <c r="D37" s="4" t="inlineStr">
        <is>
          <t xml:space="preserve"> </t>
        </is>
      </c>
    </row>
    <row r="38">
      <c r="A38" s="4" t="inlineStr">
        <is>
          <t>Long-Term Investments [Member] | Significant other unobservable inputs (level 3) [Member]</t>
        </is>
      </c>
      <c r="B38" s="4" t="inlineStr">
        <is>
          <t xml:space="preserve"> </t>
        </is>
      </c>
      <c r="C38" s="4" t="inlineStr">
        <is>
          <t xml:space="preserve"> </t>
        </is>
      </c>
      <c r="D38" s="4" t="inlineStr">
        <is>
          <t xml:space="preserve"> </t>
        </is>
      </c>
    </row>
    <row r="39">
      <c r="A39" s="3" t="inlineStr">
        <is>
          <t>Short-term investments</t>
        </is>
      </c>
      <c r="B39" s="4" t="inlineStr">
        <is>
          <t xml:space="preserve"> </t>
        </is>
      </c>
      <c r="C39" s="4" t="inlineStr">
        <is>
          <t xml:space="preserve"> </t>
        </is>
      </c>
      <c r="D39" s="4" t="inlineStr">
        <is>
          <t xml:space="preserve"> </t>
        </is>
      </c>
    </row>
    <row r="40">
      <c r="A40" s="4" t="inlineStr">
        <is>
          <t>Held-to-maturity debt securities</t>
        </is>
      </c>
      <c r="B40" s="4" t="inlineStr">
        <is>
          <t xml:space="preserve"> </t>
        </is>
      </c>
      <c r="C40" s="4" t="inlineStr">
        <is>
          <t xml:space="preserve"> </t>
        </is>
      </c>
      <c r="D4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Investments (Details) - Schedule of Net Investment (loss) Incom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Unrealized gain (loss) of short-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gain</t>
        </is>
      </c>
      <c r="B4" s="5" t="n">
        <v>228104</v>
      </c>
      <c r="C4" s="5" t="n">
        <v>88846</v>
      </c>
      <c r="D4" s="5" t="n">
        <v>330552</v>
      </c>
      <c r="E4" s="5" t="n">
        <v>-19363</v>
      </c>
      <c r="F4" s="5" t="n">
        <v>103375</v>
      </c>
    </row>
    <row r="5">
      <c r="A5" s="4" t="inlineStr">
        <is>
          <t>Short-Term Invest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gain from sales of short-term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ding securities</t>
        </is>
      </c>
      <c r="B7" s="6" t="n">
        <v>-3584</v>
      </c>
      <c r="C7" s="6" t="n">
        <v>31721</v>
      </c>
      <c r="D7" s="4" t="inlineStr">
        <is>
          <t xml:space="preserve"> </t>
        </is>
      </c>
      <c r="E7" s="4" t="inlineStr">
        <is>
          <t xml:space="preserve"> </t>
        </is>
      </c>
      <c r="F7" s="4" t="inlineStr">
        <is>
          <t xml:space="preserve"> </t>
        </is>
      </c>
    </row>
    <row r="8">
      <c r="A8" s="3" t="inlineStr">
        <is>
          <t>Unrealized gain (loss) of short-term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ing securities</t>
        </is>
      </c>
      <c r="B9" s="6" t="n">
        <v>25305</v>
      </c>
      <c r="C9" s="6" t="n">
        <v>-15263</v>
      </c>
      <c r="D9" s="4" t="inlineStr">
        <is>
          <t xml:space="preserve"> </t>
        </is>
      </c>
      <c r="E9" s="4" t="inlineStr">
        <is>
          <t xml:space="preserve"> </t>
        </is>
      </c>
      <c r="F9" s="4" t="inlineStr">
        <is>
          <t xml:space="preserve"> </t>
        </is>
      </c>
    </row>
    <row r="10">
      <c r="A10" s="4" t="inlineStr">
        <is>
          <t>Held-to-maturity debt securities</t>
        </is>
      </c>
      <c r="B10" s="6" t="n">
        <v>166383</v>
      </c>
      <c r="C10" s="6" t="n">
        <v>7950</v>
      </c>
      <c r="D10" s="4" t="inlineStr">
        <is>
          <t xml:space="preserve"> </t>
        </is>
      </c>
      <c r="E10" s="4" t="inlineStr">
        <is>
          <t xml:space="preserve"> </t>
        </is>
      </c>
      <c r="F10" s="4" t="inlineStr">
        <is>
          <t xml:space="preserve"> </t>
        </is>
      </c>
    </row>
    <row r="11">
      <c r="A11" s="4" t="inlineStr">
        <is>
          <t>Long-Term Inves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realized gain (loss) of short-term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eld-to-maturity debt securities</t>
        </is>
      </c>
      <c r="B13" s="5" t="n">
        <v>40000</v>
      </c>
      <c r="C13" s="5" t="n">
        <v>64438</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Details) - Schedule of Accounts Receivable, Net - USD ($)</t>
        </is>
      </c>
      <c r="B1" s="2" t="inlineStr">
        <is>
          <t>Jun. 30, 2024</t>
        </is>
      </c>
      <c r="C1" s="2" t="inlineStr">
        <is>
          <t>Dec. 31, 2023</t>
        </is>
      </c>
      <c r="D1" s="2" t="inlineStr">
        <is>
          <t>Jun. 30, 2023</t>
        </is>
      </c>
      <c r="E1" s="2" t="inlineStr">
        <is>
          <t>Dec. 31, 2022</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103136</v>
      </c>
      <c r="C3" s="5" t="n">
        <v>2279593</v>
      </c>
      <c r="D3" s="4" t="inlineStr">
        <is>
          <t xml:space="preserve"> </t>
        </is>
      </c>
      <c r="E3" s="5" t="n">
        <v>3435340</v>
      </c>
    </row>
    <row r="4">
      <c r="A4" s="4" t="inlineStr">
        <is>
          <t>Less: allowance for credit losses</t>
        </is>
      </c>
      <c r="B4" s="6" t="n">
        <v>-164945</v>
      </c>
      <c r="C4" s="6" t="n">
        <v>-160855</v>
      </c>
      <c r="D4" s="5" t="n">
        <v>-1884744</v>
      </c>
      <c r="E4" s="6" t="n">
        <v>-164122</v>
      </c>
    </row>
    <row r="5">
      <c r="A5" s="4" t="inlineStr">
        <is>
          <t>Accounts receivable, net</t>
        </is>
      </c>
      <c r="B5" s="5" t="n">
        <v>1938191</v>
      </c>
      <c r="C5" s="5" t="n">
        <v>2118738</v>
      </c>
      <c r="D5" s="4" t="inlineStr">
        <is>
          <t xml:space="preserve"> </t>
        </is>
      </c>
      <c r="E5" s="5" t="n">
        <v>32712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Net (Details) - Schedule of Allowance for Credit Losse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t>
        </is>
      </c>
      <c r="B4" s="5" t="n">
        <v>160855</v>
      </c>
      <c r="C4" s="5" t="n">
        <v>164122</v>
      </c>
      <c r="D4" s="5" t="n">
        <v>164122</v>
      </c>
      <c r="E4" s="4" t="inlineStr">
        <is>
          <t xml:space="preserve"> </t>
        </is>
      </c>
      <c r="F4" s="4" t="inlineStr">
        <is>
          <t xml:space="preserve"> </t>
        </is>
      </c>
    </row>
    <row r="5">
      <c r="A5" s="4" t="inlineStr">
        <is>
          <t>Adoption of ASC 326</t>
        </is>
      </c>
      <c r="B5" s="4" t="inlineStr">
        <is>
          <t xml:space="preserve"> </t>
        </is>
      </c>
      <c r="C5" s="6" t="n">
        <v>1787386</v>
      </c>
      <c r="D5" s="4" t="inlineStr">
        <is>
          <t xml:space="preserve"> </t>
        </is>
      </c>
      <c r="E5" s="4" t="inlineStr">
        <is>
          <t xml:space="preserve"> </t>
        </is>
      </c>
      <c r="F5" s="4" t="inlineStr">
        <is>
          <t xml:space="preserve"> </t>
        </is>
      </c>
    </row>
    <row r="6">
      <c r="A6" s="4" t="inlineStr">
        <is>
          <t>Provision for credit losses</t>
        </is>
      </c>
      <c r="B6" s="6" t="n">
        <v>7925</v>
      </c>
      <c r="C6" s="6" t="n">
        <v>73805</v>
      </c>
      <c r="D6" s="6" t="n">
        <v>-1084</v>
      </c>
      <c r="E6" s="5" t="n">
        <v>1087</v>
      </c>
      <c r="F6" s="5" t="n">
        <v>124881</v>
      </c>
    </row>
    <row r="7">
      <c r="A7" s="4" t="inlineStr">
        <is>
          <t>Foreign exchange difference</t>
        </is>
      </c>
      <c r="B7" s="6" t="n">
        <v>-3835</v>
      </c>
      <c r="C7" s="6" t="n">
        <v>-140569</v>
      </c>
      <c r="D7" s="4" t="inlineStr">
        <is>
          <t xml:space="preserve"> </t>
        </is>
      </c>
      <c r="E7" s="4" t="inlineStr">
        <is>
          <t xml:space="preserve"> </t>
        </is>
      </c>
      <c r="F7" s="4" t="inlineStr">
        <is>
          <t xml:space="preserve"> </t>
        </is>
      </c>
    </row>
    <row r="8">
      <c r="A8" s="4" t="inlineStr">
        <is>
          <t>Balance at June 30 (Unaudited)</t>
        </is>
      </c>
      <c r="B8" s="5" t="n">
        <v>164945</v>
      </c>
      <c r="C8" s="5" t="n">
        <v>1884744</v>
      </c>
      <c r="D8" s="5" t="n">
        <v>160855</v>
      </c>
      <c r="E8" s="5" t="n">
        <v>164122</v>
      </c>
      <c r="F8"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19:25Z</dcterms:created>
  <dcterms:modified xmlns:dcterms="http://purl.org/dc/terms/" xmlns:xsi="http://www.w3.org/2001/XMLSchema-instance" xsi:type="dcterms:W3CDTF">2024-11-15T21:19:25Z</dcterms:modified>
</cp:coreProperties>
</file>